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Write-downs" sheetId="11" state="visible" r:id="rId11"/>
    <sheet xmlns:r="http://schemas.openxmlformats.org/officeDocument/2006/relationships" name="Reclamation" sheetId="12" state="visible" r:id="rId12"/>
    <sheet xmlns:r="http://schemas.openxmlformats.org/officeDocument/2006/relationships" name="Stock-Based Compensation" sheetId="13" state="visible" r:id="rId13"/>
    <sheet xmlns:r="http://schemas.openxmlformats.org/officeDocument/2006/relationships" name="Retirement Savings Plan" sheetId="14" state="visible" r:id="rId14"/>
    <sheet xmlns:r="http://schemas.openxmlformats.org/officeDocument/2006/relationships" name="Other, Net" sheetId="15" state="visible" r:id="rId15"/>
    <sheet xmlns:r="http://schemas.openxmlformats.org/officeDocument/2006/relationships" name="Income and Mining Taxes" sheetId="16" state="visible" r:id="rId16"/>
    <sheet xmlns:r="http://schemas.openxmlformats.org/officeDocument/2006/relationships" name="Net Income (Loss) Per Share"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Acquisitions" sheetId="20" state="visible" r:id="rId20"/>
    <sheet xmlns:r="http://schemas.openxmlformats.org/officeDocument/2006/relationships" name="Investments" sheetId="21" state="visible" r:id="rId21"/>
    <sheet xmlns:r="http://schemas.openxmlformats.org/officeDocument/2006/relationships" name="Receivables" sheetId="22" state="visible" r:id="rId22"/>
    <sheet xmlns:r="http://schemas.openxmlformats.org/officeDocument/2006/relationships" name="Inventory and Ore on Leach Pads" sheetId="23" state="visible" r:id="rId23"/>
    <sheet xmlns:r="http://schemas.openxmlformats.org/officeDocument/2006/relationships" name="Property, Plant and Equipment" sheetId="24" state="visible" r:id="rId24"/>
    <sheet xmlns:r="http://schemas.openxmlformats.org/officeDocument/2006/relationships" name="Mining Properties" sheetId="25" state="visible" r:id="rId25"/>
    <sheet xmlns:r="http://schemas.openxmlformats.org/officeDocument/2006/relationships" name="Debt" sheetId="26" state="visible" r:id="rId26"/>
    <sheet xmlns:r="http://schemas.openxmlformats.org/officeDocument/2006/relationships" name="Supplemental Guarantor Informat"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ummary of Significant Accoun30" sheetId="30" state="visible" r:id="rId30"/>
    <sheet xmlns:r="http://schemas.openxmlformats.org/officeDocument/2006/relationships" name="Segment Reporting (Tables)" sheetId="31" state="visible" r:id="rId31"/>
    <sheet xmlns:r="http://schemas.openxmlformats.org/officeDocument/2006/relationships" name="Write-Downs (Tables)" sheetId="32" state="visible" r:id="rId32"/>
    <sheet xmlns:r="http://schemas.openxmlformats.org/officeDocument/2006/relationships" name="Reclamation (Tables)" sheetId="33" state="visible" r:id="rId33"/>
    <sheet xmlns:r="http://schemas.openxmlformats.org/officeDocument/2006/relationships" name="Stock-Based Compensation (Table" sheetId="34" state="visible" r:id="rId34"/>
    <sheet xmlns:r="http://schemas.openxmlformats.org/officeDocument/2006/relationships" name="Other, Net (Tables)" sheetId="35" state="visible" r:id="rId35"/>
    <sheet xmlns:r="http://schemas.openxmlformats.org/officeDocument/2006/relationships" name="Income and Mining Taxes (Tables" sheetId="36" state="visible" r:id="rId36"/>
    <sheet xmlns:r="http://schemas.openxmlformats.org/officeDocument/2006/relationships" name="Net Income (Loss) Per Share (Ta" sheetId="37" state="visible" r:id="rId37"/>
    <sheet xmlns:r="http://schemas.openxmlformats.org/officeDocument/2006/relationships" name="Fair Value Measurements (Tables" sheetId="38" state="visible" r:id="rId38"/>
    <sheet xmlns:r="http://schemas.openxmlformats.org/officeDocument/2006/relationships" name="Derivative Financial Instrume39" sheetId="39" state="visible" r:id="rId39"/>
    <sheet xmlns:r="http://schemas.openxmlformats.org/officeDocument/2006/relationships" name="Acquisitions (Tables)" sheetId="40" state="visible" r:id="rId40"/>
    <sheet xmlns:r="http://schemas.openxmlformats.org/officeDocument/2006/relationships" name="Investments (Tables)" sheetId="41" state="visible" r:id="rId41"/>
    <sheet xmlns:r="http://schemas.openxmlformats.org/officeDocument/2006/relationships" name="Receivables (Tables)" sheetId="42" state="visible" r:id="rId42"/>
    <sheet xmlns:r="http://schemas.openxmlformats.org/officeDocument/2006/relationships" name="Inventory and Ore on Leach Pa43" sheetId="43" state="visible" r:id="rId43"/>
    <sheet xmlns:r="http://schemas.openxmlformats.org/officeDocument/2006/relationships" name="Property, Plant and Equipment (" sheetId="44" state="visible" r:id="rId44"/>
    <sheet xmlns:r="http://schemas.openxmlformats.org/officeDocument/2006/relationships" name="Mining Properties (Tables)" sheetId="45" state="visible" r:id="rId45"/>
    <sheet xmlns:r="http://schemas.openxmlformats.org/officeDocument/2006/relationships" name="Debt (Tables)" sheetId="46" state="visible" r:id="rId46"/>
    <sheet xmlns:r="http://schemas.openxmlformats.org/officeDocument/2006/relationships" name="Supplemental Guarantor Inform47" sheetId="47" state="visible" r:id="rId47"/>
    <sheet xmlns:r="http://schemas.openxmlformats.org/officeDocument/2006/relationships" name="Supplemental Cash Flow Inform48" sheetId="48" state="visible" r:id="rId48"/>
    <sheet xmlns:r="http://schemas.openxmlformats.org/officeDocument/2006/relationships" name="Summary of Significant Accoun49" sheetId="49" state="visible" r:id="rId49"/>
    <sheet xmlns:r="http://schemas.openxmlformats.org/officeDocument/2006/relationships" name="Segment Reporting (Details)" sheetId="50" state="visible" r:id="rId50"/>
    <sheet xmlns:r="http://schemas.openxmlformats.org/officeDocument/2006/relationships" name="Segment Reporting (Details 1)" sheetId="51" state="visible" r:id="rId51"/>
    <sheet xmlns:r="http://schemas.openxmlformats.org/officeDocument/2006/relationships" name="Segment Reporting (Details 2)" sheetId="52" state="visible" r:id="rId52"/>
    <sheet xmlns:r="http://schemas.openxmlformats.org/officeDocument/2006/relationships" name="Segment Reporting (Details 3)" sheetId="53" state="visible" r:id="rId53"/>
    <sheet xmlns:r="http://schemas.openxmlformats.org/officeDocument/2006/relationships" name="Write-downs Write-Downs (Detail" sheetId="54" state="visible" r:id="rId54"/>
    <sheet xmlns:r="http://schemas.openxmlformats.org/officeDocument/2006/relationships" name="Reclamation (Details)" sheetId="55" state="visible" r:id="rId55"/>
    <sheet xmlns:r="http://schemas.openxmlformats.org/officeDocument/2006/relationships" name="Stock-Based Compensation (Detai"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Retirement Savings Plan (Detail" sheetId="61" state="visible" r:id="rId61"/>
    <sheet xmlns:r="http://schemas.openxmlformats.org/officeDocument/2006/relationships" name="Other, Net (Details)" sheetId="62" state="visible" r:id="rId62"/>
    <sheet xmlns:r="http://schemas.openxmlformats.org/officeDocument/2006/relationships" name="Income and Mining Taxes (Detail" sheetId="63" state="visible" r:id="rId63"/>
    <sheet xmlns:r="http://schemas.openxmlformats.org/officeDocument/2006/relationships" name="Income and Mining Taxes (Deta64" sheetId="64" state="visible" r:id="rId64"/>
    <sheet xmlns:r="http://schemas.openxmlformats.org/officeDocument/2006/relationships" name="Income and Mining Taxes Deferre" sheetId="65" state="visible" r:id="rId65"/>
    <sheet xmlns:r="http://schemas.openxmlformats.org/officeDocument/2006/relationships" name="Income and Mining Taxes Valuati" sheetId="66" state="visible" r:id="rId66"/>
    <sheet xmlns:r="http://schemas.openxmlformats.org/officeDocument/2006/relationships" name="Income and Mining Taxes Tax Att" sheetId="67" state="visible" r:id="rId67"/>
    <sheet xmlns:r="http://schemas.openxmlformats.org/officeDocument/2006/relationships" name="Income and Mining Taxes Unrecog" sheetId="68" state="visible" r:id="rId68"/>
    <sheet xmlns:r="http://schemas.openxmlformats.org/officeDocument/2006/relationships" name="Net Income (Loss) Per Share (De" sheetId="69" state="visible" r:id="rId69"/>
    <sheet xmlns:r="http://schemas.openxmlformats.org/officeDocument/2006/relationships" name="Net Income (Loss) Per Share Net" sheetId="70" state="visible" r:id="rId70"/>
    <sheet xmlns:r="http://schemas.openxmlformats.org/officeDocument/2006/relationships" name="Fair Value Measurements (Detail" sheetId="71" state="visible" r:id="rId71"/>
    <sheet xmlns:r="http://schemas.openxmlformats.org/officeDocument/2006/relationships" name="Fair Value Measurements (Deta72" sheetId="72" state="visible" r:id="rId72"/>
    <sheet xmlns:r="http://schemas.openxmlformats.org/officeDocument/2006/relationships" name="Fair Value Measurements (Deta73" sheetId="73" state="visible" r:id="rId73"/>
    <sheet xmlns:r="http://schemas.openxmlformats.org/officeDocument/2006/relationships" name="Fair Value Measurements (Deta74" sheetId="74" state="visible" r:id="rId74"/>
    <sheet xmlns:r="http://schemas.openxmlformats.org/officeDocument/2006/relationships" name="Fair Value Measurements (Deta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Acquisitions (Details)" sheetId="80" state="visible" r:id="rId80"/>
    <sheet xmlns:r="http://schemas.openxmlformats.org/officeDocument/2006/relationships" name="Acquisitions Paramount (Details" sheetId="81" state="visible" r:id="rId81"/>
    <sheet xmlns:r="http://schemas.openxmlformats.org/officeDocument/2006/relationships" name="Acquisitions Wharf gold mine (D" sheetId="82" state="visible" r:id="rId82"/>
    <sheet xmlns:r="http://schemas.openxmlformats.org/officeDocument/2006/relationships" name="Investments (Details)" sheetId="83" state="visible" r:id="rId83"/>
    <sheet xmlns:r="http://schemas.openxmlformats.org/officeDocument/2006/relationships" name="Receivables (Details)" sheetId="84" state="visible" r:id="rId84"/>
    <sheet xmlns:r="http://schemas.openxmlformats.org/officeDocument/2006/relationships" name="Inventory and Ore on Leach Pa85" sheetId="85" state="visible" r:id="rId85"/>
    <sheet xmlns:r="http://schemas.openxmlformats.org/officeDocument/2006/relationships" name="Property, Plant and Equipment86" sheetId="86" state="visible" r:id="rId86"/>
    <sheet xmlns:r="http://schemas.openxmlformats.org/officeDocument/2006/relationships" name="Mining Properties (Details)" sheetId="87" state="visible" r:id="rId87"/>
    <sheet xmlns:r="http://schemas.openxmlformats.org/officeDocument/2006/relationships" name="Mining Properties (Details Text" sheetId="88" state="visible" r:id="rId88"/>
    <sheet xmlns:r="http://schemas.openxmlformats.org/officeDocument/2006/relationships" name="Debt (Details)" sheetId="89" state="visible" r:id="rId89"/>
    <sheet xmlns:r="http://schemas.openxmlformats.org/officeDocument/2006/relationships" name="Debt Minimum Operating and Capi" sheetId="90" state="visible" r:id="rId90"/>
    <sheet xmlns:r="http://schemas.openxmlformats.org/officeDocument/2006/relationships" name="Debt (Details Textual)" sheetId="91" state="visible" r:id="rId91"/>
    <sheet xmlns:r="http://schemas.openxmlformats.org/officeDocument/2006/relationships" name="Supplemental Guarantor Inform92" sheetId="92" state="visible" r:id="rId92"/>
    <sheet xmlns:r="http://schemas.openxmlformats.org/officeDocument/2006/relationships" name="Supplemental Guarantor Inform93" sheetId="93" state="visible" r:id="rId93"/>
    <sheet xmlns:r="http://schemas.openxmlformats.org/officeDocument/2006/relationships" name="Supplemental Guarantor Inform94" sheetId="94" state="visible" r:id="rId94"/>
    <sheet xmlns:r="http://schemas.openxmlformats.org/officeDocument/2006/relationships" name="Commitments and Contigencies (D" sheetId="95" state="visible" r:id="rId95"/>
    <sheet xmlns:r="http://schemas.openxmlformats.org/officeDocument/2006/relationships" name="Supplemental Cash Flow Inform96" sheetId="96" state="visible" r:id="rId96"/>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6</t>
  </si>
  <si>
    <t>Feb. 06, 2017</t>
  </si>
  <si>
    <t>Jun. 30, 2016</t>
  </si>
  <si>
    <t>Document and Entity Information [Abstract]</t>
  </si>
  <si>
    <t>Entity Registrant Name</t>
  </si>
  <si>
    <t>COEUR MINING, INC.</t>
  </si>
  <si>
    <t>Entity Central Index Key</t>
  </si>
  <si>
    <t>Document Type</t>
  </si>
  <si>
    <t>10-K</t>
  </si>
  <si>
    <t>Document Period End Date</t>
  </si>
  <si>
    <t>Dec. 31,
		2016</t>
  </si>
  <si>
    <t>Amendment Flag</t>
  </si>
  <si>
    <t>false</t>
  </si>
  <si>
    <t>Document Fiscal Year Focus</t>
  </si>
  <si>
    <t>Document Fiscal Period Focus</t>
  </si>
  <si>
    <t>Q4</t>
  </si>
  <si>
    <t>Trading Symbol</t>
  </si>
  <si>
    <t>CD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mprehensive Income (Loss) - USD ($) $ in Thousands</t>
  </si>
  <si>
    <t>Dec. 31, 2015</t>
  </si>
  <si>
    <t>Dec. 31, 2014</t>
  </si>
  <si>
    <t>Statement of Comprehensive Income [Abstract]</t>
  </si>
  <si>
    <t>Revenues</t>
  </si>
  <si>
    <t>COSTS AND EXPENSES</t>
  </si>
  <si>
    <t>Costs applicable to sales</t>
  </si>
  <si>
    <t>[1]</t>
  </si>
  <si>
    <t>Amortization</t>
  </si>
  <si>
    <t>General and administrative</t>
  </si>
  <si>
    <t>Exploration</t>
  </si>
  <si>
    <t>Write-downs</t>
  </si>
  <si>
    <t>Pre-development, reclamation, and other</t>
  </si>
  <si>
    <t>Total costs and expenses</t>
  </si>
  <si>
    <t>OTHER INCOME (EXPENSE), NET</t>
  </si>
  <si>
    <t>Gains (Losses) on Extinguishment of Debt</t>
  </si>
  <si>
    <t>Fair value adjustments, net</t>
  </si>
  <si>
    <t>Interest expense, net of capitalized interest</t>
  </si>
  <si>
    <t>Other, net</t>
  </si>
  <si>
    <t>Total other income (expense), net</t>
  </si>
  <si>
    <t>Income (loss) before income and mining taxes</t>
  </si>
  <si>
    <t>Income and mining tax benefit (expense)</t>
  </si>
  <si>
    <t>NET INCOME (LOSS)</t>
  </si>
  <si>
    <t>OTHER COMPREHENSIVE INCOME (LOSS), Net of Tax:</t>
  </si>
  <si>
    <t>Unrealized gain (loss) on equity securities, net of tax of $(767) and $1,446 for the years ended December 31, 2016, and 2014, respectively</t>
  </si>
  <si>
    <t>Reclassification adjustments for impairment of equity securities, net of tax of $(2,552) for the year ended December 31, 2014</t>
  </si>
  <si>
    <t>Reclassification adjustments for realized (gain) loss on sale of equity securities, net of tax of $(219) for the year ended December 31, 2014</t>
  </si>
  <si>
    <t>Other comprehensive income (loss)</t>
  </si>
  <si>
    <t>COMPREHENSIVE INCOME (LOSS)</t>
  </si>
  <si>
    <t>NET INCOME (LOSS) PER SHARE</t>
  </si>
  <si>
    <t>Basic (in dollars per share)</t>
  </si>
  <si>
    <t>Diluted (in dollars per share)</t>
  </si>
  <si>
    <t>Excludes amortization.</t>
  </si>
  <si>
    <t>Consolidated Statements of Comprehensive Income (Loss) (Parenthetical) - USD ($) $ in Thousands</t>
  </si>
  <si>
    <t>Other Comprehensive Income (Loss), Unrealized gain (loss) on equity securities, tax</t>
  </si>
  <si>
    <t>Other Comprehensive Income (Loss), Reclassification adjustments for impairment of equity securities, tax</t>
  </si>
  <si>
    <t>Other Comprehensive Income (Loss), Reclassification adjustments for realized loss on sale of equity securities, tax</t>
  </si>
  <si>
    <t>Consolidated Statements of Cash Flows - USD ($) $ in Thousands</t>
  </si>
  <si>
    <t>CASH FLOWS FROM OPERATING ACTIVITIES:</t>
  </si>
  <si>
    <t>Net income (loss)</t>
  </si>
  <si>
    <t>Adjustments:</t>
  </si>
  <si>
    <t>Accretion</t>
  </si>
  <si>
    <t>Deferred income taxes</t>
  </si>
  <si>
    <t>Loss on termination of revolving credit facility</t>
  </si>
  <si>
    <t>(Gain) Loss on extinguishment of debt</t>
  </si>
  <si>
    <t>Stock-based compensation</t>
  </si>
  <si>
    <t>Gain (Loss) on Disposition of Assets</t>
  </si>
  <si>
    <t>Impairment of equity securities</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Acquisitions, net of cash acquired</t>
  </si>
  <si>
    <t>Proceeds from Sale of Property, Plant, and Equipment</t>
  </si>
  <si>
    <t>Purchase of short term investments and equity securities</t>
  </si>
  <si>
    <t>Sales and maturities of short-term investments</t>
  </si>
  <si>
    <t>Other</t>
  </si>
  <si>
    <t>CASH USED IN INVESTING ACTIVITIES</t>
  </si>
  <si>
    <t>CASH FLOWS FROM FINANCING ACTIVITIES:</t>
  </si>
  <si>
    <t>Proceeds from Issuance of Common Stock</t>
  </si>
  <si>
    <t>Proceeds from Issuance of Unsecured Debt</t>
  </si>
  <si>
    <t>Payments on long-term debt, capital leases, and associated costs</t>
  </si>
  <si>
    <t>Gold production royalty payments</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Balance Sheets - USD ($) $ in Thousands</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securities</t>
  </si>
  <si>
    <t>Deferred tax assets</t>
  </si>
  <si>
    <t>TOTAL ASSETS</t>
  </si>
  <si>
    <t>CURRENT LIABILITIES</t>
  </si>
  <si>
    <t>Accounts payable</t>
  </si>
  <si>
    <t>Accrued liabilities and other</t>
  </si>
  <si>
    <t>Debt</t>
  </si>
  <si>
    <t>Royalty obligations</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issued and outstanding 180,933,287 at December 31, 2016 and 151,339,136 at December 31, 2015</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shares in Thousands, $ in Thousands</t>
  </si>
  <si>
    <t>Total</t>
  </si>
  <si>
    <t>Common Stock</t>
  </si>
  <si>
    <t>Additional Paid-In Capital</t>
  </si>
  <si>
    <t>Accumulated Deficit</t>
  </si>
  <si>
    <t>Accumulated Other Comprehensive Income (Loss)</t>
  </si>
  <si>
    <t>Paramount Gold and Silver Corp. [Member]</t>
  </si>
  <si>
    <t>Paramount Gold and Silver Corp. [Member]Common Stock</t>
  </si>
  <si>
    <t>Paramount Gold and Silver Corp. [Member]Additional Paid-In Capital</t>
  </si>
  <si>
    <t>Balances at Dec. 31, 2013</t>
  </si>
  <si>
    <t>Balances, in shares at Dec. 31, 2013</t>
  </si>
  <si>
    <t>Increase (Decrease) in Stockholders' Equity [Roll Forward]</t>
  </si>
  <si>
    <t>Common stock issued under stock-based compensation plans, net (in shares)</t>
  </si>
  <si>
    <t>Common stock issued under stock-based compensation plans, net</t>
  </si>
  <si>
    <t>Balances at Dec. 31, 2014</t>
  </si>
  <si>
    <t>Balances, in shares at Dec. 31, 2014</t>
  </si>
  <si>
    <t>Stock Issued During Period, Shares, Acquisitions</t>
  </si>
  <si>
    <t>Stock Issued During Period, Value, Acquisitions</t>
  </si>
  <si>
    <t>Stock Issued During Period, Shares, Extinguishment of Debt</t>
  </si>
  <si>
    <t>Stock Issued During Period, Value, Extinguishment of Debt</t>
  </si>
  <si>
    <t>Balances at Dec. 31, 2015</t>
  </si>
  <si>
    <t>Balances, in shares at Dec. 31, 2015</t>
  </si>
  <si>
    <t>Stock Issued During Period, Shares, New Issues</t>
  </si>
  <si>
    <t>Stock Issued During Period, Value, New Issues</t>
  </si>
  <si>
    <t>Stock Issued During Period, Shares, Share-based Compensation, Net of Forfeitures</t>
  </si>
  <si>
    <t>Stock Issued During Period, Value, Share-based Compensation, Net of Forfeitures</t>
  </si>
  <si>
    <t>Balances at Dec. 31, 2016</t>
  </si>
  <si>
    <t>Balances, in shares at Dec. 31, 2016</t>
  </si>
  <si>
    <t>Basis of Presentation</t>
  </si>
  <si>
    <t>Basis of Presentation [Abstract]</t>
  </si>
  <si>
    <t>THE COMPANY Coeur Mining, Inc. (“Coeur” or “the Company”) is a gold and silver producer with mines located in the United States, Mexico, and Bolivia and exploration projects in Mexico and Argentina. The Company operates the Palmarejo complex, Kensington, Rochester, Wharf, and San Bartolomé mines, and owns Coeur Capital, which is primarily comprised of the Endeavor silver stream. The cash flow and profitability of the Company's operations are significantly impacted by the market price of gold and silver. The prices of gold and silver are affected by numerous factors beyond the Company's control.</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Empresa Minera Manquiri S.A., and Coeur Capital, Inc. All intercompany balances and transactions have been eliminated. The Company's investments in entities in which it has less than 20% ownership interest are accounted for using the cost method.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market,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 Metal and Other Inventory 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expensed and classified as exploration or pre-development expense.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2.9 million and $6.0 million at December 31, 2016 and 2015,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 of- production method based on recoverable ounces to be mined from proven and probable reserves. If no mineable ore body is discovered, such costs are expensed in the period in which it is determined the property has no future economic value. Write-down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During 2016, 2015, and 2014, we recorded impairments of $4.4 million , $313.3 million , and $1,472.7 million , respectively, to reduce the carrying value of mining properties and property, plant and equipment as part of Write-dow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Write-downs .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6 and 2015, the Company held certificates of deposit and cash under these agreements of $17.6 million and $11.6 million ,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Revenue Recognition Revenue is recognized, net of treatment and refining charges, when persuasive evidence of an arrangement exists, delivery has occurred, the price is fixed or determinable, no obligations remain, and collection is probable. Under the Company’s concentrate sales contracts with third-party smelters, gold and silver prices are set on a specified future quotational period, typically one to three months, after the shipment date based on market prices. Revenue and Costs Applicable to Sales are recorded on a gross basis under these contracts at the time title passes to the buyer based on the forward price for the expected settlement period. The contracts, in general, provide for provisional payment based upon provisional assays and forward metal prices. Final settlement is based on the average applicable price for the specified future quotational period and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gold and silver settlement. Foreign Currency The assets and liabilities of the Company’s foreign subsidiaries are measured using U.S. dollars as their functional currency. Revenues and expenses are translated at the average exchange rate for the period. Foreign currency gains and losses are included in the determination of net income or loss. Derivative Financial Instruments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 Management applies judgment in estimating the fair value of instruments that are highly sensitive to assumptions regarding commodity prices, market volatilities, and foreign currency exchange rates. 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based on the Company's stock price on the date of grant. The fair value of performance leverage stock units (“PSU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Recent Accounting Standard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e potential impact of implementing these changes on the Company's consolidated financial position, results of operations, and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anuary 1, 2017. The Company is currently evaluating this standard and does not expect this ASU to impact the Company's consolidated net income, financial position or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November 2015, the FASB issued ASU 2015-17, “ Balance Sheet Classification of Deferred Taxes, ” which requires entities with a classified balance sheet to present all deferred tax assets and liabilities as non-current. The updated guidance became effective upon early adoption January 1, 2015, and resulted in a reclassification of amounts from Current deferred tax assets to Non-current deferred tax assets and Current deferred tax liabilities to Non-current deferred tax liabilities in the current and prior periods. In September 2015, the FASB issued ASU 2015-16, “ Simplifying the Accounting for Measurement-Period Adjustments, ” which eliminates the requirement for an acquirer to retrospectively adjust the financial statements for measurement-period adjustments that occur in periods after a business combination is consummated. These changes were effective January 1, 2016. The Company's adoption had no impact on the Company's consolidated financial position, results of operations, and cash flows. In May 2014, the FASB issued ASU 2014-09, “ Revenue from Contracts with Customers ” , which has subsequently been amended several times. The new standard provides a five-step approach to be applied to all contracts with customers and also requires expanded disclosures about revenue recognition. These changes become effective for the Company's fiscal year beginning January 1, 2018. The Company has substantially completed its analysis of the new standard and reviewed potential impacts from timing of when control is transferred to customers, variable consideration on concentrate sales and classification of refining fees. The Company does not expect this ASU to materially impact the Company's consolidated net income, financial position or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February 2015, the FASB issued ASU 2015-02, “ Amendments to the Consolidation Analysis, ” which amends the consolidation requirements in ASC 810. These changes were effective January 1, 2016. The Company's adoption had no impact on the Company's consolidated financial position, results of operations, and cash flows.</t>
  </si>
  <si>
    <t>Segment Reporting</t>
  </si>
  <si>
    <t>Segment Reporting [Abstract]</t>
  </si>
  <si>
    <t>SEGMENT REPORTING</t>
  </si>
  <si>
    <t>SEGMENT REPORTING The Company’s operating segments include Palmarejo, Rochester, Kensington, Wharf, San Bartolomé mines, and Coeur Capital. All operating segments are engaged in the discovery and mining of gold and silver and generate the majority of their revenues from the sale of these precious metals with the exception of Coeur Capital, which primarily holds the Endeavor silver stream. Other includes the La Preciosa project, Joaquin project, corporate office, elimination of intersegment transactions, and other items necessary to reconcile to consolidated amounts. Financial information relating to the Company’s segments is as follows (in thousands): Year ended December 31, 2016 Palmarejo Rochester Kensington Wharf San Bartolomé Coeur Capital Other Total Revenue Metal sales $ 141,273 $ 139,945 $ 146,593 $ 136,678 $ 93,880 $ 4,128 $ — $ 662,497 Royalties — — — — — 3,280 — 3,280 141,273 139,945 146,593 136,678 93,880 7,408 — 665,777 Costs and Expenses Costs applicable to sales (1) 80,820 89,726 96,731 66,379 74,166 1,719 — 409,541 Amortization 36,599 21,838 34,787 20,621 6,633 1,117 1,566 123,161 Exploration 5,063 841 3,487 2 — 1,797 1,740 12,930 Write-downs — — — — — 4,446 — 4,446 Other operating expenses 1,213 2,801 1,038 2,238 2,909 226 36,170 46,595 Other income (expense) Gain (Loss) on debt extinguishments — — — — — — (21,365 ) (21,365 ) Fair value adjustments, net (5,814 ) (4,133 ) — — — — (1,634 ) (11,581 ) Interest expense, net (1,187 ) (664 ) (128 ) (69 ) (24 ) (34 ) (34,814 ) (36,920 ) Other, net (12,125 ) (3,859 ) (25 ) 17 1,590 6,014 10,263 1,875 Income and mining tax (expense) benefit 45,085 (2,785 ) — (4,293 ) 6,252 (2,504 ) 12,484 54,239 Net income (loss) $ 43,537 $ 13,298 $ 10,397 $ 43,093 $ 17,990 $ 1,579 $ (74,542 ) $ 55,352 Segment assets (2) $ 436,642 $ 219,009 $ 199,232 $ 105,901 $ 76,317 $ 9,285 $ 75,652 $ 1,122,038 Capital expenditures $ 35,810 $ 16,446 $ 36,826 $ 4,812 $ 6,631 $ — $ 488 $ 101,013 (1) Excludes amortization (2) Segment assets include receivables, prepaids, inventories, property, plant and equipment, and mineral interest Year ended December 31, 2015 Palmarejo Rochester Kensington Wharf San Bartolomé Coeur Capital Other Total Revenue Metal sales $ 169,133 $ 143,930 $ 148,710 $ 84,052 $ 84,679 $ 8,732 $ — $ 639,236 Royalties — — — — — 6,850 — 6,850 169,133 143,930 148,710 84,052 84,679 15,582 — 646,086 Costs and Expenses Costs applicable to sales (1) 138,476 103,994 105,640 52,197 75,827 3,520 — 479,654 Amortization 32,423 23,906 42,240 16,378 17,798 9,010 1,996 143,751 Exploration 4,533 1,324 2,596 134 126 (124 ) 3,058 11,647 Write-downs 224,507 — — — 66,712 22,118 — 313,337 Other operating expenses 1,293 2,948 1,301 1,717 1,787 33 41,548 50,627 Other income (expense) Gain (Loss) on debt extinguishments — — — — — — 15,916 15,916 Fair value adjustments, net 3,160 818 — — — — 1,224 5,202 Interest expense, net (4,269 ) (748 ) (218 ) — (725 ) — (39,743 ) (45,703 ) Other, net (10,968 ) (13 ) 7 143 1,557 (3,182 ) (3,475 ) (15,931 ) Income and mining tax (expense) benefit 37,597 (1,497 ) — (857 ) (5,154 ) 5,542 (9,368 ) 26,263 Net income (loss) $ (206,579 ) $ 10,318 $ (3,278 ) $ 12,912 $ (81,893 ) $ (16,615 ) $ (82,048 ) $ (367,183 ) Segment assets (2) $ 406,648 $ 190,714 $ 197,873 $ 113,305 $ 91,141 $ 27,892 $ 75,737 $ 1,103,310 Capital expenditures $ 35,991 $ 25,330 $ 23,834 $ 3,211 $ 6,220 $ — $ 607 $ 95,193 (1) Excludes amortization (2) Segment assets include receivables, prepaids, inventories, property, plant and equipment, and mineral interests Year ended December 31, 2014 Palmarejo Rochester Kensington San Bartolomé Coeur Capital Other Total Revenue Metal sales $ 244,003 $ 123,768 $ 136,960 $ 117,749 $ 10,046 $ — $ 632,526 Royalties — — — — 3,216 — 3,216 244,003 123,768 136,960 117,749 13,262 — 635,742 Costs and Expenses Costs applicable to sales (1) 187,276 91,462 105,342 89,659 4,206 — 477,945 Amortization 69,431 20,790 43,619 19,423 7,015 2,158 162,436 Exploration 6,671 2,636 8,005 120 515 3,793 21,740 Write-downs 784,038 — 107,832 118,754 6,202 455,895 1,472,721 Other operating expenses 620 2,813 796 (251 ) 938 61,966 66,882 Other income (expense) Fair value adjustments, net (1,847 ) 3,653 — — — 1,812 3,618 Interest expense, net (9,320 ) (679 ) (214 ) (52 ) (1 ) (37,280 ) (47,546 ) Other, net 131 105 (22 ) 2,461 (7,141 ) (752 ) (5,218 ) Income and mining tax (expense) benefit 251,840 (2,224 ) — 18,114 2,067 158,457 428,254 Net income (loss) $ (563,229 ) $ 6,922 $ (128,870 ) $ (89,433 ) $ (10,689 ) $ (401,575 ) $ (1,186,874 ) Segment assets (2) $ 332,369 $ 196,765 $ 215,973 $ 188,616 $ 59,848 $ 81,688 $ 1,075,259 Capital expenditures $ 26,084 $ 11,898 $ 16,220 $ 7,937 $ — $ 2,105 $ 64,244 (1) Excludes amortization (2) Segment assets include receivables, prepaids, inventories, property, plant and equipment, and mineral interests Assets December 31, 2016 December 31, 2015 Total assets for reportable segments $ 1,122,038 $ 1,103,310 Cash and cash equivalents 162,182 200,714 Other assets 34,689 28,465 Total consolidated assets $ 1,318,909 $ 1,332,489 Geographic Information Long-Lived Assets December 31, 2016 December 31, 2015 Mexico $ 397,697 $ 390,694 United States 338,897 336,210 Bolivia 31,539 35,201 Australia 2,983 5,952 Argentina 10,228 10,871 Other 5,564 9,058 Total $ 786,908 $ 787,986 Revenue Year ended December 31, 2016 2015 2014 United States $ 423,216 $ 376,692 $ 260,728 Mexico 142,198 171,911 245,493 Bolivia 93,880 84,679 117,749 Australia 4,128 8,732 10,046 Other 2,355 4,072 1,726 Total $ 665,777 $ 646,086 $ 635,742 The Company's doré, as well as the concentrate produced by the Wharf mine, is refined into gold and silver bullion according to benchmark standards set by the LBMA, which regulates the acceptable requirements for bullion traded in the London precious metals markets. The Company sells its silver and gold bullion to multi-national banks, bullion trading houses, and refiners across the globe. The Company has eleven trading counterparties at December 31, 2016. The Company's sales of doré and concentrate product produced by the Wharf mine amounted to approximately 77% , 74% , and 63% of total metal sales for the years ended December 31, 2016, 2015, and 2014, respectively. Generally, the loss of a single bullion trading counterparty would not adversely affect the Company due to the liquidity of the markets and availability of alternative trading counterparties. The Company's concentrate produced by the Kensington mine is sold to smelters under purchase and sale agreements, and the smelters pay the Company for the gold and silver recovered from the concentrates. The concentrate was sold to two smelters at December 31, 2016. The Company's sales of concentrate produced by the Kensington mine amounted to approximately 23% , 26% , and 37% of total metal sales for the years ended December 31, 2016, 2015, and 2014, respectively. While the loss of a smelter may have a material adverse effect if alternate smelters are not available or if the failure to engage a new smelter results in a delay in the sale or purchase of Kensington concentrate, the Company believes that there is sufficient global capacity available to address the loss of a smelter. The following table indicates customers that represent 10% or more of total sales of metal for at least one of the years December 31, 2016, 2015, and 2014 (in millions): Year ended December 31, Customer 2016 2015 2014 Segments reporting revenue China National Gold $ 126.6 $ 126.2 $ 86.8 Kensington Ohio Precious Metals 98.4 37.3 8.3 Palmarejo, San Bartolomé, Republic Metal Corporation 93.3 47.7 4.0 Palmarejo, San Bartolomé, Wharf INTL Commodities 76.7 33.1 22.4 Palmarejo, San Bartolomé, Rochester, Wharf Asahi (formerly Johnson Matthey) 62.6 84.2 71.8 Wharf, Rochester, San Bartolomé Standard Bank 29.0 34.7 87.5 Palmarejo, Rochester TD Securities 15.5 81.3 106.7 Palmarejo, Rochester Mitsui &amp; Co. — 137.7 133.8 Palmarejo, Rochester</t>
  </si>
  <si>
    <t>Impairment or Disposal of Tangible Assets Disclosure [Abstract]</t>
  </si>
  <si>
    <t>WRITE-DOWNS</t>
  </si>
  <si>
    <t>WRITE-DOWNS Year ended December 31, 2016 2015 2014 Mining properties Palmarejo $ — $ 205,803 $ 668,803 San Bartolomé — 16,690 32,328 Kensington — — 67,671 La Preciosa — — 371,411 Joaquin — — 83,429 Coeur Capital 4,446 22,118 6,202 4,446 244,611 1,229,844 Property, plant, and equipment Palmarejo $ — $ 18,704 $ 115,235 San Bartolomé — 50,022 86,426 Kensington — — 40,161 La Preciosa — — 1,055 — 68,726 242,877 Total $ 4,446 $ 313,337 $ 1,472,721 The 2016 write-down of $4.4 million ( $3.9 million net of tax) was due to the impairment of Coeur Capital assets. The operator of the Endeavor mine in Australia, on which the Company holds a 100% silver stream, announced in early 2016 a significant curtailment of production due to low lead and zinc prices. As a result, Coeur recorded a $2.5 million write-down of the mineral interest associated with the Endeavor silver stream at March 31, 2016. In April 2016, Coeur sold its tiered NSR royalty on the El Gallo mine to the operator, a subsidiary of McEwen Mining Inc., for total consideration of approximately $6.3 million , including $1 million in contingent consideration. In anticipation of this sale, the Company recorded a $1.9 million write-down of the mineral interest at March 31, 2016. The 2015 write-down of $313.3 million ( $276.5 million net of tax) was due to a $224.5 million impairment of the Palmarejo complex ( $193.5 million net of tax), a $66.7 million impairment of the San Bartolomé mine, and a $22.1 million impairment ( $16.3 million net of tax) of certain Coeur Capital assets, including the Endeavor silver stream and other royalties. The non-cash impairment charges were largely driven by significant decreases in long-term metal price assumptions and revised mine plans in the fourth quarter. For purposes of this evaluation, estimates of future cash flows of the individual reporting units were used to determine fair value. The estimated cash flows were derived from life-of-mine plans, developed using long-term pricing reflective of the current price environment and management’s projections for operating costs. The 2014 write-down of $1,472.7 million ( $1,021.8 million net of tax) was primarily due to a $784.0 million impairment of the Palmarejo complex ( $504.5 million net of tax) and a $372.5 million impairment of the La Preciosa project ( $244.9 million net of tax) due to a decrease in the Company's long-term silver and gold price assumptions reflective of the current silver and gold price environment and revised mine plans.</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operating sites are as follows: Year ended December 31, In thousands 2016 2015 Asset retirement obligation - Beginning $ 82,072 $ 67,214 Accretion 8,136 7,738 Additions and changes in estimates 8,688 11,939 Settlements (1,516 ) (4,819 ) Asset retirement obligation - Ending $ 97,380 $ 82,072 The Company has accrued $1.9 million and $3.2 million at December 31, 2016 and December 31, 2015 , respectively, for reclamation liabilities related to former mining activities, which are included in Reclamation.</t>
  </si>
  <si>
    <t>Stock-Based Compensation</t>
  </si>
  <si>
    <t>Disclosure of Compensation Related Costs, Share-based Payments [Abstract]</t>
  </si>
  <si>
    <t>STOCK-BASED COMPENSATION</t>
  </si>
  <si>
    <t>STOCK-BASED COMPENSATION The Company has stock incentive plans for executives and eligible employees. Stock awards include stock options, restricted stock, and performance shares. Stock-based compensation expense for the years ended December 31, 2016, 2015, and 2014 was $9.7 million , $9.3 million and $9.3 million , respectively. At December 31, 2016 , there was $6.3 million of unrecognized stock-based compensation cost which is expected to be recognized over a weighted-average remaining vesting period of 1.4 years . Stock Options and Stock Appreciation Rights Stock options and stock appreciation rights (SARs) granted under the Company’s incentive plans vest over three years and are exercisable over a period not to exceed ten years from the grant date. The exercise price of stock options is equal to the fair market value of the shares on the date of the grant. The value of each stock option award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 The following table sets forth the weighted average fair value of stock options and the assumptions used to estimate the fair value of the stock options using the Black-Scholes option valuation model: 2016 2015 2014 Weighted average fair value of stock options granted $ 1.06 $ 2.65 $ 3.79 Volatility 61.75 % 55.71 % 50.93 % Expected life in years 3.99 4.75 3.92 Risk-free interest rate 1.50 % 1.51 % 1.25 % Dividend yield — — — The following table summarizes stock option and SAR activity for the years ended December 31, 2016, 2015, and 2014: Stock Options SARs Shares Weighted Average Exercise Price Shares Weighted Outstanding at December 31, 2013 415,570 $ 27.36 50,209 $ 14.15 Granted 415,172 9.45 — — Canceled/forfeited (232,396 ) 23.94 (3,637 ) 15.40 Outstanding at December 31, 2014 598,346 16.26 46,572 14.06 Granted 310,028 5.57 — — Canceled/forfeited (238,365 ) 12.69 — — Outstanding at December 31, 2015 670,009 12.58 46,572 14.06 Granted 183,251 2.19 — — Exercised (170,897 ) 7.81 — — Canceled/forfeited (25,752 ) 16.76 (4,420 ) 13.31 Outstanding at December 31, 2016 656,611 $ 10.76 42,152 $ 14.14 The following table summarizes outstanding stock options as of December 31, 2016. Range of Exercise Price Number Outstanding Weighted Average Exercise Price Weighted Average Remaining Contractual Life (Years) Aggregate Intrinsic Value (in thousands) $ 0.00-$10.00 455,578 $ 5.32 8.19 $10.00-$20.00 52,616 13.33 6.64 $20.00-$30.00 141,947 25.73 5.26 $30.00-$40.00 3,134 39.90 0.22 $40.00-$50.00 3,336 48.50 1.03 Outstanding 656,611 $ 10.76 7.36 $ 1,753 Vested and expected to vest 618,870 $ 11.20 7.27 $ 1,555 Exercisable 292,524 $ 18.31 5.97 $ 118 At December 31, 2016, there was $0.2 million of unrecognized compensation cost related to non-vested stock options to be recognized over a weighted average period of 1.1 years . The total intrinsic value of options exercised for the year ended December 31, 2016 was $1.1 million . Cash received from options exercised for the year ended December 31, 2016 was $1.3 million for which there was no related tax benefit.The grant date fair value for stock options vested during the years ended December 31, 2016, 2015 and 2014 was $1.0 million , $1.4 million and $1.3 million , respectively. Restricted Stock Restricted stock granted under the Company’s incentive plans are accounted for based on the market value of the underlying shares on the date of grant and vest in equal installments annually over three years. Restricted stock awards are accounted for as equity awards. Holders of restricted stock are entitled to vote the shares and to receive any dividends declared on the shares. The following table summarizes restricted stock activity for the years ended December 31, 2016, 2015, and 2014: Restricted Stock Number of Shares Weighted Average Grant Date Fair Value Outstanding at December 31, 2013 613,086 $ 16.68 Granted 695,897 9.83 Vested (234,103 ) 17.16 Cancelled/Forfeited (172,881 ) 11.87 Outstanding at December 31, 2014 901,999 12.19 Granted 1,180,384 5.49 Vested (317,122 ) 13.38 Cancelled/Forfeited (257,849 ) 7.59 Outstanding at December 31, 2015 1,507,412 7.49 Granted 1,768,746 3.72 Vested (681,829 ) 8.51 Cancelled/Forfeited (160,414 ) 7.16 Outstanding at December 31, 2016 2,433,915 $ 4.48 At December 31, 2016, there was $3.4 million of unrecognized compensation cost related to restricted stock awards to be recognized over a weighted-average period of 1.4 years . Performance Shares Performance shares granted under the Company’s incentive plans are accounted for at fair value using a Monte Carlo simulation valuation model on the date of grant. Performance share awards are accounted for as equity awards. The performance shares vest at the end of a three-year service period if relative stockholder return and internal performance metrics are met. The existence of a market condition requires recognition of compensation cost for the performance share awards over the requisite period regardless of whether the relative stockholder return metric is met. The following table summarizes performance shares activity for the years ended December 31, 2016, 2015, and 2014: Performance Shares Number of Shares Weighted Average Grant Date Fair Value Outstanding at December 31, 2013 210,395 $ 28.04 Granted 358,398 12.21 Vested (34,611 ) 27.18 Cancelled/Forfeited (17,352 ) 27.15 Outstanding at December 31, 2014 516,830 17.61 Granted 809,293 6.97 Cancelled/Forfeited (190,988 ) 15.62 Outstanding at December 31, 2015 1,135,135 10.35 Granted 1,437,077 1.79 Cancelled/Forfeited (199,580 ) 17.98 Outstanding at December 31, 2016 2,372,632 $ 4.53 At December 31, 2016, there was $2.8 million of unrecognized compensation cost related to performance shares to be recognized over a weighted average period of 1.5 years . Supplemental Incentive Plan In 2014, the Company adopted a supplemental incentive plan under which benefits were payable upon achievement of certain performance and market conditions. The maximum potential incentive payout under the plan was $3.8 million , of which $3.0 million was settled in cash in 2016. No additional amounts are payable under the plan.</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In addition, the Company has a deferred compensation plan for employees whose benefits under the 401(k) plan are limited by federal regulations. The Company generally makes matching contributions equal to 100% of the employee’s contribution up to 4% of the employee's salary. The Company may also provide an additional contribution based on an eligible employee's salary. Total plan expenses recognized for the years ended December 31, 2016 , 2015, and 2014 were $5.4 million , $2.9 million , and $2.6 million , respectively.</t>
  </si>
  <si>
    <t>Other, Net</t>
  </si>
  <si>
    <t>Other Income and Expenses [Abstract]</t>
  </si>
  <si>
    <t>OTHER, NET</t>
  </si>
  <si>
    <t>OTHER, NET Other, net consists of the following: Year ended December 31, In thousands 2016 2015 2014 Foreign exchange gain (loss) $ (10,720 ) $ (15,769 ) $ 470 Gain on sale of assets and investments 11,334 (352 ) (530 ) Impairment of equity securities (703 ) (2,346 ) (6,593 ) Other 1,964 2,536 1,435 Other, net $ 1,875 $ (15,931 ) $ (5,218 )</t>
  </si>
  <si>
    <t>Income and Mining Taxes</t>
  </si>
  <si>
    <t>Income Tax Disclosure [Abstract]</t>
  </si>
  <si>
    <t>INCOME AND MINING TAXES</t>
  </si>
  <si>
    <t>INCOME AND MINING TAXES The components of Income (loss) before income taxes are below: Year ended December 31, In thousands 2016 2015 2014 United States $ (13,112 ) $ (43,924 ) $ (213,883 ) Foreign 14,225 (349,522 ) (1,401,245 ) Total $ 1,113 $ (393,446 ) $ (1,615,128 ) The components of the consolidated Income and mining tax (expense) benefit from continuing operations are below: Year ended December 31, In thousands 2016 2015 2014 Current: United States $ — $ 49 $ 904 United States — State mining taxes (7,826 ) (4,305 ) (879 ) United States — Foreign withholding tax (4,263 ) — (6,250 ) Argentina 10 715 (71 ) Australia 14 130 — Bolivia 6,252 (5,154 ) (4,008 ) Canada (1,841 ) (516 ) (145 ) Mexico (9,581 ) (476 ) (10,122 ) Deferred: United States 15,556 1,778 5,743 United States — State mining taxes 748 1,952 — Argentina 115 (1,197 ) 24,478 Australia (1,638 ) 3,223 (401 ) Bolivia — — 22,122 Canada 1,338 2,875 2,662 Mexico 55,383 27,189 394,221 New Zealand (28 ) — — Income tax (expense) benefit $ 54,239 $ 26,263 $ 428,254 The Company’s effective tax rate is impacted by recurring items, such as foreign exchange rates on deferred tax balances, uncertain tax positions, and the full valuation allowance on the deferred tax assets relating to losses in the United States and certain foreign jurisdictions. During the year ended December 31, 2016, the Company completed a legal entity reorganization to integrate recent acquisitions resulting in a valuation allowance release of $40.8 million and recorded a $15.0 million deferred tax benefit related to unremitted earnings. In addition, the Company's consolidated effective income and mining tax rate is a function of the combined effective tax rates and foreign exchange rates in the jurisdictions in which it operates. Variations in the jurisdictional mix of income and loss and foreign exchange rates result in significant fluctuations in our consolidated effective tax rate. A reconciliation of the Company’s effective tax rate with the federal statutory tax rate for the periods indicated is below: Year ended December 31, In thousands 2016 2015 2014 Income and mining tax (expense) benefit at statutory rate $ (390 ) $ 137,706 $ 565,295 State tax provision from continuing operations 336 (2,075 ) 20,253 Change in valuation allowance 61,146 (101,027 ) (151,191 ) Percentage depletion 983 — — Uncertain tax positions (4,619 ) (1,947 ) (4,425 ) U.S. and foreign non-deductible expenses (5,764 ) 1,365 (4,892 ) Mineral interest related — (19,310 ) — Foreign exchange rates 19,701 22,350 23,672 Foreign inflation and indexing 2,794 1,117 3,765 Foreign tax rate differences 413 (15,980 ) (63,930 ) Foreign withholding and other taxes (13,478 ) 8,140 82,884 Foreign tax credits and other, net 102 (4,076 ) (43,177 ) Legal entity reorganization (6,985 ) — — Income and mining tax (expense) benefit $ 54,239 $ 26,263 $ 428,254 At December 31, 2016 and 2015, the significant components of the Company’s deferred tax assets and liabilities are below: Year ended December 31, In thousands 2016 2015 Deferred tax liabilities: Mexican mining tax $ — $ 15,451 Mineral properties 69,799 — Foreign subsidiaries — unremitted earnings 1,302 12,999 Inventory 4,426 2,353 Royalty and other long-term debt 8,685 1,648 $ 84,212 $ 32,451 Deferred tax assets: Net operating loss carryforwards 202,756 203,958 Mineral properties — 34,966 Property, plant, and equipment 87,978 6,980 Mexico Mining Tax 6,359 — Capital loss carryforwards 6,770 3,938 Asset retirement obligation 25,255 21,480 Unrealized foreign currency loss and other 7,413 8,424 Accrued expenses 17,713 17,905 Tax credit carryforwards 31,272 26,439 385,516 324,090 Valuation allowance (375,911 ) (436,829 ) 9,605 (112,739 ) Net deferred tax liabilities $ 74,607 $ 145,190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cluded in Item 1A. Based upon this analysis, the Company has recorded valuation allowances as follows: Year ended December 31, In thousands 2016 2015 U.S. $ 292,446 $ 292,677 Argentina 6,197 8,376 Canada 1,296 1,718 Bolivia 37,372 45,177 Mexico 13,033 63,373 New Zealand 23,717 25,508 Other 1,850 — $ 375,911 $ 436,829 The Company has the following tax attribute carryforwards at December 31, 2016, by jurisdiction: In thousands U.S. Argentina Bolivia Canada Mexico New Zealand Other Total Regular net operating losses $ 330,469 $ 11,621 $ 63,005 $ 2,301 $ 91,383 $ 85,258 $ 63 $ 584,100 Alternative minimum tax net operating losses 184,386 — — — — — — 184,386 Capital losses 19,315 — — 79 — — — 19,394 Alternative minimum tax credits 3,173 — — — — — — 3,173 Foreign tax credits 24,161 — — — — — — 24,161 The U.S. net operating losses expire from 2019 through 2036; the Argentina net operating losses will expire from 2017 to 2021; the Bolivia net operating losses will expire from 2018 to 2020; the Canada net operating losses will expire from 2029 through 2036; and the Mexico net operating losses expire from 2017 to 2026. The remaining net operating losses from the foreign jurisdictions have an indefinite carryforward period. The majority of the U.S. capital losses will expire from 2020 and 2021. Alternative minimum tax credits do not expire and foreign tax credits expire if unused beginning in 2019. The Company intends to indefinitely reinvest earnings from Mexican operations. For the years 2016 and 2015, the Company had no unremitted earnings from this jurisdiction. A reconciliation of the beginning and ending amount related to unrecognized tax benefits is below (in thousands): Unrecognized tax benefits at January 1, 2014 $ 16,084 Gross increase to current period tax positions 1,030 Gross increase to prior period tax positions 810 Reductions in unrecognized tax benefits resulting from a lapse of the applicable statute of limitations — Unrecognized tax benefits at December 31, 2015 $ 17,924 Gross increase to current period tax positions 1,336 Gross increase to prior period tax positions 4,854 Reductions in unrecognized tax benefits resulting from a lapse of the applicable statute of limitations (704 ) Unrecognized tax benefits at December 31, 2016 $ 23,410 At December 31, 2016, 2015, and 2014, $19.6 million , $17.9 million , and $16.1 million ,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12 for the US federal jurisdiction and from 2008 for certain other foreign jurisdictions. During 2014, the U.S. Internal Revenue Service concluded its examination of the Company's 2009, 2010, and 2011 tax years.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it is reasonably possible that the total amount of its unrecognized income tax liability will decrease between $1.5 million and $2.5 million in the next 12 months. The Company classifies interest and penalties associated with uncertain tax positions as a component of income tax expense and recognized interest and penalties of $8.7 million , $9.2 million , and $6.9 million at December 31, 2016, 2015, and 2014,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years ended December 31, 2016, 2015, and 2014 , 386,771 , 3,239,425 , and 1,871,681 , respectively, of common stock equivalents related to equity-based awards were not included in the diluted per share calculation as the shares would be antidilutive. The 3.25% Convertible Senior Notes (“Convertible Notes”) were not included in the computation of diluted net income (loss) per share for the years ended December 31, 2015, and 2014 because there is no excess value upon conversion over the principal amount of the Convertible Notes. The outstanding Convertible Notes were redeemed in the third quarter of 2016. Year ended December 31, In thousands except per share amounts 2016 2015 2014 Net income (loss) available to common stockholders $ 55,352 $ (367,183 ) $ (1,186,874 ) Weighted average shares: Basic 159,853 129,639 102,441 Effect of stock-based compensation plans 3,606 — — Diluted 163,459 129,639 102,441 Income (loss) per share: Basic $ 0.35 $ (2.83 ) $ (11.59 ) Diluted $ 0.34 $ (2.83 ) $ (11.59 ) During the second quarter 2016, the Company completed a $75.0 million “at the market” common stock offering (the “ $75.0 million offering”). In connection with the $75.0 million offering, the Company sold 9,253,016 shares of its common stock. During the third and fourth quarter 2016, the Company completed a $200.0 million “at the market” common stock offering (the “ $200.0 million offering”). In connection with the $200.0 million offering, the Company sold 17,691,094 shares of its common stock.</t>
  </si>
  <si>
    <t>Fair Value Measurements</t>
  </si>
  <si>
    <t>Fair Value Disclosures [Abstract]</t>
  </si>
  <si>
    <t>FAIR VALUE MEASUREMENTS</t>
  </si>
  <si>
    <t>FAIR VALUE MEASUREMENTS Year ended December 31, In thousands 2016 2015 2014 Palmarejo royalty obligation embedded derivative $ (5,866 ) $ 3,101 $ (2,001 ) Rochester net smelter returns (“NSR”) royalty obligation (4,133 ) 818 3,653 Silver and gold options (1,582 ) 1,283 1,058 Foreign exchange contracts — — 908 Fair value adjustments, net $ (11,581 ) $ 5,202 $ 3,618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6 In thousands Total Level 1 Level 2 Level 3 Assets: Equity securities $ 4,488 $ 4,209 $ — $ 279 Liabilities: Rochester NSR royalty obligation 9,287 — — 9,287 Other derivative instruments, net 762 — 762 — $ 10,049 $ — $ 762 $ 9,287 Fair Value at December 31, 2015 In thousands Total Level 1 Level 2 Level 3 Assets: Equity securities $ 2,766 $ 2,756 $ — $ 10 Liabilities: Palmarejo royalty obligation embedded derivative $ 4,957 $ — $ — $ 4,957 Rochester NSR royalty obligation 9,593 — — 9,593 Other derivative instruments, net 508 — 508 — $ 15,058 $ — $ 508 $ 14,550 The Company’s investments in equity securities are recorded at fair market value in the financial statements based primarily on quoted market prices. Such instruments are classified within Level 1 of the fair value hierarchy. Quoted market prices are not available for certain equity securities; these securities are valued using pricing models, which require the use of observable and unobservable inputs, and are classified within Level 3 of the fair value hierarchy. The Company’s silver and gold options and other derivative instruments, net, which relate to concentrate and certain doré sales contracts and foreign exchange contracts, are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The fair value of the Palmarejo royalty obligation embedded derivative and Rochester NSR royalty obligation were estimated based on observable market data including contractual terms, forward silver and gold prices, yield curves, and credit spreads, as well as the Company’s current mine plan which is considered a significant unobservable input. Therefore, the Company has classified these obligations as Level 3 financial liabilities. Based on current mine plans, 1.7 years was used to estimate the fair value of the Rochester NSR royalty obligation at December 31, 2016 . At December 31, 2016 , there was no Palmarejo royalty obligation or related embedded derivative as a result of the satisfaction of the minimum ounce obligation in the third quarter of 2016. No assets or liabilities were transferred between fair value levels in the year ended December 31, 2016 . The following tables present the changes in the fair value of the Company's Level 3 financial assets and liabilities for the years ended December 31, 2016, and 2015: Year ended December 31, 2016 In thousands Balance at the beginning of the period Revaluation Settlements Balance at the end of the period Assets: Equity securities $ 10 $ 272 $ (3 ) $ 279 Liabilities: Palmarejo royalty obligation embedded derivative $ 4,957 $ 5,866 $ (10,823 ) $ — Rochester NSR royalty obligation $ 9,593 $ 4,133 $ (4,439 ) $ 9,287 Year ended December 31, 2015 In thousands Balance at the beginning of the period Revaluation Settlements Balance at the end of the period Assets: Equity securities $ 1,379 $ (983 ) $ (386 ) $ 10 Liabilities: Palmarejo royalty obligation embedded derivative $ 21,912 $ (3,101 ) $ (13,854 ) $ 4,957 Rochester NSR royalty obligation $ 15,370 $ (818 ) $ (4,959 ) $ 9,593 During 2016, Coeur recorded write-downs related to Mining properties totaling $4.4 million ( $3.9 million net of tax). The operator of the Endeavor mine in Australia, on which the Company has a 100% silver stream, announced in early 2016 a significant curtailment of production due to low lead and zinc prices. As a result, Coeur recorded a $2.5 million write-down of the mineral interest associated with the Endeavor silver stream within the Coeur Capital segment at March 31, 2016. In April 2016, Coeur sold its tiered NSR royalty on the El Gallo mine to the operator, a subsidiary of McEwen Mining Inc., for total consideration of approximately $6.3 million , including $1 million in contingent consideration. In anticipation of this sale, the Company recorded a $1.9 million write-down of the mineral interest within the Coeur Capital segment at March 31, 2016. During 2015, Coeur recorded write-downs related to Property, plant, and equipment and Mining properties totaling $313.3 million ( $276.5 million net of tax). The fair values of Property, plant, and equipment and Mining properties were estimated using a discounted cash flow approach. The discounted cash flow model used significant unobservable inputs and is therefore classified within Level 3 for the fair value hierarchy. 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and Mining properties Discounted cash flow Discount rate 7.50% - 11.00% Long-term silver price $17.50 Long-term gold price $1,200 During 2014, Coeur recorded write-downs related to Property, plant, and equipment and Mining properties totaling $1,472.7 million ( $1,021.8 million net of tax). The fair values of Property, plant, and equipment and Mining properties were estimated using a discounted cash flow approach. The discounted cash flow model used significant unobservable inputs and is therefore classified within Level 3 for the fair value hierarchy. 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and Mining properties Discounted cash flow Discount rate 8.00% - 10.75% Long-term silver price $19.00 Long-term gold price $1,275 The fair value of financial assets and liabilities carried at book value in the financial statements at December 31, 2016 and December 31, 2015 is presented in the following table: December 31, 2016 In thousands Book Value Fair Value Level 1 Level 2 Level 3 Liabilities: 7.875% Senior Notes due 2021 (1) $ 175,991 $ 184,373 $ — $ 184,373 $ — (1) Net of unamortized debt issuance costs and premium received of $2.0 million . The fair values of 7.875% Senior Notes due 2021 (the “Senior Notes”) outstanding were estimated using quoted market prices. December 31, 2015 In thousands Book Value Fair Value Level 1 Level 2 Level 3 Liabilities: 3.25% Convertible Senior Notes due 2028 $ 712 $ 693 $ — $ 693 $ — Senior Notes (1) 373,433 227,487 — 227,487 — Term Loan due 2020 (2) 94,489 99,500 — 99,500 — San Bartolomé Lines of Credit 4,571 4,571 — 4,571 — Palmarejo gold production royalty obligation 15,207 15,580 — — 15,580 (1) Net of unamortized debt issuance costs and premium received of $5.3 million . (2) Net of unamortized debt issuance costs of $5.0 million . The fair values of the Senior Notes outstanding were estimated using quoted market prices. The fair value of the Term Loan due 2020 (the “Term Loan”) approximates book value (excluding unamortized debt issuance costs) as the liability is secured, has a variable interest rate, and lacks significant credit concerns. The fair value of the San Bartolomé line of credit approximates book value due to the short-term nature of the liability and absence of significant interest rate or credit concerns. The fair value of the Palmarejo gold production royalty obligation is estimated based on observable market data including contractual terms, forward silver and gold prices, yield curves, and credit spreads, as well as the Company’s current mine plan which is considered a significant unobservable input.</t>
  </si>
  <si>
    <t>Derivative Financial Instruments</t>
  </si>
  <si>
    <t>Derivative Instruments and Hedging Activities Disclosure [Abstract]</t>
  </si>
  <si>
    <t>DERIVATIVE FINANCIAL INSTRUMENTS</t>
  </si>
  <si>
    <t>DERIVATIVE FINANCIAL INSTRUMENTS Palmarejo Gold Production Royalty In January 2009, the Company's subsidiary, Coeur Mexicana, S.A. de C.V. (“Coeur Mexicana”), entered into a gold production royalty agreement with a subsidiary of Franco-Nevada Corporation. The royalty covered 50% of the life of mine production from the Palmarejo mine and legacy adjacent properties, excluding production from the properties acquired in the 2015 Paramount Gold and Silver Corp. (“Paramount”) acquisition. The royalty transaction included a minimum obligation of 4,167 gold ounces per month and terminated effective as of the date payments on 400,000 gold ounces were made, which occurred in July 2016. The price volatility associated with the minimum royalty obligation was considered an embedded derivative. The Company was required to recognize the change in fair value of the remaining minimum obligation due to changing gold prices. Unrealized gains were recognized in periods when the gold price decreased from the previous period and unrealized losses were recognized in periods when the gold price increases. The fair value of the embedded derivative was reflected net of the Company's current credit adjusted risk free rate, which was 19.9% at December 31, 2015 . The fair value of the embedded derivative at December 31, 2015 was a liability of $5.0 million . For the years ended December 31, 2016, 2015, and 2014 , the mark-to-market adjustments were losses of $5.9 million and gains of $17.0 million , and $18.4 million , respectively. Payments on the royalty obligation decreased the carrying amount of the minimum obligation and the derivative liability. Each monthly payment was an amount equal to the greater of the minimum of 4,167 ounces of gold or 50% of actual gold production multiplied by the excess of the monthly average market price of gold above $416 per ounce, subject to a 1% annual inflation adjustment. For the years ended December 31, 2016, 2015, and 2014 realized losses on settlement of the liabilities were $10.8 million , $13.9 million , and $20.4 million , respectively. The mark-to-market adjustments and realized losses are included in Fair value adjustments, net . Provisional Silver and Gold Sales The Company enters into sales contracts with third-party smelters and refin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losses of $0.3 million , gains of $0.3 million , and losses of $0.1 million in the years ended December 31, 2016, 2015, and 2014 , respectively. At December 31, 2016 , the Company had outstanding provisionally priced sales of 0.4 million ounces of silver and 25,505 ounces of gold at prices of $16.35 and $1,208 , respectively. At December 31, 2016 , the Company had the following derivative instruments that settle as follows: In thousands except average prices and notional ounces 2017 Thereafter Provisional silver sales $ 5,801 $ — Average silver price $ 16.35 $ — Notional ounces 354,771 — Provisional gold sales $ 30,810 $ — Average gold price $ 1,208 $ — Notional ounces 25,505 — Silver and Gold Options During the years ended December 31, 2016, 2015, and 2014 the Company had realized losses of $1.6 million , realized gains of $1.3 million , and realized losses of $0.6 million , respectively, from settled contracts. During the year ended December 31, 2014, the Company recorded unrealized gains of $1.5 million . During the years ended December 31, 2016, and 2015, the Company had no unrealized gains or losses related to outstanding options which were included in Fair value adjustments, net. At December 31, 2016 , the Company had no outstanding gold and silver options contracts. The following summarizes the classification of the fair value of the derivative instruments: December 31, 2016 In thousands Prepaid expenses and other Accrued liabilities and other Current portion of royalty obligation Non-current portion of royalty obligation Provisional silver and gold sales contracts $ — $ 762 $ — $ — December 31, 2015 In thousands Prepaid expenses and other Accrued liabilities and other Current portion of royalty obligation Non-current portion of royalty obligation Palmarejo gold production royalty $ — $ — $ 4,957 $ — Provisional silver and gold sales contracts 28 536 — — $ 28 $ 536 $ 4,957 $ — The following represent mark-to-market gains (losses) on derivative instruments for the years ended December 31, 2016, 2015, and 2014 and 2015 (in thousands): Year ended December 31, Financial statement line Derivative 2016 2015 2014 Revenue Provisional silver and gold sales contracts $ (254 ) $ 296 (123 ) Costs applicable to sales Foreign exchange contracts — — 924 Fair value adjustments, net Foreign exchange contracts — — (16 ) Fair value adjustments, net Palmarejo gold royalty (5,866 ) 3,101 (2,001 ) Fair value adjustments, net Silver and gold options (1,582 ) 1,283 1,058 $ (7,702 ) $ 4,680 $ (158 )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 worthy and limits credit exposure to each institution. The Company does not anticipate non-performance by any of its counterparties.</t>
  </si>
  <si>
    <t>Acquisitions</t>
  </si>
  <si>
    <t>Business Combinations [Abstract]</t>
  </si>
  <si>
    <t>ACQUISITIONS</t>
  </si>
  <si>
    <t>ACQUISITIONS In April 2015, the Company completed the acquisition of Paramount, which held mineral claims adjacent to the Company's Palmarejo mine, including a continuation of the Independencia deposit. Upon closing, Paramount became a wholly-owned subsidiary of the Company, and each issued and outstanding share of Paramount common stock was converted into 0.2016 shares of Coeur common stock, with cash paid in lieu of fractional shares. Immediately prior to completion of the acquisition, Paramount spun off to its existing stockholders a separate, publicly-traded company, Paramount Gold Nevada Corp. ("SpinCo"), which owns the Sleeper Gold Project and other assets in Nevada. SpinCo was capitalized with $8.5 million in cash contributed by Coeur, which amount has been included in the total consideration paid for the acquisition of Paramount. The Company also paid $1.5 million to acquire 4.9% of the newly issued and outstanding shares of SpinCo. The transaction was accounted for as an asset acquisition, as Paramount is an exploration stage project, which requires that the total purchase price be allocated to the assets acquired and liabilities assumed based on their relative fair values. The purchase price and acquired assets and liabilities were as follows (in thousands except share data): Common shares issued (32,667,327 at $5.78) $ 188,817 Cash 8,530 Transaction advisory fees and other acquisition costs 4,020 Total purchase price 201,367 Total assets acquired 307,193 Total liabilities assumed 105,826 Net assets acquired $ 201,367 The assets acquired and liabilities assumed have been assigned to the Palmarejo reportable operating segment. In February 2015, the Company completed its acquisition of the Wharf gold mine located near Lead, South Dakota, from a subsidiary of Goldcorp in exchange for $99.4 million in cash. The transaction was accounted for as a business combination which requires that assets acquired and liabilities assumed be recognized at their respective fair values at the acquisition date. The Company incurred $2.1 million of acquisition costs, which are included in Pre-development, reclamation, and other on the Consolidated Statements of Comprehensive Income (Loss). The purchase price allocation was based on the fair value of acquired assets and liabilities as follows (in thousands): Total assets acquired 133,269 Total liabilities assumed 33,873 Net assets acquired $ 99,396 The following table presents the unaudited pro forma summary of the Company’s Consolidated Statements of Comprehensive Income (Loss) for the years ended December 31, 2016 , 2015 , and 2014 as if the acquisition had occurred on January 1, 2014.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In thousands 2016 2015 (Pro Forma) 2014 (Pro Forma) Revenue $ 665,777 $ 664,086 $ 729,742 Income (loss) before income and mining taxes 1,113 (393,498 ) (1,587,128 ) Net income (loss) 55,352 (367,235 ) (1,158,874 )</t>
  </si>
  <si>
    <t>Investments</t>
  </si>
  <si>
    <t>Investment in Marketable Securities [Abstract]</t>
  </si>
  <si>
    <t>INVESTMENTS</t>
  </si>
  <si>
    <t>INVESTMENTS Equity Securities The Company makes strategic investments in equity securities of silver and gold exploration and development companies. These investments are classified as available-for-sale and are measured at fair value in the financial statements with unrealized gains and losses recorded in Other comprehensive income (loss) . At December 31, 2016 In thousands Cost Gross Unrealized Losses Gross Unrealized Gains Estimated Fair Value Kootenay Silver, Inc. $ 2,645 $ — $ — $ 2,645 Silver Bull Resources, Inc. 233 — 783 1,016 Other 229 — 598 827 Equity securities $ 3,107 $ — $ 1,381 $ 4,488 At December 31, 2015 In thousands Cost Gross Unrealized Losses Gross Unrealized Gains Estimated Fair Value Paramount Gold Nevada Corp. $ 1,470 $ (1,036 ) $ — $ 434 Northair Silver Corp. 725 — 9 734 Agnico-Eagle Mines Ltd. 420 — 518 938 Silver Bull Resources, Inc. 305 — — 305 Other 466 (143 ) 32 355 Equity securities $ 3,386 $ (1,179 ) $ 559 $ 2,766 The Company performs a quarterly assessment on each of its equity securities with unrealized losses to determine if the security is other than temporarily impaired. The Company recorded pre-tax other-than-temporary impairment losses of $0.7 million , $2.3 million , and $6.6 million in the years ended December 31, 2016, 2015, and 2014, respectively, in Other, net .</t>
  </si>
  <si>
    <t>Receivables [Abstract]</t>
  </si>
  <si>
    <t>RECEIVABLES</t>
  </si>
  <si>
    <t>RECEIVABLES Receivables consist of the following: In thousands December 31, 2016 December 31, 2015 Current receivables: Trade receivables $ 10,669 $ 17,878 Income tax receivable 1,038 13,678 Value added tax receivable 46,083 50,669 Other 2,641 3,767 $ 60,431 $ 85,992 Non-current receivables: Value added tax receivable $ 19,293 $ 24,768 Income tax receivable 11,658 — 30,951 24,768 Total receivables $ 91,382 $ 110,760</t>
  </si>
  <si>
    <t>Inventory and Ore on Leach Pads</t>
  </si>
  <si>
    <t>Inventory Disclosure [Abstract]</t>
  </si>
  <si>
    <t>INVENTORY AND ORE ON LEACH PADS</t>
  </si>
  <si>
    <t>INVENTORY AND ORE ON LEACH PADS Inventory consists of the following: In thousands December 31, 2016 December 31, 2015 Inventory: Concentrate $ 17,994 $ 16,165 Precious metals 47,228 21,908 Supplies 40,804 43,638 $ 106,026 $ 81,711 Ore on leach pads: Current $ 64,167 $ 67,329 Non-current 67,231 44,582 $ 131,398 $ 111,911 Total inventory and ore on leach pads $ 237,424 $ 193,622</t>
  </si>
  <si>
    <t>Property, Plant and Equipment</t>
  </si>
  <si>
    <t>Property, Plant and Equipment [Abstract]</t>
  </si>
  <si>
    <t>PROPERTY, PLANT AND EQUIPMENT</t>
  </si>
  <si>
    <t>PROPERTY, PLANT AND EQUIPMENT Property, plant and equipment consist of the following: In thousands December 31, 2016 December 31, 2015 Land $ 7,878 $ 8,287 Facilities and equipment 650,480 654,585 Assets under capital leases 54,968 30,648 713,326 693,520 Accumulated amortization (524,806 ) (514,509 ) 188,520 179,011 Construction in progress 28,276 16,988 Property, plant and equipment, net $ 216,796 $ 195,999 Rent expense for operating lease agreements was $16.8 million , $14.3 million , and $11.2 million for the years ended December 31, 2016, 2015, and 2014, respectively.</t>
  </si>
  <si>
    <t>Mining Properties</t>
  </si>
  <si>
    <t>Mining Properties [Abstract]</t>
  </si>
  <si>
    <t>MINING PROPERTIES</t>
  </si>
  <si>
    <t>MINING PROPERTIES Mining properties consist of the following (in thousands): December 31, 2016 Palmarejo Rochester Kensington Wharf San Bartolomé La Preciosa Joaquin Coeur Capital Total Mine development $ 174,890 $ 165,230 $ 271,175 $ 37,485 $ 39,184 $ — $ — $ — $ 687,964 Accumulated amortization (134,995 ) (138,244 ) (154,744 ) (11,699 ) (32,192 ) — — — (471,874 ) 39,895 26,986 116,431 25,786 6,992 — — — 216,090 Mineral interests 629,303 — — 45,837 12,868 49,085 10,000 37,272 784,365 Accumulated amortization (381,686 ) — — (19,249 ) (11,695 ) — — (29,370 ) (442,000 ) 247,617 — — 26,588 1,173 49,085 10,000 7,902 342,365 Mining properties, net $ 287,512 $ 26,986 $ 116,431 $ 52,374 $ 8,165 $ 49,085 $ 10,000 $ 7,902 $ 558,455 December 31, 2015 Palmarejo Rochester Kensington Wharf San Bartolomé La Preciosa Joaquin Coeur Capital Total Mine development $ 151,828 $ 149,756 $ 238,786 $ 32,318 $ 39,474 $ — $ — $ — $ 612,162 Accumulated amortization (131,055 ) (126,242 ) (131,236 ) (5,784 ) (30,325 ) — — — (424,642 ) 20,773 23,514 107,550 26,534 9,149 — — — 187,520 Mineral interests 629,303 — — 45,837 12,868 49,085 10,000 59,343 806,436 Accumulated amortization (348,268 ) — — (10,551 ) (11,400 ) — — (34,518 ) (404,737 ) 281,035 — — 35,286 1,468 49,085 10,000 24,825 401,699 Mining properties, net $ 301,808 $ 23,514 $ 107,550 $ 61,820 $ 10,617 $ 49,085 $ 10,000 $ 24,825 $ 589,219 Palmarejo is located in the State of Chihuahua in northern Mexico and consists of the Palmarejo mine and mill, the Guadalupe underground mine, the Independencia underground mine, and other deposits and exploration targets. Palmarejo commenced production in April 2009. The Rochester silver and gold mine, located in northwestern Nevada has been operated by the Company since September 1986. The mine utilizes heap-leaching to extract both silver and gold from ore mined using open pit methods. The Kensington mine is an underground gold mine and consists of the Kensington and adjacent Jualin properties located north-northwest of Juneau, Alaska. The Company commenced commercial production in July 2010. The Wharf gold mine is an open pit gold mine located near the city of Lead, South Dakota. The Company acquired Wharf in February 2015. The San Bartolomé mine is a silver mine located near the city of Potosi, Bolivia. The Company commenced commercial production at San Bartolomé in June 2008. The La Preciosa silver-gold project is located in the State of Durango in northern Mexico. The Company completed a feasibility study in 2014 and has deferred construction activities until expected returns improve. The Joaquin silver-gold project is located in the Santa Cruz province of southern Argentina. The Company commenced exploration of the property in November 2007. In January 2017, the Company entered into an agreement to sell the Joaquin silver-gold exploration project for total consideration of $25.0 million . The Company will also retain a 2.0% NSR royalty on the Joaquin project. The transaction is expected to close in the first quarter of 2017, subject to customary closing conditions. The Company's mineral interests held by Coeur Capital primarily consist of the Endeavor silver stream, acquired by the Company in May 2005, under which the Company owns all silver production and reserves up to 20.0 million ounces at the Endeavor mine in Australia, owned and operated by Cobar Operations Pty. Limited. The Company has received 6.0 million ounces to-date and the current ore reserve contains 1.4 million ounces. The operator of the Endeavor mine announced in early 2016 a significant curtailment of production due to low lead and zinc prices. As a result, Coeur recorded a $2.5 million write-down of the mineral interest associated with the Endeavor silver stream within the Coeur Capital segment at March 31, 2016. Non-core Asset Sales In March 2016, Coeur sold its 2.0% NSR royalty on the Cerro Bayo mine to the operator, a subsidiary of Mandalay Resources Corporation (“Mandalay”), for total consideration of approximately $5.7 million , consisting of $4.0 million in cash and 2.5 million Mandalay shares. The Company recognized a $1.9 million pre-tax gain on this sale. The mineral interest associated with the Cerro Bayo mine was included in the Coeur Capital segment. In April 2016, Coeur sold its tiered NSR royalty on the El Gallo mine to the operator, a subsidiary of McEwen Mining Inc., for total consideration of approximately $6.3 million , including $1 million in contingent consideration. In anticipation of this sale, the Company recorded a $1.9 million write-down of the mineral interest within the Coeur Capital segment at March 31, 2016. In April 2016, Coeur sold its 2.5% NSR royalty on the La Cigarra project to Kootenay Silver Inc. for total consideration of approximately $3.6 million , consisting of $0.5 million in cash and 9.6 million Kootenay shares. The Company recognized a $1.2 pre-tax gain on this sale. The mineral interest associated with La Cigarra was included in the Coeur Capital segment. In May 2016, Coeur sold its Martha assets and related liabilities in Argentina to Hunt Mining Corp. for total cash consideration of $3.0 million , including $1.5 million received at closing and $1.5 million receivable on the one-year anniversary of the closing. The Company recognized a $5.3 million pre-tax gain on this sale. In July 2016, the Company sold its NSR royalty on the Correnso mine in New Zealand to the operator, a subsidiary of Oceana Gold Corporation, for total consideration of $5.4 million , including $0.7 million in contingent consideration. The Company recognized a $4.7 million pre-tax gain on this sale.</t>
  </si>
  <si>
    <t>Debt Disclosure [Abstract]</t>
  </si>
  <si>
    <t>DEBT</t>
  </si>
  <si>
    <t>DEBT December 31, 2016 December 31, 2015 In thousands Current Non-Current Current Non-Current Senior Notes, net (1) $ — $ 175,991 $ — $ 373,433 3.25% Convertible Senior Notes due 2028 — — — 712 Term Loan due 2020, net (2) — — 1,000 93,489 San Bartolomé Lines of Credit — — — 4,571 Capital lease obligations 12,039 22,866 9,431 7,774 $ 12,039 $ 198,857 $ 10,431 $ 479,979 (1) Net of unamortized debt issuance costs and premium received of $2.0 million and $5.3 million at December 31, 2016 and December 31, 2015, respectively. (2) Net of unamortized debt issuance costs of $5.0 million at December 31, 2015. 7.875% Senior Notes due 2021 In December 2016, the Company redeemed $190.0 million aggregate principal amount of its Senior Notes. The “make-whole premium” redemption price payment of $9.0 million was calculated in accordance with the terms and conditions of the Notes. The redemption of the Senior Notes resulted in a loss of $11.3 million . In August 2016, the Company entered into two privately-negotiated agreements to exchange $10.8 million in aggregate principal amount of its Senior Notes for 0.7 million shares of common stock. Based on the closing price of the Company's common stock on the date of the exchange, the exchange resulted in a loss of $1.2 million . In November 2015, the Company entered into a privately-negotiated agreement to exchange $54.2 million in aggregate principal amount of its Senior Notes for 14.4 million shares of common stock. Based on the closing price of the Company's common stock on the date of the exchange, the exchange resulted in a gain of $15.9 million . During 2015 and 2014, the Company repurchased $71.3 million in aggregate principal amount of the Senior Notes. On or after February 1, 2017, the Company may redeem some or all of the Senior Notes at the applicable redemption prices set forth in the Indenture for the Senior Notes, together with accrued and unpaid interest. In March 2014, the Company completed a follow-on offering of $150 million in aggregate principal amount of the Senior Notes (the “Additional Notes”) in a private placement conducted pursuant to Rule 144A and Regulation S under the Securities Act of 1933, as amended (the “Securities Act”). The Additional Notes constitute a further issuance of the Original Notes (as defined below) and form a single series of debt securities with the Original Notes. Upon completion of Coeur’s offering of the Additional Notes, the aggregate principal amount of the outstanding Senior Notes was $450.0 million . The Company commenced an exchange offer for the Additional Notes on April 10, 2014 to exchange the Additional Notes for freely transferable notes containing substantially similar terms, in accordance with the registration rights granted to the holders of the Additional Notes when they were issued. The exchange offer was consummated on May 9, 2014. 3.25% Convertible Senior Notes due 2028 In July 2016, all outstanding Convertible Notes were redeemed for $0.7 million . Term Loan due 2020 In July 2016, the Company voluntarily terminated and repaid the Term Loan for $103.4 million including the $99.0 million remaining principal balance and a $4.4 million prepayment premium. The termination of the Term Loan resulted in a loss of $8.8 million . In July 2015, the Company and certain of its subsidiaries entered into a credit agreement for the Term Loan with Barclays Bank PLC, as administrative agent (the “Term Loan Credit Agreement”). The Term Loan Credit Agreement provided for a five year $100.0 million term loan to the Company, of which a portion of the proceeds were used to repay the Short-term Loan, and the remaining proceeds were used for general corporate purposes. The obligations under the Term Loan were secured by substantially all of the assets of the Company and its domestic subsidiaries, including the land, mineral rights and infrastructure at the Kensington, Rochester and Wharf mines, as well as a pledge of the shares of certain of the Company's subsidiaries. Lines of Credit At December 31, 2016, San Bartolomé had an available line of credit for $12.0 million that matures in June 30, 2018, bearing interest at 6.0% per annum, which is secured with machinery and equipment. There was no outstanding balance at December 31, 2016. At December 31, 2015, San Bartolomé had two outstanding lines of credit. The first line of credit was for $12.0 million bearing interest at 6.0% per annum, maturing June 30, 2018. The second line of credit was for $15.0 million bearing interest at 6.0% per annum that matured on December 29, 2016. Both lines of credit were secured with machinery and equipment. There was an outstanding balance of $4.6 million on the second line of credit at December 31, 2015. Short-term Loan In March 2015, the Company entered into a credit agreement (the “Short-term Credit Agreement”) with The Bank of Nova Scotia. The Short-term Credit Agreement provided for a $50.0 million loan (the “Short-term Loan”) to the Company. On June 25, 2015, the Short-term Loan was repaid in full, the security for the Short-term Loan was released, and the Short-term Credit Agreement was terminated. Capital Lease Obligations From time to time, the Company acquires mining equipment under capital lease agreements. In 2016, the Company entered into new lease financing arrangements primarily for a larger haul truck fleet at its Rochester mine and mining equipment to support the continued underground mine expansion at the Palmarejo complex. All capital lease obligations are recorded, upon lease inception, at the present value of future minimum lease payments. Minimum future lease payments under capital and operating leases with terms longer than one year are as follows: At December 31, ( In thousands) Operating leases Capital leases 2017 $ 13,709 $ 13,292 2018 5,514 10,968 2019 5,304 6,481 2020 3,891 3,675 2021 3,095 2,886 Thereafter 8,716 44 Total $ 40,229 $ 37,346 Less: imputed interest — (2,441 ) Net lease obligation $ 40,229 $ 34,905 Interest Expense Year ended December 31, In thousands 2016 2015 2014 7.875% Senior Notes due 2021 $ 28,871 $ 33,437 $ 32,741 3.25% Convertible Senior Notes due 2028 13 54 173 Term Loan due 2020 4,939 4,719 — Short-term Loan — 326 — San Bartolomé Lines of Credit 15 795 — Revolving Credit Facility — — 179 Loss on Revolving Credit Facility — — 3,035 Capital lease obligations 1,437 1,035 972 Accretion of Palmarejo gold production royalty obligation 1,211 6,567 10,773 Amortization of debt issuance costs 1,933 2,257 1,740 Accretion of debt premium (345 ) (409 ) (357 ) Other debt obligations 72 20 — Capitalized interest (1,226 ) (3,098 ) (1,710 ) Total interest expense, net of capitalized interest $ 36,920 $ 45,703 $ 47,546</t>
  </si>
  <si>
    <t>Supplemental Guarantor Information</t>
  </si>
  <si>
    <t>Condensed Financial Information of Parent Company Only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STATEMENT OF COMPREHENSIVE INCOME (LOSS) YEAR ENDED DECEMBER 31, 2016 In thousands Coeur Mining, Inc. Guarantor Subsidiaries Non-Guarantor Subsidiaries Eliminations Consolidated Revenue $ — $ 423,488 $ 242,289 $ — $ 665,777 COSTS AND EXPENSES Costs applicable to sales (1) — 252,836 156,705 — 409,541 Amortization 1,558 77,392 44,211 — 123,161 COSTS AND EXPENSES General and administrative 28,704 250 422 — 29,376 Exploration 1,596 6,127 5,207 — 12,930 Write-downs — — 4,446 — 4,446 Pre-development, reclamation, and other 2,044 5,839 9,336 — 17,219 Total costs and expenses 33,902 342,444 220,327 — 596,673 OTHER INCOME (EXPENSE), NET Loss on debt extinguishments (21,365 ) — — — (21,365 ) Fair value adjustments, net (1,635 ) (4,133 ) (5,813 ) — (11,581 ) Other, net 4,357 2,139 463 (5,084 ) 1,875 Interest expense, net of capitalized interest (35,158 ) (861 ) (5,985 ) 5,084 (36,920 ) Total other income (expense), net (53,801 ) (2,855 ) (11,335 ) — (67,991 ) Loss before income and mining taxes (87,703 ) 78,189 10,627 — 1,113 Income and mining tax (expense) benefit 11,733 (7,517 ) 50,023 — 54,239 Total loss after income and mining taxes (75,970 ) 70,672 60,650 — 55,352 Equity income (loss) in consolidated subsidiaries 131,322 (4,353 ) — (126,969 ) — NET INCOME (LOSS) $ 55,352 $ 66,319 $ 60,650 $ (126,969 ) $ 55,352 OTHER COMPREHENSIVE INCOME (LOSS), net of tax: Unrealized gain (loss) on marketable securities, net of tax 3,222 3,156 — (3,156 ) 3,222 Reclassification adjustments for impairment of equity securities, net of tax 703 703 — (703 ) 703 Reclassification adjustments for realized loss on sale of equity securities, net of tax (2,691 ) (3,181 ) — 3,181 (2,691 ) Other comprehensive income (loss) 1,234 678 — (678 ) 1,234 COMPREHENSIVE INCOME (LOSS) $ 56,586 $ 66,997 $ 60,650 $ (127,647 ) $ 56,586 (1) Excludes amortization. CONDENSED CONSOLIDATING STATEMENT OF COMPREHENSIVE INCOME (LOSS) YEAR ENDED DECEMBER 31, 2015 In thousands Coeur Mining, Inc. Guarantor Subsidiaries Non-Guarantor Subsidiaries Eliminations Consolidated Revenue $ — $ 378,278 $ 267,808 $ — $ 646,086 COSTS AND EXPENSES Costs applicable to sales (1) — 261,830 217,824 — 479,654 Amortization 1,991 83,325 58,435 — 143,751 COSTS AND EXPENSES General and administrative 32,405 35 394 — 32,834 Exploration 2,265 3,931 5,451 — 11,647 Write-downs — 1,630 311,707 — 313,337 Pre-development, reclamation, and other 4,083 5,920 7,790 — 17,793 Total costs and expenses 40,744 356,671 601,601 — 999,016 OTHER INCOME (EXPENSE), NET Gain on debt extinguishments 15,916 — — — 15,916 Fair value adjustments, net 1,224 818 3,160 — 5,202 Other, net 4,336 (3,106 ) (13,385 ) (3,776 ) (15,931 ) Interest expense, net of capitalized interest (39,867 ) (966 ) (8,646 ) 3,776 (45,703 ) Total other income (expense), net (18,391 ) (3,254 ) (18,871 ) — (40,516 ) Income (Loss) before income and mining taxes (59,135 ) 18,353 (352,664 ) — (393,446 ) Income and mining tax (expense) benefit 1,827 (2,354 ) 26,790 — 26,263 Income (Loss) after income and mining taxes (57,308 ) 15,999 (325,874 ) — (367,183 ) Equity income (loss) in consolidated subsidiaries (309,875 ) (14,814 ) — 324,689 — NET INCOME (LOSS) $ (367,183 ) $ 1,185 $ (325,874 ) $ 324,689 $ (367,183 ) OTHER COMPREHENSIVE INCOME (LOSS), net of tax: Unrealized gain (loss) on equity securities, net of tax (4,154 ) (3,118 ) — 3,118 (4,154 ) Reclassification adjustments for impairment of equity securities, net of tax 2,346 2,346 — (2,346 ) 2,346 Reclassification adjustments for realized loss on sale of equity securities, net of tax 894 894 — (894 ) 894 Other comprehensive income (loss) (914 ) 122 — (122 ) (914 ) COMPREHENSIVE INCOME (LOSS) $ (368,097 ) $ 1,307 $ (325,874 ) $ 324,567 $ (368,097 ) (1) Excludes amortization. CONDENSED CONSOLIDATING STATEMENT OF COMPREHENSIVE INCOME (LOSS) YEAR ENDED DECEMBER 31, 2014 In thousands Coeur Mining, Inc. Guarantor Subsidiaries Non-Guarantor Subsidiaries Eliminations Consolidated Revenue $ — $ 261,963 $ 373,779 $ — $ 635,742 COSTS AND EXPENSES Costs applicable to sales (1) — 196,805 281,140 — 477,945 Amortization 1,805 65,100 95,531 — 162,436 COSTS AND EXPENSES General and administrative 39,976 6 863 — 40,845 Exploration 3,560 11,157 7,023 — 21,740 Write-downs — 107,832 1,364,889 — 1,472,721 Pre-development, reclamation, and other 8,813 3,889 13,335 — 26,037 Total costs and expenses 54,154 384,789 1,762,781 — 2,201,724 OTHER INCOME (EXPENSE), NET Fair value adjustments, net 1,812 3,653 (1,847 ) — 3,618 Other, net 4,406 (7,023 ) 227 (2,828 ) (5,218 ) Interest expense, net of capitalized interest (38,389 ) (891 ) (11,094 ) 2,828 (47,546 ) Total other income (expense), net (32,171 ) (4,261 ) (12,714 ) — (49,146 ) Income (Loss) before income and mining taxes (86,325 ) (127,087 ) (1,401,716 ) — (1,615,128 ) Income and mining tax (expense) benefit 1,742 (2,224 ) 428,736 — 428,254 Income (Loss) after income and mining taxes (84,583 ) (129,311 ) (972,980 ) — (1,186,874 ) Equity income (loss) in consolidated subsidiaries (1,102,291 ) (4,181 ) — 1,106,472 — NET INCOME (LOSS) $ (1,186,874 ) $ (133,492 ) $ (972,980 ) $ 1,106,472 $ (1,186,874 ) OTHER COMPREHENSIVE INCOME (LOSS), net of tax: Unrealized gain (loss) on equity securities, net of tax (2,290 ) (2,272 ) — 2,272 (2,290 ) Reclassification adjustments for impairment of equity securities, net of tax 4,042 4,042 — (4,042 ) 4,042 Reclassification adjustments for realized loss on sale of equity securities, net of tax 346 328 — (328 ) 346 Other comprehensive income (loss) 2,098 2,098 — (2,098 ) 2,098 COMPREHENSIVE INCOME (LOSS) $ (1,184,776 ) $ (131,394 ) $ (972,980 ) $ 1,104,374 $ (1,184,776 ) (1) Excludes amortization. CONDENSED CONSOLIDATING STATEMENT OF CASH FLOWS YEAR ENDED DECEMBER 31, 2016 In thousands Coeur Mining, Inc. Guarantor Subsidiaries Non-Guarantor Subsidiaries Eliminations Consolidated CASH FLOWS FROM OPERATING ACTIVITIES: Cash provided by (used in) operating activities $ 62,207 $ 134,892 $ 55,687 $ (126,969 ) 125,817 CASH FLOWS FROM INVESTING ACTIVITIES Capital expenditures (246 ) (58,084 ) (42,683 ) — (101,013 ) Proceeds from the sale of long-lived assets — 4,800 11,496 — 16,296 Purchase of investments (178 ) — — — (178 ) Sales and maturities of investments 501 6,576 — — 7,077 Acquisitions, net of cash acquired — — (1,417 ) — (1,417 ) Other (4,396 ) 368 (180 ) — (4,208 ) Investments in consolidated subsidiaries (107,855 ) 25,047 — 82,808 — CASH PROVIDED BY (USED IN) INVESTING ACTIVITIES (112,174 ) (21,293 ) (32,784 ) 82,808 (83,443 ) CASH FLOWS FROM FINANCING ACTIVITIES: Payments on debt, capital leases, and associated costs (303,686 ) (10,894 ) (8,221 ) — (322,801 ) Gold production royalty payments — — (27,155 ) — (27,155 ) Net intercompany financing activity 45,850 (86,914 ) (3,097 ) 44,161 — Issuance of common stock 269,556 — — — 269,556 Other 172 — — — 172 CASH PROVIDED BY (USED IN) FINANCING ACTIVITIES 11,892 (97,808 ) (38,473 ) 44,161 (80,228 ) Effect of exchange rate changes on cash and cash equivalents — 4 (682 ) — (678 ) NET CHANGE IN CASH AND CASH EQUIVALENTS (38,075 ) 15,795 (16,252 ) — (38,532 ) Cash and cash equivalents at beginning of period 96,123 34,228 70,363 — 200,714 Cash and cash equivalents at end of period $ 58,048 $ 50,023 $ 54,111 $ — $ 162,182 CONDENSED CONSOLIDATING STATEMENT OF CASH FLOWS YEAR ENDED DECEMBER 31, 2015 In thousands Coeur Mining, Inc. Guarantor Subsidiaries Non-Guarantor Subsidiaries Eliminations Consolidated CASH FLOWS FROM OPERATING ACTIVITIES: Cash provided by (used in) operating activities $ (377,091 ) $ 86,486 $ 79,458 $ 324,689 113,542 CASH FLOWS FROM INVESTING ACTIVITIES Capital expenditures (514 ) (52,376 ) (42,303 ) — (95,193 ) Proceeds from the sale of long-lived assets — 289 318 — 607 Purchase of investments (1,880 ) — — — (1,880 ) Sales and maturities of investments 2 532 71 — 605 Acquisitions, net of cash acquired (110,846 ) — — — (110,846 ) Other (4,710 ) 234 (110 ) — (4,586 ) Investments in consolidated subsidiaries 282,041 20,239 120 (302,400 ) — CASH PROVIDED BY (USED IN) INVESTING ACTIVITIES 164,093 (31,082 ) (41,904 ) (302,400 ) (211,293 ) CASH FLOWS FROM FINANCING ACTIVITIES: Issuance of notes and bank borrowings 150,000 — 3,500 — 153,500 Payments on debt, capital leases, and associated costs (62,930 ) (7,428 ) (14,357 ) — (84,715 ) Gold production royalty payments — — (39,235 ) — (39,235 ) Net intercompany financing activity 12,232 (19,518 ) 29,575 (22,289 ) — Other (542 ) — — — (542 ) CASH PROVIDED BY (USED IN) FINANCING ACTIVITIES 98,760 (26,946 ) (20,517 ) (22,289 ) 29,008 Effect of exchange rate changes on cash and cash equivalents — (11 ) (1,393 ) — (1,404 ) NET CHANGE IN CASH AND CASH EQUIVALENTS (114,238 ) 28,447 15,644 — (70,147 ) Cash and cash equivalents at beginning of period 210,361 5,781 54,719 — 270,861 Cash and cash equivalents at end of period $ 96,123 $ 34,228 $ 70,363 $ — $ 200,714 CONDENSED CONSOLIDATING STATEMENT OF CASH FLOWS YEAR ENDED DECEMBER 31, 2014 In thousands Coeur Mining, Inc. Guarantor Subsidiaries Non-Guarantor Subsidiaries Eliminations Consolidated CASH FLOWS FROM OPERATING ACTIVITIES: Cash provided by (used in) operating activities $ (1,175,464 ) $ 41,292 $ 81,248 $ 1,106,472 53,548 CASH FLOWS FROM INVESTING ACTIVITIES Capital expenditures (1,849 ) (28,118 ) (34,277 ) — (64,244 ) Proceeds from the sale of long-lived assets — 48 281 — 329 Purchase of investments (50,013 ) (429 ) (71 ) — (50,513 ) Sales and maturities of investments 49,069 5,261 14 — 54,344 Acquisitions, net of cash acquired (12,079 ) (4,000 ) (5,250 ) — (21,329 ) Other — — (321 ) — (321 ) Investments in consolidated subsidiaries 1,151,372 4,106 — (1,155,478 ) — CASH PROVIDED BY (USED IN) INVESTING ACTIVITIES 1,136,500 (23,132 ) (39,624 ) (1,155,478 ) (81,734 ) CASH FLOWS FROM FINANCING ACTIVITIES: Issuance of notes and bank borrowings 153,000 — 14,784 — 167,784 Payments on debt, capital leases, and associated costs (18,545 ) (6,114 ) (1,243 ) — (25,902 ) Gold production royalty payments — — (48,395 ) — (48,395 ) Net intercompany financing activity (21,697 ) (7,256 ) (20,053 ) 49,006 — Other (509 ) — — — (509 ) CASH PROVIDED BY (USED IN) FINANCING ACTIVITIES 112,249 (13,370 ) (54,907 ) 49,006 92,978 Effect of exchange rate changes on cash and cash equivalents — — (621 ) — (621 ) NET CHANGE IN CASH AND CASH EQUIVALENTS 73,285 4,790 (13,904 ) — 64,171 Cash and cash equivalents at beginning of period 137,076 991 68,623 — 206,690 Cash and cash equivalents at end of period $ 210,361 $ 5,781 $ 54,719 $ — $ 270,861 CONDENSED CONSOLIDATING BALANCE SHEET DECEMBER 31, 2016 In thousands Coeur Mining, Inc. Guarantor Subsidiaries Non-Guarantor Subsidiaries Eliminations Consolidated ASSETS CURRENT ASSETS Cash and cash equivalents $ 58,048 $ 50,023 $ 54,111 $ — $ 162,182 Receivables 12 6,865 53,554 — 60,431 Ore on leach pads — 64,167 — — 64,167 Inventory — 49,393 56,633 — 106,026 Prepaid expenses and other 3,803 1,459 12,719 — 17,981 61,863 171,907 177,017 — 410,787 NON-CURRENT ASSETS Property, plant and equipment, net 3,222 139,885 73,689 — 216,796 Mining properties, net — 195,791 362,664 — 558,455 Ore on leach pads — 67,231 — — 67,231 Restricted assets 10,170 226 7,201 — 17,597 Equity securities — 4,488 — — 4,488 Receivables — — 30,951 — 30,951 Deferred tax assets — — 191 — 191 Net investment in subsidiaries 273,056 11,650 — (284,706 ) — Other 221,381 9,263 3,153 (221,384 ) 12,413 TOTAL ASSETS $ 569,692 $ 600,441 $ 654,866 $ (506,090 ) $ 1,318,909 LIABILITIES AND STOCKHOLDERS’ EQUITY CURRENT LIABILITIES Accounts payable $ 2,153 $ 24,921 $ 26,261 $ — $ 53,335 Other accrued liabilities 12,881 13,664 16,198 — 42,743 Debt — 6,516 5,523 — 12,039 Royalty obligations — 4,995 — — 4,995 Reclamation — 2,672 850 — 3,522 15,034 52,768 48,832 — 116,634 NON-CURRENT LIABILITIES Debt 175,991 15,214 229,036 (221,384 ) 198,857 Royalty obligations — 4,292 — — 4,292 Reclamation — 75,183 20,621 — 95,804 Deferred tax liabilities 13,810 6,179 54,809 — 74,798 Other long-term liabilities 1,993 4,750 53,294 — 60,037 Intercompany payable (receivable) (405,623 ) 336,813 68,810 — — (213,829 ) 442,431 426,570 (221,384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4,866 $ (506,090 ) $ 1,318,909 CONDENSED CONSOLIDATING BALANCE SHEET DECEMBER 31, 2015 In thousands Coeur Mining, Inc. Guarantor Subsidiaries Non-Guarantor Subsidiaries Eliminations Consolidated ASSETS CURRENT ASSETS Cash and cash equivalents $ 96,123 $ 34,228 $ 70,363 $ — $ 200,714 Receivables 11 12,773 73,208 — 85,992 Ore on leach pads — 67,329 — — 67,329 Inventory — 45,491 36,220 — 81,711 Prepaid expenses and other 3,496 1,075 6,371 — 10,942 99,630 160,896 186,162 — 446,688 NON-CURRENT ASSETS Property, plant and equipment, net 4,546 138,706 52,747 — 195,999 Mining properties, net — 199,303 389,916 — 589,219 Ore on leach pads — 44,582 — — 44,582 Restricted assets 5,755 381 5,497 — 11,633 Equity securities 434 2,332 — — 2,766 Receivables — — 24,768 — 24,768 Deferred tax assets — — 1,942 — 1,942 Net investment in subsidiaries 127,671 27,657 — (155,328 ) — Other 54,578 9,197 5,695 (54,578 ) 14,892 TOTAL ASSETS $ 292,614 $ 583,054 $ 666,727 $ (209,906 ) $ 1,332,489 LIABILITIES AND STOCKHOLDERS’ EQUITY CURRENT LIABILITIES Accounts payable $ 1,743 $ 21,956 $ 28,454 $ — $ 52,153 Other accrued liabilities 20,555 11,177 18,800 — 50,532 Debt 1,000 8,120 1,311 — 10,431 Royalty obligations — 4,729 20,164 — 24,893 Reclamation — 1,401 1,821 (1,151 ) 2,071 23,298 47,383 70,550 (1,151 ) 140,080 NON-CURRENT LIABILITIES Debt 467,634 4,947 61,976 (54,578 ) 479,979 Royalty obligations — 4,864 — — 4,864 Reclamation — 61,924 20,122 1,151 83,197 Deferred tax liabilities 28,600 6,927 111,605 — 147,132 Other long-term liabilities 2,171 3,838 49,752 — 55,761 Intercompany payable (receivable) (650,565 ) 411,103 239,462 — — (152,160 ) 493,603 482,917 (53,427 ) 770,933 STOCKHOLDERS’ EQUITY Common stock 1,513 250 130,885 (131,135 ) 1,513 Additional paid-in capital 3,024,461 179,553 1,896,047 (2,075,600 ) 3,024,461 Accumulated deficit (2,600,776 ) (135,049 ) (1,913,672 ) 2,048,721 (2,600,776 ) Accumulated other comprehensive income (loss) (3,722 ) (2,686 ) — 2,686 (3,722 ) 421,476 42,068 113,260 (155,328 ) 421,476 TOTAL LIABILITIES AND STOCKHOLDERS’ EQUITY $ 292,614 $ 583,054 $ 666,727 $ (209,906 ) $ 1,332,489</t>
  </si>
  <si>
    <t>Commitments and Contingencies</t>
  </si>
  <si>
    <t>Commitments and Contingencies Disclosure [Abstract]</t>
  </si>
  <si>
    <t>COMMITMENTS AND CONTINGENCIES</t>
  </si>
  <si>
    <t>COMMITMENTS AND CONTINGENCIES Labor Union Contract The Company maintains a labor agreement with Sindicato de Trabajadores Mineros de la Empresa Manquiri S.A. at the San Bartolomé mine in Bolivia. The San Bartolomé mine labor agreement, which became effective January 28, 2010, is currently active and does not have a fixed term. At December 31, 2016 , approximately 11% of the Company’s global labor force was covered by this collective bargaining agreement. The Company cannot predict whether this agreement will be renewed on similar terms or at all, whether future labor disruptions will occur or, if disruptions do occur, how long they will last. Rochester Production Royalty Commencing January 1, 2014, Coeur Rochester is obligated to pay a 3.4% net smelter returns royalty on up to 39.4 million silver equivalent ounces produced and sold from a portion of the Rochester mine, payable on a quarterly basis. For each calendar quarter, the royalty is payable on the actual sales prices received (exclusive of gains or losses associated with trading activities), less refining and related costs, of gold and silver produced and sold from the applicable portions of the Rochester mine. Changes in the Company's mine plan and silver and gold prices result in the recognition of mark-to-market gains or losses in Fair value adjustments, net . At December 31, 2016 , a total of 18.0 million silver equivalent ounces remain outstanding under the obligation. Palmarejo Gold Production Royalty and Gold Stream In January 2009, Coeur Mexicana entered into a gold production royalty agreement with a subsidiary of Franco-Nevada Corporation under which the subsidiary of Franco-Nevada Corporation purchased a royalty covering 50% of the life of mine gold to be produced from its Palmarejo silver and gold mine in Mexico (excluding production from the recently acquired Paramount properties). The royalty agreement provided for a minimum obligation of 4,167 ounces per month over an initial eight-year period for a total of 400,000 ounces of gold. On October 2, 2014, Coeur Mexicana terminated the Palmarejo gold production royalty in exchange for a termination payment of $2.0 million . In July 2016, the remaining minimum obligation under the Palmarejo royalty agreement was satisfied and the termination of the Palmarejo royalty agreement became effective. Coeur Mexicana is now subject to a gold stream agreement whereby Coeur Mexicana will sell 50% of Palmarejo gold production (excluding production from the recently acquired Paramount properties) to a subsidiary of Franco-Nevada Corporation upon completion of the gold production royalty minimum ounce delivery requirement, for the lesser of $800 or spot price per ounce. Under the gold stream agreement, Coeur Mexicana received a $22.0 million deposit toward future deliveries under the gold stream agreement. Sites Related to Callahan Mining Corporation 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he Company anticipates that further agency interaction may occur with respect to these sites. 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 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Under lease and option agreements with several owners, Callahan was involved with the Akron Mine located in Gunnison County, Colorado from 1937-1960. The United States Forest Service (“USFS”) made formal requests for information to Callahan regarding the site in December 2003, February 2007, March 2013, and November 2013. Callahan timely responded to each request. In August 2014, Callahan received a notice of potential CERCLA liability from the USFS regarding environmental contamination at the Akron Mine. Bolivian Temporary Restriction on Mining above 4,400 Meters In October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The stability studies have been completed and officially submitted to the Bolivian mining technical authorities. Accordingly, the COMIBOL suspension has expired in accordance with the terms of the resolution. The Company is not currently mining above the 4,400 meter level due to community relations concerns and the current political climate in Bolivia. If COMIBOL decides to affirmatively adopt a new resolution to restrict access above the 4,400 meter level, the Company may need to further write down the carrying value of the asset. While a portion of the Company's proven and probable reserves relate to material above the 4,400 meter level at San Bartolomé, so long as operations remain suspended, there is a risk that silver may not be produced from this material at expected levels or at all, particularly given the remaining anticipated mine life of this asset. It is also uncertain if any new mining or investment policies or shifts in political attitude may affect mining in Bolivia.</t>
  </si>
  <si>
    <t>Supplemental Cash Flow Information Supplemental Cash Flow Information</t>
  </si>
  <si>
    <t>Supplemental Cash Flow Information [Abstract]</t>
  </si>
  <si>
    <t>Supplemental Cash Flow Information</t>
  </si>
  <si>
    <t>SUPPLEMENTAL CASH FLOW INFORMATION The following table presents non-cash financing and investing activities and other cash flow information: Year ended December 31, Non-cash financing and investing activities: 2016 2015 2014 Capital lease obligations $ 32,243 $ 4,123 $ 24,879 Non-cash extinguishment of senior notes 10,616 53,373 — Non-cash acquisitions and related deferred taxes — 297,821 — Other cash flow information: Interest paid $ 41,976 $ 42,264 $ 30,691 Income taxes paid 17,181 1,937 20,198</t>
  </si>
  <si>
    <t>Summary of Significant Accounting Policies (Policies)</t>
  </si>
  <si>
    <t>Use of Estimates</t>
  </si>
  <si>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nd derivative instruments. The Company bases its estimates on historical experience and on various other assumptions that are believed to be reasonable under the circumstances. Accordingly, actual results will differ from the amounts estimated in these financial statements.</t>
  </si>
  <si>
    <t>Principles of Consolidation</t>
  </si>
  <si>
    <t>Principles of Consolidation The Consolidated Financial Statements include the wholly-owned subsidiaries of the Company, the most significant of which are Coeur Mexicana S.A. de C.V., Coeur Rochester, Inc., Coeur Alaska, Inc., Wharf Resources (U.S.A.), Empresa Minera Manquiri S.A., and Coeur Capital, Inc. All intercompany balances and transactions have been eliminated. The Company's investments in entities in which it has less than 20% ownership interest are accounted for using the cost method.</t>
  </si>
  <si>
    <t>Revenue Recognition</t>
  </si>
  <si>
    <t>Revenue Recognition Revenue is recognized, net of treatment and refining charges, when persuasive evidence of an arrangement exists, delivery has occurred, the price is fixed or determinable, no obligations remain, and collection is probable. Under the Company’s concentrate sales contracts with third-party smelters, gold and silver prices are set on a specified future quotational period, typically one to three months, after the shipment date based on market prices. Revenue and Costs Applicable to Sales are recorded on a gross basis under these contracts at the time title passes to the buyer based on the forward price for the expected settlement period. The contracts, in general, provide for provisional payment based upon provisional assays and forward metal prices. Final settlement is based on the average applicable price for the specified future quotational period and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gold and silver settlement.</t>
  </si>
  <si>
    <t>Cash and Cash Equivalents</t>
  </si>
  <si>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t>
  </si>
  <si>
    <t>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si>
  <si>
    <t>Ore on Leach Pads</t>
  </si>
  <si>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market,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t>
  </si>
  <si>
    <t>Metal and Other Inventory</t>
  </si>
  <si>
    <t>Metal and Other Inventory 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si>
  <si>
    <t>Property, Plant, and Equipment</t>
  </si>
  <si>
    <t>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si>
  <si>
    <t>Mining Properties and Mine Development</t>
  </si>
  <si>
    <t>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expensed and classified as exploration or pre-development expense.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2.9 million and $6.0 million at December 31, 2016 and 2015,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t>
  </si>
  <si>
    <t>Mineral Interests</t>
  </si>
  <si>
    <t>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 of- production method based on recoverable ounces to be mined from proven and probable reserves. If no mineable ore body is discovered, such costs are expensed in the period in which it is determined the property has no future economic value.</t>
  </si>
  <si>
    <t>Write-down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During 2016, 2015, and 2014, we recorded impairments of $4.4 million , $313.3 million , and $1,472.7 million , respectively, to reduce the carrying value of mining properties and property, plant and equipment as part of Write-dow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Write-downs .</t>
  </si>
  <si>
    <t>Restricted Assets</t>
  </si>
  <si>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6 and 2015, the Company held certificates of deposit and cash under these agreements of $17.6 million and $11.6 million ,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si>
  <si>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t>
  </si>
  <si>
    <t>Foreign Currency</t>
  </si>
  <si>
    <t>Foreign Currency The assets and liabilities of the Company’s foreign subsidiaries are measured using U.S. dollars as their functional currency. Revenues and expenses are translated at the average exchange rate for the period. Foreign currency gains and losses are included in the determination of net income or loss.</t>
  </si>
  <si>
    <t>Derivative Financial Instruments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 Management applies judgment in estimating the fair value of instruments that are highly sensitive to assumptions regarding commodity prices, market volatilities, and foreign currency exchange rates.</t>
  </si>
  <si>
    <t>Stock-based Compensation Plans</t>
  </si>
  <si>
    <t>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based on the Company's stock price on the date of grant. The fair value of performance leverage stock units (“PSU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Recent Accounting Standards</t>
  </si>
  <si>
    <t>Recent Accounting Standard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e potential impact of implementing these changes on the Company's consolidated financial position, results of operations, and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anuary 1, 2017. The Company is currently evaluating this standard and does not expect this ASU to impact the Company's consolidated net income, financial position or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November 2015, the FASB issued ASU 2015-17, “ Balance Sheet Classification of Deferred Taxes, ” which requires entities with a classified balance sheet to present all deferred tax assets and liabilities as non-current. The updated guidance became effective upon early adoption January 1, 2015, and resulted in a reclassification of amounts from Current deferred tax assets to Non-current deferred tax assets and Current deferred tax liabilities to Non-current deferred tax liabilities in the current and prior periods. In September 2015, the FASB issued ASU 2015-16, “ Simplifying the Accounting for Measurement-Period Adjustments, ” which eliminates the requirement for an acquirer to retrospectively adjust the financial statements for measurement-period adjustments that occur in periods after a business combination is consummated. These changes were effective January 1, 2016. The Company's adoption had no impact on the Company's consolidated financial position, results of operations, and cash flows. In May 2014, the FASB issued ASU 2014-09, “ Revenue from Contracts with Customers ” , which has subsequently been amended several times. The new standard provides a five-step approach to be applied to all contracts with customers and also requires expanded disclosures about revenue recognition. These changes become effective for the Company's fiscal year beginning January 1, 2018. The Company has substantially completed its analysis of the new standard and reviewed potential impacts from timing of when control is transferred to customers, variable consideration on concentrate sales and classification of refining fees. The Company does not expect this ASU to materially impact the Company's consolidated net income, financial position or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February 2015, the FASB issued ASU 2015-02, “ Amendments to the Consolidation Analysis, ” which amends the consolidation requirements in ASC 810. These changes were effective January 1, 2016. The Company's adoption had no impact on the Company's consolidated financial position, results of operations, and cash flows.</t>
  </si>
  <si>
    <t>Segment Reporting (Tables)</t>
  </si>
  <si>
    <t>Financial information relating to the reporting segments</t>
  </si>
  <si>
    <t>Financial information relating to the Company’s segments is as follows (in thousands): Year ended December 31, 2016 Palmarejo Rochester Kensington Wharf San Bartolomé Coeur Capital Other Total Revenue Metal sales $ 141,273 $ 139,945 $ 146,593 $ 136,678 $ 93,880 $ 4,128 $ — $ 662,497 Royalties — — — — — 3,280 — 3,280 141,273 139,945 146,593 136,678 93,880 7,408 — 665,777 Costs and Expenses Costs applicable to sales (1) 80,820 89,726 96,731 66,379 74,166 1,719 — 409,541 Amortization 36,599 21,838 34,787 20,621 6,633 1,117 1,566 123,161 Exploration 5,063 841 3,487 2 — 1,797 1,740 12,930 Write-downs — — — — — 4,446 — 4,446 Other operating expenses 1,213 2,801 1,038 2,238 2,909 226 36,170 46,595 Other income (expense) Gain (Loss) on debt extinguishments — — — — — — (21,365 ) (21,365 ) Fair value adjustments, net (5,814 ) (4,133 ) — — — — (1,634 ) (11,581 ) Interest expense, net (1,187 ) (664 ) (128 ) (69 ) (24 ) (34 ) (34,814 ) (36,920 ) Other, net (12,125 ) (3,859 ) (25 ) 17 1,590 6,014 10,263 1,875 Income and mining tax (expense) benefit 45,085 (2,785 ) — (4,293 ) 6,252 (2,504 ) 12,484 54,239 Net income (loss) $ 43,537 $ 13,298 $ 10,397 $ 43,093 $ 17,990 $ 1,579 $ (74,542 ) $ 55,352 Segment assets (2) $ 436,642 $ 219,009 $ 199,232 $ 105,901 $ 76,317 $ 9,285 $ 75,652 $ 1,122,038 Capital expenditures $ 35,810 $ 16,446 $ 36,826 $ 4,812 $ 6,631 $ — $ 488 $ 101,013 (1) Excludes amortization (2) Segment assets include receivables, prepaids, inventories, property, plant and equipment, and mineral interest Year ended December 31, 2015 Palmarejo Rochester Kensington Wharf San Bartolomé Coeur Capital Other Total Revenue Metal sales $ 169,133 $ 143,930 $ 148,710 $ 84,052 $ 84,679 $ 8,732 $ — $ 639,236 Royalties — — — — — 6,850 — 6,850 169,133 143,930 148,710 84,052 84,679 15,582 — 646,086 Costs and Expenses Costs applicable to sales (1) 138,476 103,994 105,640 52,197 75,827 3,520 — 479,654 Amortization 32,423 23,906 42,240 16,378 17,798 9,010 1,996 143,751 Exploration 4,533 1,324 2,596 134 126 (124 ) 3,058 11,647 Write-downs 224,507 — — — 66,712 22,118 — 313,337 Other operating expenses 1,293 2,948 1,301 1,717 1,787 33 41,548 50,627 Other income (expense) Gain (Loss) on debt extinguishments — — — — — — 15,916 15,916 Fair value adjustments, net 3,160 818 — — — — 1,224 5,202 Interest expense, net (4,269 ) (748 ) (218 ) — (725 ) — (39,743 ) (45,703 ) Other, net (10,968 ) (13 ) 7 143 1,557 (3,182 ) (3,475 ) (15,931 ) Income and mining tax (expense) benefit 37,597 (1,497 ) — (857 ) (5,154 ) 5,542 (9,368 ) 26,263 Net income (loss) $ (206,579 ) $ 10,318 $ (3,278 ) $ 12,912 $ (81,893 ) $ (16,615 ) $ (82,048 ) $ (367,183 ) Segment assets (2) $ 406,648 $ 190,714 $ 197,873 $ 113,305 $ 91,141 $ 27,892 $ 75,737 $ 1,103,310 Capital expenditures $ 35,991 $ 25,330 $ 23,834 $ 3,211 $ 6,220 $ — $ 607 $ 95,193 (1) Excludes amortization (2) Segment assets include receivables, prepaids, inventories, property, plant and equipment, and mineral interests Year ended December 31, 2014 Palmarejo Rochester Kensington San Bartolomé Coeur Capital Other Total Revenue Metal sales $ 244,003 $ 123,768 $ 136,960 $ 117,749 $ 10,046 $ — $ 632,526 Royalties — — — — 3,216 — 3,216 244,003 123,768 136,960 117,749 13,262 — 635,742 Costs and Expenses Costs applicable to sales (1) 187,276 91,462 105,342 89,659 4,206 — 477,945 Amortization 69,431 20,790 43,619 19,423 7,015 2,158 162,436 Exploration 6,671 2,636 8,005 120 515 3,793 21,740 Write-downs 784,038 — 107,832 118,754 6,202 455,895 1,472,721 Other operating expenses 620 2,813 796 (251 ) 938 61,966 66,882 Other income (expense) Fair value adjustments, net (1,847 ) 3,653 — — — 1,812 3,618 Interest expense, net (9,320 ) (679 ) (214 ) (52 ) (1 ) (37,280 ) (47,546 ) Other, net 131 105 (22 ) 2,461 (7,141 ) (752 ) (5,218 ) Income and mining tax (expense) benefit 251,840 (2,224 ) — 18,114 2,067 158,457 428,254 Net income (loss) $ (563,229 ) $ 6,922 $ (128,870 ) $ (89,433 ) $ (10,689 ) $ (401,575 ) $ (1,186,874 ) Segment assets (2) $ 332,369 $ 196,765 $ 215,973 $ 188,616 $ 59,848 $ 81,688 $ 1,075,259 Capital expenditures $ 26,084 $ 11,898 $ 16,220 $ 7,937 $ — $ 2,105 $ 64,244 (1) Excludes amortization (2) Segment assets include receivables, prepaids, inventories, property, plant and equipment, and mineral interests</t>
  </si>
  <si>
    <t>Consolidated Assets</t>
  </si>
  <si>
    <t>Assets December 31, 2016 December 31, 2015 Total assets for reportable segments $ 1,122,038 $ 1,103,310 Cash and cash equivalents 162,182 200,714 Other assets 34,689 28,465 Total consolidated assets $ 1,318,909 $ 1,332,489</t>
  </si>
  <si>
    <t>Long Lived Assets by Country</t>
  </si>
  <si>
    <t>Geographic Information Long-Lived Assets December 31, 2016 December 31, 2015 Mexico $ 397,697 $ 390,694 United States 338,897 336,210 Bolivia 31,539 35,201 Australia 2,983 5,952 Argentina 10,228 10,871 Other 5,564 9,058 Total $ 786,908 $ 787,986</t>
  </si>
  <si>
    <t>Revenue by Country</t>
  </si>
  <si>
    <t>Revenue Year ended December 31, 2016 2015 2014 United States $ 423,216 $ 376,692 $ 260,728 Mexico 142,198 171,911 245,493 Bolivia 93,880 84,679 117,749 Australia 4,128 8,732 10,046 Other 2,355 4,072 1,726 Total $ 665,777 $ 646,086 $ 635,742 The Company's doré, as well as the concentrate produced by the Wharf mine, is refined into gold and silver bullion according to benchmark standards set by the LBMA, which regulates the acceptable requirements for bullion traded in the London precious metals markets. The Company sells its silver and gold bullion to multi-national banks, bullion trading houses, and refiners across the globe. The Company has eleven trading counterparties at December 31, 2016. The Company's sales of doré and concentrate product produced by the Wharf mine amounted to approximately 77% , 74% , and 63% of total metal sales for the years ended December 31, 2016, 2015, and 2014, respectively. Generally, the loss of a single bullion trading counterparty would not adversely affect the Company due to the liquidity of the markets and availability of alternative trading counterparties. The Company's concentrate produced by the Kensington mine is sold to smelters under purchase and sale agreements, and the smelters pay the Company for the gold and silver recovered from the concentrates. The concentrate was sold to two smelters at December 31, 2016. The Company's sales of concentrate produced by the Kensington mine amounted to approximately 23% , 26% , and 37% of total metal sales for the years ended December 31, 2016, 2015, and 2014, respectively. While the loss of a smelter may have a material adverse effect if alternate smelters are not available or if the failure to engage a new smelter results in a delay in the sale or purchase of Kensington concentrate, the Company believes that there is sufficient global capacity available to address the loss of a smelter. The following table indicates customers that represent 10% or more of total sales of metal for at least one of the years December 31, 2016, 2015, and 2014 (in millions): Year ended December 31, Customer 2016 2015 2014 Segments reporting revenue China National Gold $ 126.6 $ 126.2 $ 86.8 Kensington Ohio Precious Metals 98.4 37.3 8.3 Palmarejo, San Bartolomé, Republic Metal Corporation 93.3 47.7 4.0 Palmarejo, San Bartolomé, Wharf INTL Commodities 76.7 33.1 22.4 Palmarejo, San Bartolomé, Rochester, Wharf Asahi (formerly Johnson Matthey) 62.6 84.2 71.8 Wharf, Rochester, San Bartolomé Standard Bank 29.0 34.7 87.5 Palmarejo, Rochester TD Securities 15.5 81.3 106.7 Palmarejo, Rochester Mitsui &amp; Co. — 137.7 133.8 Palmarejo, Rochester</t>
  </si>
  <si>
    <t>Write-Downs (Tables)</t>
  </si>
  <si>
    <t>Details of Impairment of Long-Lived Assets Held and Used by Asset</t>
  </si>
  <si>
    <t xml:space="preserve"> Year ended December 31, 2016 2015 2014 Mining properties Palmarejo $ — $ 205,803 $ 668,803 San Bartolomé — 16,690 32,328 Kensington — — 67,671 La Preciosa — — 371,411 Joaquin — — 83,429 Coeur Capital 4,446 22,118 6,202 4,446 244,611 1,229,844 Property, plant, and equipment Palmarejo $ — $ 18,704 $ 115,235 San Bartolomé — 50,022 86,426 Kensington — — 40,161 La Preciosa — — 1,055 — 68,726 242,877 Total $ 4,446 $ 313,337 $ 1,472,721</t>
  </si>
  <si>
    <t>Reclamation (Tables)</t>
  </si>
  <si>
    <t>Asset Retirement Obligation</t>
  </si>
  <si>
    <t>Changes to the Company’s asset retirement obligations for operating sites are as follows: Year ended December 31, In thousands 2016 2015 Asset retirement obligation - Beginning $ 82,072 $ 67,214 Accretion 8,136 7,738 Additions and changes in estimates 8,688 11,939 Settlements (1,516 ) (4,819 ) Asset retirement obligation - Ending $ 97,380 $ 82,072</t>
  </si>
  <si>
    <t>Stock-Based Compensation (Tables)</t>
  </si>
  <si>
    <t>Schedule of Share-based Payment Award, Stock Options, Valuation Assumptions</t>
  </si>
  <si>
    <t>The following table sets forth the weighted average fair value of stock options and the assumptions used to estimate the fair value of the stock options using the Black-Scholes option valuation model: 2016 2015 2014 Weighted average fair value of stock options granted $ 1.06 $ 2.65 $ 3.79 Volatility 61.75 % 55.71 % 50.93 % Expected life in years 3.99 4.75 3.92 Risk-free interest rate 1.50 % 1.51 % 1.25 % Dividend yield — — —</t>
  </si>
  <si>
    <t>Schedule of Stock-based Compensation, Stock Options and Stock Appreciation Rights Award Activity</t>
  </si>
  <si>
    <t>The following table summarizes stock option and SAR activity for the years ended December 31, 2016, 2015, and 2014: Stock Options SARs Shares Weighted Average Exercise Price Shares Weighted Outstanding at December 31, 2013 415,570 $ 27.36 50,209 $ 14.15 Granted 415,172 9.45 — — Canceled/forfeited (232,396 ) 23.94 (3,637 ) 15.40 Outstanding at December 31, 2014 598,346 16.26 46,572 14.06 Granted 310,028 5.57 — — Canceled/forfeited (238,365 ) 12.69 — — Outstanding at December 31, 2015 670,009 12.58 46,572 14.06 Granted 183,251 2.19 — — Exercised (170,897 ) 7.81 — — Canceled/forfeited (25,752 ) 16.76 (4,420 ) 13.31 Outstanding at December 31, 2016 656,611 $ 10.76 42,152 $ 14.14</t>
  </si>
  <si>
    <t>Schedule of Share-based Compensation, Shares Authorized under Stock Option Plans, by Exercise Price Range</t>
  </si>
  <si>
    <t>Range of Exercise Price Number Outstanding Weighted Average Exercise Price Weighted Average Remaining Contractual Life (Years) Aggregate Intrinsic Value (in thousands) $ 0.00-$10.00 455,578 $ 5.32 8.19 $10.00-$20.00 52,616 13.33 6.64 $20.00-$30.00 141,947 25.73 5.26 $30.00-$40.00 3,134 39.90 0.22 $40.00-$50.00 3,336 48.50 1.03 Outstanding 656,611 $ 10.76 7.36 $ 1,753 Vested and expected to vest 618,870 $ 11.20 7.27 $ 1,555 Exercisable 292,524 $ 18.31 5.97 $ 118</t>
  </si>
  <si>
    <t>Schedule of Share-based Compensation, Restricted Stock and Restricted Stock Units Activity</t>
  </si>
  <si>
    <t>The following table summarizes restricted stock activity for the years ended December 31, 2016, 2015, and 2014: Restricted Stock Number of Shares Weighted Average Grant Date Fair Value Outstanding at December 31, 2013 613,086 $ 16.68 Granted 695,897 9.83 Vested (234,103 ) 17.16 Cancelled/Forfeited (172,881 ) 11.87 Outstanding at December 31, 2014 901,999 12.19 Granted 1,180,384 5.49 Vested (317,122 ) 13.38 Cancelled/Forfeited (257,849 ) 7.59 Outstanding at December 31, 2015 1,507,412 7.49 Granted 1,768,746 3.72 Vested (681,829 ) 8.51 Cancelled/Forfeited (160,414 ) 7.16 Outstanding at December 31, 2016 2,433,915 $ 4.48</t>
  </si>
  <si>
    <t>Share-based Compensation, Performance Shares Award Outstanding Activity</t>
  </si>
  <si>
    <t>The following table summarizes performance shares activity for the years ended December 31, 2016, 2015, and 2014: Performance Shares Number of Shares Weighted Average Grant Date Fair Value Outstanding at December 31, 2013 210,395 $ 28.04 Granted 358,398 12.21 Vested (34,611 ) 27.18 Cancelled/Forfeited (17,352 ) 27.15 Outstanding at December 31, 2014 516,830 17.61 Granted 809,293 6.97 Cancelled/Forfeited (190,988 ) 15.62 Outstanding at December 31, 2015 1,135,135 10.35 Granted 1,437,077 1.79 Cancelled/Forfeited (199,580 ) 17.98 Outstanding at December 31, 2016 2,372,632 $ 4.53</t>
  </si>
  <si>
    <t>Other, Net (Tables)</t>
  </si>
  <si>
    <t>Schedule of Other Operating Cost and Expense, by Component</t>
  </si>
  <si>
    <t>Other, net consists of the following: Year ended December 31, In thousands 2016 2015 2014 Foreign exchange gain (loss) $ (10,720 ) $ (15,769 ) $ 470 Gain on sale of assets and investments 11,334 (352 ) (530 ) Impairment of equity securities (703 ) (2,346 ) (6,593 ) Other 1,964 2,536 1,435 Other, net $ 1,875 $ (15,931 ) $ (5,218 )</t>
  </si>
  <si>
    <t>Income and Mining Taxes (Tables)</t>
  </si>
  <si>
    <t>Schedule of Components of Income Tax Expense (Benefit)</t>
  </si>
  <si>
    <t>The components of the consolidated Income and mining tax (expense) benefit from continuing operations are below: Year ended December 31, In thousands 2016 2015 2014 Current: United States $ — $ 49 $ 904 United States — State mining taxes (7,826 ) (4,305 ) (879 ) United States — Foreign withholding tax (4,263 ) — (6,250 ) Argentina 10 715 (71 ) Australia 14 130 — Bolivia 6,252 (5,154 ) (4,008 ) Canada (1,841 ) (516 ) (145 ) Mexico (9,581 ) (476 ) (10,122 ) Deferred: United States 15,556 1,778 5,743 United States — State mining taxes 748 1,952 — Argentina 115 (1,197 ) 24,478 Australia (1,638 ) 3,223 (401 ) Bolivia — — 22,122 Canada 1,338 2,875 2,662 Mexico 55,383 27,189 394,221 New Zealand (28 ) — — Income tax (expense) benefit $ 54,239 $ 26,263 $ 428,254 The components of Income (loss) before income taxes are below: Year ended December 31, In thousands 2016 2015 2014 United States $ (13,112 ) $ (43,924 ) $ (213,883 ) Foreign 14,225 (349,522 ) (1,401,245 ) Total $ 1,113 $ (393,446 ) $ (1,615,128 )</t>
  </si>
  <si>
    <t>Schedule of Effective Income Tax Rate Reconciliation [Table Text Block]</t>
  </si>
  <si>
    <t>A reconciliation of the Company’s effective tax rate with the federal statutory tax rate for the periods indicated is below: Year ended December 31, In thousands 2016 2015 2014 Income and mining tax (expense) benefit at statutory rate $ (390 ) $ 137,706 $ 565,295 State tax provision from continuing operations 336 (2,075 ) 20,253 Change in valuation allowance 61,146 (101,027 ) (151,191 ) Percentage depletion 983 — — Uncertain tax positions (4,619 ) (1,947 ) (4,425 ) U.S. and foreign non-deductible expenses (5,764 ) 1,365 (4,892 ) Mineral interest related — (19,310 ) — Foreign exchange rates 19,701 22,350 23,672 Foreign inflation and indexing 2,794 1,117 3,765 Foreign tax rate differences 413 (15,980 ) (63,930 ) Foreign withholding and other taxes (13,478 ) 8,140 82,884 Foreign tax credits and other, net 102 (4,076 ) (43,177 ) Legal entity reorganization (6,985 ) — — Income and mining tax (expense) benefit $ 54,239 $ 26,263 $ 428,254</t>
  </si>
  <si>
    <t>Schedule of Deferred Tax Assets and Liabilities</t>
  </si>
  <si>
    <t>At December 31, 2016 and 2015, the significant components of the Company’s deferred tax assets and liabilities are below: Year ended December 31, In thousands 2016 2015 Deferred tax liabilities: Mexican mining tax $ — $ 15,451 Mineral properties 69,799 — Foreign subsidiaries — unremitted earnings 1,302 12,999 Inventory 4,426 2,353 Royalty and other long-term debt 8,685 1,648 $ 84,212 $ 32,451 Deferred tax assets: Net operating loss carryforwards 202,756 203,958 Mineral properties — 34,966 Property, plant, and equipment 87,978 6,980 Mexico Mining Tax 6,359 — Capital loss carryforwards 6,770 3,938 Asset retirement obligation 25,255 21,480 Unrealized foreign currency loss and other 7,413 8,424 Accrued expenses 17,713 17,905 Tax credit carryforwards 31,272 26,439 385,516 324,090 Valuation allowance (375,911 ) (436,829 ) 9,605 (112,739 ) Net deferred tax liabilities $ 74,607 $ 145,190</t>
  </si>
  <si>
    <t>Summary of Valuation Allowance</t>
  </si>
  <si>
    <t>Based upon this analysis, the Company has recorded valuation allowances as follows: Year ended December 31, In thousands 2016 2015 U.S. $ 292,446 $ 292,677 Argentina 6,197 8,376 Canada 1,296 1,718 Bolivia 37,372 45,177 Mexico 13,033 63,373 New Zealand 23,717 25,508 Other 1,850 — $ 375,911 $ 436,829</t>
  </si>
  <si>
    <t>Summary of Tax Credit Carryforwards</t>
  </si>
  <si>
    <t>The Company has the following tax attribute carryforwards at December 31, 2016, by jurisdiction: In thousands U.S. Argentina Bolivia Canada Mexico New Zealand Other Total Regular net operating losses $ 330,469 $ 11,621 $ 63,005 $ 2,301 $ 91,383 $ 85,258 $ 63 $ 584,100 Alternative minimum tax net operating losses 184,386 — — — — — — 184,386 Capital losses 19,315 — — 79 — — — 19,394 Alternative minimum tax credits 3,173 — — — — — — 3,173 Foreign tax credits 24,161 — — — — — — 24,161</t>
  </si>
  <si>
    <t>Summary of Income Tax Contingencies</t>
  </si>
  <si>
    <t>A reconciliation of the beginning and ending amount related to unrecognized tax benefits is below (in thousands): Unrecognized tax benefits at January 1, 2014 $ 16,084 Gross increase to current period tax positions 1,030 Gross increase to prior period tax positions 810 Reductions in unrecognized tax benefits resulting from a lapse of the applicable statute of limitations — Unrecognized tax benefits at December 31, 2015 $ 17,924 Gross increase to current period tax positions 1,336 Gross increase to prior period tax positions 4,854 Reductions in unrecognized tax benefits resulting from a lapse of the applicable statute of limitations (704 ) Unrecognized tax benefits at December 31, 2016 $ 23,410</t>
  </si>
  <si>
    <t>Net Income (Loss) Per Share (Tables)</t>
  </si>
  <si>
    <t>Schedule of Earnings Per Share, Basic and Diluted</t>
  </si>
  <si>
    <t xml:space="preserve"> Year ended December 31, In thousands except per share amounts 2016 2015 2014 Net income (loss) available to common stockholders $ 55,352 $ (367,183 ) $ (1,186,874 ) Weighted average shares: Basic 159,853 129,639 102,441 Effect of stock-based compensation plans 3,606 — — Diluted 163,459 129,639 102,441 Income (loss) per share: Basic $ 0.35 $ (2.83 ) $ (11.59 ) Diluted $ 0.34 $ (2.83 ) $ (11.59 )</t>
  </si>
  <si>
    <t>Fair Value Measurements (Tables)</t>
  </si>
  <si>
    <t>Schedule of Fair Value Adjustments to Comprehensive income (Loss)</t>
  </si>
  <si>
    <t xml:space="preserve"> Year ended December 31, In thousands 2016 2015 2014 Palmarejo royalty obligation embedded derivative $ (5,866 ) $ 3,101 $ (2,001 ) Rochester net smelter returns (“NSR”) royalty obligation (4,133 ) 818 3,653 Silver and gold options (1,582 ) 1,283 1,058 Foreign exchange contracts — — 908 Fair value adjustments, net $ (11,581 ) $ 5,202 $ 3,618</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6 In thousands Total Level 1 Level 2 Level 3 Assets: Equity securities $ 4,488 $ 4,209 $ — $ 279 Liabilities: Rochester NSR royalty obligation 9,287 — — 9,287 Other derivative instruments, net 762 — 762 — $ 10,049 $ — $ 762 $ 9,287 Fair Value at December 31, 2015 In thousands Total Level 1 Level 2 Level 3 Assets: Equity securities $ 2,766 $ 2,756 $ — $ 10 Liabilities: Palmarejo royalty obligation embedded derivative $ 4,957 $ — $ — $ 4,957 Rochester NSR royalty obligation 9,593 — — 9,593 Other derivative instruments, net 508 — 508 — $ 15,058 $ — $ 508 $ 14,550</t>
  </si>
  <si>
    <t>Changes in the fair value of the Company's Level 3 financial liabilities</t>
  </si>
  <si>
    <t>The following tables present the changes in the fair value of the Company's Level 3 financial assets and liabilities for the years ended December 31, 2016, and 2015: Year ended December 31, 2016 In thousands Balance at the beginning of the period Revaluation Settlements Balance at the end of the period Assets: Equity securities $ 10 $ 272 $ (3 ) $ 279 Liabilities: Palmarejo royalty obligation embedded derivative $ 4,957 $ 5,866 $ (10,823 ) $ — Rochester NSR royalty obligation $ 9,593 $ 4,133 $ (4,439 ) $ 9,287 Year ended December 31, 2015 In thousands Balance at the beginning of the period Revaluation Settlements Balance at the end of the period Assets: Equity securities $ 1,379 $ (983 ) $ (386 ) $ 10 Liabilities: Palmarejo royalty obligation embedded derivative $ 21,912 $ (3,101 ) $ (13,854 ) $ 4,957 Rochester NSR royalty obligation $ 15,370 $ (818 ) $ (4,959 ) $ 9,593</t>
  </si>
  <si>
    <t>Financial Assets and Liabilities not Measured at Fair Value</t>
  </si>
  <si>
    <t>The fair value of financial assets and liabilities carried at book value in the financial statements at December 31, 2016 and December 31, 2015 is presented in the following table: December 31, 2016 In thousands Book Value Fair Value Level 1 Level 2 Level 3 Liabilities: 7.875% Senior Notes due 2021 (1) $ 175,991 $ 184,373 $ — $ 184,373 $ — (1) Net of unamortized debt issuance costs and premium received of $2.0 million . The fair values of 7.875% Senior Notes due 2021 (the “Senior Notes”) outstanding were estimated using quoted market prices. December 31, 2015 In thousands Book Value Fair Value Level 1 Level 2 Level 3 Liabilities: 3.25% Convertible Senior Notes due 2028 $ 712 $ 693 $ — $ 693 $ — Senior Notes (1) 373,433 227,487 — 227,487 — Term Loan due 2020 (2) 94,489 99,500 — 99,500 — San Bartolomé Lines of Credit 4,571 4,571 — 4,571 — Palmarejo gold production royalty obligation 15,207 15,580 — — 15,580 (1) Net of unamortized debt issuance costs and premium received of $5.3 million . (2) Net of unamortized debt issuance costs of $5.0 million .</t>
  </si>
  <si>
    <t>Derivative Financial Instruments (Tables)</t>
  </si>
  <si>
    <t>Derivative instruments, future settlement</t>
  </si>
  <si>
    <t xml:space="preserve">At December 31, 2016 , the Company had the following derivative instruments that settle as follows: In thousands except average prices and notional ounces 2017 Thereafter Provisional silver sales $ 5,801 $ — Average silver price $ 16.35 $ — Notional ounces 354,771 — Provisional gold sales $ 30,810 $ — Average gold price $ 1,208 $ — Notional ounces 25,505 — </t>
  </si>
  <si>
    <t>Fair value of the derivative instruments</t>
  </si>
  <si>
    <t>The following summarizes the classification of the fair value of the derivative instruments: December 31, 2016 In thousands Prepaid expenses and other Accrued liabilities and other Current portion of royalty obligation Non-current portion of royalty obligation Provisional silver and gold sales contracts $ — $ 762 $ — $ — December 31, 2015 In thousands Prepaid expenses and other Accrued liabilities and other Current portion of royalty obligation Non-current portion of royalty obligation Palmarejo gold production royalty $ — $ — $ 4,957 $ — Provisional silver and gold sales contracts 28 536 — — $ 28 $ 536 $ 4,957 $ —</t>
  </si>
  <si>
    <t>Gain losses on derivative instruments</t>
  </si>
  <si>
    <t>The following represent mark-to-market gains (losses) on derivative instruments for the years ended December 31, 2016, 2015, and 2014 and 2015 (in thousands): Year ended December 31, Financial statement line Derivative 2016 2015 2014 Revenue Provisional silver and gold sales contracts $ (254 ) $ 296 (123 ) Costs applicable to sales Foreign exchange contracts — — 924 Fair value adjustments, net Foreign exchange contracts — — (16 ) Fair value adjustments, net Palmarejo gold royalty (5,866 ) 3,101 (2,001 ) Fair value adjustments, net Silver and gold options (1,582 ) 1,283 1,058 $ (7,702 ) $ 4,680 $ (158 )</t>
  </si>
  <si>
    <t>Acquisitions (Tables)</t>
  </si>
  <si>
    <t>Business Acquisition [Line Items]</t>
  </si>
  <si>
    <t>Business Acquisition, Pro Forma Information</t>
  </si>
  <si>
    <t>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In thousands 2016 2015 (Pro Forma) 2014 (Pro Forma) Revenue $ 665,777 $ 664,086 $ 729,742 Income (loss) before income and mining taxes 1,113 (393,498 ) (1,587,128 ) Net income (loss) 55,352 (367,235 ) (1,158,874 )</t>
  </si>
  <si>
    <t>Schedule of Recognized Identified Assets Acquired and Liabilities Assumed</t>
  </si>
  <si>
    <t xml:space="preserve"> The purchase price and acquired assets and liabilities were as follows (in thousands except share data): Common shares issued (32,667,327 at $5.78) $ 188,817 Cash 8,530 Transaction advisory fees and other acquisition costs 4,020 Total purchase price 201,367 Total assets acquired 307,193 Total liabilities assumed 105,826 Net assets acquired $ 201,367</t>
  </si>
  <si>
    <t>Wharf Gold Mine [Member]</t>
  </si>
  <si>
    <t>The purchase price allocation was based on the fair value of acquired assets and liabilities as follows (in thousands): Total assets acquired 133,269 Total liabilities assumed 33,873 Net assets acquired $ 99,396</t>
  </si>
  <si>
    <t>Investments (Tables)</t>
  </si>
  <si>
    <t xml:space="preserve"> At December 31, 2016 In thousands Cost Gross Unrealized Losses Gross Unrealized Gains Estimated Fair Value Kootenay Silver, Inc. $ 2,645 $ — $ — $ 2,645 Silver Bull Resources, Inc. 233 — 783 1,016 Other 229 — 598 827 Equity securities $ 3,107 $ — $ 1,381 $ 4,488 At December 31, 2015 In thousands Cost Gross Unrealized Losses Gross Unrealized Gains Estimated Fair Value Paramount Gold Nevada Corp. $ 1,470 $ (1,036 ) $ — $ 434 Northair Silver Corp. 725 — 9 734 Agnico-Eagle Mines Ltd. 420 — 518 938 Silver Bull Resources, Inc. 305 — — 305 Other 466 (143 ) 32 355 Equity securities $ 3,386 $ (1,179 ) $ 559 $ 2,766</t>
  </si>
  <si>
    <t>Receivables (Tables)</t>
  </si>
  <si>
    <t>In thousands December 31, 2016 December 31, 2015 Current receivables: Trade receivables $ 10,669 $ 17,878 Income tax receivable 1,038 13,678 Value added tax receivable 46,083 50,669 Other 2,641 3,767 $ 60,431 $ 85,992 Non-current receivables: Value added tax receivable $ 19,293 $ 24,768 Income tax receivable 11,658 — 30,951 24,768 Total receivables $ 91,382 $ 110,760</t>
  </si>
  <si>
    <t>Inventory and Ore on Leach Pads (Tables)</t>
  </si>
  <si>
    <t>In thousands December 31, 2016 December 31, 2015 Inventory: Concentrate $ 17,994 $ 16,165 Precious metals 47,228 21,908 Supplies 40,804 43,638 $ 106,026 $ 81,711 Ore on leach pads: Current $ 64,167 $ 67,329 Non-current 67,231 44,582 $ 131,398 $ 111,911 Total inventory and ore on leach pads $ 237,424 $ 193,622</t>
  </si>
  <si>
    <t>Property, Plant and Equipment (Tables)</t>
  </si>
  <si>
    <t>Property, plant and equipment</t>
  </si>
  <si>
    <t>In thousands December 31, 2016 December 31, 2015 Land $ 7,878 $ 8,287 Facilities and equipment 650,480 654,585 Assets under capital leases 54,968 30,648 713,326 693,520 Accumulated amortization (524,806 ) (514,509 ) 188,520 179,011 Construction in progress 28,276 16,988 Property, plant and equipment, net $ 216,796 $ 195,999</t>
  </si>
  <si>
    <t>Mining Properties (Tables)</t>
  </si>
  <si>
    <t>Mining properties consist of the following (in thousands): December 31, 2016 Palmarejo Rochester Kensington Wharf San Bartolomé La Preciosa Joaquin Coeur Capital Total Mine development $ 174,890 $ 165,230 $ 271,175 $ 37,485 $ 39,184 $ — $ — $ — $ 687,964 Accumulated amortization (134,995 ) (138,244 ) (154,744 ) (11,699 ) (32,192 ) — — — (471,874 ) 39,895 26,986 116,431 25,786 6,992 — — — 216,090 Mineral interests 629,303 — — 45,837 12,868 49,085 10,000 37,272 784,365 Accumulated amortization (381,686 ) — — (19,249 ) (11,695 ) — — (29,370 ) (442,000 ) 247,617 — — 26,588 1,173 49,085 10,000 7,902 342,365 Mining properties, net $ 287,512 $ 26,986 $ 116,431 $ 52,374 $ 8,165 $ 49,085 $ 10,000 $ 7,902 $ 558,455 December 31, 2015 Palmarejo Rochester Kensington Wharf San Bartolomé La Preciosa Joaquin Coeur Capital Total Mine development $ 151,828 $ 149,756 $ 238,786 $ 32,318 $ 39,474 $ — $ — $ — $ 612,162 Accumulated amortization (131,055 ) (126,242 ) (131,236 ) (5,784 ) (30,325 ) — — — (424,642 ) 20,773 23,514 107,550 26,534 9,149 — — — 187,520 Mineral interests 629,303 — — 45,837 12,868 49,085 10,000 59,343 806,436 Accumulated amortization (348,268 ) — — (10,551 ) (11,400 ) — — (34,518 ) (404,737 ) 281,035 — — 35,286 1,468 49,085 10,000 24,825 401,699 Mining properties, net $ 301,808 $ 23,514 $ 107,550 $ 61,820 $ 10,617 $ 49,085 $ 10,000 $ 24,825 $ 589,219</t>
  </si>
  <si>
    <t>Debt (Tables)</t>
  </si>
  <si>
    <t>Long term debt and capital lease obligations</t>
  </si>
  <si>
    <t xml:space="preserve"> December 31, 2016 December 31, 2015 In thousands Current Non-Current Current Non-Current Senior Notes, net (1) $ — $ 175,991 $ — $ 373,433 3.25% Convertible Senior Notes due 2028 — — — 712 Term Loan due 2020, net (2) — — 1,000 93,489 San Bartolomé Lines of Credit — — — 4,571 Capital lease obligations 12,039 22,866 9,431 7,774 $ 12,039 $ 198,857 $ 10,431 $ 479,979 (1) Net of unamortized debt issuance costs and premium received of $2.0 million and $5.3 million at December 31, 2016 and December 31, 2015, respectively. (2) Net of unamortized debt issuance costs of $5.0 million at December 31, 2015.</t>
  </si>
  <si>
    <t>Schedule of Future Minimum Lease Payments for Operating and Capital Leases [Table Text Block] [Table Text Block]</t>
  </si>
  <si>
    <t>Minimum future lease payments under capital and operating leases with terms longer than one year are as follows: At December 31, ( In thousands) Operating leases Capital leases 2017 $ 13,709 $ 13,292 2018 5,514 10,968 2019 5,304 6,481 2020 3,891 3,675 2021 3,095 2,886 Thereafter 8,716 44 Total $ 40,229 $ 37,346 Less: imputed interest — (2,441 ) Net lease obligation $ 40,229 $ 34,905</t>
  </si>
  <si>
    <t>Interest expenses incurred for various debt instruments</t>
  </si>
  <si>
    <t>Interest Expense Year ended December 31, In thousands 2016 2015 2014 7.875% Senior Notes due 2021 $ 28,871 $ 33,437 $ 32,741 3.25% Convertible Senior Notes due 2028 13 54 173 Term Loan due 2020 4,939 4,719 — Short-term Loan — 326 — San Bartolomé Lines of Credit 15 795 — Revolving Credit Facility — — 179 Loss on Revolving Credit Facility — — 3,035 Capital lease obligations 1,437 1,035 972 Accretion of Palmarejo gold production royalty obligation 1,211 6,567 10,773 Amortization of debt issuance costs 1,933 2,257 1,740 Accretion of debt premium (345 ) (409 ) (357 ) Other debt obligations 72 20 — Capitalized interest (1,226 ) (3,098 ) (1,710 ) Total interest expense, net of capitalized interest $ 36,920 $ 45,703 $ 47,546</t>
  </si>
  <si>
    <t>Supplemental Guarantor Information (Tables)</t>
  </si>
  <si>
    <t>Schedule of Comprehensive Income (Loss)</t>
  </si>
  <si>
    <t>CONDENSED CONSOLIDATING STATEMENT OF COMPREHENSIVE INCOME (LOSS) YEAR ENDED DECEMBER 31, 2016 In thousands Coeur Mining, Inc. Guarantor Subsidiaries Non-Guarantor Subsidiaries Eliminations Consolidated Revenue $ — $ 423,488 $ 242,289 $ — $ 665,777 COSTS AND EXPENSES Costs applicable to sales (1) — 252,836 156,705 — 409,541 Amortization 1,558 77,392 44,211 — 123,161 COSTS AND EXPENSES General and administrative 28,704 250 422 — 29,376 Exploration 1,596 6,127 5,207 — 12,930 Write-downs — — 4,446 — 4,446 Pre-development, reclamation, and other 2,044 5,839 9,336 — 17,219 Total costs and expenses 33,902 342,444 220,327 — 596,673 OTHER INCOME (EXPENSE), NET Loss on debt extinguishments (21,365 ) — — — (21,365 ) Fair value adjustments, net (1,635 ) (4,133 ) (5,813 ) — (11,581 ) Other, net 4,357 2,139 463 (5,084 ) 1,875 Interest expense, net of capitalized interest (35,158 ) (861 ) (5,985 ) 5,084 (36,920 ) Total other income (expense), net (53,801 ) (2,855 ) (11,335 ) — (67,991 ) Loss before income and mining taxes (87,703 ) 78,189 10,627 — 1,113 Income and mining tax (expense) benefit 11,733 (7,517 ) 50,023 — 54,239 Total loss after income and mining taxes (75,970 ) 70,672 60,650 — 55,352 Equity income (loss) in consolidated subsidiaries 131,322 (4,353 ) — (126,969 ) — NET INCOME (LOSS) $ 55,352 $ 66,319 $ 60,650 $ (126,969 ) $ 55,352 OTHER COMPREHENSIVE INCOME (LOSS), net of tax: Unrealized gain (loss) on marketable securities, net of tax 3,222 3,156 — (3,156 ) 3,222 Reclassification adjustments for impairment of equity securities, net of tax 703 703 — (703 ) 703 Reclassification adjustments for realized loss on sale of equity securities, net of tax (2,691 ) (3,181 ) — 3,181 (2,691 ) Other comprehensive income (loss) 1,234 678 — (678 ) 1,234 COMPREHENSIVE INCOME (LOSS) $ 56,586 $ 66,997 $ 60,650 $ (127,647 ) $ 56,586 CONDENSED CONSOLIDATING STATEMENT OF COMPREHENSIVE INCOME (LOSS) YEAR ENDED DECEMBER 31, 2015 In thousands Coeur Mining, Inc. Guarantor Subsidiaries Non-Guarantor Subsidiaries Eliminations Consolidated Revenue $ — $ 378,278 $ 267,808 $ — $ 646,086 COSTS AND EXPENSES Costs applicable to sales (1) — 261,830 217,824 — 479,654 Amortization 1,991 83,325 58,435 — 143,751 COSTS AND EXPENSES General and administrative 32,405 35 394 — 32,834 Exploration 2,265 3,931 5,451 — 11,647 Write-downs — 1,630 311,707 — 313,337 Pre-development, reclamation, and other 4,083 5,920 7,790 — 17,793 Total costs and expenses 40,744 356,671 601,601 — 999,016 OTHER INCOME (EXPENSE), NET Gain on debt extinguishments 15,916 — — — 15,916 Fair value adjustments, net 1,224 818 3,160 — 5,202 Other, net 4,336 (3,106 ) (13,385 ) (3,776 ) (15,931 ) Interest expense, net of capitalized interest (39,867 ) (966 ) (8,646 ) 3,776 (45,703 ) Total other income (expense), net (18,391 ) (3,254 ) (18,871 ) — (40,516 ) Income (Loss) before income and mining taxes (59,135 ) 18,353 (352,664 ) — (393,446 ) Income and mining tax (expense) benefit 1,827 (2,354 ) 26,790 — 26,263 Income (Loss) after income and mining taxes (57,308 ) 15,999 (325,874 ) — (367,183 ) Equity income (loss) in consolidated subsidiaries (309,875 ) (14,814 ) — 324,689 — NET INCOME (LOSS) $ (367,183 ) $ 1,185 $ (325,874 ) $ 324,689 $ (367,183 ) OTHER COMPREHENSIVE INCOME (LOSS), net of tax: Unrealized gain (loss) on equity securities, net of tax (4,154 ) (3,118 ) — 3,118 (4,154 ) Reclassification adjustments for impairment of equity securities, net of tax 2,346 2,346 — (2,346 ) 2,346 Reclassification adjustments for realized loss on sale of equity securities, net of tax 894 894 — (894 ) 894 Other comprehensive income (loss) (914 ) 122 — (122 ) (914 ) COMPREHENSIVE INCOME (LOSS) $ (368,097 ) $ 1,307 $ (325,874 ) $ 324,567 $ (368,097 ) (1) Excludes amortization.</t>
  </si>
  <si>
    <t>Condensed Cash Flow Statement</t>
  </si>
  <si>
    <t>CONDENSED CONSOLIDATING STATEMENT OF CASH FLOWS YEAR ENDED DECEMBER 31, 2015 In thousands Coeur Mining, Inc. Guarantor Subsidiaries Non-Guarantor Subsidiaries Eliminations Consolidated CASH FLOWS FROM OPERATING ACTIVITIES: Cash provided by (used in) operating activities $ (377,091 ) $ 86,486 $ 79,458 $ 324,689 113,542 CASH FLOWS FROM INVESTING ACTIVITIES Capital expenditures (514 ) (52,376 ) (42,303 ) — (95,193 ) Proceeds from the sale of long-lived assets — 289 318 — 607 Purchase of investments (1,880 ) — — — (1,880 ) Sales and maturities of investments 2 532 71 — 605 Acquisitions, net of cash acquired (110,846 ) — — — (110,846 ) Other (4,710 ) 234 (110 ) — (4,586 ) Investments in consolidated subsidiaries 282,041 20,239 120 (302,400 ) — CASH PROVIDED BY (USED IN) INVESTING ACTIVITIES 164,093 (31,082 ) (41,904 ) (302,400 ) (211,293 ) CASH FLOWS FROM FINANCING ACTIVITIES: Issuance of notes and bank borrowings 150,000 — 3,500 — 153,500 Payments on debt, capital leases, and associated costs (62,930 ) (7,428 ) (14,357 ) — (84,715 ) Gold production royalty payments — — (39,235 ) — (39,235 ) Net intercompany financing activity 12,232 (19,518 ) 29,575 (22,289 ) — Other (542 ) — — — (542 ) CASH PROVIDED BY (USED IN) FINANCING ACTIVITIES 98,760 (26,946 ) (20,517 ) (22,289 ) 29,008 Effect of exchange rate changes on cash and cash equivalents — (11 ) (1,393 ) — (1,404 ) NET CHANGE IN CASH AND CASH EQUIVALENTS (114,238 ) 28,447 15,644 — (70,147 ) Cash and cash equivalents at beginning of period 210,361 5,781 54,719 — 270,861 Cash and cash equivalents at end of period $ 96,123 $ 34,228 $ 70,363 $ — $ 200,714 CONDENSED CONSOLIDATING STATEMENT OF CASH FLOWS YEAR ENDED DECEMBER 31, 2014 In thousands Coeur Mining, Inc. Guarantor Subsidiaries Non-Guarantor Subsidiaries Eliminations Consolidated CASH FLOWS FROM OPERATING ACTIVITIES: Cash provided by (used in) operating activities $ (1,175,464 ) $ 41,292 $ 81,248 $ 1,106,472 53,548 CASH FLOWS FROM INVESTING ACTIVITIES Capital expenditures (1,849 ) (28,118 ) (34,277 ) — (64,244 ) Proceeds from the sale of long-lived assets — 48 281 — 329 Purchase of investments (50,013 ) (429 ) (71 ) — (50,513 ) Sales and maturities of investments 49,069 5,261 14 — 54,344 Acquisitions, net of cash acquired (12,079 ) (4,000 ) (5,250 ) — (21,329 ) Other — — (321 ) — (321 ) Investments in consolidated subsidiaries 1,151,372 4,106 — (1,155,478 ) — CASH PROVIDED BY (USED IN) INVESTING ACTIVITIES 1,136,500 (23,132 ) (39,624 ) (1,155,478 ) (81,734 ) CASH FLOWS FROM FINANCING ACTIVITIES: Issuance of notes and bank borrowings 153,000 — 14,784 — 167,784 Payments on debt, capital leases, and associated costs (18,545 ) (6,114 ) (1,243 ) — (25,902 ) Gold production royalty payments — — (48,395 ) — (48,395 ) Net intercompany financing activity (21,697 ) (7,256 ) (20,053 ) 49,006 — Other (509 ) — — — (509 ) CASH PROVIDED BY (USED IN) FINANCING ACTIVITIES 112,249 (13,370 ) (54,907 ) 49,006 92,978 Effect of exchange rate changes on cash and cash equivalents — — (621 ) — (621 ) NET CHANGE IN CASH AND CASH EQUIVALENTS 73,285 4,790 (13,904 ) — 64,171 Cash and cash equivalents at beginning of period 137,076 991 68,623 — 206,690 Cash and cash equivalents at end of period $ 210,361 $ 5,781 $ 54,719 $ — $ 270,861 CONDENSED CONSOLIDATING STATEMENT OF CASH FLOWS YEAR ENDED DECEMBER 31, 2016 In thousands Coeur Mining, Inc. Guarantor Subsidiaries Non-Guarantor Subsidiaries Eliminations Consolidated CASH FLOWS FROM OPERATING ACTIVITIES: Cash provided by (used in) operating activities $ 62,207 $ 134,892 $ 55,687 $ (126,969 ) 125,817 CASH FLOWS FROM INVESTING ACTIVITIES Capital expenditures (246 ) (58,084 ) (42,683 ) — (101,013 ) Proceeds from the sale of long-lived assets — 4,800 11,496 — 16,296 Purchase of investments (178 ) — — — (178 ) Sales and maturities of investments 501 6,576 — — 7,077 Acquisitions, net of cash acquired — — (1,417 ) — (1,417 ) Other (4,396 ) 368 (180 ) — (4,208 ) Investments in consolidated subsidiaries (107,855 ) 25,047 — 82,808 — CASH PROVIDED BY (USED IN) INVESTING ACTIVITIES (112,174 ) (21,293 ) (32,784 ) 82,808 (83,443 ) CASH FLOWS FROM FINANCING ACTIVITIES: Payments on debt, capital leases, and associated costs (303,686 ) (10,894 ) (8,221 ) — (322,801 ) Gold production royalty payments — — (27,155 ) — (27,155 ) Net intercompany financing activity 45,850 (86,914 ) (3,097 ) 44,161 — Issuance of common stock 269,556 — — — 269,556 Other 172 — — — 172 CASH PROVIDED BY (USED IN) FINANCING ACTIVITIES 11,892 (97,808 ) (38,473 ) 44,161 (80,228 ) Effect of exchange rate changes on cash and cash equivalents — 4 (682 ) — (678 ) NET CHANGE IN CASH AND CASH EQUIVALENTS (38,075 ) 15,795 (16,252 ) — (38,532 ) Cash and cash equivalents at beginning of period 96,123 34,228 70,363 — 200,714 Cash and cash equivalents at end of period $ 58,048 $ 50,023 $ 54,111 $ — $ 162,182</t>
  </si>
  <si>
    <t>Condensed Balance Sheet</t>
  </si>
  <si>
    <t>CONDENSED CONSOLIDATING BALANCE SHEET DECEMBER 31, 2016 In thousands Coeur Mining, Inc. Guarantor Subsidiaries Non-Guarantor Subsidiaries Eliminations Consolidated ASSETS CURRENT ASSETS Cash and cash equivalents $ 58,048 $ 50,023 $ 54,111 $ — $ 162,182 Receivables 12 6,865 53,554 — 60,431 Ore on leach pads — 64,167 — — 64,167 Inventory — 49,393 56,633 — 106,026 Prepaid expenses and other 3,803 1,459 12,719 — 17,981 61,863 171,907 177,017 — 410,787 NON-CURRENT ASSETS Property, plant and equipment, net 3,222 139,885 73,689 — 216,796 Mining properties, net — 195,791 362,664 — 558,455 Ore on leach pads — 67,231 — — 67,231 Restricted assets 10,170 226 7,201 — 17,597 Equity securities — 4,488 — — 4,488 Receivables — — 30,951 — 30,951 Deferred tax assets — — 191 — 191 Net investment in subsidiaries 273,056 11,650 — (284,706 ) — Other 221,381 9,263 3,153 (221,384 ) 12,413 TOTAL ASSETS $ 569,692 $ 600,441 $ 654,866 $ (506,090 ) $ 1,318,909 LIABILITIES AND STOCKHOLDERS’ EQUITY CURRENT LIABILITIES Accounts payable $ 2,153 $ 24,921 $ 26,261 $ — $ 53,335 Other accrued liabilities 12,881 13,664 16,198 — 42,743 Debt — 6,516 5,523 — 12,039 Royalty obligations — 4,995 — — 4,995 Reclamation — 2,672 850 — 3,522 15,034 52,768 48,832 — 116,634 NON-CURRENT LIABILITIES Debt 175,991 15,214 229,036 (221,384 ) 198,857 Royalty obligations — 4,292 — — 4,292 Reclamation — 75,183 20,621 — 95,804 Deferred tax liabilities 13,810 6,179 54,809 — 74,798 Other long-term liabilities 1,993 4,750 53,294 — 60,037 Intercompany payable (receivable) (405,623 ) 336,813 68,810 — — (213,829 ) 442,431 426,570 (221,384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4,866 $ (506,090 ) $ 1,318,909 CONDENSED CONSOLIDATING BALANCE SHEET DECEMBER 31, 2015 In thousands Coeur Mining, Inc. Guarantor Subsidiaries Non-Guarantor Subsidiaries Eliminations Consolidated ASSETS CURRENT ASSETS Cash and cash equivalents $ 96,123 $ 34,228 $ 70,363 $ — $ 200,714 Receivables 11 12,773 73,208 — 85,992 Ore on leach pads — 67,329 — — 67,329 Inventory — 45,491 36,220 — 81,711 Prepaid expenses and other 3,496 1,075 6,371 — 10,942 99,630 160,896 186,162 — 446,688 NON-CURRENT ASSETS Property, plant and equipment, net 4,546 138,706 52,747 — 195,999 Mining properties, net — 199,303 389,916 — 589,219 Ore on leach pads — 44,582 — — 44,582 Restricted assets 5,755 381 5,497 — 11,633 Equity securities 434 2,332 — — 2,766 Receivables — — 24,768 — 24,768 Deferred tax assets — — 1,942 — 1,942 Net investment in subsidiaries 127,671 27,657 — (155,328 ) — Other 54,578 9,197 5,695 (54,578 ) 14,892 TOTAL ASSETS $ 292,614 $ 583,054 $ 666,727 $ (209,906 ) $ 1,332,489 LIABILITIES AND STOCKHOLDERS’ EQUITY CURRENT LIABILITIES Accounts payable $ 1,743 $ 21,956 $ 28,454 $ — $ 52,153 Other accrued liabilities 20,555 11,177 18,800 — 50,532 Debt 1,000 8,120 1,311 — 10,431 Royalty obligations — 4,729 20,164 — 24,893 Reclamation — 1,401 1,821 (1,151 ) 2,071 23,298 47,383 70,550 (1,151 ) 140,080 NON-CURRENT LIABILITIES Debt 467,634 4,947 61,976 (54,578 ) 479,979 Royalty obligations — 4,864 — — 4,864 Reclamation — 61,924 20,122 1,151 83,197 Deferred tax liabilities 28,600 6,927 111,605 — 147,132 Other long-term liabilities 2,171 3,838 49,752 — 55,761 Intercompany payable (receivable) (650,565 ) 411,103 239,462 — — (152,160 ) 493,603 482,917 (53,427 ) 770,933 STOCKHOLDERS’ EQUITY Common stock 1,513 250 130,885 (131,135 ) 1,513 Additional paid-in capital 3,024,461 179,553 1,896,047 (2,075,600 ) 3,024,461 Accumulated deficit (2,600,776 ) (135,049 ) (1,913,672 ) 2,048,721 (2,600,776 ) Accumulated other comprehensive income (loss) (3,722 ) (2,686 ) — 2,686 (3,722 ) 421,476 42,068 113,260 (155,328 ) 421,476 TOTAL LIABILITIES AND STOCKHOLDERS’ EQUITY $ 292,614 $ 583,054 $ 666,727 $ (209,906 ) $ 1,332,489</t>
  </si>
  <si>
    <t>Supplemental Cash Flow Information Supplemental Cash Flow Information (Tables)</t>
  </si>
  <si>
    <t>Schedule of Cash Flow, Supplemental Disclosures [Table Text Block]</t>
  </si>
  <si>
    <t>The following table presents non-cash financing and investing activities and other cash flow information: Year ended December 31, Non-cash financing and investing activities: 2016 2015 2014 Capital lease obligations $ 32,243 $ 4,123 $ 24,879 Non-cash extinguishment of senior notes 10,616 53,373 — Non-cash acquisitions and related deferred taxes — 297,821 — Other cash flow information: Interest paid $ 41,976 $ 42,264 $ 30,691 Income taxes paid 17,181 1,937 20,198</t>
  </si>
  <si>
    <t>Summary of Significant Accounting Policies Narrative (Details) - USD ($) $ in Thousands</t>
  </si>
  <si>
    <t>Drilling and Related Costs Capitalized</t>
  </si>
  <si>
    <t>Restricted Cash and Cash Equivalents</t>
  </si>
  <si>
    <t>Segment Reporting (Details) - USD ($) $ in Thousands</t>
  </si>
  <si>
    <t>Financial information relating to reporting segments</t>
  </si>
  <si>
    <t>Revenue</t>
  </si>
  <si>
    <t>Royalty Revenue</t>
  </si>
  <si>
    <t>Other operating expenses</t>
  </si>
  <si>
    <t>Interest expense, net</t>
  </si>
  <si>
    <t>Assets, Net</t>
  </si>
  <si>
    <t>[2]</t>
  </si>
  <si>
    <t>Palmarejo [Member]</t>
  </si>
  <si>
    <t>[3]</t>
  </si>
  <si>
    <t>[4]</t>
  </si>
  <si>
    <t>[5]</t>
  </si>
  <si>
    <t>Rochester [Member]</t>
  </si>
  <si>
    <t>Kensington [Member]</t>
  </si>
  <si>
    <t>Wharf [Member]</t>
  </si>
  <si>
    <t>San Bartolome [Member]</t>
  </si>
  <si>
    <t>Coeur Capital [Member]</t>
  </si>
  <si>
    <t>Other Mining Properties [Member]</t>
  </si>
  <si>
    <t>Segment assets include receivables, prepaids, inventories, property, plant and equipment, and mineral interests</t>
  </si>
  <si>
    <t>Excludes amortization</t>
  </si>
  <si>
    <t>Segment assets include receivables, prepaids, inventories, property, plant and equipment, and mineral interest</t>
  </si>
  <si>
    <t>Segment Reporting (Details 1) - USD ($) $ in Thousands</t>
  </si>
  <si>
    <t>Dec. 31, 2013</t>
  </si>
  <si>
    <t>Other assets</t>
  </si>
  <si>
    <t>Segment Reporting (Details 2) - USD ($) $ in Thousands</t>
  </si>
  <si>
    <t>Long Lived Assets</t>
  </si>
  <si>
    <t>Long Lived Assets in Entity's Country of Domicile</t>
  </si>
  <si>
    <t>UNITED STATES</t>
  </si>
  <si>
    <t>Mexico</t>
  </si>
  <si>
    <t>BOLIVIA</t>
  </si>
  <si>
    <t>AUSTRALIA</t>
  </si>
  <si>
    <t>ARGENTINA</t>
  </si>
  <si>
    <t>Other Foreign Countries [Member]</t>
  </si>
  <si>
    <t>Segment Reporting (Details 3) $ in Thousands</t>
  </si>
  <si>
    <t>Dec. 31, 2016USD ($)trading_counterparty</t>
  </si>
  <si>
    <t>Dec. 31, 2015USD ($)</t>
  </si>
  <si>
    <t>Dec. 31, 2014USD ($)</t>
  </si>
  <si>
    <t>Revenues from External Customers and Long-Lived Assets [Line Items]</t>
  </si>
  <si>
    <t>Dore [Member]</t>
  </si>
  <si>
    <t>Number of Trading Counterparties | trading_counterparty</t>
  </si>
  <si>
    <t>Smelting and Refining [Member]</t>
  </si>
  <si>
    <t>Sales [Member] | Dore [Member]</t>
  </si>
  <si>
    <t>Concentration Risk, Percentage</t>
  </si>
  <si>
    <t>77.00%</t>
  </si>
  <si>
    <t>74.00%</t>
  </si>
  <si>
    <t>63.00%</t>
  </si>
  <si>
    <t>Sales [Member] | Smelting and Refining [Member]</t>
  </si>
  <si>
    <t>23.00%</t>
  </si>
  <si>
    <t>26.00%</t>
  </si>
  <si>
    <t>37.00%</t>
  </si>
  <si>
    <t>Mitsui &amp; Co. [Member]</t>
  </si>
  <si>
    <t>China National Gold [Domain]</t>
  </si>
  <si>
    <t>Ohio Precious Metals [Member]</t>
  </si>
  <si>
    <t>Republic Metals Corporation [Member]</t>
  </si>
  <si>
    <t>Asahi Formerly Johnson Matthey [Member]</t>
  </si>
  <si>
    <t>Standard Bank [Member]</t>
  </si>
  <si>
    <t>TD Securities [Domain]</t>
  </si>
  <si>
    <t>INTL Commodities [Member]</t>
  </si>
  <si>
    <t>Write-downs Write-Downs (Details) - USD ($) $ in Thousands</t>
  </si>
  <si>
    <t>Apr. 19, 2016</t>
  </si>
  <si>
    <t>Impaired Long-Lived Assets Held and Used [Line Items]</t>
  </si>
  <si>
    <t>Impairment of Long-Lived Assets Held-for-use, Net of Tax</t>
  </si>
  <si>
    <t>La Preciosa [Member]</t>
  </si>
  <si>
    <t>McEwen Mining Inc, El Gallo, Magistral Mine [Member]</t>
  </si>
  <si>
    <t>Transfer of Financial Assets Accounted for as Sales, Cash Proceeds Received for Assets Derecognized, Amount</t>
  </si>
  <si>
    <t>Disposition of Assets, Contingent Consideration, Asset</t>
  </si>
  <si>
    <t>Mining Properties and Mineral Rights [Member]</t>
  </si>
  <si>
    <t>Mining Properties and Mineral Rights [Member] | Palmarejo [Member]</t>
  </si>
  <si>
    <t>Mining Properties and Mineral Rights [Member] | San Bartolome [Member]</t>
  </si>
  <si>
    <t>Mining Properties and Mineral Rights [Member] | Kensington [Member]</t>
  </si>
  <si>
    <t>Mining Properties and Mineral Rights [Member] | La Preciosa [Member]</t>
  </si>
  <si>
    <t>Mining Properties and Mineral Rights [Member] | Joaquin Project - Argentina [Member]</t>
  </si>
  <si>
    <t>Mining Properties and Mineral Rights [Member] | Coeur Capital [Member]</t>
  </si>
  <si>
    <t>Property, Plant and Equipment, Other Types [Member]</t>
  </si>
  <si>
    <t>Property, Plant and Equipment, Other Types [Member] | Palmarejo [Member]</t>
  </si>
  <si>
    <t>Property, Plant and Equipment, Other Types [Member] | San Bartolome [Member]</t>
  </si>
  <si>
    <t>Property, Plant and Equipment, Other Types [Member] | Kensington [Member]</t>
  </si>
  <si>
    <t>Property, Plant and Equipment, Other Types [Member] | La Preciosa [Member]</t>
  </si>
  <si>
    <t>Reclamation (Details) - USD ($) $ in Thousands</t>
  </si>
  <si>
    <t>Asset retirement obligation</t>
  </si>
  <si>
    <t>Asset retirement obligation - Beginning</t>
  </si>
  <si>
    <t>Additions and changes in estimates</t>
  </si>
  <si>
    <t>Settlements</t>
  </si>
  <si>
    <t>Asset retirement obligation - Ending</t>
  </si>
  <si>
    <t>Reclamation and Mine Closure (Textual) [Abstract]</t>
  </si>
  <si>
    <t>Accrued reclamation liabilities</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5 months 7 days</t>
  </si>
  <si>
    <t>Maximum Bonus, Supplemental Incentive</t>
  </si>
  <si>
    <t>Maximum Bonus, Supplemental Incentive, Discretionary Cash or Stock</t>
  </si>
  <si>
    <t>Share-based Compensation Arrangement by Share-based Payment Award, Options, Exercises in Period, Intrinsic Value</t>
  </si>
  <si>
    <t>Employee Service Share-based Compensation, Cash Received from Exercise of Stock Options</t>
  </si>
  <si>
    <t>Share-based Compensation Arrangement by Share-based Payment Award, Options, Vested in Period, Fair Value</t>
  </si>
  <si>
    <t>Annual Incentive Plan and Long Term Incentive Plan [Member]</t>
  </si>
  <si>
    <t>Compensation expense for stock based compensation awards</t>
  </si>
  <si>
    <t>Stock Options and Stock Appreciation Rights [Member]</t>
  </si>
  <si>
    <t>1 year 1 month 7 days</t>
  </si>
  <si>
    <t>Restricted Stock and Restricted Stock Unit [Member]</t>
  </si>
  <si>
    <t>Performance Shares and Units [Member]</t>
  </si>
  <si>
    <t>1 year 6 months 7 days</t>
  </si>
  <si>
    <t>Stock-Based Compensation (Details) - Stock Options [Member] - $ / shares</t>
  </si>
  <si>
    <t>Share Based Compensation Arrangement by Share Based Payment Award Grants in Period Weighted Average Grant Date Fair Value</t>
  </si>
  <si>
    <t>Share-based Compensation Arrangement by Share-based Payment Award, Fair Value Assumptions, Expected Volatility Rate</t>
  </si>
  <si>
    <t>61.75%</t>
  </si>
  <si>
    <t>55.71%</t>
  </si>
  <si>
    <t>50.93%</t>
  </si>
  <si>
    <t>Share-based Compensation Arrangement by Share-based Payment Award, Fair Value Assumptions, Expected Term</t>
  </si>
  <si>
    <t>3 years 11 months 27 days</t>
  </si>
  <si>
    <t>4 years 9 months</t>
  </si>
  <si>
    <t>3 years 11 months</t>
  </si>
  <si>
    <t>Share-based Compensation Arrangement by Share-based Payment Award, Fair Value Assumptions, Risk Free Interest Rate</t>
  </si>
  <si>
    <t>1.50%</t>
  </si>
  <si>
    <t>1.51%</t>
  </si>
  <si>
    <t>1.25%</t>
  </si>
  <si>
    <t>Share-based Compensation Arrangement by Share-based Payment Award, Fair Value Assumptions, Expected Dividend Rate</t>
  </si>
  <si>
    <t>0.00%</t>
  </si>
  <si>
    <t>Stock-Based Compensation (Details 1) - USD ($) $ / shares in Units, $ in Thousand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SAR's Outstanding Number</t>
  </si>
  <si>
    <t>Share Based Compensation Arrangement by Share Based Payment Award SAR's Outstanding Weighted Average Exercise Price</t>
  </si>
  <si>
    <t>Share-based Compensation Arrangement by Share-based Payment Award, Options, Grants in Period, Net of Forfeitures</t>
  </si>
  <si>
    <t>Share-based Compensation Arrangement by Share-based Payment Award, Options, Grants in Period, Weighted Average Grant Date Fair Value</t>
  </si>
  <si>
    <t>Share Based Compensation Arrangement by Share Based Payment Award SAR's Grants in Period</t>
  </si>
  <si>
    <t>Share Based Compensation Arrangement by Share Based Payment Award SAR's Grants in Period Weighted Average Grant Date Fair Value</t>
  </si>
  <si>
    <t>Share-based Compensation Arrangement by Share-based Payment Award, Options, Exercises in Period</t>
  </si>
  <si>
    <t>Share Based Compensation Arrangement by Share Based Payment Award Option Exercises in Period Weighted Average Grant Date Fair Value</t>
  </si>
  <si>
    <t>Share Based Compensation Arrangement by Share Based Payment Award SAR's Exercises in Period</t>
  </si>
  <si>
    <t>Share Based Compensation Arrangement by Share Based Payment Award SAR's Exercises in Period Weighted Average Grant Date Fair Value</t>
  </si>
  <si>
    <t>Share-based Compensation Arrangement by Share-based Payment Award, Options, Forfeitures in Period</t>
  </si>
  <si>
    <t>Share Based Compensation Arrangement by Share Based Payment Award Option Cancelled Forfeited in Period Weighted Average Grant Date Fair Value</t>
  </si>
  <si>
    <t>Share Based Compensation Arrangement by Share Based Payment Award SAR's Forfeitures in Period</t>
  </si>
  <si>
    <t>Share Based Compensation Arrangement by Share Based Payment Award SAR's Cancelled Forfeited in Period Weighted Average Grant Date Fair Value</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7 years 4 months 8 days</t>
  </si>
  <si>
    <t>Share-based Compensation Arrangement by Share-based Payment Award, Options, Outstanding,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5 years 11 months 20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7 years 3 months 7 days</t>
  </si>
  <si>
    <t>Share-based Compensation Arrangement by Share-based Payment Award, Options, Vested and Expected to Vest, Outstanding, Aggregate Intrinsic Value</t>
  </si>
  <si>
    <t>Share-based Compensation Arrangement by Share-based Payment Award, Options, Exercisable, Intrinsic Value</t>
  </si>
  <si>
    <t>Zero to Ten Dollars [Member]</t>
  </si>
  <si>
    <t>8 years 2 months 8 days</t>
  </si>
  <si>
    <t>Ten Dollars to Twenty Dollars [Member]</t>
  </si>
  <si>
    <t>6 years 7 months 19 days</t>
  </si>
  <si>
    <t>Twenty Dollars to Thirty Dollars [Member]</t>
  </si>
  <si>
    <t>5 years 3 months 3 days</t>
  </si>
  <si>
    <t>Thirty Dollars to Forty Dollars [Member]</t>
  </si>
  <si>
    <t>2 months 18 days</t>
  </si>
  <si>
    <t>Forty Dollars to Fifty Dollars [Member]</t>
  </si>
  <si>
    <t>1 year 12 days</t>
  </si>
  <si>
    <t>Stock-Based Compensation (Details 2) - Restricted Stock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 Based Compensation Arrangement by Share Based Payment Award Equity Instruments Other than Option Forfeited in Period Weighted Average Grant Date Fair Value</t>
  </si>
  <si>
    <t>Stock-Based Compensation (Details 3) - Performance Shares [Member] - $ / shares</t>
  </si>
  <si>
    <t>Retirement Savings Plan (Details) - USD ($) $ in Millions</t>
  </si>
  <si>
    <t>Percentage of maximum limit for employees to contribute their cash compensation</t>
  </si>
  <si>
    <t>75.00%</t>
  </si>
  <si>
    <t>Percentage of employee compensation plus matching contribution</t>
  </si>
  <si>
    <t>100.00%</t>
  </si>
  <si>
    <t>Defined Contribution Plan, Employer Matching Contribution, Percent of Employees' Gross Pay</t>
  </si>
  <si>
    <t>4.00%</t>
  </si>
  <si>
    <t>Total plan expenses</t>
  </si>
  <si>
    <t>Other, Net (Details) - USD ($) $ in Thousands</t>
  </si>
  <si>
    <t>Foreign exchange gain (loss)</t>
  </si>
  <si>
    <t>Gain on sale of assets and investments</t>
  </si>
  <si>
    <t>Income and Mining Taxes (Details) - USD ($) $ in Thousands</t>
  </si>
  <si>
    <t>Income Tax Examination [Line Items]</t>
  </si>
  <si>
    <t>Effective Income Tax Rate Reconciliation at Federal Statutory Income Tax Rate, Amount</t>
  </si>
  <si>
    <t>United States</t>
  </si>
  <si>
    <t>Foreign</t>
  </si>
  <si>
    <t>Income tax provision from continuing operations</t>
  </si>
  <si>
    <t>Effective Income Tax Rate Reconciliation, State and Local Income Taxes, Amount</t>
  </si>
  <si>
    <t>Effective Income Tax Rate Reconciliation, Change in Deferred Tax Assets Valuation Allowance, Amount</t>
  </si>
  <si>
    <t>Effective Income Tax Rate Reconciliation, Nondeductible Expense, Depletion, Amount</t>
  </si>
  <si>
    <t>Effective Income Tax Rate Reconciliation, Tax Contingency, Amount</t>
  </si>
  <si>
    <t>Income Tax Reconciliation Domestic and Foreign Nondeductible Expenses</t>
  </si>
  <si>
    <t>Effective Income Tax Reconciliation, Mineral Interests</t>
  </si>
  <si>
    <t>Income Tax Reconciliation Foreign Exchange Rates</t>
  </si>
  <si>
    <t>Income Tax Reconciliation Foreign Inflation And Indexing</t>
  </si>
  <si>
    <t>Effective Income Tax Rate Reconciliation, Foreign Income Tax Rate Differential, Amount</t>
  </si>
  <si>
    <t>Income Tax Reconciliation Foreign Withholding Taxes</t>
  </si>
  <si>
    <t>Effective Income Tax Rate Reconciliation, Other Adjustments, Amount</t>
  </si>
  <si>
    <t>Effective Tax Rate Reconciliation, Legal Entity Reorganization,Amount</t>
  </si>
  <si>
    <t>United States - Alternative Minimum tax</t>
  </si>
  <si>
    <t>Federal tax expense (benefit)</t>
  </si>
  <si>
    <t>United States - State Mining Taxes</t>
  </si>
  <si>
    <t>Deferred Federal Income Tax Expense (Benefit)</t>
  </si>
  <si>
    <t>United States - Foreign Withholding</t>
  </si>
  <si>
    <t>Foreign tax expense (benefit)</t>
  </si>
  <si>
    <t>Deferred Foreign Income Tax Expense (Benefit)</t>
  </si>
  <si>
    <t>CANADA</t>
  </si>
  <si>
    <t>NEW ZEALAND</t>
  </si>
  <si>
    <t>Income and Mining Taxes (Details Textual) - USD ($) $ in Thousands</t>
  </si>
  <si>
    <t>Valuation Allowance, Deferred Tax Asset, Increase (Decrease), Amount</t>
  </si>
  <si>
    <t>Deferred Other Tax Expense (Benefit)</t>
  </si>
  <si>
    <t>Significant Change in Unrecognized Tax Benefits is Reasonably Possible, Other Information</t>
  </si>
  <si>
    <t>Income Tax Contingency [Line Items]</t>
  </si>
  <si>
    <t>Income Tax Expense (Benefit)</t>
  </si>
  <si>
    <t>Income Tax Examination, Penalties and Interest Expense</t>
  </si>
  <si>
    <t>Minimum [Member]</t>
  </si>
  <si>
    <t>Decrease in Unrecognized Tax Benefits is Reasonably Possible</t>
  </si>
  <si>
    <t>Maximum [Member]</t>
  </si>
  <si>
    <t>Income and Mining Taxes Deferred Tax Assets and Liabilities (Details) - USD ($) $ in Thousands</t>
  </si>
  <si>
    <t>Deferred Tax Liabilities, Foreign Royalty Tax</t>
  </si>
  <si>
    <t>Deferred Tax Liabilities Mineral Properties</t>
  </si>
  <si>
    <t>Deferred Tax Liabilities, Undistributed Foreign Earnings</t>
  </si>
  <si>
    <t>Deferred Tax Liabilities, Inventory</t>
  </si>
  <si>
    <t>Deferred Tax Liabilities, Royalties and Long-Term Debt</t>
  </si>
  <si>
    <t>Deferred Tax Liabilities, Gross</t>
  </si>
  <si>
    <t>Deferred Tax Assets, Operating Loss Carryforwards</t>
  </si>
  <si>
    <t>Deferred Tax Assets Mineral Properties</t>
  </si>
  <si>
    <t>Deferred Tax Assets, Property, Plant and Equipment</t>
  </si>
  <si>
    <t>Deferred Tax Assets - Mexican Mining Royalty</t>
  </si>
  <si>
    <t>Deferred Tax Assets, Capital Loss Carryforwards</t>
  </si>
  <si>
    <t>Deferred Tax Assets, Tax Deferred Expense, Reserves and Accruals, Asset Retirement Obligations</t>
  </si>
  <si>
    <t>Deferred Tax Assets Unrealized Foreign Currency Loss and Other</t>
  </si>
  <si>
    <t>Deferred Tax Assets, Tax Deferred Expense, Reserves and Accruals, Accrued Liabilities</t>
  </si>
  <si>
    <t>Tax Credit Carryforwards</t>
  </si>
  <si>
    <t>Deferred Tax Assets, Gross</t>
  </si>
  <si>
    <t>Deferred Tax Assets, Valuation Allowance</t>
  </si>
  <si>
    <t>Deferred Tax Assets, Net of Valuation Allowance</t>
  </si>
  <si>
    <t>Deferred Tax Liabilities, Net</t>
  </si>
  <si>
    <t>Income and Mining Taxes Valuation Allowance (Details) - USD ($) $ in Thousands</t>
  </si>
  <si>
    <t>Other Countries</t>
  </si>
  <si>
    <t>Income and Mining Taxes Tax Attribute Carryforward (Details) $ in Thousands</t>
  </si>
  <si>
    <t>Dec. 31, 2016USD ($)</t>
  </si>
  <si>
    <t>Operating Loss Carryforwards</t>
  </si>
  <si>
    <t>Tax Credit Carryforward, Alternative Minimum Tax Operating Losses</t>
  </si>
  <si>
    <t>Capital Losses Carryforwards</t>
  </si>
  <si>
    <t>Alternative Minimum Tax Credits Carryforwards</t>
  </si>
  <si>
    <t>Foreign Tax Credits Carryforwards</t>
  </si>
  <si>
    <t>Income and Mining Taxes Unrecognized Tax Benefits (Details) - USD ($) $ in Thousands</t>
  </si>
  <si>
    <t>Unrecognized Tax Benefits</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Net Income (Loss) Per Share (Details) - USD ($) $ / shares in Units, $ in Thousands</t>
  </si>
  <si>
    <t>Sep. 30, 2016</t>
  </si>
  <si>
    <t>Basic EPS</t>
  </si>
  <si>
    <t>Weighted average shares</t>
  </si>
  <si>
    <t>Basic (in shares)</t>
  </si>
  <si>
    <t>Effect of stock-based compensation plans (in shares)</t>
  </si>
  <si>
    <t>Diluted (in shares)</t>
  </si>
  <si>
    <t>Income (loss) per share</t>
  </si>
  <si>
    <t>Convertible Senior Notes Due March 2028 [Member]</t>
  </si>
  <si>
    <t>Earnings Per Share (Textual) [Abstract]</t>
  </si>
  <si>
    <t>Debt Instrument, Interest Rate, Stated Percentage</t>
  </si>
  <si>
    <t>3.25%</t>
  </si>
  <si>
    <t>Stock Options [Member]</t>
  </si>
  <si>
    <t>Number of shares of common stock equivalents related to convertible debt</t>
  </si>
  <si>
    <t>Net Income (Loss) Per Share Net Income (Loss) Per Share (Details 1) - USD ($) $ in Thousands</t>
  </si>
  <si>
    <t>3 Months Ended</t>
  </si>
  <si>
    <t>6 Months Ended</t>
  </si>
  <si>
    <t>Jun. 23, 2015</t>
  </si>
  <si>
    <t>Debt Instrument [Line Items]</t>
  </si>
  <si>
    <t>Proceeds from Issuance of Common Stock, Gross</t>
  </si>
  <si>
    <t>Term Loan due 2020 [Member] | Secured Debt [Member]</t>
  </si>
  <si>
    <t>Long-term Debt</t>
  </si>
  <si>
    <t>Fair Value Measurements (Details) - USD ($) $ in Thousands</t>
  </si>
  <si>
    <t>Fair Value, Assets and Liabilities Measured on Recurring and Nonrecurring Basis [Line Items]</t>
  </si>
  <si>
    <t>Gain (loss) on derivative instruments</t>
  </si>
  <si>
    <t>Embedded Derivative Financial Instruments [Member]</t>
  </si>
  <si>
    <t>Rochester Royalty Obligation [Member]</t>
  </si>
  <si>
    <t>Silver and gold options [Member]</t>
  </si>
  <si>
    <t>Mark-to-market gains or losses on derivatives</t>
  </si>
  <si>
    <t>Foreign Exchange Contract [Member]</t>
  </si>
  <si>
    <t>Fair Value Measurements (Details 1) - USD ($) $ in Thousands</t>
  </si>
  <si>
    <t>Liabilities:</t>
  </si>
  <si>
    <t>Total liabilities</t>
  </si>
  <si>
    <t>Royalty obligation embedded derivative [Member]</t>
  </si>
  <si>
    <t>Derivative fair value of derivative liability</t>
  </si>
  <si>
    <t>Other Derivative Instrument [Member]</t>
  </si>
  <si>
    <t>Equity Securities [Member]</t>
  </si>
  <si>
    <t>Assets:</t>
  </si>
  <si>
    <t>Fair Value, Inputs, Level 1 [Member]</t>
  </si>
  <si>
    <t>Fair Value, Inputs, Level 1 [Member] | Royalty obligation embedded derivative [Member]</t>
  </si>
  <si>
    <t>Fair Value, Inputs, Level 1 [Member] | Rochester Royalty Obligation [Member]</t>
  </si>
  <si>
    <t>Fair Value, Inputs, Level 1 [Member] | Other Derivative Instrument [Member]</t>
  </si>
  <si>
    <t>Fair Value, Inputs, Level 1 [Member] | Equity Securities [Member]</t>
  </si>
  <si>
    <t>Fair Value, Inputs, Level 2 [Member]</t>
  </si>
  <si>
    <t>Fair Value, Inputs, Level 2 [Member] | Royalty obligation embedded derivative [Member]</t>
  </si>
  <si>
    <t>Fair Value, Inputs, Level 2 [Member] | Rochester Royalty Obligation [Member]</t>
  </si>
  <si>
    <t>Fair Value, Inputs, Level 2 [Member] | Other Derivative Instrument [Member]</t>
  </si>
  <si>
    <t>Fair Value, Inputs, Level 2 [Member] | Equity Securities [Member]</t>
  </si>
  <si>
    <t>Fair Value, Inputs, Level 3 [Member]</t>
  </si>
  <si>
    <t>Fair Value, Inputs, Level 3 [Member] | Royalty obligation embedded derivative [Member]</t>
  </si>
  <si>
    <t>Fair Value, Inputs, Level 3 [Member] | Rochester Royalty Obligation [Member]</t>
  </si>
  <si>
    <t>Fair Value, Inputs, Level 3 [Member] | Other Derivative Instrument [Member]</t>
  </si>
  <si>
    <t>Fair Value, Inputs, Level 3 [Member] | Equity Securities [Member]</t>
  </si>
  <si>
    <t>Rochester Royalty Obligation [Member] | Royalty Obligation [Member]</t>
  </si>
  <si>
    <t>Rochester Royalty Obligation [Member] | Fair Value, Inputs, Level 1 [Member] | Royalty Obligation [Member]</t>
  </si>
  <si>
    <t>Rochester Royalty Obligation [Member] | Fair Value, Inputs, Level 2 [Member] | Royalty Obligation [Member]</t>
  </si>
  <si>
    <t>Rochester Royalty Obligation [Member] | Fair Value, Inputs, Level 3 [Member] | Royalty Obligation [Member]</t>
  </si>
  <si>
    <t>Fair Value Measurements (Details 2) - USD ($) $ in Thousands</t>
  </si>
  <si>
    <t>Fair Value, Liabilities Measured on Recurring Basis, Unobservable Input Reconciliation, Calculation [Roll Forward]</t>
  </si>
  <si>
    <t>Balance at the beginning of the period</t>
  </si>
  <si>
    <t>Revaluation</t>
  </si>
  <si>
    <t>Balance at the end of the period</t>
  </si>
  <si>
    <t>Palmarejo Royalty Obligation [Member]</t>
  </si>
  <si>
    <t>Fair Value Measurements (Details 3) - USD ($) $ in Thousands</t>
  </si>
  <si>
    <t>Fair Value, Balance Sheet Grouping, Financial Statement Captions [Line Items]</t>
  </si>
  <si>
    <t>Long-term Debt and Capital Lease Obligations</t>
  </si>
  <si>
    <t>Convertible Senior Notes Due March 2028 [Member] | Portion at Other than Fair Value, Fair Value Disclosure [Member]</t>
  </si>
  <si>
    <t>Convertible Debt, Fair Value Disclosures</t>
  </si>
  <si>
    <t>Convertible Senior Notes Due March 2028 [Member] | Reported Value Measurement [Member]</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Fair value of long-term debt</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Palmarejo gold production royalty [Member] | Portion at Other than Fair Value, Fair Value Disclosure [Member]</t>
  </si>
  <si>
    <t>Financial Liabilities Not Measured at Fair Value</t>
  </si>
  <si>
    <t>Palmarejo gold production royalty [Member] | Reported Value Measurement [Member]</t>
  </si>
  <si>
    <t>Palmarejo gold production royalty [Member] | Fair Value, Inputs, Level 1 [Member] | Portion at Other than Fair Value, Fair Value Disclosure [Member]</t>
  </si>
  <si>
    <t>Palmarejo gold production royalty [Member] | Fair Value, Inputs, Level 2 [Member] | Portion at Other than Fair Value, Fair Value Disclosure [Member]</t>
  </si>
  <si>
    <t>Palmarejo gold production royalty [Member] | Fair Value, Inputs, Level 3 [Member] | Portion at Other than Fair Value, Fair Value Disclosure [Member]</t>
  </si>
  <si>
    <t>Short Term Credit Agreement [Member]</t>
  </si>
  <si>
    <t>Unamortized debt issuance expense</t>
  </si>
  <si>
    <t>Short Term Credit Agreement [Member] | Portion at Other than Fair Value, Fair Value Disclosure [Member]</t>
  </si>
  <si>
    <t>Short Term Credit Agreement [Member] | Fair Value, Inputs, Level 1 [Member] | Portion at Other than Fair Value, Fair Value Disclosure [Member]</t>
  </si>
  <si>
    <t>Short Term Credit Agreement [Member] | Fair Value, Inputs, Level 2 [Member] | Portion at Other than Fair Value, Fair Value Disclosure [Member]</t>
  </si>
  <si>
    <t>Short Term Credit Agreement [Member] | Fair Value, Inputs, Level 3 [Member] | Portion at Other than Fair Value, Fair Value Disclosure [Member]</t>
  </si>
  <si>
    <t>San Bartolome Letter of Credit Facility [Member]</t>
  </si>
  <si>
    <t>Line of Credit Facility, Fair Value of Amount Outstanding</t>
  </si>
  <si>
    <t>San Bartolome Letter of Credit Facility [Member] | Portion at Other than Fair Value, Fair Value Disclosure [Member]</t>
  </si>
  <si>
    <t>San Bartolome Letter of Credit Facility [Member] | Fair Value, Inputs, Level 1 [Member] | Portion at Other than Fair Value, Fair Value Disclosure [Member]</t>
  </si>
  <si>
    <t>San Bartolome Letter of Credit Facility [Member] | Fair Value, Inputs, Level 2 [Member] | Portion at Other than Fair Value, Fair Value Disclosure [Member]</t>
  </si>
  <si>
    <t>San Bartolome Letter of Credit Facility [Member] | Fair Value, Inputs, Level 3 [Member] | Portion at Other than Fair Value, Fair Value Disclosure [Member]</t>
  </si>
  <si>
    <t>(1)Net of unamortized debt issuance costs and premium received of $2.0 million.</t>
  </si>
  <si>
    <t>(1)Net of unamortized debt issuance costs and premium received of $5.3 million.</t>
  </si>
  <si>
    <t>(2) Net of unamortized debt issuance costs of $5.0 million.</t>
  </si>
  <si>
    <t>Fair Value Measurements (Details Textual) $ in Thousands</t>
  </si>
  <si>
    <t>Dec. 31, 2015USD ($)$ / oz</t>
  </si>
  <si>
    <t>Dec. 31, 2014USD ($)$ / oz</t>
  </si>
  <si>
    <t>Apr. 19, 2016USD ($)</t>
  </si>
  <si>
    <t>Long-Lived Assets, Impairment Testing, Commodity, Silver, Price per Ounce | $ / oz</t>
  </si>
  <si>
    <t>Long-Lived Assets, Impairment Testing, Commodity, Gold, Price per Ounce | $ / oz</t>
  </si>
  <si>
    <t>Expected Royalty Duration</t>
  </si>
  <si>
    <t>7.875%</t>
  </si>
  <si>
    <t>Debt Instrument, Unamortized Discount (Premium), Net</t>
  </si>
  <si>
    <t>Derivative Financial Instruments (Details)</t>
  </si>
  <si>
    <t>Dec. 31, 2016USD ($)oz$ / oz</t>
  </si>
  <si>
    <t>Sep. 30, 2016USD ($)oz$ / oz</t>
  </si>
  <si>
    <t>Derivative [Line Items]</t>
  </si>
  <si>
    <t>Derivative instruments Settlement</t>
  </si>
  <si>
    <t>Price per ounce under agreement</t>
  </si>
  <si>
    <t>Silver concentrate sales agreements [Member] | 2016 [Member]</t>
  </si>
  <si>
    <t>Derivative, notional amount</t>
  </si>
  <si>
    <t>Derivative average price | $ / oz</t>
  </si>
  <si>
    <t>Outstanding Provisionally Priced Sales Consists of Silver | oz</t>
  </si>
  <si>
    <t>Silver concentrate sales agreements [Member] | Thereafter [Member]</t>
  </si>
  <si>
    <t>Notional ounces | oz</t>
  </si>
  <si>
    <t>Gold concentrates sales agreements [Member] | 2016 [Member]</t>
  </si>
  <si>
    <t>Outstanding Provisionally Priced Sales Consists of Gold | oz</t>
  </si>
  <si>
    <t>Gold concentrates sales agreements [Member] | Thereafter [Member]</t>
  </si>
  <si>
    <t>Derivative Financial Instruments (Details 1) - USD ($) $ in Thousands</t>
  </si>
  <si>
    <t>Prepaid expenses and other [Member]</t>
  </si>
  <si>
    <t>Fair value of derivative asset</t>
  </si>
  <si>
    <t>Accrued liabilities and other [Member]</t>
  </si>
  <si>
    <t>Derivative Liability, Fair Value</t>
  </si>
  <si>
    <t>Current portion of royalty obligation [Member]</t>
  </si>
  <si>
    <t>Non-current portion of royalty obligation [Member]</t>
  </si>
  <si>
    <t>Palmarejo gold production royalty [Member] | Current portion of royalty obligation [Member]</t>
  </si>
  <si>
    <t>Palmarejo gold production royalty [Member] | Non-current portion of royalty obligation [Member]</t>
  </si>
  <si>
    <t>Concentrate sales contracts [Member] | Prepaid expenses and other [Member]</t>
  </si>
  <si>
    <t>Concentrate sales contracts [Member] | Accrued liabilities and other [Member]</t>
  </si>
  <si>
    <t>Concentrate sales contracts [Member] | Non-current portion of royalty obligation [Member]</t>
  </si>
  <si>
    <t>Derivative Financial Instruments (Details 2) - USD ($) $ in Thousands</t>
  </si>
  <si>
    <t>Derivative Instruments, Gain (Loss) [Line Items]</t>
  </si>
  <si>
    <t>Concentrate Sales Contracts [Member]</t>
  </si>
  <si>
    <t>Unrealized Gain (Loss) on Derivatives</t>
  </si>
  <si>
    <t>Derivative, Gain (Loss) on Derivative, Net</t>
  </si>
  <si>
    <t>Mexican peso forward purchase contracts [Member]</t>
  </si>
  <si>
    <t>Derivative Financial Instruments (Details Textual)</t>
  </si>
  <si>
    <t>9 Months Ended</t>
  </si>
  <si>
    <t>Sep. 30, 2016USD ($)oz</t>
  </si>
  <si>
    <t>Sep. 30, 2015USD ($)</t>
  </si>
  <si>
    <t>Jan. 21, 2009</t>
  </si>
  <si>
    <t>Additional Derivative Financial Instruments and Fair Value of Financial Instruments (Textual) [Abstract]</t>
  </si>
  <si>
    <t>Fair Value Assumptions, Risk Free Interest Rate</t>
  </si>
  <si>
    <t>19.90%</t>
  </si>
  <si>
    <t>Franco-Nevada warrant [Member]</t>
  </si>
  <si>
    <t>Fair value liability of the embedded derivative</t>
  </si>
  <si>
    <t>Embedded Derivative, Gain (Loss) on Embedded Derivative, Net</t>
  </si>
  <si>
    <t>Realized losses</t>
  </si>
  <si>
    <t>Palmarejo gold production royalty [Member]</t>
  </si>
  <si>
    <t>Production to be sold, percent</t>
  </si>
  <si>
    <t>50.00%</t>
  </si>
  <si>
    <t>Payment made for gold on the end of royalty obligation | oz</t>
  </si>
  <si>
    <t>Percentage of Gold Production</t>
  </si>
  <si>
    <t>Annual Inflation Compounding Adjustment</t>
  </si>
  <si>
    <t>1.00%</t>
  </si>
  <si>
    <t>Unrealized Gain (Loss) on Derivatives and Commodity Contracts</t>
  </si>
  <si>
    <t>Maximum [Member] | Palmarejo gold production royalty [Member]</t>
  </si>
  <si>
    <t>Payable ounces under royalty obligation | oz</t>
  </si>
  <si>
    <t>Derivative Instruments Settle in Year One [Member] | Silver concentrate sales agreements [Member]</t>
  </si>
  <si>
    <t>Outstanding provisionally priced sales consists of silver | oz</t>
  </si>
  <si>
    <t>Derivative Average Price | $ / oz</t>
  </si>
  <si>
    <t>Derivative Instruments Settle in Year One [Member] | Gold concentrates sales agreements [Member]</t>
  </si>
  <si>
    <t>Outstanding provisionally priced sales consists of Gold | oz</t>
  </si>
  <si>
    <t>Fair Value, Measurement with Unobservable Inputs Reconciliations, Recurring Basis, Liability Value</t>
  </si>
  <si>
    <t>Acquisitions (Details) - Wharf Gold Mine [Member] - USD ($) $ in Thousands</t>
  </si>
  <si>
    <t>Feb. 20, 2015</t>
  </si>
  <si>
    <t>Business Combination, Consideration Transferred</t>
  </si>
  <si>
    <t>Business Acquisition, Pro Forma Information [Abstract]</t>
  </si>
  <si>
    <t>Acquisitions Paramount (Details) - Paramount Gold and Silver Corp. [Member] $ in Thousands</t>
  </si>
  <si>
    <t>Apr. 17, 2015USD ($)</t>
  </si>
  <si>
    <t>Business Combination, Consideration Transferred, Equity Interests Issued and Issuable</t>
  </si>
  <si>
    <t>Business Combination, Consideration Transferred, Purchase Price</t>
  </si>
  <si>
    <t>Business Combination, Recognized Identifiable Assets Acquired and Liabilities Assumed, Assets</t>
  </si>
  <si>
    <t>Business Combination, Consideration Transferred, Equity Interests Issued and Issuable, Conversion Ratio</t>
  </si>
  <si>
    <t>Payments to Acquire Businesses, Gross</t>
  </si>
  <si>
    <t>Business Acquisition, Transaction Costs</t>
  </si>
  <si>
    <t>Business Combination, Separately Recognized Transactions, Payments to Acquire Additional Interests</t>
  </si>
  <si>
    <t>Noncontrolling Interest, Ownership Percentage by Parent</t>
  </si>
  <si>
    <t>4.90%</t>
  </si>
  <si>
    <t>Business Combination, Recognized Identifiable Assets Acquired and Liabilities Assumed, Liabilities</t>
  </si>
  <si>
    <t>Acquisitions Wharf gold mine (Details) - Wharf Gold Mine [Member] $ in Thousands</t>
  </si>
  <si>
    <t>Feb. 20, 2015USD ($)</t>
  </si>
  <si>
    <t>Investments (Details) - USD ($) $ in Thousands</t>
  </si>
  <si>
    <t>Investment in Marketable Securities (Textual) [Abstract]</t>
  </si>
  <si>
    <t>Available-for-sale Securities</t>
  </si>
  <si>
    <t>Cost</t>
  </si>
  <si>
    <t>Available-for-sale Debt Securities, Accumulated Gross Unrealized Loss, before Tax</t>
  </si>
  <si>
    <t>Available-for-sale Equity Securities, Accumulated Gross Unrealized Gain, before Tax</t>
  </si>
  <si>
    <t>Available-for-sale Securities, Estimated Fair Value</t>
  </si>
  <si>
    <t>Paramount Gold Nevada Corp. [Member] | Equity Securities [Member]</t>
  </si>
  <si>
    <t>Northair Silver Corp. [Member] | Equity Securities [Member]</t>
  </si>
  <si>
    <t>Agnico- Eagle Mines Ltd. [Member] | Equity Securities [Member]</t>
  </si>
  <si>
    <t>Kootenay Silver, Inc. [Member] | Equity Securities [Member]</t>
  </si>
  <si>
    <t>Silver Bull Resources, Inc. [Member] | Equity Securities [Member]</t>
  </si>
  <si>
    <t>Other Investments [Member] | Equity Securities [Member]</t>
  </si>
  <si>
    <t>Receivables (Details) - USD ($) $ in Thousands</t>
  </si>
  <si>
    <t>Receivables - current portion</t>
  </si>
  <si>
    <t>Accounts receivable - trade</t>
  </si>
  <si>
    <t>Refundable income tax</t>
  </si>
  <si>
    <t>Refundable value added tax</t>
  </si>
  <si>
    <t>Accounts receivable - other</t>
  </si>
  <si>
    <t>Receivables, net current portion</t>
  </si>
  <si>
    <t>Receivables - non-current portion</t>
  </si>
  <si>
    <t>Income Taxes Receivable, Noncurrent</t>
  </si>
  <si>
    <t>Accounts Receivable, Net, Noncurrent</t>
  </si>
  <si>
    <t>Total receivables</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Operating Leases, Rent Expense</t>
  </si>
  <si>
    <t>Mining Properties (Details) - USD ($) $ in Thousands</t>
  </si>
  <si>
    <t>Operational mining properties:</t>
  </si>
  <si>
    <t>Accumulated depletion</t>
  </si>
  <si>
    <t>Operational mining properties, net</t>
  </si>
  <si>
    <t>Mineral interest</t>
  </si>
  <si>
    <t>Mineral interest, net</t>
  </si>
  <si>
    <t>Total mining properties</t>
  </si>
  <si>
    <t>Joaquin Project - Argentina [Member]</t>
  </si>
  <si>
    <t>Mining Properties (Details Textual) $ in Thousands, shares in Millions, oz in Millions</t>
  </si>
  <si>
    <t>Jul. 25, 2016USD ($)</t>
  </si>
  <si>
    <t>May 31, 2016USD ($)</t>
  </si>
  <si>
    <t>Apr. 30, 2016USD ($)shares</t>
  </si>
  <si>
    <t>Mar. 31, 2016USD ($)shares</t>
  </si>
  <si>
    <t>Dec. 31, 2016USD ($)oz</t>
  </si>
  <si>
    <t>Jan. 17, 2017USD ($)</t>
  </si>
  <si>
    <t>Property, Plant and Equipment [Line Items]</t>
  </si>
  <si>
    <t>Maximum ore reserves payable under contract | oz</t>
  </si>
  <si>
    <t>Cumulative Ounces of Silver Received by the Subsidiary | oz</t>
  </si>
  <si>
    <t>Current Ore Reserve payable Ounces Based on Current Metallurgical Recovery and Current Smelter Contract Terms | oz</t>
  </si>
  <si>
    <t>Impairment of Long-Lived Assets Held-for-use</t>
  </si>
  <si>
    <t>Cerro Bayo Mine [Member]</t>
  </si>
  <si>
    <t>Net smelter return paid (as a percent)</t>
  </si>
  <si>
    <t>2.00%</t>
  </si>
  <si>
    <t>Proceeds from Sale of Productive Assets</t>
  </si>
  <si>
    <t>Disposition of Assets, Consideration Transferred, Shares Received | shares</t>
  </si>
  <si>
    <t>La Cigarra [Member]</t>
  </si>
  <si>
    <t>2.50%</t>
  </si>
  <si>
    <t>Martha [Member]</t>
  </si>
  <si>
    <t>Disposition of Assets, Receivable, Asset</t>
  </si>
  <si>
    <t>Correnso [Member]</t>
  </si>
  <si>
    <t>Subsequent Event [Member] | Joaquin Project - Argentina [Member]</t>
  </si>
  <si>
    <t>Debt (Details) - USD ($) $ in Thousands</t>
  </si>
  <si>
    <t>Mar. 12, 2014</t>
  </si>
  <si>
    <t>Current</t>
  </si>
  <si>
    <t>Interest Paid on Senior Notes due 2021</t>
  </si>
  <si>
    <t>Interest Paid on Convertible Notes due 2028</t>
  </si>
  <si>
    <t>Interest paid on term loan due 2020</t>
  </si>
  <si>
    <t>Interest paid on short-term credit agreement</t>
  </si>
  <si>
    <t>San Bartolomé Lines of Credit</t>
  </si>
  <si>
    <t>Line of Credit Facility, Commitment Fee Amount</t>
  </si>
  <si>
    <t>Write off revolver costs, interest expense</t>
  </si>
  <si>
    <t>Interest Paid on Capital Leases</t>
  </si>
  <si>
    <t>Accretion of Franco Nevada royalty obligation</t>
  </si>
  <si>
    <t>Debt Issuance Cost</t>
  </si>
  <si>
    <t>Amortization of debt issuance costs</t>
  </si>
  <si>
    <t>Interest Expense, Debt</t>
  </si>
  <si>
    <t>Capitalized interest</t>
  </si>
  <si>
    <t>Total interest expense, net of capitalized interest</t>
  </si>
  <si>
    <t>3.25% Convertible Senior Notes due March 2028 [Member]</t>
  </si>
  <si>
    <t>Debt Instrument, Face Amount</t>
  </si>
  <si>
    <t>Capital Lease Obligations [Member]</t>
  </si>
  <si>
    <t>Debt Minimum Operating and Capital Lease Payments (Details) $ in Thousands</t>
  </si>
  <si>
    <t>Operating Leases, Future Minimum Payments Receivable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Net Present Value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Debt (Details Textual)</t>
  </si>
  <si>
    <t>Jul. 15, 2016USD ($)</t>
  </si>
  <si>
    <t>Jun. 23, 2015USD ($)</t>
  </si>
  <si>
    <t>Oct. 02, 2014USD ($)</t>
  </si>
  <si>
    <t>Sep. 30, 2016USD ($)Agreementsozshares</t>
  </si>
  <si>
    <t>Jun. 30, 2016shares</t>
  </si>
  <si>
    <t>Dec. 31, 2016USD ($)ozshares</t>
  </si>
  <si>
    <t>Dec. 31, 2015USD ($)shares</t>
  </si>
  <si>
    <t>Mar. 31, 2015USD ($)</t>
  </si>
  <si>
    <t>Mar. 12, 2014USD ($)</t>
  </si>
  <si>
    <t>Number of Agreements | Agreements</t>
  </si>
  <si>
    <t>Debt and capital lease obligations (Textual) [Abstract]</t>
  </si>
  <si>
    <t>Stock Issued During Period, Shares, New Issues | shares</t>
  </si>
  <si>
    <t>Extinguishment of Debt, Amount</t>
  </si>
  <si>
    <t>Cash payments on gold production royalty</t>
  </si>
  <si>
    <t>Debt principal under share exchange</t>
  </si>
  <si>
    <t>Shares exchanged for debt principal | shares</t>
  </si>
  <si>
    <t>Additional Long term debt and capital lease obligations(Textual) [Abstract]</t>
  </si>
  <si>
    <t>Accretion of Royalty Obligation</t>
  </si>
  <si>
    <t>Long-term debt, original principal</t>
  </si>
  <si>
    <t>Debt Instrument, Repurchase Amount</t>
  </si>
  <si>
    <t>debt instrument, make whole premium</t>
  </si>
  <si>
    <t>Banco de Credito Line of Credit [Member]</t>
  </si>
  <si>
    <t>Borrowing under term facility</t>
  </si>
  <si>
    <t>Line of Credit Facility, Interest Rate at Period End</t>
  </si>
  <si>
    <t>6.00%</t>
  </si>
  <si>
    <t>Banco Bisa Line of Credit [Member]</t>
  </si>
  <si>
    <t>Line of Credit Facility, Remaining Borrowing Capacity</t>
  </si>
  <si>
    <t>Palmarejo gold stream agreement [Member]</t>
  </si>
  <si>
    <t>Termination payment</t>
  </si>
  <si>
    <t>Palmarejo gold production royalty [Member] | Maximum [Member]</t>
  </si>
  <si>
    <t>Repayments of Convertible Debt</t>
  </si>
  <si>
    <t>Short-term Debt</t>
  </si>
  <si>
    <t>Debt Instrument, Term</t>
  </si>
  <si>
    <t>5 years</t>
  </si>
  <si>
    <t>Repayments of Debt</t>
  </si>
  <si>
    <t>Payments of Debt Extinguishment Costs</t>
  </si>
  <si>
    <t>Other Nonoperating Income (Expense) [Member] | Term Loan due 2020 [Member] | Secured Debt [Member]</t>
  </si>
  <si>
    <t>Supplemental Guarantor Information Condensed Consolidated Statements of Comprehensive Income (Loss) (Details) - USD ($) $ in Thousands</t>
  </si>
  <si>
    <t>Condensed Financial Statements, Captions [Line Items]</t>
  </si>
  <si>
    <t>General and Administrative Expense</t>
  </si>
  <si>
    <t>Exploration Expense, Mining</t>
  </si>
  <si>
    <t>Net Income (Loss), Including Portion Attributable to Noncontrolling Interest</t>
  </si>
  <si>
    <t>Income (Loss) from Equity Method Investments</t>
  </si>
  <si>
    <t>Unrealized gain (loss) on available for sale securities</t>
  </si>
  <si>
    <t>Other Comprehensive (Income) Loss, Reclassification Adjustment from AOCI for Write-down of Securities, Net of Tax</t>
  </si>
  <si>
    <t>Other Comprehensive Income (Loss), Reclassification Adjustment from AOCI for Sale of Securities, Net of Tax</t>
  </si>
  <si>
    <t>Other than Temporary Impairment Losses, Investments</t>
  </si>
  <si>
    <t>Coeur Mining, Inc.</t>
  </si>
  <si>
    <t>Guarantor Subsidiaries</t>
  </si>
  <si>
    <t>Non-Guarantor Subsidiaries</t>
  </si>
  <si>
    <t>Eliminations</t>
  </si>
  <si>
    <t>Supplemental Guarantor Information Condensed Consolidated Statements of Cash Flows (Details) - USD ($) $ in Thousands</t>
  </si>
  <si>
    <t>Net Cash Provided by (Used in) Operating Activities</t>
  </si>
  <si>
    <t>Payments for (Proceeds from) Other Investing Activities</t>
  </si>
  <si>
    <t>Payments to Acquire Interest in Subsidiaries and Affiliates</t>
  </si>
  <si>
    <t>Proceeds from Convertible Debt</t>
  </si>
  <si>
    <t>Repayments of Long-term Debt, Long-term Capital Lease Obligations, and Capital Securities</t>
  </si>
  <si>
    <t>Proceeds From Repayment Intercompany Borrowings</t>
  </si>
  <si>
    <t>Proceeds from (Payments for) Other Financing Activities</t>
  </si>
  <si>
    <t>Cash and Cash Equivalents, Period Increase (Decrease)</t>
  </si>
  <si>
    <t>Supplemental Guarantor Information Condensed Consolidated Balance Sheets (Details) - USD ($) $ in Thousands</t>
  </si>
  <si>
    <t>Inventory, Net</t>
  </si>
  <si>
    <t>Investments in and Advance to Affiliates, Subsidiaries, Associates, and Joint Ventures</t>
  </si>
  <si>
    <t>Other Assets, Noncurrent</t>
  </si>
  <si>
    <t>Liabilities, Current</t>
  </si>
  <si>
    <t>Intercompany Payable Receivable</t>
  </si>
  <si>
    <t>Commitments and Contigencies (Details Textual)</t>
  </si>
  <si>
    <t>Sep. 30, 2016oz</t>
  </si>
  <si>
    <t>Oct. 14, 2009m</t>
  </si>
  <si>
    <t>Percentage of labor force covered by collective bargaining agreements</t>
  </si>
  <si>
    <t>11.00%</t>
  </si>
  <si>
    <t>NSR royalty percentage</t>
  </si>
  <si>
    <t>3.40%</t>
  </si>
  <si>
    <t>NSR royalty maximum amount</t>
  </si>
  <si>
    <t>Purchased royalty</t>
  </si>
  <si>
    <t>Royalty agreement minimum obligation for the period | oz</t>
  </si>
  <si>
    <t>Maximum Height for Temporary Restriction on Mining | m</t>
  </si>
  <si>
    <t>Aggregate deposit to be received</t>
  </si>
  <si>
    <t>Supplemental Cash Flow Information Supplemental Cash Flow Information (Details) - USD ($) $ in Thousands</t>
  </si>
  <si>
    <t>Capital Lease Obligations</t>
  </si>
  <si>
    <t>Non-cash extinguishment of senior notes</t>
  </si>
  <si>
    <t>Non-cash acquisitions and related deferred taxes</t>
  </si>
  <si>
    <t>Interest paid</t>
  </si>
  <si>
    <t>Income taxes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546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C14" s="5" t="n">
        <v>181055852</v>
      </c>
    </row>
    <row r="15" spans="1:4">
      <c r="A15" s="4" t="s">
        <v>25</v>
      </c>
      <c r="B15" s="4" t="s">
        <v>26</v>
      </c>
    </row>
    <row r="16" spans="1:4">
      <c r="A16" s="4" t="s">
        <v>27</v>
      </c>
      <c r="B16" s="4" t="s">
        <v>28</v>
      </c>
    </row>
    <row r="17" spans="1:4">
      <c r="A17" s="4" t="s">
        <v>29</v>
      </c>
      <c r="B17" s="4" t="s">
        <v>26</v>
      </c>
    </row>
    <row r="18" spans="1:4">
      <c r="A18" s="4" t="s">
        <v>30</v>
      </c>
      <c r="D18" s="7" t="n">
        <v>1707877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60</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665777</v>
      </c>
      <c r="D4" s="7" t="n">
        <v>646086</v>
      </c>
      <c r="E4" s="7" t="n">
        <v>635742</v>
      </c>
    </row>
    <row r="5" spans="1:5">
      <c r="A5" s="3" t="s">
        <v>36</v>
      </c>
    </row>
    <row r="6" spans="1:5">
      <c r="A6" s="4" t="s">
        <v>37</v>
      </c>
      <c r="B6" s="4" t="s">
        <v>38</v>
      </c>
      <c r="C6" s="5" t="n">
        <v>409541</v>
      </c>
      <c r="D6" s="5" t="n">
        <v>479654</v>
      </c>
      <c r="E6" s="5" t="n">
        <v>477945</v>
      </c>
    </row>
    <row r="7" spans="1:5">
      <c r="A7" s="4" t="s">
        <v>39</v>
      </c>
      <c r="C7" s="5" t="n">
        <v>123161</v>
      </c>
      <c r="D7" s="5" t="n">
        <v>143751</v>
      </c>
      <c r="E7" s="5" t="n">
        <v>162436</v>
      </c>
    </row>
    <row r="8" spans="1:5">
      <c r="A8" s="4" t="s">
        <v>40</v>
      </c>
      <c r="C8" s="5" t="n">
        <v>29376</v>
      </c>
      <c r="D8" s="5" t="n">
        <v>32834</v>
      </c>
      <c r="E8" s="5" t="n">
        <v>40845</v>
      </c>
    </row>
    <row r="9" spans="1:5">
      <c r="A9" s="4" t="s">
        <v>41</v>
      </c>
      <c r="C9" s="5" t="n">
        <v>12930</v>
      </c>
      <c r="D9" s="5" t="n">
        <v>11647</v>
      </c>
      <c r="E9" s="5" t="n">
        <v>21740</v>
      </c>
    </row>
    <row r="10" spans="1:5">
      <c r="A10" s="4" t="s">
        <v>42</v>
      </c>
      <c r="C10" s="5" t="n">
        <v>4446</v>
      </c>
      <c r="D10" s="5" t="n">
        <v>313337</v>
      </c>
      <c r="E10" s="5" t="n">
        <v>1472721</v>
      </c>
    </row>
    <row r="11" spans="1:5">
      <c r="A11" s="4" t="s">
        <v>43</v>
      </c>
      <c r="C11" s="5" t="n">
        <v>17219</v>
      </c>
      <c r="D11" s="5" t="n">
        <v>17793</v>
      </c>
      <c r="E11" s="5" t="n">
        <v>26037</v>
      </c>
    </row>
    <row r="12" spans="1:5">
      <c r="A12" s="4" t="s">
        <v>44</v>
      </c>
      <c r="C12" s="5" t="n">
        <v>596673</v>
      </c>
      <c r="D12" s="5" t="n">
        <v>999016</v>
      </c>
      <c r="E12" s="5" t="n">
        <v>2201724</v>
      </c>
    </row>
    <row r="13" spans="1:5">
      <c r="A13" s="3" t="s">
        <v>45</v>
      </c>
    </row>
    <row r="14" spans="1:5">
      <c r="A14" s="4" t="s">
        <v>46</v>
      </c>
      <c r="C14" s="5" t="n">
        <v>-21365</v>
      </c>
      <c r="D14" s="5" t="n">
        <v>15916</v>
      </c>
      <c r="E14" s="5" t="n">
        <v>0</v>
      </c>
    </row>
    <row r="15" spans="1:5">
      <c r="A15" s="4" t="s">
        <v>47</v>
      </c>
      <c r="C15" s="5" t="n">
        <v>-11581</v>
      </c>
      <c r="D15" s="5" t="n">
        <v>5202</v>
      </c>
      <c r="E15" s="5" t="n">
        <v>3618</v>
      </c>
    </row>
    <row r="16" spans="1:5">
      <c r="A16" s="4" t="s">
        <v>48</v>
      </c>
      <c r="C16" s="5" t="n">
        <v>-36920</v>
      </c>
      <c r="D16" s="5" t="n">
        <v>-45703</v>
      </c>
      <c r="E16" s="5" t="n">
        <v>-47546</v>
      </c>
    </row>
    <row r="17" spans="1:5">
      <c r="A17" s="4" t="s">
        <v>49</v>
      </c>
      <c r="C17" s="5" t="n">
        <v>1875</v>
      </c>
      <c r="D17" s="5" t="n">
        <v>-15931</v>
      </c>
      <c r="E17" s="5" t="n">
        <v>-5218</v>
      </c>
    </row>
    <row r="18" spans="1:5">
      <c r="A18" s="4" t="s">
        <v>50</v>
      </c>
      <c r="C18" s="5" t="n">
        <v>-67991</v>
      </c>
      <c r="D18" s="5" t="n">
        <v>-40516</v>
      </c>
      <c r="E18" s="5" t="n">
        <v>-49146</v>
      </c>
    </row>
    <row r="19" spans="1:5">
      <c r="A19" s="4" t="s">
        <v>51</v>
      </c>
      <c r="C19" s="5" t="n">
        <v>1113</v>
      </c>
      <c r="D19" s="5" t="n">
        <v>-393446</v>
      </c>
      <c r="E19" s="5" t="n">
        <v>-1615128</v>
      </c>
    </row>
    <row r="20" spans="1:5">
      <c r="A20" s="4" t="s">
        <v>52</v>
      </c>
      <c r="C20" s="5" t="n">
        <v>54239</v>
      </c>
      <c r="D20" s="5" t="n">
        <v>26263</v>
      </c>
      <c r="E20" s="5" t="n">
        <v>428254</v>
      </c>
    </row>
    <row r="21" spans="1:5">
      <c r="A21" s="4" t="s">
        <v>53</v>
      </c>
      <c r="C21" s="5" t="n">
        <v>55352</v>
      </c>
      <c r="D21" s="5" t="n">
        <v>-367183</v>
      </c>
      <c r="E21" s="5" t="n">
        <v>-1186874</v>
      </c>
    </row>
    <row r="22" spans="1:5">
      <c r="A22" s="3" t="s">
        <v>54</v>
      </c>
    </row>
    <row r="23" spans="1:5">
      <c r="A23" s="4" t="s">
        <v>55</v>
      </c>
      <c r="C23" s="5" t="n">
        <v>3222</v>
      </c>
      <c r="D23" s="5" t="n">
        <v>-4154</v>
      </c>
      <c r="E23" s="5" t="n">
        <v>-2290</v>
      </c>
    </row>
    <row r="24" spans="1:5">
      <c r="A24" s="4" t="s">
        <v>56</v>
      </c>
      <c r="C24" s="5" t="n">
        <v>703</v>
      </c>
      <c r="D24" s="5" t="n">
        <v>2346</v>
      </c>
      <c r="E24" s="5" t="n">
        <v>4042</v>
      </c>
    </row>
    <row r="25" spans="1:5">
      <c r="A25" s="4" t="s">
        <v>57</v>
      </c>
      <c r="C25" s="5" t="n">
        <v>-2691</v>
      </c>
      <c r="D25" s="5" t="n">
        <v>894</v>
      </c>
      <c r="E25" s="5" t="n">
        <v>346</v>
      </c>
    </row>
    <row r="26" spans="1:5">
      <c r="A26" s="4" t="s">
        <v>58</v>
      </c>
      <c r="C26" s="5" t="n">
        <v>1234</v>
      </c>
      <c r="D26" s="5" t="n">
        <v>-914</v>
      </c>
      <c r="E26" s="5" t="n">
        <v>2098</v>
      </c>
    </row>
    <row r="27" spans="1:5">
      <c r="A27" s="4" t="s">
        <v>59</v>
      </c>
      <c r="C27" s="7" t="n">
        <v>56586</v>
      </c>
      <c r="D27" s="7" t="n">
        <v>-368097</v>
      </c>
      <c r="E27" s="7" t="n">
        <v>-1184776</v>
      </c>
    </row>
    <row r="28" spans="1:5">
      <c r="A28" s="3" t="s">
        <v>60</v>
      </c>
    </row>
    <row r="29" spans="1:5">
      <c r="A29" s="4" t="s">
        <v>61</v>
      </c>
      <c r="C29" s="8" t="n">
        <v>0.35</v>
      </c>
      <c r="D29" s="8" t="n">
        <v>-2.83</v>
      </c>
      <c r="E29" s="8" t="n">
        <v>-11.59</v>
      </c>
    </row>
    <row r="30" spans="1:5">
      <c r="A30" s="4" t="s">
        <v>62</v>
      </c>
      <c r="C30" s="8" t="n">
        <v>0.34</v>
      </c>
      <c r="D30" s="8" t="n">
        <v>-2.83</v>
      </c>
      <c r="E30" s="8" t="n">
        <v>-11.59</v>
      </c>
    </row>
    <row r="31" spans="1:5"/>
    <row r="32" spans="1:5">
      <c r="A32" s="4" t="s">
        <v>38</v>
      </c>
      <c r="B32" s="4" t="s">
        <v>63</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34</v>
      </c>
    </row>
    <row r="4" spans="1:4">
      <c r="A4" s="4" t="s">
        <v>65</v>
      </c>
      <c r="B4" s="7" t="n">
        <v>-767</v>
      </c>
      <c r="C4" s="7" t="n">
        <v>0</v>
      </c>
      <c r="D4" s="7" t="n">
        <v>1446</v>
      </c>
    </row>
    <row r="5" spans="1:4">
      <c r="A5" s="4" t="s">
        <v>66</v>
      </c>
      <c r="B5" s="5" t="n">
        <v>0</v>
      </c>
      <c r="C5" s="5" t="n">
        <v>0</v>
      </c>
      <c r="D5" s="5" t="n">
        <v>-2552</v>
      </c>
    </row>
    <row r="6" spans="1:4">
      <c r="A6" s="4" t="s">
        <v>67</v>
      </c>
      <c r="B6" s="7" t="n">
        <v>0</v>
      </c>
      <c r="C6" s="7" t="n">
        <v>0</v>
      </c>
      <c r="D6" s="7" t="n">
        <v>-2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row r="7" spans="1:2">
      <c r="A7" s="4" t="s">
        <v>258</v>
      </c>
      <c r="B7" s="4" t="s">
        <v>259</v>
      </c>
    </row>
    <row r="8" spans="1:2">
      <c r="A8" s="4" t="s">
        <v>81</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42</v>
      </c>
      <c r="B14" s="4" t="s">
        <v>271</v>
      </c>
    </row>
    <row r="15" spans="1:2">
      <c r="A15" s="4" t="s">
        <v>272</v>
      </c>
      <c r="B15" s="4" t="s">
        <v>273</v>
      </c>
    </row>
    <row r="16" spans="1:2">
      <c r="A16" s="4" t="s">
        <v>124</v>
      </c>
      <c r="B16" s="4" t="s">
        <v>274</v>
      </c>
    </row>
    <row r="17" spans="1:2">
      <c r="A17" s="4" t="s">
        <v>275</v>
      </c>
      <c r="B17" s="4" t="s">
        <v>276</v>
      </c>
    </row>
    <row r="18" spans="1:2">
      <c r="A18" s="4" t="s">
        <v>209</v>
      </c>
      <c r="B18" s="4" t="s">
        <v>277</v>
      </c>
    </row>
    <row r="19" spans="1:2">
      <c r="A19" s="4" t="s">
        <v>278</v>
      </c>
      <c r="B19" s="4" t="s">
        <v>279</v>
      </c>
    </row>
    <row r="20" spans="1:2">
      <c r="A20" s="4" t="s">
        <v>198</v>
      </c>
      <c r="B20" s="4" t="s">
        <v>280</v>
      </c>
    </row>
    <row r="21" spans="1:2">
      <c r="A21" s="4" t="s">
        <v>281</v>
      </c>
      <c r="B21"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17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8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8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70</v>
      </c>
      <c r="B4" s="7" t="n">
        <v>55352</v>
      </c>
      <c r="C4" s="7" t="n">
        <v>-367183</v>
      </c>
      <c r="D4" s="7" t="n">
        <v>-1186874</v>
      </c>
    </row>
    <row r="5" spans="1:4">
      <c r="A5" s="3" t="s">
        <v>71</v>
      </c>
    </row>
    <row r="6" spans="1:4">
      <c r="A6" s="4" t="s">
        <v>39</v>
      </c>
      <c r="B6" s="5" t="n">
        <v>123161</v>
      </c>
      <c r="C6" s="5" t="n">
        <v>143751</v>
      </c>
      <c r="D6" s="5" t="n">
        <v>162436</v>
      </c>
    </row>
    <row r="7" spans="1:4">
      <c r="A7" s="4" t="s">
        <v>72</v>
      </c>
      <c r="B7" s="5" t="n">
        <v>10248</v>
      </c>
      <c r="C7" s="5" t="n">
        <v>14149</v>
      </c>
      <c r="D7" s="5" t="n">
        <v>16246</v>
      </c>
    </row>
    <row r="8" spans="1:4">
      <c r="A8" s="4" t="s">
        <v>73</v>
      </c>
      <c r="B8" s="5" t="n">
        <v>-71350</v>
      </c>
      <c r="C8" s="5" t="n">
        <v>-40838</v>
      </c>
      <c r="D8" s="5" t="n">
        <v>-448905</v>
      </c>
    </row>
    <row r="9" spans="1:4">
      <c r="A9" s="4" t="s">
        <v>74</v>
      </c>
      <c r="B9" s="5" t="n">
        <v>0</v>
      </c>
      <c r="C9" s="5" t="n">
        <v>0</v>
      </c>
      <c r="D9" s="5" t="n">
        <v>3035</v>
      </c>
    </row>
    <row r="10" spans="1:4">
      <c r="A10" s="4" t="s">
        <v>75</v>
      </c>
      <c r="B10" s="5" t="n">
        <v>21365</v>
      </c>
      <c r="C10" s="5" t="n">
        <v>-15916</v>
      </c>
      <c r="D10" s="5" t="n">
        <v>0</v>
      </c>
    </row>
    <row r="11" spans="1:4">
      <c r="A11" s="4" t="s">
        <v>47</v>
      </c>
      <c r="B11" s="5" t="n">
        <v>11581</v>
      </c>
      <c r="C11" s="5" t="n">
        <v>-5202</v>
      </c>
      <c r="D11" s="5" t="n">
        <v>-3618</v>
      </c>
    </row>
    <row r="12" spans="1:4">
      <c r="A12" s="4" t="s">
        <v>76</v>
      </c>
      <c r="B12" s="5" t="n">
        <v>9715</v>
      </c>
      <c r="C12" s="5" t="n">
        <v>9272</v>
      </c>
      <c r="D12" s="5" t="n">
        <v>9288</v>
      </c>
    </row>
    <row r="13" spans="1:4">
      <c r="A13" s="4" t="s">
        <v>77</v>
      </c>
      <c r="B13" s="5" t="n">
        <v>-11334</v>
      </c>
      <c r="C13" s="5" t="n">
        <v>352</v>
      </c>
      <c r="D13" s="5" t="n">
        <v>530</v>
      </c>
    </row>
    <row r="14" spans="1:4">
      <c r="A14" s="4" t="s">
        <v>78</v>
      </c>
      <c r="B14" s="5" t="n">
        <v>703</v>
      </c>
      <c r="C14" s="5" t="n">
        <v>2346</v>
      </c>
      <c r="D14" s="5" t="n">
        <v>6593</v>
      </c>
    </row>
    <row r="15" spans="1:4">
      <c r="A15" s="4" t="s">
        <v>42</v>
      </c>
      <c r="B15" s="5" t="n">
        <v>4446</v>
      </c>
      <c r="C15" s="5" t="n">
        <v>313337</v>
      </c>
      <c r="D15" s="5" t="n">
        <v>1472721</v>
      </c>
    </row>
    <row r="16" spans="1:4">
      <c r="A16" s="4" t="s">
        <v>79</v>
      </c>
      <c r="B16" s="5" t="n">
        <v>-1067</v>
      </c>
      <c r="C16" s="5" t="n">
        <v>16303</v>
      </c>
      <c r="D16" s="5" t="n">
        <v>124</v>
      </c>
    </row>
    <row r="17" spans="1:4">
      <c r="A17" s="3" t="s">
        <v>80</v>
      </c>
    </row>
    <row r="18" spans="1:4">
      <c r="A18" s="4" t="s">
        <v>81</v>
      </c>
      <c r="B18" s="5" t="n">
        <v>9011</v>
      </c>
      <c r="C18" s="5" t="n">
        <v>17560</v>
      </c>
      <c r="D18" s="5" t="n">
        <v>-11611</v>
      </c>
    </row>
    <row r="19" spans="1:4">
      <c r="A19" s="4" t="s">
        <v>82</v>
      </c>
      <c r="B19" s="5" t="n">
        <v>-826</v>
      </c>
      <c r="C19" s="5" t="n">
        <v>-3063</v>
      </c>
      <c r="D19" s="5" t="n">
        <v>5635</v>
      </c>
    </row>
    <row r="20" spans="1:4">
      <c r="A20" s="4" t="s">
        <v>83</v>
      </c>
      <c r="B20" s="5" t="n">
        <v>-35591</v>
      </c>
      <c r="C20" s="5" t="n">
        <v>19573</v>
      </c>
      <c r="D20" s="5" t="n">
        <v>12971</v>
      </c>
    </row>
    <row r="21" spans="1:4">
      <c r="A21" s="4" t="s">
        <v>84</v>
      </c>
      <c r="B21" s="5" t="n">
        <v>-10931</v>
      </c>
      <c r="C21" s="5" t="n">
        <v>9453</v>
      </c>
      <c r="D21" s="5" t="n">
        <v>15507</v>
      </c>
    </row>
    <row r="22" spans="1:4">
      <c r="A22" s="4" t="s">
        <v>85</v>
      </c>
      <c r="B22" s="5" t="n">
        <v>125817</v>
      </c>
      <c r="C22" s="5" t="n">
        <v>113542</v>
      </c>
      <c r="D22" s="5" t="n">
        <v>53548</v>
      </c>
    </row>
    <row r="23" spans="1:4">
      <c r="A23" s="3" t="s">
        <v>86</v>
      </c>
    </row>
    <row r="24" spans="1:4">
      <c r="A24" s="4" t="s">
        <v>87</v>
      </c>
      <c r="B24" s="5" t="n">
        <v>-101013</v>
      </c>
      <c r="C24" s="5" t="n">
        <v>-95193</v>
      </c>
      <c r="D24" s="5" t="n">
        <v>-64244</v>
      </c>
    </row>
    <row r="25" spans="1:4">
      <c r="A25" s="4" t="s">
        <v>88</v>
      </c>
      <c r="B25" s="5" t="n">
        <v>-1417</v>
      </c>
      <c r="C25" s="5" t="n">
        <v>-110846</v>
      </c>
      <c r="D25" s="5" t="n">
        <v>-21329</v>
      </c>
    </row>
    <row r="26" spans="1:4">
      <c r="A26" s="4" t="s">
        <v>89</v>
      </c>
      <c r="B26" s="5" t="n">
        <v>16296</v>
      </c>
      <c r="C26" s="5" t="n">
        <v>607</v>
      </c>
      <c r="D26" s="5" t="n">
        <v>329</v>
      </c>
    </row>
    <row r="27" spans="1:4">
      <c r="A27" s="4" t="s">
        <v>90</v>
      </c>
      <c r="B27" s="5" t="n">
        <v>-178</v>
      </c>
      <c r="C27" s="5" t="n">
        <v>-1880</v>
      </c>
      <c r="D27" s="5" t="n">
        <v>-50513</v>
      </c>
    </row>
    <row r="28" spans="1:4">
      <c r="A28" s="4" t="s">
        <v>91</v>
      </c>
      <c r="B28" s="5" t="n">
        <v>7077</v>
      </c>
      <c r="C28" s="5" t="n">
        <v>605</v>
      </c>
      <c r="D28" s="5" t="n">
        <v>54344</v>
      </c>
    </row>
    <row r="29" spans="1:4">
      <c r="A29" s="4" t="s">
        <v>92</v>
      </c>
      <c r="B29" s="5" t="n">
        <v>-4208</v>
      </c>
      <c r="C29" s="5" t="n">
        <v>-4586</v>
      </c>
      <c r="D29" s="5" t="n">
        <v>-321</v>
      </c>
    </row>
    <row r="30" spans="1:4">
      <c r="A30" s="4" t="s">
        <v>93</v>
      </c>
      <c r="B30" s="5" t="n">
        <v>-83443</v>
      </c>
      <c r="C30" s="5" t="n">
        <v>-211293</v>
      </c>
      <c r="D30" s="5" t="n">
        <v>-81734</v>
      </c>
    </row>
    <row r="31" spans="1:4">
      <c r="A31" s="3" t="s">
        <v>94</v>
      </c>
    </row>
    <row r="32" spans="1:4">
      <c r="A32" s="4" t="s">
        <v>95</v>
      </c>
      <c r="B32" s="5" t="n">
        <v>269556</v>
      </c>
      <c r="C32" s="5" t="n">
        <v>0</v>
      </c>
      <c r="D32" s="5" t="n">
        <v>0</v>
      </c>
    </row>
    <row r="33" spans="1:4">
      <c r="A33" s="4" t="s">
        <v>96</v>
      </c>
      <c r="B33" s="5" t="n">
        <v>0</v>
      </c>
      <c r="C33" s="5" t="n">
        <v>153500</v>
      </c>
      <c r="D33" s="5" t="n">
        <v>167784</v>
      </c>
    </row>
    <row r="34" spans="1:4">
      <c r="A34" s="4" t="s">
        <v>97</v>
      </c>
      <c r="B34" s="5" t="n">
        <v>-322801</v>
      </c>
      <c r="C34" s="5" t="n">
        <v>-84715</v>
      </c>
      <c r="D34" s="5" t="n">
        <v>-25902</v>
      </c>
    </row>
    <row r="35" spans="1:4">
      <c r="A35" s="4" t="s">
        <v>98</v>
      </c>
      <c r="B35" s="5" t="n">
        <v>27155</v>
      </c>
      <c r="C35" s="5" t="n">
        <v>39235</v>
      </c>
      <c r="D35" s="5" t="n">
        <v>48395</v>
      </c>
    </row>
    <row r="36" spans="1:4">
      <c r="A36" s="4" t="s">
        <v>92</v>
      </c>
      <c r="B36" s="5" t="n">
        <v>172</v>
      </c>
      <c r="C36" s="5" t="n">
        <v>-542</v>
      </c>
      <c r="D36" s="5" t="n">
        <v>-509</v>
      </c>
    </row>
    <row r="37" spans="1:4">
      <c r="A37" s="4" t="s">
        <v>99</v>
      </c>
      <c r="B37" s="5" t="n">
        <v>-80228</v>
      </c>
      <c r="C37" s="5" t="n">
        <v>29008</v>
      </c>
      <c r="D37" s="5" t="n">
        <v>92978</v>
      </c>
    </row>
    <row r="38" spans="1:4">
      <c r="A38" s="4" t="s">
        <v>100</v>
      </c>
      <c r="B38" s="5" t="n">
        <v>-678</v>
      </c>
      <c r="C38" s="5" t="n">
        <v>-1404</v>
      </c>
      <c r="D38" s="5" t="n">
        <v>-621</v>
      </c>
    </row>
    <row r="39" spans="1:4">
      <c r="A39" s="4" t="s">
        <v>101</v>
      </c>
      <c r="B39" s="5" t="n">
        <v>-38532</v>
      </c>
      <c r="C39" s="5" t="n">
        <v>-70147</v>
      </c>
      <c r="D39" s="5" t="n">
        <v>64171</v>
      </c>
    </row>
    <row r="40" spans="1:4">
      <c r="A40" s="4" t="s">
        <v>102</v>
      </c>
      <c r="B40" s="5" t="n">
        <v>200714</v>
      </c>
      <c r="C40" s="5" t="n">
        <v>270861</v>
      </c>
      <c r="D40" s="5" t="n">
        <v>206690</v>
      </c>
    </row>
    <row r="41" spans="1:4">
      <c r="A41" s="4" t="s">
        <v>103</v>
      </c>
      <c r="B41" s="7" t="n">
        <v>162182</v>
      </c>
      <c r="C41" s="7" t="n">
        <v>200714</v>
      </c>
      <c r="D41" s="7" t="n">
        <v>2708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345</v>
      </c>
    </row>
    <row r="4" spans="1:2">
      <c r="A4" s="4" t="s">
        <v>346</v>
      </c>
      <c r="B4" s="4" t="s">
        <v>347</v>
      </c>
    </row>
    <row r="5" spans="1:2">
      <c r="A5" s="4" t="s">
        <v>147</v>
      </c>
    </row>
    <row r="6" spans="1:2">
      <c r="A6" s="3" t="s">
        <v>345</v>
      </c>
    </row>
    <row r="7" spans="1:2">
      <c r="A7" s="4" t="s">
        <v>348</v>
      </c>
      <c r="B7" s="4" t="s">
        <v>349</v>
      </c>
    </row>
    <row r="8" spans="1:2">
      <c r="A8" s="4" t="s">
        <v>350</v>
      </c>
    </row>
    <row r="9" spans="1:2">
      <c r="A9" s="3" t="s">
        <v>345</v>
      </c>
    </row>
    <row r="10" spans="1:2">
      <c r="A10" s="4" t="s">
        <v>348</v>
      </c>
      <c r="B10"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18</v>
      </c>
    </row>
    <row r="4" spans="1:2">
      <c r="A4" s="4" t="s">
        <v>217</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4</v>
      </c>
      <c r="B1" s="2" t="s">
        <v>1</v>
      </c>
    </row>
    <row r="2" spans="1:2">
      <c r="B2" s="2" t="s">
        <v>2</v>
      </c>
    </row>
    <row r="3" spans="1:2">
      <c r="A3" s="3" t="s">
        <v>221</v>
      </c>
    </row>
    <row r="4" spans="1:2">
      <c r="A4" s="4" t="s">
        <v>81</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25</v>
      </c>
    </row>
    <row r="4" spans="1:2">
      <c r="A4" s="4" t="s">
        <v>83</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33</v>
      </c>
    </row>
    <row r="4" spans="1:2">
      <c r="A4" s="4" t="s">
        <v>232</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4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33</v>
      </c>
    </row>
    <row r="3" spans="1:4">
      <c r="A3" s="3" t="s">
        <v>173</v>
      </c>
    </row>
    <row r="4" spans="1:4">
      <c r="A4" s="4" t="s">
        <v>381</v>
      </c>
      <c r="B4" s="7" t="n">
        <v>12900</v>
      </c>
      <c r="C4" s="7" t="n">
        <v>6000</v>
      </c>
    </row>
    <row r="5" spans="1:4">
      <c r="A5" s="4" t="s">
        <v>42</v>
      </c>
      <c r="B5" s="5" t="n">
        <v>4446</v>
      </c>
      <c r="C5" s="5" t="n">
        <v>313337</v>
      </c>
      <c r="D5" s="7" t="n">
        <v>1472721</v>
      </c>
    </row>
    <row r="6" spans="1:4">
      <c r="A6" s="4" t="s">
        <v>382</v>
      </c>
      <c r="B6" s="7" t="n">
        <v>17600</v>
      </c>
      <c r="C6" s="7" t="n">
        <v>11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2</v>
      </c>
    </row>
    <row r="2" spans="1:3">
      <c r="A2" s="3" t="s">
        <v>105</v>
      </c>
    </row>
    <row r="3" spans="1:3">
      <c r="A3" s="4" t="s">
        <v>106</v>
      </c>
      <c r="B3" s="7" t="n">
        <v>162182</v>
      </c>
      <c r="C3" s="7" t="n">
        <v>200714</v>
      </c>
    </row>
    <row r="4" spans="1:3">
      <c r="A4" s="4" t="s">
        <v>81</v>
      </c>
      <c r="B4" s="5" t="n">
        <v>60431</v>
      </c>
      <c r="C4" s="5" t="n">
        <v>85992</v>
      </c>
    </row>
    <row r="5" spans="1:3">
      <c r="A5" s="4" t="s">
        <v>107</v>
      </c>
      <c r="B5" s="5" t="n">
        <v>106026</v>
      </c>
      <c r="C5" s="5" t="n">
        <v>81711</v>
      </c>
    </row>
    <row r="6" spans="1:3">
      <c r="A6" s="4" t="s">
        <v>108</v>
      </c>
      <c r="B6" s="5" t="n">
        <v>64167</v>
      </c>
      <c r="C6" s="5" t="n">
        <v>67329</v>
      </c>
    </row>
    <row r="7" spans="1:3">
      <c r="A7" s="4" t="s">
        <v>109</v>
      </c>
      <c r="B7" s="5" t="n">
        <v>17981</v>
      </c>
      <c r="C7" s="5" t="n">
        <v>10942</v>
      </c>
    </row>
    <row r="8" spans="1:3">
      <c r="A8" s="4" t="s">
        <v>110</v>
      </c>
      <c r="B8" s="5" t="n">
        <v>410787</v>
      </c>
      <c r="C8" s="5" t="n">
        <v>446688</v>
      </c>
    </row>
    <row r="9" spans="1:3">
      <c r="A9" s="3" t="s">
        <v>111</v>
      </c>
    </row>
    <row r="10" spans="1:3">
      <c r="A10" s="4" t="s">
        <v>112</v>
      </c>
      <c r="B10" s="5" t="n">
        <v>216796</v>
      </c>
      <c r="C10" s="5" t="n">
        <v>195999</v>
      </c>
    </row>
    <row r="11" spans="1:3">
      <c r="A11" s="4" t="s">
        <v>113</v>
      </c>
      <c r="B11" s="5" t="n">
        <v>558455</v>
      </c>
      <c r="C11" s="5" t="n">
        <v>589219</v>
      </c>
    </row>
    <row r="12" spans="1:3">
      <c r="A12" s="4" t="s">
        <v>114</v>
      </c>
      <c r="B12" s="5" t="n">
        <v>67231</v>
      </c>
      <c r="C12" s="5" t="n">
        <v>44582</v>
      </c>
    </row>
    <row r="13" spans="1:3">
      <c r="A13" s="4" t="s">
        <v>115</v>
      </c>
      <c r="B13" s="5" t="n">
        <v>17597</v>
      </c>
      <c r="C13" s="5" t="n">
        <v>11633</v>
      </c>
    </row>
    <row r="14" spans="1:3">
      <c r="A14" s="4" t="s">
        <v>116</v>
      </c>
      <c r="B14" s="5" t="n">
        <v>4488</v>
      </c>
      <c r="C14" s="5" t="n">
        <v>2766</v>
      </c>
    </row>
    <row r="15" spans="1:3">
      <c r="A15" s="4" t="s">
        <v>81</v>
      </c>
      <c r="B15" s="5" t="n">
        <v>30951</v>
      </c>
      <c r="C15" s="5" t="n">
        <v>24768</v>
      </c>
    </row>
    <row r="16" spans="1:3">
      <c r="A16" s="4" t="s">
        <v>117</v>
      </c>
      <c r="B16" s="5" t="n">
        <v>191</v>
      </c>
      <c r="C16" s="5" t="n">
        <v>1942</v>
      </c>
    </row>
    <row r="17" spans="1:3">
      <c r="A17" s="4" t="s">
        <v>92</v>
      </c>
      <c r="B17" s="5" t="n">
        <v>12413</v>
      </c>
      <c r="C17" s="5" t="n">
        <v>14892</v>
      </c>
    </row>
    <row r="18" spans="1:3">
      <c r="A18" s="4" t="s">
        <v>118</v>
      </c>
      <c r="B18" s="5" t="n">
        <v>1318909</v>
      </c>
      <c r="C18" s="5" t="n">
        <v>1332489</v>
      </c>
    </row>
    <row r="19" spans="1:3">
      <c r="A19" s="3" t="s">
        <v>119</v>
      </c>
    </row>
    <row r="20" spans="1:3">
      <c r="A20" s="4" t="s">
        <v>120</v>
      </c>
      <c r="B20" s="5" t="n">
        <v>53335</v>
      </c>
      <c r="C20" s="5" t="n">
        <v>52153</v>
      </c>
    </row>
    <row r="21" spans="1:3">
      <c r="A21" s="4" t="s">
        <v>121</v>
      </c>
      <c r="B21" s="5" t="n">
        <v>42743</v>
      </c>
      <c r="C21" s="5" t="n">
        <v>50532</v>
      </c>
    </row>
    <row r="22" spans="1:3">
      <c r="A22" s="4" t="s">
        <v>122</v>
      </c>
      <c r="B22" s="5" t="n">
        <v>12039</v>
      </c>
      <c r="C22" s="5" t="n">
        <v>10431</v>
      </c>
    </row>
    <row r="23" spans="1:3">
      <c r="A23" s="4" t="s">
        <v>123</v>
      </c>
      <c r="B23" s="5" t="n">
        <v>4995</v>
      </c>
      <c r="C23" s="5" t="n">
        <v>24893</v>
      </c>
    </row>
    <row r="24" spans="1:3">
      <c r="A24" s="4" t="s">
        <v>124</v>
      </c>
      <c r="B24" s="5" t="n">
        <v>3522</v>
      </c>
      <c r="C24" s="5" t="n">
        <v>2071</v>
      </c>
    </row>
    <row r="25" spans="1:3">
      <c r="A25" s="4" t="s">
        <v>125</v>
      </c>
      <c r="B25" s="5" t="n">
        <v>116634</v>
      </c>
      <c r="C25" s="5" t="n">
        <v>140080</v>
      </c>
    </row>
    <row r="26" spans="1:3">
      <c r="A26" s="3" t="s">
        <v>126</v>
      </c>
    </row>
    <row r="27" spans="1:3">
      <c r="A27" s="4" t="s">
        <v>122</v>
      </c>
      <c r="B27" s="5" t="n">
        <v>198857</v>
      </c>
      <c r="C27" s="5" t="n">
        <v>479979</v>
      </c>
    </row>
    <row r="28" spans="1:3">
      <c r="A28" s="4" t="s">
        <v>123</v>
      </c>
      <c r="B28" s="5" t="n">
        <v>4292</v>
      </c>
      <c r="C28" s="5" t="n">
        <v>4864</v>
      </c>
    </row>
    <row r="29" spans="1:3">
      <c r="A29" s="4" t="s">
        <v>124</v>
      </c>
      <c r="B29" s="5" t="n">
        <v>95804</v>
      </c>
      <c r="C29" s="5" t="n">
        <v>83197</v>
      </c>
    </row>
    <row r="30" spans="1:3">
      <c r="A30" s="4" t="s">
        <v>127</v>
      </c>
      <c r="B30" s="5" t="n">
        <v>74798</v>
      </c>
      <c r="C30" s="5" t="n">
        <v>147132</v>
      </c>
    </row>
    <row r="31" spans="1:3">
      <c r="A31" s="4" t="s">
        <v>128</v>
      </c>
      <c r="B31" s="5" t="n">
        <v>60037</v>
      </c>
      <c r="C31" s="5" t="n">
        <v>55761</v>
      </c>
    </row>
    <row r="32" spans="1:3">
      <c r="A32" s="4" t="s">
        <v>129</v>
      </c>
      <c r="B32" s="5" t="n">
        <v>433788</v>
      </c>
      <c r="C32" s="5" t="n">
        <v>770933</v>
      </c>
    </row>
    <row r="33" spans="1:3">
      <c r="A33" s="3" t="s">
        <v>130</v>
      </c>
    </row>
    <row r="34" spans="1:3">
      <c r="A34" s="4" t="s">
        <v>131</v>
      </c>
      <c r="B34" s="5" t="n">
        <v>1809</v>
      </c>
      <c r="C34" s="5" t="n">
        <v>1513</v>
      </c>
    </row>
    <row r="35" spans="1:3">
      <c r="A35" s="4" t="s">
        <v>132</v>
      </c>
      <c r="B35" s="5" t="n">
        <v>3314590</v>
      </c>
      <c r="C35" s="5" t="n">
        <v>3024461</v>
      </c>
    </row>
    <row r="36" spans="1:3">
      <c r="A36" s="4" t="s">
        <v>133</v>
      </c>
      <c r="B36" s="5" t="n">
        <v>-2488</v>
      </c>
      <c r="C36" s="5" t="n">
        <v>-3722</v>
      </c>
    </row>
    <row r="37" spans="1:3">
      <c r="A37" s="4" t="s">
        <v>134</v>
      </c>
      <c r="B37" s="5" t="n">
        <v>-2545424</v>
      </c>
      <c r="C37" s="5" t="n">
        <v>-2600776</v>
      </c>
    </row>
    <row r="38" spans="1:3">
      <c r="A38" s="4" t="s">
        <v>135</v>
      </c>
      <c r="B38" s="5" t="n">
        <v>768487</v>
      </c>
      <c r="C38" s="5" t="n">
        <v>421476</v>
      </c>
    </row>
    <row r="39" spans="1:3">
      <c r="A39" s="4" t="s">
        <v>136</v>
      </c>
      <c r="B39" s="7" t="n">
        <v>1318909</v>
      </c>
      <c r="C39" s="7" t="n">
        <v>1332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4"/>
    <col customWidth="1" max="5" min="5" width="14"/>
    <col customWidth="1" max="6" min="6" width="4"/>
    <col customWidth="1" max="7" min="7" width="14"/>
  </cols>
  <sheetData>
    <row r="1" spans="1:7">
      <c r="A1" s="1" t="s">
        <v>383</v>
      </c>
      <c r="C1" s="2" t="s">
        <v>1</v>
      </c>
    </row>
    <row r="2" spans="1:7">
      <c r="C2" s="2" t="s">
        <v>2</v>
      </c>
      <c r="E2" s="2" t="s">
        <v>32</v>
      </c>
      <c r="G2" s="2" t="s">
        <v>33</v>
      </c>
    </row>
    <row r="3" spans="1:7">
      <c r="A3" s="3" t="s">
        <v>384</v>
      </c>
    </row>
    <row r="4" spans="1:7">
      <c r="A4" s="4" t="s">
        <v>385</v>
      </c>
      <c r="C4" s="7" t="n">
        <v>662497</v>
      </c>
      <c r="E4" s="7" t="n">
        <v>639236</v>
      </c>
      <c r="G4" s="7" t="n">
        <v>632526</v>
      </c>
    </row>
    <row r="5" spans="1:7">
      <c r="A5" s="4" t="s">
        <v>386</v>
      </c>
      <c r="C5" s="5" t="n">
        <v>3280</v>
      </c>
      <c r="E5" s="5" t="n">
        <v>6850</v>
      </c>
      <c r="G5" s="5" t="n">
        <v>3216</v>
      </c>
    </row>
    <row r="6" spans="1:7">
      <c r="A6" s="4" t="s">
        <v>35</v>
      </c>
      <c r="C6" s="5" t="n">
        <v>665777</v>
      </c>
      <c r="E6" s="5" t="n">
        <v>646086</v>
      </c>
      <c r="G6" s="5" t="n">
        <v>635742</v>
      </c>
    </row>
    <row r="7" spans="1:7">
      <c r="A7" s="4" t="s">
        <v>37</v>
      </c>
      <c r="B7" s="4" t="s">
        <v>38</v>
      </c>
      <c r="C7" s="5" t="n">
        <v>409541</v>
      </c>
      <c r="E7" s="5" t="n">
        <v>479654</v>
      </c>
      <c r="G7" s="5" t="n">
        <v>477945</v>
      </c>
    </row>
    <row r="8" spans="1:7">
      <c r="A8" s="4" t="s">
        <v>39</v>
      </c>
      <c r="C8" s="5" t="n">
        <v>123161</v>
      </c>
      <c r="E8" s="5" t="n">
        <v>143751</v>
      </c>
      <c r="G8" s="5" t="n">
        <v>162436</v>
      </c>
    </row>
    <row r="9" spans="1:7">
      <c r="A9" s="4" t="s">
        <v>41</v>
      </c>
      <c r="C9" s="5" t="n">
        <v>12930</v>
      </c>
      <c r="E9" s="5" t="n">
        <v>11647</v>
      </c>
      <c r="G9" s="5" t="n">
        <v>21740</v>
      </c>
    </row>
    <row r="10" spans="1:7">
      <c r="A10" s="4" t="s">
        <v>42</v>
      </c>
      <c r="C10" s="5" t="n">
        <v>4446</v>
      </c>
      <c r="E10" s="5" t="n">
        <v>313337</v>
      </c>
      <c r="G10" s="5" t="n">
        <v>1472721</v>
      </c>
    </row>
    <row r="11" spans="1:7">
      <c r="A11" s="4" t="s">
        <v>387</v>
      </c>
      <c r="C11" s="5" t="n">
        <v>46595</v>
      </c>
      <c r="E11" s="5" t="n">
        <v>50627</v>
      </c>
      <c r="G11" s="5" t="n">
        <v>66882</v>
      </c>
    </row>
    <row r="12" spans="1:7">
      <c r="A12" s="4" t="s">
        <v>46</v>
      </c>
      <c r="C12" s="5" t="n">
        <v>-21365</v>
      </c>
      <c r="E12" s="5" t="n">
        <v>15916</v>
      </c>
      <c r="G12" s="5" t="n">
        <v>0</v>
      </c>
    </row>
    <row r="13" spans="1:7">
      <c r="A13" s="4" t="s">
        <v>47</v>
      </c>
      <c r="C13" s="5" t="n">
        <v>-11581</v>
      </c>
      <c r="E13" s="5" t="n">
        <v>5202</v>
      </c>
      <c r="G13" s="5" t="n">
        <v>3618</v>
      </c>
    </row>
    <row r="14" spans="1:7">
      <c r="A14" s="4" t="s">
        <v>388</v>
      </c>
      <c r="C14" s="5" t="n">
        <v>-36920</v>
      </c>
      <c r="E14" s="5" t="n">
        <v>-45703</v>
      </c>
      <c r="G14" s="5" t="n">
        <v>-47546</v>
      </c>
    </row>
    <row r="15" spans="1:7">
      <c r="A15" s="4" t="s">
        <v>49</v>
      </c>
      <c r="C15" s="5" t="n">
        <v>1875</v>
      </c>
      <c r="E15" s="5" t="n">
        <v>-15931</v>
      </c>
      <c r="G15" s="5" t="n">
        <v>-5218</v>
      </c>
    </row>
    <row r="16" spans="1:7">
      <c r="A16" s="4" t="s">
        <v>52</v>
      </c>
      <c r="C16" s="5" t="n">
        <v>54239</v>
      </c>
      <c r="E16" s="5" t="n">
        <v>26263</v>
      </c>
      <c r="G16" s="5" t="n">
        <v>428254</v>
      </c>
    </row>
    <row r="17" spans="1:7">
      <c r="A17" s="4" t="s">
        <v>70</v>
      </c>
      <c r="C17" s="5" t="n">
        <v>55352</v>
      </c>
      <c r="E17" s="5" t="n">
        <v>-367183</v>
      </c>
      <c r="G17" s="5" t="n">
        <v>-1186874</v>
      </c>
    </row>
    <row r="18" spans="1:7">
      <c r="A18" s="4" t="s">
        <v>389</v>
      </c>
      <c r="C18" s="5" t="n">
        <v>1122038</v>
      </c>
      <c r="E18" s="5" t="n">
        <v>1103310</v>
      </c>
      <c r="F18" s="4" t="s">
        <v>390</v>
      </c>
      <c r="G18" s="5" t="n">
        <v>1075259</v>
      </c>
    </row>
    <row r="19" spans="1:7">
      <c r="A19" s="4" t="s">
        <v>87</v>
      </c>
      <c r="C19" s="5" t="n">
        <v>101013</v>
      </c>
      <c r="E19" s="5" t="n">
        <v>95193</v>
      </c>
      <c r="G19" s="5" t="n">
        <v>64244</v>
      </c>
    </row>
    <row r="20" spans="1:7">
      <c r="A20" s="4" t="s">
        <v>391</v>
      </c>
    </row>
    <row r="21" spans="1:7">
      <c r="A21" s="3" t="s">
        <v>384</v>
      </c>
    </row>
    <row r="22" spans="1:7">
      <c r="A22" s="4" t="s">
        <v>385</v>
      </c>
      <c r="C22" s="5" t="n">
        <v>141273</v>
      </c>
      <c r="E22" s="5" t="n">
        <v>169133</v>
      </c>
      <c r="G22" s="5" t="n">
        <v>244003</v>
      </c>
    </row>
    <row r="23" spans="1:7">
      <c r="A23" s="4" t="s">
        <v>386</v>
      </c>
      <c r="C23" s="5" t="n">
        <v>0</v>
      </c>
      <c r="E23" s="5" t="n">
        <v>0</v>
      </c>
      <c r="G23" s="5" t="n">
        <v>0</v>
      </c>
    </row>
    <row r="24" spans="1:7">
      <c r="A24" s="4" t="s">
        <v>35</v>
      </c>
      <c r="C24" s="5" t="n">
        <v>141273</v>
      </c>
      <c r="E24" s="5" t="n">
        <v>169133</v>
      </c>
      <c r="G24" s="5" t="n">
        <v>244003</v>
      </c>
    </row>
    <row r="25" spans="1:7">
      <c r="A25" s="4" t="s">
        <v>37</v>
      </c>
      <c r="C25" s="5" t="n">
        <v>80820</v>
      </c>
      <c r="D25" s="4" t="s">
        <v>392</v>
      </c>
      <c r="E25" s="5" t="n">
        <v>138476</v>
      </c>
      <c r="F25" s="4" t="s">
        <v>393</v>
      </c>
      <c r="G25" s="5" t="n">
        <v>187276</v>
      </c>
    </row>
    <row r="26" spans="1:7">
      <c r="A26" s="4" t="s">
        <v>39</v>
      </c>
      <c r="C26" s="5" t="n">
        <v>36599</v>
      </c>
      <c r="E26" s="5" t="n">
        <v>32423</v>
      </c>
      <c r="G26" s="5" t="n">
        <v>69431</v>
      </c>
    </row>
    <row r="27" spans="1:7">
      <c r="A27" s="4" t="s">
        <v>41</v>
      </c>
      <c r="C27" s="5" t="n">
        <v>5063</v>
      </c>
      <c r="E27" s="5" t="n">
        <v>4533</v>
      </c>
      <c r="G27" s="5" t="n">
        <v>6671</v>
      </c>
    </row>
    <row r="28" spans="1:7">
      <c r="A28" s="4" t="s">
        <v>42</v>
      </c>
      <c r="C28" s="5" t="n">
        <v>0</v>
      </c>
      <c r="E28" s="5" t="n">
        <v>224507</v>
      </c>
      <c r="G28" s="5" t="n">
        <v>784038</v>
      </c>
    </row>
    <row r="29" spans="1:7">
      <c r="A29" s="4" t="s">
        <v>387</v>
      </c>
      <c r="C29" s="5" t="n">
        <v>1213</v>
      </c>
      <c r="E29" s="5" t="n">
        <v>1293</v>
      </c>
      <c r="G29" s="5" t="n">
        <v>620</v>
      </c>
    </row>
    <row r="30" spans="1:7">
      <c r="A30" s="4" t="s">
        <v>46</v>
      </c>
      <c r="C30" s="5" t="n">
        <v>0</v>
      </c>
      <c r="E30" s="5" t="n">
        <v>0</v>
      </c>
    </row>
    <row r="31" spans="1:7">
      <c r="A31" s="4" t="s">
        <v>47</v>
      </c>
      <c r="C31" s="5" t="n">
        <v>-5814</v>
      </c>
      <c r="E31" s="5" t="n">
        <v>3160</v>
      </c>
      <c r="G31" s="5" t="n">
        <v>-1847</v>
      </c>
    </row>
    <row r="32" spans="1:7">
      <c r="A32" s="4" t="s">
        <v>388</v>
      </c>
      <c r="C32" s="5" t="n">
        <v>-1187</v>
      </c>
      <c r="E32" s="5" t="n">
        <v>4269</v>
      </c>
      <c r="G32" s="5" t="n">
        <v>9320</v>
      </c>
    </row>
    <row r="33" spans="1:7">
      <c r="A33" s="4" t="s">
        <v>49</v>
      </c>
      <c r="C33" s="5" t="n">
        <v>-12125</v>
      </c>
      <c r="E33" s="5" t="n">
        <v>-10968</v>
      </c>
      <c r="G33" s="5" t="n">
        <v>131</v>
      </c>
    </row>
    <row r="34" spans="1:7">
      <c r="A34" s="4" t="s">
        <v>52</v>
      </c>
      <c r="C34" s="5" t="n">
        <v>45085</v>
      </c>
      <c r="E34" s="5" t="n">
        <v>-37597</v>
      </c>
      <c r="G34" s="5" t="n">
        <v>-251840</v>
      </c>
    </row>
    <row r="35" spans="1:7">
      <c r="A35" s="4" t="s">
        <v>70</v>
      </c>
      <c r="C35" s="5" t="n">
        <v>43537</v>
      </c>
      <c r="E35" s="5" t="n">
        <v>-206579</v>
      </c>
      <c r="G35" s="5" t="n">
        <v>-563229</v>
      </c>
    </row>
    <row r="36" spans="1:7">
      <c r="A36" s="4" t="s">
        <v>389</v>
      </c>
      <c r="C36" s="5" t="n">
        <v>436642</v>
      </c>
      <c r="D36" s="4" t="s">
        <v>394</v>
      </c>
      <c r="E36" s="5" t="n">
        <v>406648</v>
      </c>
      <c r="F36" s="4" t="s">
        <v>390</v>
      </c>
      <c r="G36" s="5" t="n">
        <v>332369</v>
      </c>
    </row>
    <row r="37" spans="1:7">
      <c r="A37" s="4" t="s">
        <v>87</v>
      </c>
      <c r="C37" s="5" t="n">
        <v>35810</v>
      </c>
      <c r="E37" s="5" t="n">
        <v>35991</v>
      </c>
      <c r="G37" s="5" t="n">
        <v>26084</v>
      </c>
    </row>
    <row r="38" spans="1:7">
      <c r="A38" s="4" t="s">
        <v>395</v>
      </c>
    </row>
    <row r="39" spans="1:7">
      <c r="A39" s="3" t="s">
        <v>384</v>
      </c>
    </row>
    <row r="40" spans="1:7">
      <c r="A40" s="4" t="s">
        <v>385</v>
      </c>
      <c r="C40" s="5" t="n">
        <v>139945</v>
      </c>
      <c r="E40" s="5" t="n">
        <v>143930</v>
      </c>
      <c r="G40" s="5" t="n">
        <v>123768</v>
      </c>
    </row>
    <row r="41" spans="1:7">
      <c r="A41" s="4" t="s">
        <v>386</v>
      </c>
      <c r="C41" s="5" t="n">
        <v>0</v>
      </c>
      <c r="E41" s="5" t="n">
        <v>0</v>
      </c>
      <c r="G41" s="5" t="n">
        <v>0</v>
      </c>
    </row>
    <row r="42" spans="1:7">
      <c r="A42" s="4" t="s">
        <v>35</v>
      </c>
      <c r="C42" s="5" t="n">
        <v>139945</v>
      </c>
      <c r="E42" s="5" t="n">
        <v>143930</v>
      </c>
      <c r="G42" s="5" t="n">
        <v>123768</v>
      </c>
    </row>
    <row r="43" spans="1:7">
      <c r="A43" s="4" t="s">
        <v>37</v>
      </c>
      <c r="C43" s="5" t="n">
        <v>89726</v>
      </c>
      <c r="D43" s="4" t="s">
        <v>392</v>
      </c>
      <c r="E43" s="5" t="n">
        <v>103994</v>
      </c>
      <c r="F43" s="4" t="s">
        <v>393</v>
      </c>
      <c r="G43" s="5" t="n">
        <v>91462</v>
      </c>
    </row>
    <row r="44" spans="1:7">
      <c r="A44" s="4" t="s">
        <v>39</v>
      </c>
      <c r="C44" s="5" t="n">
        <v>21838</v>
      </c>
      <c r="E44" s="5" t="n">
        <v>23906</v>
      </c>
      <c r="G44" s="5" t="n">
        <v>20790</v>
      </c>
    </row>
    <row r="45" spans="1:7">
      <c r="A45" s="4" t="s">
        <v>41</v>
      </c>
      <c r="C45" s="5" t="n">
        <v>841</v>
      </c>
      <c r="E45" s="5" t="n">
        <v>1324</v>
      </c>
      <c r="G45" s="5" t="n">
        <v>2636</v>
      </c>
    </row>
    <row r="46" spans="1:7">
      <c r="A46" s="4" t="s">
        <v>42</v>
      </c>
      <c r="C46" s="5" t="n">
        <v>0</v>
      </c>
      <c r="E46" s="5" t="n">
        <v>0</v>
      </c>
      <c r="G46" s="5" t="n">
        <v>0</v>
      </c>
    </row>
    <row r="47" spans="1:7">
      <c r="A47" s="4" t="s">
        <v>387</v>
      </c>
      <c r="C47" s="5" t="n">
        <v>2801</v>
      </c>
      <c r="E47" s="5" t="n">
        <v>2948</v>
      </c>
      <c r="G47" s="5" t="n">
        <v>2813</v>
      </c>
    </row>
    <row r="48" spans="1:7">
      <c r="A48" s="4" t="s">
        <v>46</v>
      </c>
      <c r="C48" s="5" t="n">
        <v>0</v>
      </c>
      <c r="E48" s="5" t="n">
        <v>0</v>
      </c>
    </row>
    <row r="49" spans="1:7">
      <c r="A49" s="4" t="s">
        <v>47</v>
      </c>
      <c r="C49" s="5" t="n">
        <v>-4133</v>
      </c>
      <c r="E49" s="5" t="n">
        <v>818</v>
      </c>
      <c r="G49" s="5" t="n">
        <v>3653</v>
      </c>
    </row>
    <row r="50" spans="1:7">
      <c r="A50" s="4" t="s">
        <v>388</v>
      </c>
      <c r="C50" s="5" t="n">
        <v>-664</v>
      </c>
      <c r="E50" s="5" t="n">
        <v>748</v>
      </c>
      <c r="G50" s="5" t="n">
        <v>679</v>
      </c>
    </row>
    <row r="51" spans="1:7">
      <c r="A51" s="4" t="s">
        <v>49</v>
      </c>
      <c r="C51" s="5" t="n">
        <v>-3859</v>
      </c>
      <c r="E51" s="5" t="n">
        <v>-13</v>
      </c>
      <c r="G51" s="5" t="n">
        <v>105</v>
      </c>
    </row>
    <row r="52" spans="1:7">
      <c r="A52" s="4" t="s">
        <v>52</v>
      </c>
      <c r="C52" s="5" t="n">
        <v>-2785</v>
      </c>
      <c r="E52" s="5" t="n">
        <v>1497</v>
      </c>
      <c r="G52" s="5" t="n">
        <v>2224</v>
      </c>
    </row>
    <row r="53" spans="1:7">
      <c r="A53" s="4" t="s">
        <v>70</v>
      </c>
      <c r="C53" s="5" t="n">
        <v>13298</v>
      </c>
      <c r="E53" s="5" t="n">
        <v>10318</v>
      </c>
      <c r="G53" s="5" t="n">
        <v>6922</v>
      </c>
    </row>
    <row r="54" spans="1:7">
      <c r="A54" s="4" t="s">
        <v>389</v>
      </c>
      <c r="C54" s="5" t="n">
        <v>219009</v>
      </c>
      <c r="D54" s="4" t="s">
        <v>394</v>
      </c>
      <c r="E54" s="5" t="n">
        <v>190714</v>
      </c>
      <c r="F54" s="4" t="s">
        <v>390</v>
      </c>
      <c r="G54" s="5" t="n">
        <v>196765</v>
      </c>
    </row>
    <row r="55" spans="1:7">
      <c r="A55" s="4" t="s">
        <v>87</v>
      </c>
      <c r="C55" s="5" t="n">
        <v>16446</v>
      </c>
      <c r="E55" s="5" t="n">
        <v>25330</v>
      </c>
      <c r="G55" s="5" t="n">
        <v>11898</v>
      </c>
    </row>
    <row r="56" spans="1:7">
      <c r="A56" s="4" t="s">
        <v>396</v>
      </c>
    </row>
    <row r="57" spans="1:7">
      <c r="A57" s="3" t="s">
        <v>384</v>
      </c>
    </row>
    <row r="58" spans="1:7">
      <c r="A58" s="4" t="s">
        <v>385</v>
      </c>
      <c r="C58" s="5" t="n">
        <v>146593</v>
      </c>
      <c r="E58" s="5" t="n">
        <v>148710</v>
      </c>
      <c r="G58" s="5" t="n">
        <v>136960</v>
      </c>
    </row>
    <row r="59" spans="1:7">
      <c r="A59" s="4" t="s">
        <v>386</v>
      </c>
      <c r="C59" s="5" t="n">
        <v>0</v>
      </c>
      <c r="E59" s="5" t="n">
        <v>0</v>
      </c>
      <c r="G59" s="5" t="n">
        <v>0</v>
      </c>
    </row>
    <row r="60" spans="1:7">
      <c r="A60" s="4" t="s">
        <v>35</v>
      </c>
      <c r="C60" s="5" t="n">
        <v>146593</v>
      </c>
      <c r="E60" s="5" t="n">
        <v>148710</v>
      </c>
      <c r="G60" s="5" t="n">
        <v>136960</v>
      </c>
    </row>
    <row r="61" spans="1:7">
      <c r="A61" s="4" t="s">
        <v>37</v>
      </c>
      <c r="C61" s="5" t="n">
        <v>96731</v>
      </c>
      <c r="D61" s="4" t="s">
        <v>392</v>
      </c>
      <c r="E61" s="5" t="n">
        <v>105640</v>
      </c>
      <c r="F61" s="4" t="s">
        <v>393</v>
      </c>
      <c r="G61" s="5" t="n">
        <v>105342</v>
      </c>
    </row>
    <row r="62" spans="1:7">
      <c r="A62" s="4" t="s">
        <v>39</v>
      </c>
      <c r="C62" s="5" t="n">
        <v>34787</v>
      </c>
      <c r="E62" s="5" t="n">
        <v>42240</v>
      </c>
      <c r="G62" s="5" t="n">
        <v>43619</v>
      </c>
    </row>
    <row r="63" spans="1:7">
      <c r="A63" s="4" t="s">
        <v>41</v>
      </c>
      <c r="C63" s="5" t="n">
        <v>3487</v>
      </c>
      <c r="E63" s="5" t="n">
        <v>2596</v>
      </c>
      <c r="G63" s="5" t="n">
        <v>8005</v>
      </c>
    </row>
    <row r="64" spans="1:7">
      <c r="A64" s="4" t="s">
        <v>42</v>
      </c>
      <c r="C64" s="5" t="n">
        <v>0</v>
      </c>
      <c r="E64" s="5" t="n">
        <v>0</v>
      </c>
      <c r="G64" s="5" t="n">
        <v>107832</v>
      </c>
    </row>
    <row r="65" spans="1:7">
      <c r="A65" s="4" t="s">
        <v>387</v>
      </c>
      <c r="C65" s="5" t="n">
        <v>1038</v>
      </c>
      <c r="E65" s="5" t="n">
        <v>1301</v>
      </c>
      <c r="G65" s="5" t="n">
        <v>796</v>
      </c>
    </row>
    <row r="66" spans="1:7">
      <c r="A66" s="4" t="s">
        <v>46</v>
      </c>
      <c r="C66" s="5" t="n">
        <v>0</v>
      </c>
      <c r="E66" s="5" t="n">
        <v>0</v>
      </c>
    </row>
    <row r="67" spans="1:7">
      <c r="A67" s="4" t="s">
        <v>47</v>
      </c>
      <c r="C67" s="5" t="n">
        <v>0</v>
      </c>
      <c r="E67" s="5" t="n">
        <v>0</v>
      </c>
      <c r="G67" s="5" t="n">
        <v>0</v>
      </c>
    </row>
    <row r="68" spans="1:7">
      <c r="A68" s="4" t="s">
        <v>388</v>
      </c>
      <c r="C68" s="5" t="n">
        <v>-128</v>
      </c>
      <c r="E68" s="5" t="n">
        <v>218</v>
      </c>
      <c r="G68" s="5" t="n">
        <v>214</v>
      </c>
    </row>
    <row r="69" spans="1:7">
      <c r="A69" s="4" t="s">
        <v>49</v>
      </c>
      <c r="C69" s="5" t="n">
        <v>-25</v>
      </c>
      <c r="E69" s="5" t="n">
        <v>7</v>
      </c>
      <c r="G69" s="5" t="n">
        <v>-22</v>
      </c>
    </row>
    <row r="70" spans="1:7">
      <c r="A70" s="4" t="s">
        <v>52</v>
      </c>
      <c r="C70" s="5" t="n">
        <v>0</v>
      </c>
      <c r="E70" s="5" t="n">
        <v>0</v>
      </c>
      <c r="G70" s="5" t="n">
        <v>0</v>
      </c>
    </row>
    <row r="71" spans="1:7">
      <c r="A71" s="4" t="s">
        <v>70</v>
      </c>
      <c r="C71" s="5" t="n">
        <v>10397</v>
      </c>
      <c r="E71" s="5" t="n">
        <v>-3278</v>
      </c>
      <c r="G71" s="5" t="n">
        <v>-128870</v>
      </c>
    </row>
    <row r="72" spans="1:7">
      <c r="A72" s="4" t="s">
        <v>389</v>
      </c>
      <c r="C72" s="5" t="n">
        <v>199232</v>
      </c>
      <c r="D72" s="4" t="s">
        <v>394</v>
      </c>
      <c r="E72" s="5" t="n">
        <v>197873</v>
      </c>
      <c r="F72" s="4" t="s">
        <v>390</v>
      </c>
      <c r="G72" s="5" t="n">
        <v>215973</v>
      </c>
    </row>
    <row r="73" spans="1:7">
      <c r="A73" s="4" t="s">
        <v>87</v>
      </c>
      <c r="C73" s="5" t="n">
        <v>36826</v>
      </c>
      <c r="E73" s="5" t="n">
        <v>23834</v>
      </c>
      <c r="G73" s="5" t="n">
        <v>16220</v>
      </c>
    </row>
    <row r="74" spans="1:7">
      <c r="A74" s="4" t="s">
        <v>397</v>
      </c>
    </row>
    <row r="75" spans="1:7">
      <c r="A75" s="3" t="s">
        <v>384</v>
      </c>
    </row>
    <row r="76" spans="1:7">
      <c r="A76" s="4" t="s">
        <v>385</v>
      </c>
      <c r="C76" s="5" t="n">
        <v>136678</v>
      </c>
      <c r="E76" s="5" t="n">
        <v>84052</v>
      </c>
    </row>
    <row r="77" spans="1:7">
      <c r="A77" s="4" t="s">
        <v>386</v>
      </c>
      <c r="C77" s="5" t="n">
        <v>0</v>
      </c>
      <c r="E77" s="5" t="n">
        <v>0</v>
      </c>
    </row>
    <row r="78" spans="1:7">
      <c r="A78" s="4" t="s">
        <v>35</v>
      </c>
      <c r="C78" s="5" t="n">
        <v>136678</v>
      </c>
      <c r="E78" s="5" t="n">
        <v>84052</v>
      </c>
    </row>
    <row r="79" spans="1:7">
      <c r="A79" s="4" t="s">
        <v>37</v>
      </c>
      <c r="C79" s="5" t="n">
        <v>66379</v>
      </c>
      <c r="D79" s="4" t="s">
        <v>392</v>
      </c>
      <c r="E79" s="5" t="n">
        <v>52197</v>
      </c>
      <c r="F79" s="4" t="s">
        <v>393</v>
      </c>
    </row>
    <row r="80" spans="1:7">
      <c r="A80" s="4" t="s">
        <v>39</v>
      </c>
      <c r="C80" s="5" t="n">
        <v>20621</v>
      </c>
      <c r="E80" s="5" t="n">
        <v>16378</v>
      </c>
    </row>
    <row r="81" spans="1:7">
      <c r="A81" s="4" t="s">
        <v>41</v>
      </c>
      <c r="C81" s="5" t="n">
        <v>2</v>
      </c>
      <c r="E81" s="5" t="n">
        <v>134</v>
      </c>
    </row>
    <row r="82" spans="1:7">
      <c r="A82" s="4" t="s">
        <v>42</v>
      </c>
      <c r="C82" s="5" t="n">
        <v>0</v>
      </c>
      <c r="E82" s="5" t="n">
        <v>0</v>
      </c>
    </row>
    <row r="83" spans="1:7">
      <c r="A83" s="4" t="s">
        <v>387</v>
      </c>
      <c r="C83" s="5" t="n">
        <v>2238</v>
      </c>
      <c r="E83" s="5" t="n">
        <v>1717</v>
      </c>
    </row>
    <row r="84" spans="1:7">
      <c r="A84" s="4" t="s">
        <v>46</v>
      </c>
      <c r="C84" s="5" t="n">
        <v>0</v>
      </c>
      <c r="E84" s="5" t="n">
        <v>0</v>
      </c>
    </row>
    <row r="85" spans="1:7">
      <c r="A85" s="4" t="s">
        <v>47</v>
      </c>
      <c r="C85" s="5" t="n">
        <v>0</v>
      </c>
      <c r="E85" s="5" t="n">
        <v>0</v>
      </c>
    </row>
    <row r="86" spans="1:7">
      <c r="A86" s="4" t="s">
        <v>388</v>
      </c>
      <c r="C86" s="5" t="n">
        <v>-69</v>
      </c>
      <c r="E86" s="5" t="n">
        <v>0</v>
      </c>
    </row>
    <row r="87" spans="1:7">
      <c r="A87" s="4" t="s">
        <v>49</v>
      </c>
      <c r="C87" s="5" t="n">
        <v>17</v>
      </c>
      <c r="E87" s="5" t="n">
        <v>143</v>
      </c>
    </row>
    <row r="88" spans="1:7">
      <c r="A88" s="4" t="s">
        <v>52</v>
      </c>
      <c r="C88" s="5" t="n">
        <v>-4293</v>
      </c>
      <c r="E88" s="5" t="n">
        <v>857</v>
      </c>
    </row>
    <row r="89" spans="1:7">
      <c r="A89" s="4" t="s">
        <v>70</v>
      </c>
      <c r="C89" s="5" t="n">
        <v>43093</v>
      </c>
      <c r="E89" s="5" t="n">
        <v>12912</v>
      </c>
    </row>
    <row r="90" spans="1:7">
      <c r="A90" s="4" t="s">
        <v>389</v>
      </c>
      <c r="C90" s="5" t="n">
        <v>105901</v>
      </c>
      <c r="D90" s="4" t="s">
        <v>394</v>
      </c>
      <c r="E90" s="5" t="n">
        <v>113305</v>
      </c>
      <c r="F90" s="4" t="s">
        <v>390</v>
      </c>
    </row>
    <row r="91" spans="1:7">
      <c r="A91" s="4" t="s">
        <v>87</v>
      </c>
      <c r="C91" s="5" t="n">
        <v>4812</v>
      </c>
      <c r="E91" s="5" t="n">
        <v>3211</v>
      </c>
    </row>
    <row r="92" spans="1:7">
      <c r="A92" s="4" t="s">
        <v>398</v>
      </c>
    </row>
    <row r="93" spans="1:7">
      <c r="A93" s="3" t="s">
        <v>384</v>
      </c>
    </row>
    <row r="94" spans="1:7">
      <c r="A94" s="4" t="s">
        <v>385</v>
      </c>
      <c r="C94" s="5" t="n">
        <v>93880</v>
      </c>
      <c r="E94" s="5" t="n">
        <v>84679</v>
      </c>
      <c r="G94" s="5" t="n">
        <v>117749</v>
      </c>
    </row>
    <row r="95" spans="1:7">
      <c r="A95" s="4" t="s">
        <v>386</v>
      </c>
      <c r="C95" s="5" t="n">
        <v>0</v>
      </c>
      <c r="E95" s="5" t="n">
        <v>0</v>
      </c>
      <c r="G95" s="5" t="n">
        <v>0</v>
      </c>
    </row>
    <row r="96" spans="1:7">
      <c r="A96" s="4" t="s">
        <v>35</v>
      </c>
      <c r="C96" s="5" t="n">
        <v>93880</v>
      </c>
      <c r="E96" s="5" t="n">
        <v>84679</v>
      </c>
      <c r="G96" s="5" t="n">
        <v>117749</v>
      </c>
    </row>
    <row r="97" spans="1:7">
      <c r="A97" s="4" t="s">
        <v>37</v>
      </c>
      <c r="C97" s="5" t="n">
        <v>74166</v>
      </c>
      <c r="D97" s="4" t="s">
        <v>392</v>
      </c>
      <c r="E97" s="5" t="n">
        <v>75827</v>
      </c>
      <c r="F97" s="4" t="s">
        <v>393</v>
      </c>
      <c r="G97" s="5" t="n">
        <v>89659</v>
      </c>
    </row>
    <row r="98" spans="1:7">
      <c r="A98" s="4" t="s">
        <v>39</v>
      </c>
      <c r="C98" s="5" t="n">
        <v>6633</v>
      </c>
      <c r="E98" s="5" t="n">
        <v>17798</v>
      </c>
      <c r="G98" s="5" t="n">
        <v>19423</v>
      </c>
    </row>
    <row r="99" spans="1:7">
      <c r="A99" s="4" t="s">
        <v>41</v>
      </c>
      <c r="C99" s="5" t="n">
        <v>0</v>
      </c>
      <c r="E99" s="5" t="n">
        <v>126</v>
      </c>
      <c r="G99" s="5" t="n">
        <v>120</v>
      </c>
    </row>
    <row r="100" spans="1:7">
      <c r="A100" s="4" t="s">
        <v>42</v>
      </c>
      <c r="C100" s="5" t="n">
        <v>0</v>
      </c>
      <c r="E100" s="5" t="n">
        <v>66712</v>
      </c>
      <c r="G100" s="5" t="n">
        <v>118754</v>
      </c>
    </row>
    <row r="101" spans="1:7">
      <c r="A101" s="4" t="s">
        <v>387</v>
      </c>
      <c r="C101" s="5" t="n">
        <v>2909</v>
      </c>
      <c r="E101" s="5" t="n">
        <v>1787</v>
      </c>
      <c r="G101" s="5" t="n">
        <v>-251</v>
      </c>
    </row>
    <row r="102" spans="1:7">
      <c r="A102" s="4" t="s">
        <v>46</v>
      </c>
      <c r="C102" s="5" t="n">
        <v>0</v>
      </c>
      <c r="E102" s="5" t="n">
        <v>0</v>
      </c>
    </row>
    <row r="103" spans="1:7">
      <c r="A103" s="4" t="s">
        <v>47</v>
      </c>
      <c r="C103" s="5" t="n">
        <v>0</v>
      </c>
      <c r="E103" s="5" t="n">
        <v>0</v>
      </c>
      <c r="G103" s="5" t="n">
        <v>0</v>
      </c>
    </row>
    <row r="104" spans="1:7">
      <c r="A104" s="4" t="s">
        <v>388</v>
      </c>
      <c r="C104" s="5" t="n">
        <v>-24</v>
      </c>
      <c r="E104" s="5" t="n">
        <v>725</v>
      </c>
      <c r="G104" s="5" t="n">
        <v>52</v>
      </c>
    </row>
    <row r="105" spans="1:7">
      <c r="A105" s="4" t="s">
        <v>49</v>
      </c>
      <c r="C105" s="5" t="n">
        <v>1590</v>
      </c>
      <c r="E105" s="5" t="n">
        <v>1557</v>
      </c>
      <c r="G105" s="5" t="n">
        <v>2461</v>
      </c>
    </row>
    <row r="106" spans="1:7">
      <c r="A106" s="4" t="s">
        <v>52</v>
      </c>
      <c r="C106" s="5" t="n">
        <v>6252</v>
      </c>
      <c r="E106" s="5" t="n">
        <v>5154</v>
      </c>
      <c r="G106" s="5" t="n">
        <v>-18114</v>
      </c>
    </row>
    <row r="107" spans="1:7">
      <c r="A107" s="4" t="s">
        <v>70</v>
      </c>
      <c r="C107" s="5" t="n">
        <v>17990</v>
      </c>
      <c r="E107" s="5" t="n">
        <v>-81893</v>
      </c>
      <c r="G107" s="5" t="n">
        <v>-89433</v>
      </c>
    </row>
    <row r="108" spans="1:7">
      <c r="A108" s="4" t="s">
        <v>389</v>
      </c>
      <c r="C108" s="5" t="n">
        <v>76317</v>
      </c>
      <c r="D108" s="4" t="s">
        <v>394</v>
      </c>
      <c r="E108" s="5" t="n">
        <v>91141</v>
      </c>
      <c r="F108" s="4" t="s">
        <v>390</v>
      </c>
      <c r="G108" s="5" t="n">
        <v>188616</v>
      </c>
    </row>
    <row r="109" spans="1:7">
      <c r="A109" s="4" t="s">
        <v>87</v>
      </c>
      <c r="C109" s="5" t="n">
        <v>6631</v>
      </c>
      <c r="E109" s="5" t="n">
        <v>6220</v>
      </c>
      <c r="G109" s="5" t="n">
        <v>7937</v>
      </c>
    </row>
    <row r="110" spans="1:7">
      <c r="A110" s="4" t="s">
        <v>399</v>
      </c>
    </row>
    <row r="111" spans="1:7">
      <c r="A111" s="3" t="s">
        <v>384</v>
      </c>
    </row>
    <row r="112" spans="1:7">
      <c r="A112" s="4" t="s">
        <v>385</v>
      </c>
      <c r="C112" s="5" t="n">
        <v>4128</v>
      </c>
      <c r="E112" s="5" t="n">
        <v>8732</v>
      </c>
      <c r="G112" s="5" t="n">
        <v>10046</v>
      </c>
    </row>
    <row r="113" spans="1:7">
      <c r="A113" s="4" t="s">
        <v>386</v>
      </c>
      <c r="C113" s="5" t="n">
        <v>3280</v>
      </c>
      <c r="E113" s="5" t="n">
        <v>6850</v>
      </c>
      <c r="G113" s="5" t="n">
        <v>3216</v>
      </c>
    </row>
    <row r="114" spans="1:7">
      <c r="A114" s="4" t="s">
        <v>35</v>
      </c>
      <c r="C114" s="5" t="n">
        <v>7408</v>
      </c>
      <c r="E114" s="5" t="n">
        <v>15582</v>
      </c>
      <c r="G114" s="5" t="n">
        <v>13262</v>
      </c>
    </row>
    <row r="115" spans="1:7">
      <c r="A115" s="4" t="s">
        <v>37</v>
      </c>
      <c r="C115" s="5" t="n">
        <v>1719</v>
      </c>
      <c r="D115" s="4" t="s">
        <v>392</v>
      </c>
      <c r="E115" s="5" t="n">
        <v>3520</v>
      </c>
      <c r="F115" s="4" t="s">
        <v>393</v>
      </c>
      <c r="G115" s="5" t="n">
        <v>4206</v>
      </c>
    </row>
    <row r="116" spans="1:7">
      <c r="A116" s="4" t="s">
        <v>39</v>
      </c>
      <c r="C116" s="5" t="n">
        <v>1117</v>
      </c>
      <c r="E116" s="5" t="n">
        <v>9010</v>
      </c>
      <c r="G116" s="5" t="n">
        <v>7015</v>
      </c>
    </row>
    <row r="117" spans="1:7">
      <c r="A117" s="4" t="s">
        <v>41</v>
      </c>
      <c r="C117" s="5" t="n">
        <v>1797</v>
      </c>
      <c r="E117" s="5" t="n">
        <v>-124</v>
      </c>
      <c r="G117" s="5" t="n">
        <v>515</v>
      </c>
    </row>
    <row r="118" spans="1:7">
      <c r="A118" s="4" t="s">
        <v>42</v>
      </c>
      <c r="C118" s="5" t="n">
        <v>4446</v>
      </c>
      <c r="E118" s="5" t="n">
        <v>22118</v>
      </c>
      <c r="G118" s="5" t="n">
        <v>6202</v>
      </c>
    </row>
    <row r="119" spans="1:7">
      <c r="A119" s="4" t="s">
        <v>387</v>
      </c>
      <c r="C119" s="5" t="n">
        <v>226</v>
      </c>
      <c r="E119" s="5" t="n">
        <v>33</v>
      </c>
      <c r="G119" s="5" t="n">
        <v>938</v>
      </c>
    </row>
    <row r="120" spans="1:7">
      <c r="A120" s="4" t="s">
        <v>46</v>
      </c>
      <c r="C120" s="5" t="n">
        <v>0</v>
      </c>
      <c r="E120" s="5" t="n">
        <v>0</v>
      </c>
    </row>
    <row r="121" spans="1:7">
      <c r="A121" s="4" t="s">
        <v>47</v>
      </c>
      <c r="C121" s="5" t="n">
        <v>0</v>
      </c>
      <c r="E121" s="5" t="n">
        <v>0</v>
      </c>
      <c r="G121" s="5" t="n">
        <v>0</v>
      </c>
    </row>
    <row r="122" spans="1:7">
      <c r="A122" s="4" t="s">
        <v>388</v>
      </c>
      <c r="C122" s="5" t="n">
        <v>-34</v>
      </c>
      <c r="E122" s="5" t="n">
        <v>0</v>
      </c>
      <c r="G122" s="5" t="n">
        <v>1</v>
      </c>
    </row>
    <row r="123" spans="1:7">
      <c r="A123" s="4" t="s">
        <v>49</v>
      </c>
      <c r="C123" s="5" t="n">
        <v>6014</v>
      </c>
      <c r="E123" s="5" t="n">
        <v>-3182</v>
      </c>
      <c r="G123" s="5" t="n">
        <v>-7141</v>
      </c>
    </row>
    <row r="124" spans="1:7">
      <c r="A124" s="4" t="s">
        <v>52</v>
      </c>
      <c r="C124" s="5" t="n">
        <v>-2504</v>
      </c>
      <c r="E124" s="5" t="n">
        <v>-5542</v>
      </c>
      <c r="G124" s="5" t="n">
        <v>-2067</v>
      </c>
    </row>
    <row r="125" spans="1:7">
      <c r="A125" s="4" t="s">
        <v>70</v>
      </c>
      <c r="C125" s="5" t="n">
        <v>1579</v>
      </c>
      <c r="E125" s="5" t="n">
        <v>-16615</v>
      </c>
      <c r="G125" s="5" t="n">
        <v>-10689</v>
      </c>
    </row>
    <row r="126" spans="1:7">
      <c r="A126" s="4" t="s">
        <v>389</v>
      </c>
      <c r="C126" s="5" t="n">
        <v>9285</v>
      </c>
      <c r="D126" s="4" t="s">
        <v>394</v>
      </c>
      <c r="E126" s="5" t="n">
        <v>27892</v>
      </c>
      <c r="F126" s="4" t="s">
        <v>390</v>
      </c>
      <c r="G126" s="5" t="n">
        <v>59848</v>
      </c>
    </row>
    <row r="127" spans="1:7">
      <c r="A127" s="4" t="s">
        <v>87</v>
      </c>
      <c r="C127" s="5" t="n">
        <v>0</v>
      </c>
      <c r="E127" s="5" t="n">
        <v>0</v>
      </c>
      <c r="G127" s="5" t="n">
        <v>0</v>
      </c>
    </row>
    <row r="128" spans="1:7">
      <c r="A128" s="4" t="s">
        <v>400</v>
      </c>
    </row>
    <row r="129" spans="1:7">
      <c r="A129" s="3" t="s">
        <v>384</v>
      </c>
    </row>
    <row r="130" spans="1:7">
      <c r="A130" s="4" t="s">
        <v>385</v>
      </c>
      <c r="C130" s="5" t="n">
        <v>0</v>
      </c>
      <c r="E130" s="5" t="n">
        <v>0</v>
      </c>
      <c r="G130" s="5" t="n">
        <v>0</v>
      </c>
    </row>
    <row r="131" spans="1:7">
      <c r="A131" s="4" t="s">
        <v>386</v>
      </c>
      <c r="C131" s="5" t="n">
        <v>0</v>
      </c>
      <c r="E131" s="5" t="n">
        <v>0</v>
      </c>
      <c r="G131" s="5" t="n">
        <v>0</v>
      </c>
    </row>
    <row r="132" spans="1:7">
      <c r="A132" s="4" t="s">
        <v>35</v>
      </c>
      <c r="C132" s="5" t="n">
        <v>0</v>
      </c>
      <c r="E132" s="5" t="n">
        <v>0</v>
      </c>
      <c r="G132" s="5" t="n">
        <v>0</v>
      </c>
    </row>
    <row r="133" spans="1:7">
      <c r="A133" s="4" t="s">
        <v>37</v>
      </c>
      <c r="C133" s="5" t="n">
        <v>0</v>
      </c>
      <c r="D133" s="4" t="s">
        <v>392</v>
      </c>
      <c r="E133" s="5" t="n">
        <v>0</v>
      </c>
      <c r="F133" s="4" t="s">
        <v>393</v>
      </c>
      <c r="G133" s="5" t="n">
        <v>0</v>
      </c>
    </row>
    <row r="134" spans="1:7">
      <c r="A134" s="4" t="s">
        <v>39</v>
      </c>
      <c r="C134" s="5" t="n">
        <v>1566</v>
      </c>
      <c r="E134" s="5" t="n">
        <v>1996</v>
      </c>
      <c r="G134" s="5" t="n">
        <v>2158</v>
      </c>
    </row>
    <row r="135" spans="1:7">
      <c r="A135" s="4" t="s">
        <v>41</v>
      </c>
      <c r="C135" s="5" t="n">
        <v>1740</v>
      </c>
      <c r="E135" s="5" t="n">
        <v>3058</v>
      </c>
      <c r="G135" s="5" t="n">
        <v>3793</v>
      </c>
    </row>
    <row r="136" spans="1:7">
      <c r="A136" s="4" t="s">
        <v>42</v>
      </c>
      <c r="C136" s="5" t="n">
        <v>0</v>
      </c>
      <c r="E136" s="5" t="n">
        <v>0</v>
      </c>
      <c r="G136" s="5" t="n">
        <v>455895</v>
      </c>
    </row>
    <row r="137" spans="1:7">
      <c r="A137" s="4" t="s">
        <v>387</v>
      </c>
      <c r="C137" s="5" t="n">
        <v>36170</v>
      </c>
      <c r="E137" s="5" t="n">
        <v>41548</v>
      </c>
      <c r="G137" s="5" t="n">
        <v>61966</v>
      </c>
    </row>
    <row r="138" spans="1:7">
      <c r="A138" s="4" t="s">
        <v>46</v>
      </c>
      <c r="C138" s="5" t="n">
        <v>-21365</v>
      </c>
      <c r="E138" s="5" t="n">
        <v>15916</v>
      </c>
    </row>
    <row r="139" spans="1:7">
      <c r="A139" s="4" t="s">
        <v>47</v>
      </c>
      <c r="C139" s="5" t="n">
        <v>-1634</v>
      </c>
      <c r="E139" s="5" t="n">
        <v>1224</v>
      </c>
      <c r="G139" s="5" t="n">
        <v>1812</v>
      </c>
    </row>
    <row r="140" spans="1:7">
      <c r="A140" s="4" t="s">
        <v>388</v>
      </c>
      <c r="C140" s="5" t="n">
        <v>-34814</v>
      </c>
      <c r="E140" s="5" t="n">
        <v>39743</v>
      </c>
      <c r="G140" s="5" t="n">
        <v>37280</v>
      </c>
    </row>
    <row r="141" spans="1:7">
      <c r="A141" s="4" t="s">
        <v>49</v>
      </c>
      <c r="C141" s="5" t="n">
        <v>10263</v>
      </c>
      <c r="E141" s="5" t="n">
        <v>-3475</v>
      </c>
      <c r="G141" s="5" t="n">
        <v>-752</v>
      </c>
    </row>
    <row r="142" spans="1:7">
      <c r="A142" s="4" t="s">
        <v>52</v>
      </c>
      <c r="C142" s="5" t="n">
        <v>12484</v>
      </c>
      <c r="E142" s="5" t="n">
        <v>9368</v>
      </c>
      <c r="G142" s="5" t="n">
        <v>-158457</v>
      </c>
    </row>
    <row r="143" spans="1:7">
      <c r="A143" s="4" t="s">
        <v>70</v>
      </c>
      <c r="C143" s="5" t="n">
        <v>-74542</v>
      </c>
      <c r="E143" s="5" t="n">
        <v>-82048</v>
      </c>
      <c r="G143" s="5" t="n">
        <v>-401575</v>
      </c>
    </row>
    <row r="144" spans="1:7">
      <c r="A144" s="4" t="s">
        <v>389</v>
      </c>
      <c r="C144" s="5" t="n">
        <v>75652</v>
      </c>
      <c r="D144" s="4" t="s">
        <v>394</v>
      </c>
      <c r="E144" s="5" t="n">
        <v>75737</v>
      </c>
      <c r="F144" s="4" t="s">
        <v>390</v>
      </c>
      <c r="G144" s="5" t="n">
        <v>81688</v>
      </c>
    </row>
    <row r="145" spans="1:7">
      <c r="A145" s="4" t="s">
        <v>87</v>
      </c>
      <c r="C145" s="7" t="n">
        <v>488</v>
      </c>
      <c r="E145" s="7" t="n">
        <v>607</v>
      </c>
      <c r="G145" s="7" t="n">
        <v>2105</v>
      </c>
    </row>
    <row r="146" spans="1:7"/>
    <row r="147" spans="1:7">
      <c r="A147" s="4" t="s">
        <v>38</v>
      </c>
      <c r="B147" s="4" t="s">
        <v>63</v>
      </c>
    </row>
    <row r="148" spans="1:7">
      <c r="A148" s="4" t="s">
        <v>390</v>
      </c>
      <c r="B148" s="4" t="s">
        <v>401</v>
      </c>
    </row>
    <row r="149" spans="1:7">
      <c r="A149" s="4" t="s">
        <v>392</v>
      </c>
      <c r="B149" s="4" t="s">
        <v>402</v>
      </c>
    </row>
    <row r="150" spans="1:7">
      <c r="A150" s="4" t="s">
        <v>393</v>
      </c>
      <c r="B150" s="4" t="s">
        <v>402</v>
      </c>
    </row>
    <row r="151" spans="1:7">
      <c r="A151" s="4" t="s">
        <v>394</v>
      </c>
      <c r="B151" s="4" t="s">
        <v>403</v>
      </c>
    </row>
  </sheetData>
  <mergeCells count="10">
    <mergeCell ref="A1:B2"/>
    <mergeCell ref="C1:G1"/>
    <mergeCell ref="C2:D2"/>
    <mergeCell ref="E2:F2"/>
    <mergeCell ref="A146:F146"/>
    <mergeCell ref="B147:F147"/>
    <mergeCell ref="B148:F148"/>
    <mergeCell ref="B149:F149"/>
    <mergeCell ref="B150:F150"/>
    <mergeCell ref="B151:F15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 customWidth="1" max="6" min="6" width="14"/>
  </cols>
  <sheetData>
    <row r="1" spans="1:6">
      <c r="A1" s="1" t="s">
        <v>404</v>
      </c>
      <c r="B1" s="2" t="s">
        <v>2</v>
      </c>
      <c r="C1" s="2" t="s">
        <v>32</v>
      </c>
      <c r="E1" s="2" t="s">
        <v>33</v>
      </c>
      <c r="F1" s="2" t="s">
        <v>405</v>
      </c>
    </row>
    <row r="2" spans="1:6">
      <c r="A2" s="3" t="s">
        <v>177</v>
      </c>
    </row>
    <row r="3" spans="1:6">
      <c r="A3" s="4" t="s">
        <v>389</v>
      </c>
      <c r="B3" s="7" t="n">
        <v>1122038</v>
      </c>
      <c r="C3" s="7" t="n">
        <v>1103310</v>
      </c>
      <c r="D3" s="4" t="s">
        <v>38</v>
      </c>
      <c r="E3" s="7" t="n">
        <v>1075259</v>
      </c>
    </row>
    <row r="4" spans="1:6">
      <c r="A4" s="4" t="s">
        <v>106</v>
      </c>
      <c r="B4" s="5" t="n">
        <v>162182</v>
      </c>
      <c r="C4" s="5" t="n">
        <v>200714</v>
      </c>
      <c r="E4" s="7" t="n">
        <v>270861</v>
      </c>
      <c r="F4" s="7" t="n">
        <v>206690</v>
      </c>
    </row>
    <row r="5" spans="1:6">
      <c r="A5" s="4" t="s">
        <v>406</v>
      </c>
      <c r="B5" s="5" t="n">
        <v>34689</v>
      </c>
      <c r="C5" s="5" t="n">
        <v>28465</v>
      </c>
    </row>
    <row r="6" spans="1:6">
      <c r="A6" s="4" t="s">
        <v>118</v>
      </c>
      <c r="B6" s="7" t="n">
        <v>1318909</v>
      </c>
      <c r="C6" s="7" t="n">
        <v>1332489</v>
      </c>
    </row>
    <row r="7" spans="1:6"/>
    <row r="8" spans="1:6">
      <c r="A8" s="4" t="s">
        <v>38</v>
      </c>
      <c r="B8" s="4" t="s">
        <v>401</v>
      </c>
    </row>
  </sheetData>
  <mergeCells count="3">
    <mergeCell ref="C1:D1"/>
    <mergeCell ref="A7:F7"/>
    <mergeCell ref="B8:F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07</v>
      </c>
      <c r="B1" s="2" t="s">
        <v>1</v>
      </c>
    </row>
    <row r="2" spans="1:4">
      <c r="B2" s="2" t="s">
        <v>2</v>
      </c>
      <c r="C2" s="2" t="s">
        <v>32</v>
      </c>
      <c r="D2" s="2" t="s">
        <v>33</v>
      </c>
    </row>
    <row r="3" spans="1:4">
      <c r="A3" s="3" t="s">
        <v>408</v>
      </c>
    </row>
    <row r="4" spans="1:4">
      <c r="A4" s="4" t="s">
        <v>409</v>
      </c>
      <c r="B4" s="7" t="n">
        <v>786908</v>
      </c>
      <c r="C4" s="7" t="n">
        <v>787986</v>
      </c>
    </row>
    <row r="5" spans="1:4">
      <c r="A5" s="3" t="s">
        <v>35</v>
      </c>
    </row>
    <row r="6" spans="1:4">
      <c r="A6" s="4" t="s">
        <v>385</v>
      </c>
      <c r="B6" s="5" t="n">
        <v>662497</v>
      </c>
      <c r="C6" s="5" t="n">
        <v>639236</v>
      </c>
      <c r="D6" s="7" t="n">
        <v>632526</v>
      </c>
    </row>
    <row r="7" spans="1:4">
      <c r="A7" s="4" t="s">
        <v>35</v>
      </c>
      <c r="B7" s="5" t="n">
        <v>665777</v>
      </c>
      <c r="C7" s="5" t="n">
        <v>646086</v>
      </c>
      <c r="D7" s="5" t="n">
        <v>635742</v>
      </c>
    </row>
    <row r="8" spans="1:4">
      <c r="A8" s="4" t="s">
        <v>410</v>
      </c>
    </row>
    <row r="9" spans="1:4">
      <c r="A9" s="3" t="s">
        <v>408</v>
      </c>
    </row>
    <row r="10" spans="1:4">
      <c r="A10" s="4" t="s">
        <v>409</v>
      </c>
      <c r="B10" s="5" t="n">
        <v>338897</v>
      </c>
      <c r="C10" s="5" t="n">
        <v>336210</v>
      </c>
    </row>
    <row r="11" spans="1:4">
      <c r="A11" s="3" t="s">
        <v>35</v>
      </c>
    </row>
    <row r="12" spans="1:4">
      <c r="A12" s="4" t="s">
        <v>385</v>
      </c>
      <c r="B12" s="5" t="n">
        <v>423216</v>
      </c>
      <c r="C12" s="5" t="n">
        <v>376692</v>
      </c>
      <c r="D12" s="5" t="n">
        <v>260728</v>
      </c>
    </row>
    <row r="13" spans="1:4">
      <c r="A13" s="4" t="s">
        <v>411</v>
      </c>
    </row>
    <row r="14" spans="1:4">
      <c r="A14" s="3" t="s">
        <v>408</v>
      </c>
    </row>
    <row r="15" spans="1:4">
      <c r="A15" s="4" t="s">
        <v>409</v>
      </c>
      <c r="B15" s="5" t="n">
        <v>397697</v>
      </c>
      <c r="C15" s="5" t="n">
        <v>390694</v>
      </c>
    </row>
    <row r="16" spans="1:4">
      <c r="A16" s="3" t="s">
        <v>35</v>
      </c>
    </row>
    <row r="17" spans="1:4">
      <c r="A17" s="4" t="s">
        <v>385</v>
      </c>
      <c r="B17" s="5" t="n">
        <v>142198</v>
      </c>
      <c r="C17" s="5" t="n">
        <v>171911</v>
      </c>
      <c r="D17" s="5" t="n">
        <v>245493</v>
      </c>
    </row>
    <row r="18" spans="1:4">
      <c r="A18" s="4" t="s">
        <v>412</v>
      </c>
    </row>
    <row r="19" spans="1:4">
      <c r="A19" s="3" t="s">
        <v>408</v>
      </c>
    </row>
    <row r="20" spans="1:4">
      <c r="A20" s="4" t="s">
        <v>409</v>
      </c>
      <c r="B20" s="5" t="n">
        <v>31539</v>
      </c>
      <c r="C20" s="5" t="n">
        <v>35201</v>
      </c>
    </row>
    <row r="21" spans="1:4">
      <c r="A21" s="3" t="s">
        <v>35</v>
      </c>
    </row>
    <row r="22" spans="1:4">
      <c r="A22" s="4" t="s">
        <v>385</v>
      </c>
      <c r="B22" s="5" t="n">
        <v>93880</v>
      </c>
      <c r="C22" s="5" t="n">
        <v>84679</v>
      </c>
      <c r="D22" s="5" t="n">
        <v>117749</v>
      </c>
    </row>
    <row r="23" spans="1:4">
      <c r="A23" s="4" t="s">
        <v>413</v>
      </c>
    </row>
    <row r="24" spans="1:4">
      <c r="A24" s="3" t="s">
        <v>408</v>
      </c>
    </row>
    <row r="25" spans="1:4">
      <c r="A25" s="4" t="s">
        <v>409</v>
      </c>
      <c r="B25" s="5" t="n">
        <v>2983</v>
      </c>
      <c r="C25" s="5" t="n">
        <v>5952</v>
      </c>
    </row>
    <row r="26" spans="1:4">
      <c r="A26" s="3" t="s">
        <v>35</v>
      </c>
    </row>
    <row r="27" spans="1:4">
      <c r="A27" s="4" t="s">
        <v>385</v>
      </c>
      <c r="B27" s="5" t="n">
        <v>4128</v>
      </c>
      <c r="C27" s="5" t="n">
        <v>8732</v>
      </c>
      <c r="D27" s="5" t="n">
        <v>10046</v>
      </c>
    </row>
    <row r="28" spans="1:4">
      <c r="A28" s="4" t="s">
        <v>414</v>
      </c>
    </row>
    <row r="29" spans="1:4">
      <c r="A29" s="3" t="s">
        <v>408</v>
      </c>
    </row>
    <row r="30" spans="1:4">
      <c r="A30" s="4" t="s">
        <v>409</v>
      </c>
      <c r="B30" s="5" t="n">
        <v>10228</v>
      </c>
      <c r="C30" s="5" t="n">
        <v>10871</v>
      </c>
    </row>
    <row r="31" spans="1:4">
      <c r="A31" s="4" t="s">
        <v>415</v>
      </c>
    </row>
    <row r="32" spans="1:4">
      <c r="A32" s="3" t="s">
        <v>408</v>
      </c>
    </row>
    <row r="33" spans="1:4">
      <c r="A33" s="4" t="s">
        <v>409</v>
      </c>
      <c r="B33" s="5" t="n">
        <v>5564</v>
      </c>
      <c r="C33" s="5" t="n">
        <v>9058</v>
      </c>
    </row>
    <row r="34" spans="1:4">
      <c r="A34" s="3" t="s">
        <v>35</v>
      </c>
    </row>
    <row r="35" spans="1:4">
      <c r="A35" s="4" t="s">
        <v>385</v>
      </c>
      <c r="B35" s="7" t="n">
        <v>2355</v>
      </c>
      <c r="C35" s="7" t="n">
        <v>4072</v>
      </c>
      <c r="D35" s="7" t="n">
        <v>17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41"/>
    <col customWidth="1" max="3" min="3" width="21"/>
    <col customWidth="1" max="4" min="4" width="21"/>
  </cols>
  <sheetData>
    <row r="1" spans="1:4">
      <c r="A1" s="1" t="s">
        <v>416</v>
      </c>
      <c r="B1" s="2" t="s">
        <v>1</v>
      </c>
    </row>
    <row r="2" spans="1:4">
      <c r="B2" s="2" t="s">
        <v>417</v>
      </c>
      <c r="C2" s="2" t="s">
        <v>418</v>
      </c>
      <c r="D2" s="2" t="s">
        <v>419</v>
      </c>
    </row>
    <row r="3" spans="1:4">
      <c r="A3" s="3" t="s">
        <v>420</v>
      </c>
    </row>
    <row r="4" spans="1:4">
      <c r="A4" s="4" t="s">
        <v>385</v>
      </c>
      <c r="B4" s="7" t="n">
        <v>662497</v>
      </c>
      <c r="C4" s="7" t="n">
        <v>639236</v>
      </c>
      <c r="D4" s="7" t="n">
        <v>632526</v>
      </c>
    </row>
    <row r="5" spans="1:4">
      <c r="A5" s="4" t="s">
        <v>421</v>
      </c>
    </row>
    <row r="6" spans="1:4">
      <c r="A6" s="3" t="s">
        <v>420</v>
      </c>
    </row>
    <row r="7" spans="1:4">
      <c r="A7" s="4" t="s">
        <v>422</v>
      </c>
      <c r="B7" s="5" t="n">
        <v>11</v>
      </c>
    </row>
    <row r="8" spans="1:4">
      <c r="A8" s="4" t="s">
        <v>423</v>
      </c>
    </row>
    <row r="9" spans="1:4">
      <c r="A9" s="3" t="s">
        <v>420</v>
      </c>
    </row>
    <row r="10" spans="1:4">
      <c r="A10" s="4" t="s">
        <v>422</v>
      </c>
      <c r="B10" s="5" t="n">
        <v>2</v>
      </c>
    </row>
    <row r="11" spans="1:4">
      <c r="A11" s="4" t="s">
        <v>424</v>
      </c>
    </row>
    <row r="12" spans="1:4">
      <c r="A12" s="3" t="s">
        <v>420</v>
      </c>
    </row>
    <row r="13" spans="1:4">
      <c r="A13" s="4" t="s">
        <v>425</v>
      </c>
      <c r="B13" s="4" t="s">
        <v>426</v>
      </c>
      <c r="C13" s="4" t="s">
        <v>427</v>
      </c>
      <c r="D13" s="4" t="s">
        <v>428</v>
      </c>
    </row>
    <row r="14" spans="1:4">
      <c r="A14" s="4" t="s">
        <v>429</v>
      </c>
    </row>
    <row r="15" spans="1:4">
      <c r="A15" s="3" t="s">
        <v>420</v>
      </c>
    </row>
    <row r="16" spans="1:4">
      <c r="A16" s="4" t="s">
        <v>425</v>
      </c>
      <c r="B16" s="4" t="s">
        <v>430</v>
      </c>
      <c r="C16" s="4" t="s">
        <v>431</v>
      </c>
      <c r="D16" s="4" t="s">
        <v>432</v>
      </c>
    </row>
    <row r="17" spans="1:4">
      <c r="A17" s="4" t="s">
        <v>433</v>
      </c>
    </row>
    <row r="18" spans="1:4">
      <c r="A18" s="3" t="s">
        <v>420</v>
      </c>
    </row>
    <row r="19" spans="1:4">
      <c r="A19" s="4" t="s">
        <v>385</v>
      </c>
      <c r="B19" s="7" t="n">
        <v>0</v>
      </c>
      <c r="C19" s="7" t="n">
        <v>137700</v>
      </c>
      <c r="D19" s="7" t="n">
        <v>133800</v>
      </c>
    </row>
    <row r="20" spans="1:4">
      <c r="A20" s="4" t="s">
        <v>434</v>
      </c>
    </row>
    <row r="21" spans="1:4">
      <c r="A21" s="3" t="s">
        <v>420</v>
      </c>
    </row>
    <row r="22" spans="1:4">
      <c r="A22" s="4" t="s">
        <v>385</v>
      </c>
      <c r="B22" s="5" t="n">
        <v>126600</v>
      </c>
      <c r="C22" s="5" t="n">
        <v>126200</v>
      </c>
      <c r="D22" s="5" t="n">
        <v>86800</v>
      </c>
    </row>
    <row r="23" spans="1:4">
      <c r="A23" s="4" t="s">
        <v>435</v>
      </c>
    </row>
    <row r="24" spans="1:4">
      <c r="A24" s="3" t="s">
        <v>420</v>
      </c>
    </row>
    <row r="25" spans="1:4">
      <c r="A25" s="4" t="s">
        <v>385</v>
      </c>
      <c r="B25" s="5" t="n">
        <v>98400</v>
      </c>
      <c r="C25" s="5" t="n">
        <v>37300</v>
      </c>
      <c r="D25" s="5" t="n">
        <v>8300</v>
      </c>
    </row>
    <row r="26" spans="1:4">
      <c r="A26" s="4" t="s">
        <v>436</v>
      </c>
    </row>
    <row r="27" spans="1:4">
      <c r="A27" s="3" t="s">
        <v>420</v>
      </c>
    </row>
    <row r="28" spans="1:4">
      <c r="A28" s="4" t="s">
        <v>385</v>
      </c>
      <c r="B28" s="5" t="n">
        <v>93300</v>
      </c>
      <c r="C28" s="5" t="n">
        <v>47700</v>
      </c>
      <c r="D28" s="5" t="n">
        <v>4000</v>
      </c>
    </row>
    <row r="29" spans="1:4">
      <c r="A29" s="4" t="s">
        <v>437</v>
      </c>
    </row>
    <row r="30" spans="1:4">
      <c r="A30" s="3" t="s">
        <v>420</v>
      </c>
    </row>
    <row r="31" spans="1:4">
      <c r="A31" s="4" t="s">
        <v>385</v>
      </c>
      <c r="B31" s="5" t="n">
        <v>62600</v>
      </c>
      <c r="C31" s="5" t="n">
        <v>84200</v>
      </c>
      <c r="D31" s="5" t="n">
        <v>71800</v>
      </c>
    </row>
    <row r="32" spans="1:4">
      <c r="A32" s="4" t="s">
        <v>438</v>
      </c>
    </row>
    <row r="33" spans="1:4">
      <c r="A33" s="3" t="s">
        <v>420</v>
      </c>
    </row>
    <row r="34" spans="1:4">
      <c r="A34" s="4" t="s">
        <v>385</v>
      </c>
      <c r="B34" s="5" t="n">
        <v>29000</v>
      </c>
      <c r="C34" s="5" t="n">
        <v>34700</v>
      </c>
      <c r="D34" s="5" t="n">
        <v>87500</v>
      </c>
    </row>
    <row r="35" spans="1:4">
      <c r="A35" s="4" t="s">
        <v>439</v>
      </c>
    </row>
    <row r="36" spans="1:4">
      <c r="A36" s="3" t="s">
        <v>420</v>
      </c>
    </row>
    <row r="37" spans="1:4">
      <c r="A37" s="4" t="s">
        <v>385</v>
      </c>
      <c r="B37" s="5" t="n">
        <v>15500</v>
      </c>
      <c r="C37" s="5" t="n">
        <v>81300</v>
      </c>
      <c r="D37" s="5" t="n">
        <v>106700</v>
      </c>
    </row>
    <row r="38" spans="1:4">
      <c r="A38" s="4" t="s">
        <v>440</v>
      </c>
    </row>
    <row r="39" spans="1:4">
      <c r="A39" s="3" t="s">
        <v>420</v>
      </c>
    </row>
    <row r="40" spans="1:4">
      <c r="A40" s="4" t="s">
        <v>385</v>
      </c>
      <c r="B40" s="7" t="n">
        <v>76700</v>
      </c>
      <c r="C40" s="7" t="n">
        <v>33100</v>
      </c>
      <c r="D40" s="7" t="n">
        <v>22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v>
      </c>
      <c r="C2" s="2" t="s">
        <v>32</v>
      </c>
      <c r="D2" s="2" t="s">
        <v>33</v>
      </c>
      <c r="E2" s="2" t="s">
        <v>442</v>
      </c>
    </row>
    <row r="3" spans="1:5">
      <c r="A3" s="3" t="s">
        <v>443</v>
      </c>
    </row>
    <row r="4" spans="1:5">
      <c r="A4" s="4" t="s">
        <v>42</v>
      </c>
      <c r="B4" s="7" t="n">
        <v>4446</v>
      </c>
      <c r="C4" s="7" t="n">
        <v>313337</v>
      </c>
      <c r="D4" s="7" t="n">
        <v>1472721</v>
      </c>
    </row>
    <row r="5" spans="1:5">
      <c r="A5" s="4" t="s">
        <v>444</v>
      </c>
      <c r="B5" s="5" t="n">
        <v>3900</v>
      </c>
      <c r="C5" s="5" t="n">
        <v>276500</v>
      </c>
      <c r="D5" s="5" t="n">
        <v>1021800</v>
      </c>
    </row>
    <row r="6" spans="1:5">
      <c r="A6" s="4" t="s">
        <v>399</v>
      </c>
    </row>
    <row r="7" spans="1:5">
      <c r="A7" s="3" t="s">
        <v>443</v>
      </c>
    </row>
    <row r="8" spans="1:5">
      <c r="A8" s="4" t="s">
        <v>42</v>
      </c>
      <c r="C8" s="5" t="n">
        <v>22100</v>
      </c>
    </row>
    <row r="9" spans="1:5">
      <c r="A9" s="4" t="s">
        <v>444</v>
      </c>
      <c r="C9" s="5" t="n">
        <v>16300</v>
      </c>
    </row>
    <row r="10" spans="1:5">
      <c r="A10" s="4" t="s">
        <v>398</v>
      </c>
    </row>
    <row r="11" spans="1:5">
      <c r="A11" s="3" t="s">
        <v>443</v>
      </c>
    </row>
    <row r="12" spans="1:5">
      <c r="A12" s="4" t="s">
        <v>42</v>
      </c>
      <c r="C12" s="5" t="n">
        <v>66700</v>
      </c>
    </row>
    <row r="13" spans="1:5">
      <c r="A13" s="4" t="s">
        <v>391</v>
      </c>
    </row>
    <row r="14" spans="1:5">
      <c r="A14" s="3" t="s">
        <v>443</v>
      </c>
    </row>
    <row r="15" spans="1:5">
      <c r="A15" s="4" t="s">
        <v>42</v>
      </c>
      <c r="C15" s="5" t="n">
        <v>224500</v>
      </c>
      <c r="D15" s="5" t="n">
        <v>784000</v>
      </c>
    </row>
    <row r="16" spans="1:5">
      <c r="A16" s="4" t="s">
        <v>444</v>
      </c>
      <c r="C16" s="5" t="n">
        <v>193500</v>
      </c>
      <c r="D16" s="5" t="n">
        <v>504500</v>
      </c>
    </row>
    <row r="17" spans="1:5">
      <c r="A17" s="4" t="s">
        <v>445</v>
      </c>
    </row>
    <row r="18" spans="1:5">
      <c r="A18" s="3" t="s">
        <v>443</v>
      </c>
    </row>
    <row r="19" spans="1:5">
      <c r="A19" s="4" t="s">
        <v>42</v>
      </c>
      <c r="D19" s="5" t="n">
        <v>372500</v>
      </c>
    </row>
    <row r="20" spans="1:5">
      <c r="A20" s="4" t="s">
        <v>444</v>
      </c>
      <c r="D20" s="5" t="n">
        <v>244900</v>
      </c>
    </row>
    <row r="21" spans="1:5">
      <c r="A21" s="4" t="s">
        <v>446</v>
      </c>
    </row>
    <row r="22" spans="1:5">
      <c r="A22" s="3" t="s">
        <v>443</v>
      </c>
    </row>
    <row r="23" spans="1:5">
      <c r="A23" s="4" t="s">
        <v>447</v>
      </c>
      <c r="E23" s="7" t="n">
        <v>6300</v>
      </c>
    </row>
    <row r="24" spans="1:5">
      <c r="A24" s="4" t="s">
        <v>448</v>
      </c>
      <c r="E24" s="7" t="n">
        <v>1000</v>
      </c>
    </row>
    <row r="25" spans="1:5">
      <c r="A25" s="4" t="s">
        <v>449</v>
      </c>
    </row>
    <row r="26" spans="1:5">
      <c r="A26" s="3" t="s">
        <v>443</v>
      </c>
    </row>
    <row r="27" spans="1:5">
      <c r="A27" s="4" t="s">
        <v>42</v>
      </c>
      <c r="B27" s="5" t="n">
        <v>4446</v>
      </c>
      <c r="C27" s="5" t="n">
        <v>244611</v>
      </c>
      <c r="D27" s="5" t="n">
        <v>1229844</v>
      </c>
    </row>
    <row r="28" spans="1:5">
      <c r="A28" s="4" t="s">
        <v>450</v>
      </c>
    </row>
    <row r="29" spans="1:5">
      <c r="A29" s="3" t="s">
        <v>443</v>
      </c>
    </row>
    <row r="30" spans="1:5">
      <c r="A30" s="4" t="s">
        <v>42</v>
      </c>
      <c r="B30" s="5" t="n">
        <v>0</v>
      </c>
      <c r="C30" s="5" t="n">
        <v>205803</v>
      </c>
      <c r="D30" s="5" t="n">
        <v>668803</v>
      </c>
    </row>
    <row r="31" spans="1:5">
      <c r="A31" s="4" t="s">
        <v>451</v>
      </c>
    </row>
    <row r="32" spans="1:5">
      <c r="A32" s="3" t="s">
        <v>443</v>
      </c>
    </row>
    <row r="33" spans="1:5">
      <c r="A33" s="4" t="s">
        <v>42</v>
      </c>
      <c r="B33" s="5" t="n">
        <v>0</v>
      </c>
      <c r="C33" s="5" t="n">
        <v>16690</v>
      </c>
      <c r="D33" s="5" t="n">
        <v>32328</v>
      </c>
    </row>
    <row r="34" spans="1:5">
      <c r="A34" s="4" t="s">
        <v>452</v>
      </c>
    </row>
    <row r="35" spans="1:5">
      <c r="A35" s="3" t="s">
        <v>443</v>
      </c>
    </row>
    <row r="36" spans="1:5">
      <c r="A36" s="4" t="s">
        <v>42</v>
      </c>
      <c r="B36" s="5" t="n">
        <v>0</v>
      </c>
      <c r="C36" s="5" t="n">
        <v>0</v>
      </c>
      <c r="D36" s="5" t="n">
        <v>67671</v>
      </c>
    </row>
    <row r="37" spans="1:5">
      <c r="A37" s="4" t="s">
        <v>453</v>
      </c>
    </row>
    <row r="38" spans="1:5">
      <c r="A38" s="3" t="s">
        <v>443</v>
      </c>
    </row>
    <row r="39" spans="1:5">
      <c r="A39" s="4" t="s">
        <v>42</v>
      </c>
      <c r="B39" s="5" t="n">
        <v>0</v>
      </c>
      <c r="C39" s="5" t="n">
        <v>0</v>
      </c>
      <c r="D39" s="5" t="n">
        <v>371411</v>
      </c>
    </row>
    <row r="40" spans="1:5">
      <c r="A40" s="4" t="s">
        <v>454</v>
      </c>
    </row>
    <row r="41" spans="1:5">
      <c r="A41" s="3" t="s">
        <v>443</v>
      </c>
    </row>
    <row r="42" spans="1:5">
      <c r="A42" s="4" t="s">
        <v>42</v>
      </c>
      <c r="B42" s="5" t="n">
        <v>0</v>
      </c>
      <c r="C42" s="5" t="n">
        <v>0</v>
      </c>
      <c r="D42" s="5" t="n">
        <v>83429</v>
      </c>
    </row>
    <row r="43" spans="1:5">
      <c r="A43" s="4" t="s">
        <v>455</v>
      </c>
    </row>
    <row r="44" spans="1:5">
      <c r="A44" s="3" t="s">
        <v>443</v>
      </c>
    </row>
    <row r="45" spans="1:5">
      <c r="A45" s="4" t="s">
        <v>42</v>
      </c>
      <c r="B45" s="5" t="n">
        <v>4446</v>
      </c>
      <c r="C45" s="5" t="n">
        <v>22118</v>
      </c>
      <c r="D45" s="5" t="n">
        <v>6202</v>
      </c>
    </row>
    <row r="46" spans="1:5">
      <c r="A46" s="4" t="s">
        <v>456</v>
      </c>
    </row>
    <row r="47" spans="1:5">
      <c r="A47" s="3" t="s">
        <v>443</v>
      </c>
    </row>
    <row r="48" spans="1:5">
      <c r="A48" s="4" t="s">
        <v>42</v>
      </c>
      <c r="B48" s="5" t="n">
        <v>0</v>
      </c>
      <c r="C48" s="5" t="n">
        <v>68726</v>
      </c>
      <c r="D48" s="5" t="n">
        <v>242877</v>
      </c>
    </row>
    <row r="49" spans="1:5">
      <c r="A49" s="4" t="s">
        <v>457</v>
      </c>
    </row>
    <row r="50" spans="1:5">
      <c r="A50" s="3" t="s">
        <v>443</v>
      </c>
    </row>
    <row r="51" spans="1:5">
      <c r="A51" s="4" t="s">
        <v>42</v>
      </c>
      <c r="B51" s="5" t="n">
        <v>0</v>
      </c>
      <c r="C51" s="5" t="n">
        <v>18704</v>
      </c>
      <c r="D51" s="5" t="n">
        <v>115235</v>
      </c>
    </row>
    <row r="52" spans="1:5">
      <c r="A52" s="4" t="s">
        <v>458</v>
      </c>
    </row>
    <row r="53" spans="1:5">
      <c r="A53" s="3" t="s">
        <v>443</v>
      </c>
    </row>
    <row r="54" spans="1:5">
      <c r="A54" s="4" t="s">
        <v>42</v>
      </c>
      <c r="B54" s="5" t="n">
        <v>0</v>
      </c>
      <c r="C54" s="5" t="n">
        <v>50022</v>
      </c>
      <c r="D54" s="5" t="n">
        <v>86426</v>
      </c>
    </row>
    <row r="55" spans="1:5">
      <c r="A55" s="4" t="s">
        <v>459</v>
      </c>
    </row>
    <row r="56" spans="1:5">
      <c r="A56" s="3" t="s">
        <v>443</v>
      </c>
    </row>
    <row r="57" spans="1:5">
      <c r="A57" s="4" t="s">
        <v>42</v>
      </c>
      <c r="B57" s="5" t="n">
        <v>0</v>
      </c>
      <c r="C57" s="5" t="n">
        <v>0</v>
      </c>
      <c r="D57" s="5" t="n">
        <v>40161</v>
      </c>
    </row>
    <row r="58" spans="1:5">
      <c r="A58" s="4" t="s">
        <v>460</v>
      </c>
    </row>
    <row r="59" spans="1:5">
      <c r="A59" s="3" t="s">
        <v>443</v>
      </c>
    </row>
    <row r="60" spans="1:5">
      <c r="A60" s="4" t="s">
        <v>42</v>
      </c>
      <c r="B60" s="7" t="n">
        <v>0</v>
      </c>
      <c r="C60" s="7" t="n">
        <v>0</v>
      </c>
      <c r="D60" s="7" t="n">
        <v>10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7" t="n">
        <v>82072</v>
      </c>
      <c r="C4" s="7" t="n">
        <v>67214</v>
      </c>
    </row>
    <row r="5" spans="1:3">
      <c r="A5" s="4" t="s">
        <v>72</v>
      </c>
      <c r="B5" s="5" t="n">
        <v>8136</v>
      </c>
      <c r="C5" s="5" t="n">
        <v>7738</v>
      </c>
    </row>
    <row r="6" spans="1:3">
      <c r="A6" s="4" t="s">
        <v>464</v>
      </c>
      <c r="B6" s="5" t="n">
        <v>8688</v>
      </c>
      <c r="C6" s="5" t="n">
        <v>11939</v>
      </c>
    </row>
    <row r="7" spans="1:3">
      <c r="A7" s="4" t="s">
        <v>465</v>
      </c>
      <c r="B7" s="5" t="n">
        <v>-1516</v>
      </c>
      <c r="C7" s="5" t="n">
        <v>-4819</v>
      </c>
    </row>
    <row r="8" spans="1:3">
      <c r="A8" s="4" t="s">
        <v>466</v>
      </c>
      <c r="B8" s="5" t="n">
        <v>97380</v>
      </c>
      <c r="C8" s="5" t="n">
        <v>82072</v>
      </c>
    </row>
    <row r="9" spans="1:3">
      <c r="A9" s="3" t="s">
        <v>467</v>
      </c>
    </row>
    <row r="10" spans="1:3">
      <c r="A10" s="4" t="s">
        <v>468</v>
      </c>
      <c r="B10" s="7" t="n">
        <v>1900</v>
      </c>
      <c r="C10" s="7" t="n">
        <v>3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69</v>
      </c>
      <c r="B1" s="2" t="s">
        <v>1</v>
      </c>
    </row>
    <row r="2" spans="1:4">
      <c r="B2" s="2" t="s">
        <v>2</v>
      </c>
      <c r="C2" s="2" t="s">
        <v>32</v>
      </c>
      <c r="D2" s="2" t="s">
        <v>33</v>
      </c>
    </row>
    <row r="3" spans="1:4">
      <c r="A3" s="3" t="s">
        <v>470</v>
      </c>
    </row>
    <row r="4" spans="1:4">
      <c r="A4" s="4" t="s">
        <v>471</v>
      </c>
      <c r="B4" s="9" t="n">
        <v>6.3</v>
      </c>
    </row>
    <row r="5" spans="1:4">
      <c r="A5" s="4" t="s">
        <v>472</v>
      </c>
      <c r="B5" s="4" t="s">
        <v>473</v>
      </c>
    </row>
    <row r="6" spans="1:4">
      <c r="A6" s="4" t="s">
        <v>474</v>
      </c>
      <c r="B6" s="9" t="n">
        <v>3.8</v>
      </c>
    </row>
    <row r="7" spans="1:4">
      <c r="A7" s="4" t="s">
        <v>475</v>
      </c>
      <c r="B7" s="5" t="n">
        <v>3</v>
      </c>
    </row>
    <row r="8" spans="1:4">
      <c r="A8" s="4" t="s">
        <v>476</v>
      </c>
      <c r="B8" s="10" t="n">
        <v>1.1</v>
      </c>
    </row>
    <row r="9" spans="1:4">
      <c r="A9" s="4" t="s">
        <v>477</v>
      </c>
      <c r="B9" s="10" t="n">
        <v>1.3</v>
      </c>
    </row>
    <row r="10" spans="1:4">
      <c r="A10" s="4" t="s">
        <v>478</v>
      </c>
      <c r="B10" s="5" t="n">
        <v>1</v>
      </c>
      <c r="C10" s="9" t="n">
        <v>1.4</v>
      </c>
      <c r="D10" s="9" t="n">
        <v>1.3</v>
      </c>
    </row>
    <row r="11" spans="1:4">
      <c r="A11" s="4" t="s">
        <v>479</v>
      </c>
    </row>
    <row r="12" spans="1:4">
      <c r="A12" s="3" t="s">
        <v>470</v>
      </c>
    </row>
    <row r="13" spans="1:4">
      <c r="A13" s="4" t="s">
        <v>480</v>
      </c>
      <c r="B13" s="10" t="n">
        <v>9.699999999999999</v>
      </c>
      <c r="C13" s="9" t="n">
        <v>9.300000000000001</v>
      </c>
      <c r="D13" s="9" t="n">
        <v>9.300000000000001</v>
      </c>
    </row>
    <row r="14" spans="1:4">
      <c r="A14" s="4" t="s">
        <v>481</v>
      </c>
    </row>
    <row r="15" spans="1:4">
      <c r="A15" s="3" t="s">
        <v>470</v>
      </c>
    </row>
    <row r="16" spans="1:4">
      <c r="A16" s="4" t="s">
        <v>471</v>
      </c>
      <c r="B16" s="9" t="n">
        <v>0.2</v>
      </c>
    </row>
    <row r="17" spans="1:4">
      <c r="A17" s="4" t="s">
        <v>472</v>
      </c>
      <c r="B17" s="4" t="s">
        <v>482</v>
      </c>
    </row>
    <row r="18" spans="1:4">
      <c r="A18" s="4" t="s">
        <v>483</v>
      </c>
    </row>
    <row r="19" spans="1:4">
      <c r="A19" s="3" t="s">
        <v>470</v>
      </c>
    </row>
    <row r="20" spans="1:4">
      <c r="A20" s="4" t="s">
        <v>471</v>
      </c>
      <c r="B20" s="9" t="n">
        <v>3.4</v>
      </c>
    </row>
    <row r="21" spans="1:4">
      <c r="A21" s="4" t="s">
        <v>472</v>
      </c>
      <c r="B21" s="4" t="s">
        <v>473</v>
      </c>
    </row>
    <row r="22" spans="1:4">
      <c r="A22" s="4" t="s">
        <v>484</v>
      </c>
    </row>
    <row r="23" spans="1:4">
      <c r="A23" s="3" t="s">
        <v>470</v>
      </c>
    </row>
    <row r="24" spans="1:4">
      <c r="A24" s="4" t="s">
        <v>471</v>
      </c>
      <c r="B24" s="9" t="n">
        <v>2.8</v>
      </c>
    </row>
    <row r="25" spans="1:4">
      <c r="A25" s="4" t="s">
        <v>472</v>
      </c>
      <c r="B25" s="4" t="s">
        <v>4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8"/>
  </cols>
  <sheetData>
    <row r="1" spans="1:4">
      <c r="A1" s="1" t="s">
        <v>486</v>
      </c>
      <c r="B1" s="2" t="s">
        <v>1</v>
      </c>
    </row>
    <row r="2" spans="1:4">
      <c r="B2" s="2" t="s">
        <v>2</v>
      </c>
      <c r="C2" s="2" t="s">
        <v>32</v>
      </c>
      <c r="D2" s="2" t="s">
        <v>33</v>
      </c>
    </row>
    <row r="3" spans="1:4">
      <c r="A3" s="3" t="s">
        <v>470</v>
      </c>
    </row>
    <row r="4" spans="1:4">
      <c r="A4" s="4" t="s">
        <v>487</v>
      </c>
      <c r="B4" s="8" t="n">
        <v>1.06</v>
      </c>
      <c r="C4" s="8" t="n">
        <v>2.65</v>
      </c>
      <c r="D4" s="8" t="n">
        <v>3.79</v>
      </c>
    </row>
    <row r="5" spans="1:4">
      <c r="A5" s="4" t="s">
        <v>488</v>
      </c>
      <c r="B5" s="4" t="s">
        <v>489</v>
      </c>
      <c r="C5" s="4" t="s">
        <v>490</v>
      </c>
      <c r="D5" s="4" t="s">
        <v>491</v>
      </c>
    </row>
    <row r="6" spans="1:4">
      <c r="A6" s="4" t="s">
        <v>492</v>
      </c>
      <c r="B6" s="4" t="s">
        <v>493</v>
      </c>
      <c r="C6" s="4" t="s">
        <v>494</v>
      </c>
      <c r="D6" s="4" t="s">
        <v>495</v>
      </c>
    </row>
    <row r="7" spans="1:4">
      <c r="A7" s="4" t="s">
        <v>496</v>
      </c>
      <c r="B7" s="4" t="s">
        <v>497</v>
      </c>
      <c r="C7" s="4" t="s">
        <v>498</v>
      </c>
      <c r="D7" s="4" t="s">
        <v>499</v>
      </c>
    </row>
    <row r="8" spans="1:4">
      <c r="A8" s="4" t="s">
        <v>500</v>
      </c>
      <c r="B8" s="4" t="s">
        <v>501</v>
      </c>
      <c r="C8" s="4" t="s">
        <v>501</v>
      </c>
      <c r="D8" s="4" t="s">
        <v>5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02</v>
      </c>
      <c r="B1" s="2" t="s">
        <v>1</v>
      </c>
    </row>
    <row r="2" spans="1:5">
      <c r="B2" s="2" t="s">
        <v>2</v>
      </c>
      <c r="C2" s="2" t="s">
        <v>32</v>
      </c>
      <c r="D2" s="2" t="s">
        <v>33</v>
      </c>
      <c r="E2" s="2" t="s">
        <v>405</v>
      </c>
    </row>
    <row r="3" spans="1:5">
      <c r="A3" s="3" t="s">
        <v>187</v>
      </c>
    </row>
    <row r="4" spans="1:5">
      <c r="A4" s="4" t="s">
        <v>503</v>
      </c>
      <c r="B4" s="5" t="n">
        <v>656611</v>
      </c>
      <c r="C4" s="5" t="n">
        <v>670009</v>
      </c>
      <c r="D4" s="5" t="n">
        <v>598346</v>
      </c>
      <c r="E4" s="5" t="n">
        <v>415570</v>
      </c>
    </row>
    <row r="5" spans="1:5">
      <c r="A5" s="4" t="s">
        <v>504</v>
      </c>
      <c r="B5" s="8" t="n">
        <v>10.76</v>
      </c>
      <c r="C5" s="8" t="n">
        <v>12.58</v>
      </c>
      <c r="D5" s="8" t="n">
        <v>16.26</v>
      </c>
      <c r="E5" s="8" t="n">
        <v>27.36</v>
      </c>
    </row>
    <row r="6" spans="1:5">
      <c r="A6" s="4" t="s">
        <v>505</v>
      </c>
      <c r="B6" s="5" t="n">
        <v>42152</v>
      </c>
      <c r="C6" s="5" t="n">
        <v>46572</v>
      </c>
      <c r="D6" s="5" t="n">
        <v>46572</v>
      </c>
      <c r="E6" s="5" t="n">
        <v>50209</v>
      </c>
    </row>
    <row r="7" spans="1:5">
      <c r="A7" s="4" t="s">
        <v>506</v>
      </c>
      <c r="B7" s="8" t="n">
        <v>14.14</v>
      </c>
      <c r="C7" s="8" t="n">
        <v>14.06</v>
      </c>
      <c r="D7" s="8" t="n">
        <v>14.06</v>
      </c>
      <c r="E7" s="8" t="n">
        <v>14.15</v>
      </c>
    </row>
    <row r="8" spans="1:5">
      <c r="A8" s="4" t="s">
        <v>507</v>
      </c>
      <c r="B8" s="5" t="n">
        <v>183251</v>
      </c>
      <c r="C8" s="5" t="n">
        <v>310028</v>
      </c>
      <c r="D8" s="5" t="n">
        <v>415172</v>
      </c>
    </row>
    <row r="9" spans="1:5">
      <c r="A9" s="4" t="s">
        <v>508</v>
      </c>
      <c r="B9" s="8" t="n">
        <v>2.19</v>
      </c>
      <c r="C9" s="8" t="n">
        <v>5.57</v>
      </c>
      <c r="D9" s="8" t="n">
        <v>9.449999999999999</v>
      </c>
    </row>
    <row r="10" spans="1:5">
      <c r="A10" s="4" t="s">
        <v>509</v>
      </c>
      <c r="B10" s="5" t="n">
        <v>0</v>
      </c>
      <c r="C10" s="5" t="n">
        <v>0</v>
      </c>
      <c r="D10" s="5" t="n">
        <v>0</v>
      </c>
    </row>
    <row r="11" spans="1:5">
      <c r="A11" s="4" t="s">
        <v>510</v>
      </c>
      <c r="B11" s="7" t="n">
        <v>0</v>
      </c>
      <c r="C11" s="7" t="n">
        <v>0</v>
      </c>
      <c r="D11" s="7" t="n">
        <v>0</v>
      </c>
    </row>
    <row r="12" spans="1:5">
      <c r="A12" s="4" t="s">
        <v>511</v>
      </c>
      <c r="B12" s="5" t="n">
        <v>-170897</v>
      </c>
    </row>
    <row r="13" spans="1:5">
      <c r="A13" s="4" t="s">
        <v>512</v>
      </c>
      <c r="B13" s="8" t="n">
        <v>7.81</v>
      </c>
    </row>
    <row r="14" spans="1:5">
      <c r="A14" s="4" t="s">
        <v>513</v>
      </c>
      <c r="B14" s="5" t="n">
        <v>0</v>
      </c>
    </row>
    <row r="15" spans="1:5">
      <c r="A15" s="4" t="s">
        <v>514</v>
      </c>
      <c r="B15" s="7" t="n">
        <v>0</v>
      </c>
    </row>
    <row r="16" spans="1:5">
      <c r="A16" s="4" t="s">
        <v>515</v>
      </c>
      <c r="B16" s="5" t="n">
        <v>-25752</v>
      </c>
      <c r="C16" s="5" t="n">
        <v>-238365</v>
      </c>
      <c r="D16" s="5" t="n">
        <v>-232396</v>
      </c>
    </row>
    <row r="17" spans="1:5">
      <c r="A17" s="4" t="s">
        <v>516</v>
      </c>
      <c r="B17" s="8" t="n">
        <v>16.76</v>
      </c>
      <c r="C17" s="8" t="n">
        <v>12.69</v>
      </c>
      <c r="D17" s="8" t="n">
        <v>23.94</v>
      </c>
    </row>
    <row r="18" spans="1:5">
      <c r="A18" s="4" t="s">
        <v>517</v>
      </c>
      <c r="B18" s="5" t="n">
        <v>-4420</v>
      </c>
      <c r="C18" s="5" t="n">
        <v>0</v>
      </c>
      <c r="D18" s="5" t="n">
        <v>-3637</v>
      </c>
    </row>
    <row r="19" spans="1:5">
      <c r="A19" s="4" t="s">
        <v>518</v>
      </c>
      <c r="B19" s="8" t="n">
        <v>13.31</v>
      </c>
      <c r="C19" s="7" t="n">
        <v>0</v>
      </c>
      <c r="D19" s="8" t="n">
        <v>15.4</v>
      </c>
    </row>
    <row r="20" spans="1:5">
      <c r="A20" s="3" t="s">
        <v>519</v>
      </c>
    </row>
    <row r="21" spans="1:5">
      <c r="A21" s="4" t="s">
        <v>520</v>
      </c>
      <c r="B21" s="5" t="n">
        <v>656611</v>
      </c>
    </row>
    <row r="22" spans="1:5">
      <c r="A22" s="4" t="s">
        <v>521</v>
      </c>
      <c r="B22" s="8" t="n">
        <v>10.76</v>
      </c>
    </row>
    <row r="23" spans="1:5">
      <c r="A23" s="4" t="s">
        <v>522</v>
      </c>
      <c r="B23" s="4" t="s">
        <v>523</v>
      </c>
    </row>
    <row r="24" spans="1:5">
      <c r="A24" s="4" t="s">
        <v>524</v>
      </c>
      <c r="B24" s="7" t="n">
        <v>1753</v>
      </c>
    </row>
    <row r="25" spans="1:5">
      <c r="A25" s="4" t="s">
        <v>525</v>
      </c>
      <c r="B25" s="5" t="n">
        <v>292524</v>
      </c>
    </row>
    <row r="26" spans="1:5">
      <c r="A26" s="4" t="s">
        <v>526</v>
      </c>
      <c r="B26" s="8" t="n">
        <v>18.31</v>
      </c>
    </row>
    <row r="27" spans="1:5">
      <c r="A27" s="4" t="s">
        <v>527</v>
      </c>
      <c r="B27" s="4" t="s">
        <v>528</v>
      </c>
    </row>
    <row r="28" spans="1:5">
      <c r="A28" s="4" t="s">
        <v>529</v>
      </c>
      <c r="B28" s="5" t="n">
        <v>618870</v>
      </c>
    </row>
    <row r="29" spans="1:5">
      <c r="A29" s="4" t="s">
        <v>530</v>
      </c>
      <c r="B29" s="8" t="n">
        <v>11.2</v>
      </c>
    </row>
    <row r="30" spans="1:5">
      <c r="A30" s="4" t="s">
        <v>531</v>
      </c>
      <c r="B30" s="4" t="s">
        <v>532</v>
      </c>
    </row>
    <row r="31" spans="1:5">
      <c r="A31" s="4" t="s">
        <v>533</v>
      </c>
      <c r="B31" s="7" t="n">
        <v>1555</v>
      </c>
    </row>
    <row r="32" spans="1:5">
      <c r="A32" s="4" t="s">
        <v>534</v>
      </c>
      <c r="B32" s="7" t="n">
        <v>118</v>
      </c>
    </row>
    <row r="33" spans="1:5">
      <c r="A33" s="4" t="s">
        <v>535</v>
      </c>
    </row>
    <row r="34" spans="1:5">
      <c r="A34" s="3" t="s">
        <v>519</v>
      </c>
    </row>
    <row r="35" spans="1:5">
      <c r="A35" s="4" t="s">
        <v>520</v>
      </c>
      <c r="B35" s="5" t="n">
        <v>455578</v>
      </c>
    </row>
    <row r="36" spans="1:5">
      <c r="A36" s="4" t="s">
        <v>521</v>
      </c>
      <c r="B36" s="8" t="n">
        <v>5.32</v>
      </c>
    </row>
    <row r="37" spans="1:5">
      <c r="A37" s="4" t="s">
        <v>522</v>
      </c>
      <c r="B37" s="4" t="s">
        <v>536</v>
      </c>
    </row>
    <row r="38" spans="1:5">
      <c r="A38" s="4" t="s">
        <v>537</v>
      </c>
    </row>
    <row r="39" spans="1:5">
      <c r="A39" s="3" t="s">
        <v>519</v>
      </c>
    </row>
    <row r="40" spans="1:5">
      <c r="A40" s="4" t="s">
        <v>520</v>
      </c>
      <c r="B40" s="5" t="n">
        <v>52616</v>
      </c>
    </row>
    <row r="41" spans="1:5">
      <c r="A41" s="4" t="s">
        <v>521</v>
      </c>
      <c r="B41" s="8" t="n">
        <v>13.33</v>
      </c>
    </row>
    <row r="42" spans="1:5">
      <c r="A42" s="4" t="s">
        <v>522</v>
      </c>
      <c r="B42" s="4" t="s">
        <v>538</v>
      </c>
    </row>
    <row r="43" spans="1:5">
      <c r="A43" s="4" t="s">
        <v>539</v>
      </c>
    </row>
    <row r="44" spans="1:5">
      <c r="A44" s="3" t="s">
        <v>519</v>
      </c>
    </row>
    <row r="45" spans="1:5">
      <c r="A45" s="4" t="s">
        <v>520</v>
      </c>
      <c r="B45" s="5" t="n">
        <v>141947</v>
      </c>
    </row>
    <row r="46" spans="1:5">
      <c r="A46" s="4" t="s">
        <v>521</v>
      </c>
      <c r="B46" s="8" t="n">
        <v>25.73</v>
      </c>
    </row>
    <row r="47" spans="1:5">
      <c r="A47" s="4" t="s">
        <v>522</v>
      </c>
      <c r="B47" s="4" t="s">
        <v>540</v>
      </c>
    </row>
    <row r="48" spans="1:5">
      <c r="A48" s="4" t="s">
        <v>541</v>
      </c>
    </row>
    <row r="49" spans="1:5">
      <c r="A49" s="3" t="s">
        <v>519</v>
      </c>
    </row>
    <row r="50" spans="1:5">
      <c r="A50" s="4" t="s">
        <v>520</v>
      </c>
      <c r="B50" s="5" t="n">
        <v>3134</v>
      </c>
    </row>
    <row r="51" spans="1:5">
      <c r="A51" s="4" t="s">
        <v>521</v>
      </c>
      <c r="B51" s="8" t="n">
        <v>39.9</v>
      </c>
    </row>
    <row r="52" spans="1:5">
      <c r="A52" s="4" t="s">
        <v>522</v>
      </c>
      <c r="B52" s="4" t="s">
        <v>542</v>
      </c>
    </row>
    <row r="53" spans="1:5">
      <c r="A53" s="4" t="s">
        <v>543</v>
      </c>
    </row>
    <row r="54" spans="1:5">
      <c r="A54" s="3" t="s">
        <v>519</v>
      </c>
    </row>
    <row r="55" spans="1:5">
      <c r="A55" s="4" t="s">
        <v>520</v>
      </c>
      <c r="B55" s="5" t="n">
        <v>3336</v>
      </c>
    </row>
    <row r="56" spans="1:5">
      <c r="A56" s="4" t="s">
        <v>521</v>
      </c>
      <c r="B56" s="8" t="n">
        <v>48.5</v>
      </c>
    </row>
    <row r="57" spans="1:5">
      <c r="A57" s="4" t="s">
        <v>522</v>
      </c>
      <c r="B57" s="4" t="s">
        <v>5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2</v>
      </c>
      <c r="D2" s="2" t="s">
        <v>33</v>
      </c>
      <c r="E2" s="2" t="s">
        <v>405</v>
      </c>
    </row>
    <row r="3" spans="1:5">
      <c r="A3" s="3" t="s">
        <v>470</v>
      </c>
    </row>
    <row r="4" spans="1:5">
      <c r="A4" s="4" t="s">
        <v>546</v>
      </c>
      <c r="B4" s="5" t="n">
        <v>2433915</v>
      </c>
      <c r="C4" s="5" t="n">
        <v>1507412</v>
      </c>
      <c r="D4" s="5" t="n">
        <v>901999</v>
      </c>
      <c r="E4" s="5" t="n">
        <v>613086</v>
      </c>
    </row>
    <row r="5" spans="1:5">
      <c r="A5" s="4" t="s">
        <v>547</v>
      </c>
      <c r="B5" s="8" t="n">
        <v>4.48</v>
      </c>
      <c r="C5" s="8" t="n">
        <v>7.49</v>
      </c>
      <c r="D5" s="8" t="n">
        <v>12.19</v>
      </c>
      <c r="E5" s="8" t="n">
        <v>16.68</v>
      </c>
    </row>
    <row r="6" spans="1:5">
      <c r="A6" s="4" t="s">
        <v>548</v>
      </c>
      <c r="B6" s="5" t="n">
        <v>1768746</v>
      </c>
      <c r="C6" s="5" t="n">
        <v>1180384</v>
      </c>
      <c r="D6" s="5" t="n">
        <v>695897</v>
      </c>
    </row>
    <row r="7" spans="1:5">
      <c r="A7" s="4" t="s">
        <v>549</v>
      </c>
      <c r="B7" s="8" t="n">
        <v>3.72</v>
      </c>
      <c r="C7" s="8" t="n">
        <v>5.49</v>
      </c>
      <c r="D7" s="8" t="n">
        <v>9.83</v>
      </c>
    </row>
    <row r="8" spans="1:5">
      <c r="A8" s="4" t="s">
        <v>550</v>
      </c>
      <c r="B8" s="5" t="n">
        <v>-681829</v>
      </c>
      <c r="C8" s="5" t="n">
        <v>-317122</v>
      </c>
      <c r="D8" s="5" t="n">
        <v>-234103</v>
      </c>
    </row>
    <row r="9" spans="1:5">
      <c r="A9" s="4" t="s">
        <v>551</v>
      </c>
      <c r="B9" s="8" t="n">
        <v>8.51</v>
      </c>
      <c r="C9" s="8" t="n">
        <v>13.38</v>
      </c>
      <c r="D9" s="8" t="n">
        <v>17.16</v>
      </c>
    </row>
    <row r="10" spans="1:5">
      <c r="A10" s="4" t="s">
        <v>552</v>
      </c>
      <c r="B10" s="5" t="n">
        <v>-160414</v>
      </c>
      <c r="C10" s="5" t="n">
        <v>-257849</v>
      </c>
      <c r="D10" s="5" t="n">
        <v>-172881</v>
      </c>
    </row>
    <row r="11" spans="1:5">
      <c r="A11" s="4" t="s">
        <v>553</v>
      </c>
      <c r="B11" s="8" t="n">
        <v>7.16</v>
      </c>
      <c r="C11" s="8" t="n">
        <v>7.59</v>
      </c>
      <c r="D11" s="8" t="n">
        <v>11.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7</v>
      </c>
      <c r="B1" s="2" t="s">
        <v>2</v>
      </c>
      <c r="C1" s="2" t="s">
        <v>32</v>
      </c>
    </row>
    <row r="2" spans="1:3">
      <c r="A2" s="3" t="s">
        <v>130</v>
      </c>
    </row>
    <row r="3" spans="1:3">
      <c r="A3" s="4" t="s">
        <v>138</v>
      </c>
      <c r="B3" s="8" t="n">
        <v>0.01</v>
      </c>
      <c r="C3" s="8" t="n">
        <v>0.01</v>
      </c>
    </row>
    <row r="4" spans="1:3">
      <c r="A4" s="4" t="s">
        <v>139</v>
      </c>
      <c r="B4" s="5" t="n">
        <v>300000000</v>
      </c>
      <c r="C4" s="5" t="n">
        <v>300000000</v>
      </c>
    </row>
    <row r="5" spans="1:3">
      <c r="A5" s="4" t="s">
        <v>140</v>
      </c>
      <c r="B5" s="5" t="n">
        <v>180933287</v>
      </c>
      <c r="C5" s="5" t="n">
        <v>1513391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2</v>
      </c>
      <c r="D2" s="2" t="s">
        <v>33</v>
      </c>
      <c r="E2" s="2" t="s">
        <v>405</v>
      </c>
    </row>
    <row r="3" spans="1:5">
      <c r="A3" s="3" t="s">
        <v>470</v>
      </c>
    </row>
    <row r="4" spans="1:5">
      <c r="A4" s="4" t="s">
        <v>546</v>
      </c>
      <c r="B4" s="5" t="n">
        <v>2372632</v>
      </c>
      <c r="C4" s="5" t="n">
        <v>1135135</v>
      </c>
      <c r="D4" s="5" t="n">
        <v>516830</v>
      </c>
      <c r="E4" s="5" t="n">
        <v>210395</v>
      </c>
    </row>
    <row r="5" spans="1:5">
      <c r="A5" s="4" t="s">
        <v>547</v>
      </c>
      <c r="B5" s="8" t="n">
        <v>4.53</v>
      </c>
      <c r="C5" s="8" t="n">
        <v>10.35</v>
      </c>
      <c r="D5" s="8" t="n">
        <v>17.61</v>
      </c>
      <c r="E5" s="8" t="n">
        <v>28.04</v>
      </c>
    </row>
    <row r="6" spans="1:5">
      <c r="A6" s="4" t="s">
        <v>548</v>
      </c>
      <c r="B6" s="5" t="n">
        <v>1437077</v>
      </c>
      <c r="C6" s="5" t="n">
        <v>809293</v>
      </c>
      <c r="D6" s="5" t="n">
        <v>358398</v>
      </c>
    </row>
    <row r="7" spans="1:5">
      <c r="A7" s="4" t="s">
        <v>549</v>
      </c>
      <c r="B7" s="8" t="n">
        <v>1.79</v>
      </c>
      <c r="C7" s="8" t="n">
        <v>6.97</v>
      </c>
      <c r="D7" s="8" t="n">
        <v>12.21</v>
      </c>
    </row>
    <row r="8" spans="1:5">
      <c r="A8" s="4" t="s">
        <v>550</v>
      </c>
      <c r="D8" s="5" t="n">
        <v>-34611</v>
      </c>
    </row>
    <row r="9" spans="1:5">
      <c r="A9" s="4" t="s">
        <v>551</v>
      </c>
      <c r="D9" s="8" t="n">
        <v>27.18</v>
      </c>
    </row>
    <row r="10" spans="1:5">
      <c r="A10" s="4" t="s">
        <v>552</v>
      </c>
      <c r="B10" s="5" t="n">
        <v>-199580</v>
      </c>
      <c r="C10" s="5" t="n">
        <v>-190988</v>
      </c>
      <c r="D10" s="5" t="n">
        <v>-17352</v>
      </c>
    </row>
    <row r="11" spans="1:5">
      <c r="A11" s="4" t="s">
        <v>553</v>
      </c>
      <c r="B11" s="8" t="n">
        <v>17.98</v>
      </c>
      <c r="C11" s="8" t="n">
        <v>15.62</v>
      </c>
      <c r="D11" s="8" t="n">
        <v>27.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191</v>
      </c>
    </row>
    <row r="4" spans="1:4">
      <c r="A4" s="4" t="s">
        <v>556</v>
      </c>
      <c r="B4" s="4" t="s">
        <v>557</v>
      </c>
    </row>
    <row r="5" spans="1:4">
      <c r="A5" s="4" t="s">
        <v>558</v>
      </c>
      <c r="B5" s="4" t="s">
        <v>559</v>
      </c>
    </row>
    <row r="6" spans="1:4">
      <c r="A6" s="4" t="s">
        <v>560</v>
      </c>
      <c r="B6" s="4" t="s">
        <v>561</v>
      </c>
    </row>
    <row r="7" spans="1:4">
      <c r="A7" s="4" t="s">
        <v>562</v>
      </c>
      <c r="B7" s="9" t="n">
        <v>5.4</v>
      </c>
      <c r="C7" s="9" t="n">
        <v>2.9</v>
      </c>
      <c r="D7" s="9" t="n">
        <v>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195</v>
      </c>
    </row>
    <row r="4" spans="1:4">
      <c r="A4" s="4" t="s">
        <v>564</v>
      </c>
      <c r="B4" s="7" t="n">
        <v>-10720</v>
      </c>
      <c r="C4" s="7" t="n">
        <v>-15769</v>
      </c>
      <c r="D4" s="7" t="n">
        <v>470</v>
      </c>
    </row>
    <row r="5" spans="1:4">
      <c r="A5" s="4" t="s">
        <v>565</v>
      </c>
      <c r="B5" s="5" t="n">
        <v>11334</v>
      </c>
      <c r="C5" s="5" t="n">
        <v>-352</v>
      </c>
      <c r="D5" s="5" t="n">
        <v>-530</v>
      </c>
    </row>
    <row r="6" spans="1:4">
      <c r="A6" s="4" t="s">
        <v>78</v>
      </c>
      <c r="B6" s="5" t="n">
        <v>-703</v>
      </c>
      <c r="C6" s="5" t="n">
        <v>-2346</v>
      </c>
      <c r="D6" s="5" t="n">
        <v>-6593</v>
      </c>
    </row>
    <row r="7" spans="1:4">
      <c r="A7" s="4" t="s">
        <v>92</v>
      </c>
      <c r="B7" s="5" t="n">
        <v>1964</v>
      </c>
      <c r="C7" s="5" t="n">
        <v>2536</v>
      </c>
      <c r="D7" s="5" t="n">
        <v>1435</v>
      </c>
    </row>
    <row r="8" spans="1:4">
      <c r="A8" s="4" t="s">
        <v>49</v>
      </c>
      <c r="B8" s="7" t="n">
        <v>1875</v>
      </c>
      <c r="C8" s="7" t="n">
        <v>-15931</v>
      </c>
      <c r="D8" s="7" t="n">
        <v>-52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33</v>
      </c>
    </row>
    <row r="3" spans="1:4">
      <c r="A3" s="3" t="s">
        <v>567</v>
      </c>
    </row>
    <row r="4" spans="1:4">
      <c r="A4" s="4" t="s">
        <v>568</v>
      </c>
      <c r="B4" s="7" t="n">
        <v>390</v>
      </c>
      <c r="C4" s="7" t="n">
        <v>-137706</v>
      </c>
      <c r="D4" s="7" t="n">
        <v>-565295</v>
      </c>
    </row>
    <row r="5" spans="1:4">
      <c r="A5" s="4" t="s">
        <v>569</v>
      </c>
      <c r="B5" s="5" t="n">
        <v>-13112</v>
      </c>
      <c r="C5" s="5" t="n">
        <v>-43924</v>
      </c>
      <c r="D5" s="5" t="n">
        <v>-213883</v>
      </c>
    </row>
    <row r="6" spans="1:4">
      <c r="A6" s="4" t="s">
        <v>570</v>
      </c>
      <c r="B6" s="5" t="n">
        <v>14225</v>
      </c>
      <c r="C6" s="5" t="n">
        <v>-349522</v>
      </c>
      <c r="D6" s="5" t="n">
        <v>-1401245</v>
      </c>
    </row>
    <row r="7" spans="1:4">
      <c r="A7" s="4" t="s">
        <v>51</v>
      </c>
      <c r="B7" s="5" t="n">
        <v>1113</v>
      </c>
      <c r="C7" s="5" t="n">
        <v>-393446</v>
      </c>
      <c r="D7" s="5" t="n">
        <v>-1615128</v>
      </c>
    </row>
    <row r="8" spans="1:4">
      <c r="A8" s="3" t="s">
        <v>571</v>
      </c>
    </row>
    <row r="9" spans="1:4">
      <c r="A9" s="4" t="s">
        <v>52</v>
      </c>
      <c r="B9" s="5" t="n">
        <v>54239</v>
      </c>
      <c r="C9" s="5" t="n">
        <v>26263</v>
      </c>
      <c r="D9" s="5" t="n">
        <v>428254</v>
      </c>
    </row>
    <row r="10" spans="1:4">
      <c r="A10" s="4" t="s">
        <v>572</v>
      </c>
      <c r="B10" s="5" t="n">
        <v>-336</v>
      </c>
      <c r="C10" s="5" t="n">
        <v>2075</v>
      </c>
      <c r="D10" s="5" t="n">
        <v>-20253</v>
      </c>
    </row>
    <row r="11" spans="1:4">
      <c r="A11" s="4" t="s">
        <v>573</v>
      </c>
      <c r="B11" s="5" t="n">
        <v>-61146</v>
      </c>
      <c r="C11" s="5" t="n">
        <v>101027</v>
      </c>
      <c r="D11" s="5" t="n">
        <v>151191</v>
      </c>
    </row>
    <row r="12" spans="1:4">
      <c r="A12" s="4" t="s">
        <v>574</v>
      </c>
      <c r="B12" s="5" t="n">
        <v>983</v>
      </c>
      <c r="C12" s="5" t="n">
        <v>0</v>
      </c>
      <c r="D12" s="5" t="n">
        <v>0</v>
      </c>
    </row>
    <row r="13" spans="1:4">
      <c r="A13" s="4" t="s">
        <v>575</v>
      </c>
      <c r="B13" s="5" t="n">
        <v>4619</v>
      </c>
      <c r="C13" s="5" t="n">
        <v>1947</v>
      </c>
      <c r="D13" s="5" t="n">
        <v>4425</v>
      </c>
    </row>
    <row r="14" spans="1:4">
      <c r="A14" s="4" t="s">
        <v>576</v>
      </c>
      <c r="B14" s="5" t="n">
        <v>5764</v>
      </c>
      <c r="C14" s="5" t="n">
        <v>-1365</v>
      </c>
      <c r="D14" s="5" t="n">
        <v>4892</v>
      </c>
    </row>
    <row r="15" spans="1:4">
      <c r="A15" s="4" t="s">
        <v>577</v>
      </c>
      <c r="B15" s="5" t="n">
        <v>0</v>
      </c>
      <c r="C15" s="5" t="n">
        <v>19310</v>
      </c>
      <c r="D15" s="5" t="n">
        <v>0</v>
      </c>
    </row>
    <row r="16" spans="1:4">
      <c r="A16" s="4" t="s">
        <v>578</v>
      </c>
      <c r="B16" s="5" t="n">
        <v>-19701</v>
      </c>
      <c r="C16" s="5" t="n">
        <v>-22350</v>
      </c>
      <c r="D16" s="5" t="n">
        <v>-23672</v>
      </c>
    </row>
    <row r="17" spans="1:4">
      <c r="A17" s="4" t="s">
        <v>579</v>
      </c>
      <c r="B17" s="5" t="n">
        <v>-2794</v>
      </c>
      <c r="C17" s="5" t="n">
        <v>-1117</v>
      </c>
      <c r="D17" s="5" t="n">
        <v>-3765</v>
      </c>
    </row>
    <row r="18" spans="1:4">
      <c r="A18" s="4" t="s">
        <v>580</v>
      </c>
      <c r="B18" s="5" t="n">
        <v>-413</v>
      </c>
      <c r="C18" s="5" t="n">
        <v>15980</v>
      </c>
      <c r="D18" s="5" t="n">
        <v>63930</v>
      </c>
    </row>
    <row r="19" spans="1:4">
      <c r="A19" s="4" t="s">
        <v>581</v>
      </c>
      <c r="B19" s="5" t="n">
        <v>13478</v>
      </c>
      <c r="C19" s="5" t="n">
        <v>-8140</v>
      </c>
      <c r="D19" s="5" t="n">
        <v>-82884</v>
      </c>
    </row>
    <row r="20" spans="1:4">
      <c r="A20" s="4" t="s">
        <v>582</v>
      </c>
      <c r="B20" s="5" t="n">
        <v>-102</v>
      </c>
      <c r="C20" s="5" t="n">
        <v>4076</v>
      </c>
      <c r="D20" s="5" t="n">
        <v>43177</v>
      </c>
    </row>
    <row r="21" spans="1:4">
      <c r="A21" s="4" t="s">
        <v>583</v>
      </c>
      <c r="B21" s="5" t="n">
        <v>-6985</v>
      </c>
      <c r="C21" s="5" t="n">
        <v>0</v>
      </c>
      <c r="D21" s="5" t="n">
        <v>0</v>
      </c>
    </row>
    <row r="22" spans="1:4">
      <c r="A22" s="4" t="s">
        <v>584</v>
      </c>
    </row>
    <row r="23" spans="1:4">
      <c r="A23" s="3" t="s">
        <v>571</v>
      </c>
    </row>
    <row r="24" spans="1:4">
      <c r="A24" s="4" t="s">
        <v>585</v>
      </c>
      <c r="B24" s="5" t="n">
        <v>0</v>
      </c>
      <c r="C24" s="5" t="n">
        <v>49</v>
      </c>
      <c r="D24" s="5" t="n">
        <v>904</v>
      </c>
    </row>
    <row r="25" spans="1:4">
      <c r="A25" s="4" t="s">
        <v>586</v>
      </c>
    </row>
    <row r="26" spans="1:4">
      <c r="A26" s="3" t="s">
        <v>571</v>
      </c>
    </row>
    <row r="27" spans="1:4">
      <c r="A27" s="4" t="s">
        <v>585</v>
      </c>
      <c r="B27" s="5" t="n">
        <v>-7826</v>
      </c>
      <c r="C27" s="5" t="n">
        <v>-4305</v>
      </c>
      <c r="D27" s="5" t="n">
        <v>-879</v>
      </c>
    </row>
    <row r="28" spans="1:4">
      <c r="A28" s="4" t="s">
        <v>587</v>
      </c>
      <c r="B28" s="5" t="n">
        <v>748</v>
      </c>
      <c r="C28" s="5" t="n">
        <v>1952</v>
      </c>
      <c r="D28" s="5" t="n">
        <v>0</v>
      </c>
    </row>
    <row r="29" spans="1:4">
      <c r="A29" s="4" t="s">
        <v>588</v>
      </c>
    </row>
    <row r="30" spans="1:4">
      <c r="A30" s="3" t="s">
        <v>571</v>
      </c>
    </row>
    <row r="31" spans="1:4">
      <c r="A31" s="4" t="s">
        <v>585</v>
      </c>
      <c r="B31" s="5" t="n">
        <v>-4263</v>
      </c>
      <c r="C31" s="5" t="n">
        <v>0</v>
      </c>
      <c r="D31" s="5" t="n">
        <v>-6250</v>
      </c>
    </row>
    <row r="32" spans="1:4">
      <c r="A32" s="4" t="s">
        <v>414</v>
      </c>
    </row>
    <row r="33" spans="1:4">
      <c r="A33" s="3" t="s">
        <v>571</v>
      </c>
    </row>
    <row r="34" spans="1:4">
      <c r="A34" s="4" t="s">
        <v>589</v>
      </c>
      <c r="B34" s="5" t="n">
        <v>10</v>
      </c>
      <c r="C34" s="5" t="n">
        <v>715</v>
      </c>
      <c r="D34" s="5" t="n">
        <v>-71</v>
      </c>
    </row>
    <row r="35" spans="1:4">
      <c r="A35" s="4" t="s">
        <v>590</v>
      </c>
      <c r="B35" s="5" t="n">
        <v>115</v>
      </c>
      <c r="C35" s="5" t="n">
        <v>-1197</v>
      </c>
      <c r="D35" s="5" t="n">
        <v>24478</v>
      </c>
    </row>
    <row r="36" spans="1:4">
      <c r="A36" s="4" t="s">
        <v>413</v>
      </c>
    </row>
    <row r="37" spans="1:4">
      <c r="A37" s="3" t="s">
        <v>571</v>
      </c>
    </row>
    <row r="38" spans="1:4">
      <c r="A38" s="4" t="s">
        <v>589</v>
      </c>
      <c r="B38" s="5" t="n">
        <v>14</v>
      </c>
      <c r="C38" s="5" t="n">
        <v>130</v>
      </c>
      <c r="D38" s="5" t="n">
        <v>0</v>
      </c>
    </row>
    <row r="39" spans="1:4">
      <c r="A39" s="4" t="s">
        <v>590</v>
      </c>
      <c r="B39" s="5" t="n">
        <v>-1638</v>
      </c>
      <c r="C39" s="5" t="n">
        <v>3223</v>
      </c>
      <c r="D39" s="5" t="n">
        <v>-401</v>
      </c>
    </row>
    <row r="40" spans="1:4">
      <c r="A40" s="4" t="s">
        <v>411</v>
      </c>
    </row>
    <row r="41" spans="1:4">
      <c r="A41" s="3" t="s">
        <v>571</v>
      </c>
    </row>
    <row r="42" spans="1:4">
      <c r="A42" s="4" t="s">
        <v>589</v>
      </c>
      <c r="B42" s="5" t="n">
        <v>-9581</v>
      </c>
      <c r="C42" s="5" t="n">
        <v>-476</v>
      </c>
      <c r="D42" s="5" t="n">
        <v>-10122</v>
      </c>
    </row>
    <row r="43" spans="1:4">
      <c r="A43" s="4" t="s">
        <v>590</v>
      </c>
      <c r="B43" s="5" t="n">
        <v>55383</v>
      </c>
      <c r="C43" s="5" t="n">
        <v>27189</v>
      </c>
      <c r="D43" s="5" t="n">
        <v>394221</v>
      </c>
    </row>
    <row r="44" spans="1:4">
      <c r="A44" s="4" t="s">
        <v>412</v>
      </c>
    </row>
    <row r="45" spans="1:4">
      <c r="A45" s="3" t="s">
        <v>571</v>
      </c>
    </row>
    <row r="46" spans="1:4">
      <c r="A46" s="4" t="s">
        <v>589</v>
      </c>
      <c r="B46" s="5" t="n">
        <v>6252</v>
      </c>
      <c r="C46" s="5" t="n">
        <v>-5154</v>
      </c>
      <c r="D46" s="5" t="n">
        <v>-4008</v>
      </c>
    </row>
    <row r="47" spans="1:4">
      <c r="A47" s="4" t="s">
        <v>590</v>
      </c>
      <c r="B47" s="5" t="n">
        <v>0</v>
      </c>
      <c r="C47" s="5" t="n">
        <v>0</v>
      </c>
      <c r="D47" s="5" t="n">
        <v>22122</v>
      </c>
    </row>
    <row r="48" spans="1:4">
      <c r="A48" s="4" t="s">
        <v>591</v>
      </c>
    </row>
    <row r="49" spans="1:4">
      <c r="A49" s="3" t="s">
        <v>571</v>
      </c>
    </row>
    <row r="50" spans="1:4">
      <c r="A50" s="4" t="s">
        <v>589</v>
      </c>
      <c r="B50" s="5" t="n">
        <v>-1841</v>
      </c>
      <c r="C50" s="5" t="n">
        <v>-516</v>
      </c>
      <c r="D50" s="5" t="n">
        <v>-145</v>
      </c>
    </row>
    <row r="51" spans="1:4">
      <c r="A51" s="4" t="s">
        <v>590</v>
      </c>
      <c r="B51" s="5" t="n">
        <v>1338</v>
      </c>
      <c r="C51" s="5" t="n">
        <v>2875</v>
      </c>
      <c r="D51" s="5" t="n">
        <v>2662</v>
      </c>
    </row>
    <row r="52" spans="1:4">
      <c r="A52" s="4" t="s">
        <v>410</v>
      </c>
    </row>
    <row r="53" spans="1:4">
      <c r="A53" s="3" t="s">
        <v>571</v>
      </c>
    </row>
    <row r="54" spans="1:4">
      <c r="A54" s="4" t="s">
        <v>587</v>
      </c>
      <c r="B54" s="5" t="n">
        <v>15556</v>
      </c>
      <c r="C54" s="5" t="n">
        <v>1778</v>
      </c>
      <c r="D54" s="5" t="n">
        <v>5743</v>
      </c>
    </row>
    <row r="55" spans="1:4">
      <c r="A55" s="4" t="s">
        <v>592</v>
      </c>
    </row>
    <row r="56" spans="1:4">
      <c r="A56" s="3" t="s">
        <v>571</v>
      </c>
    </row>
    <row r="57" spans="1:4">
      <c r="A57" s="4" t="s">
        <v>590</v>
      </c>
      <c r="B57" s="7" t="n">
        <v>-28</v>
      </c>
      <c r="C57" s="7" t="n">
        <v>0</v>
      </c>
      <c r="D57"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199</v>
      </c>
    </row>
    <row r="4" spans="1:4">
      <c r="A4" s="4" t="s">
        <v>594</v>
      </c>
      <c r="B4" s="7" t="n">
        <v>-40800</v>
      </c>
    </row>
    <row r="5" spans="1:4">
      <c r="A5" s="4" t="s">
        <v>595</v>
      </c>
      <c r="B5" s="7" t="n">
        <v>15000</v>
      </c>
    </row>
    <row r="6" spans="1:4">
      <c r="A6" s="4" t="s">
        <v>596</v>
      </c>
      <c r="B6" s="10" t="n">
        <v>19.6</v>
      </c>
      <c r="C6" s="10" t="n">
        <v>17.9</v>
      </c>
      <c r="D6" s="10" t="n">
        <v>16.1</v>
      </c>
    </row>
    <row r="7" spans="1:4">
      <c r="A7" s="3" t="s">
        <v>597</v>
      </c>
    </row>
    <row r="8" spans="1:4">
      <c r="A8" s="4" t="s">
        <v>598</v>
      </c>
      <c r="B8" s="7" t="n">
        <v>-54239</v>
      </c>
      <c r="C8" s="7" t="n">
        <v>-26263</v>
      </c>
      <c r="D8" s="7" t="n">
        <v>-428254</v>
      </c>
    </row>
    <row r="9" spans="1:4">
      <c r="A9" s="4" t="s">
        <v>599</v>
      </c>
      <c r="B9" s="5" t="n">
        <v>8700</v>
      </c>
      <c r="C9" s="7" t="n">
        <v>9200</v>
      </c>
      <c r="D9" s="7" t="n">
        <v>6900</v>
      </c>
    </row>
    <row r="10" spans="1:4">
      <c r="A10" s="4" t="s">
        <v>600</v>
      </c>
    </row>
    <row r="11" spans="1:4">
      <c r="A11" s="3" t="s">
        <v>597</v>
      </c>
    </row>
    <row r="12" spans="1:4">
      <c r="A12" s="4" t="s">
        <v>601</v>
      </c>
      <c r="B12" s="5" t="n">
        <v>1500</v>
      </c>
    </row>
    <row r="13" spans="1:4">
      <c r="A13" s="4" t="s">
        <v>602</v>
      </c>
    </row>
    <row r="14" spans="1:4">
      <c r="A14" s="3" t="s">
        <v>597</v>
      </c>
    </row>
    <row r="15" spans="1:4">
      <c r="A15" s="4" t="s">
        <v>601</v>
      </c>
      <c r="B15" s="7" t="n">
        <v>2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199</v>
      </c>
    </row>
    <row r="3" spans="1:3">
      <c r="A3" s="4" t="s">
        <v>604</v>
      </c>
      <c r="B3" s="7" t="n">
        <v>0</v>
      </c>
      <c r="C3" s="7" t="n">
        <v>15451</v>
      </c>
    </row>
    <row r="4" spans="1:3">
      <c r="A4" s="4" t="s">
        <v>605</v>
      </c>
      <c r="B4" s="5" t="n">
        <v>69799</v>
      </c>
      <c r="C4" s="5" t="n">
        <v>0</v>
      </c>
    </row>
    <row r="5" spans="1:3">
      <c r="A5" s="4" t="s">
        <v>606</v>
      </c>
      <c r="B5" s="5" t="n">
        <v>1302</v>
      </c>
      <c r="C5" s="5" t="n">
        <v>12999</v>
      </c>
    </row>
    <row r="6" spans="1:3">
      <c r="A6" s="4" t="s">
        <v>607</v>
      </c>
      <c r="B6" s="5" t="n">
        <v>4426</v>
      </c>
      <c r="C6" s="5" t="n">
        <v>2353</v>
      </c>
    </row>
    <row r="7" spans="1:3">
      <c r="A7" s="4" t="s">
        <v>608</v>
      </c>
      <c r="B7" s="5" t="n">
        <v>8685</v>
      </c>
      <c r="C7" s="5" t="n">
        <v>1648</v>
      </c>
    </row>
    <row r="8" spans="1:3">
      <c r="A8" s="4" t="s">
        <v>609</v>
      </c>
      <c r="B8" s="5" t="n">
        <v>84212</v>
      </c>
      <c r="C8" s="5" t="n">
        <v>32451</v>
      </c>
    </row>
    <row r="9" spans="1:3">
      <c r="A9" s="4" t="s">
        <v>610</v>
      </c>
      <c r="B9" s="5" t="n">
        <v>202756</v>
      </c>
      <c r="C9" s="5" t="n">
        <v>203958</v>
      </c>
    </row>
    <row r="10" spans="1:3">
      <c r="A10" s="4" t="s">
        <v>611</v>
      </c>
      <c r="B10" s="5" t="n">
        <v>0</v>
      </c>
      <c r="C10" s="5" t="n">
        <v>34966</v>
      </c>
    </row>
    <row r="11" spans="1:3">
      <c r="A11" s="4" t="s">
        <v>612</v>
      </c>
      <c r="B11" s="5" t="n">
        <v>87978</v>
      </c>
      <c r="C11" s="5" t="n">
        <v>6980</v>
      </c>
    </row>
    <row r="12" spans="1:3">
      <c r="A12" s="4" t="s">
        <v>613</v>
      </c>
      <c r="B12" s="5" t="n">
        <v>6359</v>
      </c>
      <c r="C12" s="5" t="n">
        <v>0</v>
      </c>
    </row>
    <row r="13" spans="1:3">
      <c r="A13" s="4" t="s">
        <v>614</v>
      </c>
      <c r="B13" s="5" t="n">
        <v>6770</v>
      </c>
      <c r="C13" s="5" t="n">
        <v>3938</v>
      </c>
    </row>
    <row r="14" spans="1:3">
      <c r="A14" s="4" t="s">
        <v>615</v>
      </c>
      <c r="B14" s="5" t="n">
        <v>25255</v>
      </c>
      <c r="C14" s="5" t="n">
        <v>21480</v>
      </c>
    </row>
    <row r="15" spans="1:3">
      <c r="A15" s="4" t="s">
        <v>616</v>
      </c>
      <c r="B15" s="5" t="n">
        <v>7413</v>
      </c>
      <c r="C15" s="5" t="n">
        <v>8424</v>
      </c>
    </row>
    <row r="16" spans="1:3">
      <c r="A16" s="4" t="s">
        <v>617</v>
      </c>
      <c r="B16" s="5" t="n">
        <v>17713</v>
      </c>
      <c r="C16" s="5" t="n">
        <v>17905</v>
      </c>
    </row>
    <row r="17" spans="1:3">
      <c r="A17" s="4" t="s">
        <v>618</v>
      </c>
      <c r="B17" s="5" t="n">
        <v>31272</v>
      </c>
      <c r="C17" s="5" t="n">
        <v>26439</v>
      </c>
    </row>
    <row r="18" spans="1:3">
      <c r="A18" s="4" t="s">
        <v>619</v>
      </c>
      <c r="B18" s="5" t="n">
        <v>385516</v>
      </c>
      <c r="C18" s="5" t="n">
        <v>324090</v>
      </c>
    </row>
    <row r="19" spans="1:3">
      <c r="A19" s="4" t="s">
        <v>620</v>
      </c>
      <c r="B19" s="5" t="n">
        <v>-375911</v>
      </c>
      <c r="C19" s="5" t="n">
        <v>-436829</v>
      </c>
    </row>
    <row r="20" spans="1:3">
      <c r="A20" s="4" t="s">
        <v>621</v>
      </c>
      <c r="B20" s="5" t="n">
        <v>9605</v>
      </c>
      <c r="C20" s="5" t="n">
        <v>-112739</v>
      </c>
    </row>
    <row r="21" spans="1:3">
      <c r="A21" s="4" t="s">
        <v>622</v>
      </c>
      <c r="B21" s="7" t="n">
        <v>74607</v>
      </c>
      <c r="C21" s="7" t="n">
        <v>1451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3</v>
      </c>
      <c r="B1" s="2" t="s">
        <v>2</v>
      </c>
      <c r="C1" s="2" t="s">
        <v>32</v>
      </c>
    </row>
    <row r="2" spans="1:3">
      <c r="A2" s="3" t="s">
        <v>567</v>
      </c>
    </row>
    <row r="3" spans="1:3">
      <c r="A3" s="4" t="s">
        <v>620</v>
      </c>
      <c r="B3" s="7" t="n">
        <v>375911</v>
      </c>
      <c r="C3" s="7" t="n">
        <v>436829</v>
      </c>
    </row>
    <row r="4" spans="1:3">
      <c r="A4" s="4" t="s">
        <v>410</v>
      </c>
    </row>
    <row r="5" spans="1:3">
      <c r="A5" s="3" t="s">
        <v>567</v>
      </c>
    </row>
    <row r="6" spans="1:3">
      <c r="A6" s="4" t="s">
        <v>620</v>
      </c>
      <c r="B6" s="5" t="n">
        <v>292446</v>
      </c>
      <c r="C6" s="5" t="n">
        <v>292677</v>
      </c>
    </row>
    <row r="7" spans="1:3">
      <c r="A7" s="4" t="s">
        <v>414</v>
      </c>
    </row>
    <row r="8" spans="1:3">
      <c r="A8" s="3" t="s">
        <v>567</v>
      </c>
    </row>
    <row r="9" spans="1:3">
      <c r="A9" s="4" t="s">
        <v>620</v>
      </c>
      <c r="B9" s="5" t="n">
        <v>6197</v>
      </c>
      <c r="C9" s="5" t="n">
        <v>8376</v>
      </c>
    </row>
    <row r="10" spans="1:3">
      <c r="A10" s="4" t="s">
        <v>591</v>
      </c>
    </row>
    <row r="11" spans="1:3">
      <c r="A11" s="3" t="s">
        <v>567</v>
      </c>
    </row>
    <row r="12" spans="1:3">
      <c r="A12" s="4" t="s">
        <v>620</v>
      </c>
      <c r="B12" s="5" t="n">
        <v>1296</v>
      </c>
      <c r="C12" s="5" t="n">
        <v>1718</v>
      </c>
    </row>
    <row r="13" spans="1:3">
      <c r="A13" s="4" t="s">
        <v>412</v>
      </c>
    </row>
    <row r="14" spans="1:3">
      <c r="A14" s="3" t="s">
        <v>567</v>
      </c>
    </row>
    <row r="15" spans="1:3">
      <c r="A15" s="4" t="s">
        <v>620</v>
      </c>
      <c r="B15" s="5" t="n">
        <v>37372</v>
      </c>
      <c r="C15" s="5" t="n">
        <v>45177</v>
      </c>
    </row>
    <row r="16" spans="1:3">
      <c r="A16" s="4" t="s">
        <v>411</v>
      </c>
    </row>
    <row r="17" spans="1:3">
      <c r="A17" s="3" t="s">
        <v>567</v>
      </c>
    </row>
    <row r="18" spans="1:3">
      <c r="A18" s="4" t="s">
        <v>620</v>
      </c>
      <c r="B18" s="5" t="n">
        <v>13033</v>
      </c>
      <c r="C18" s="5" t="n">
        <v>63373</v>
      </c>
    </row>
    <row r="19" spans="1:3">
      <c r="A19" s="4" t="s">
        <v>592</v>
      </c>
    </row>
    <row r="20" spans="1:3">
      <c r="A20" s="3" t="s">
        <v>567</v>
      </c>
    </row>
    <row r="21" spans="1:3">
      <c r="A21" s="4" t="s">
        <v>620</v>
      </c>
      <c r="B21" s="5" t="n">
        <v>23717</v>
      </c>
      <c r="C21" s="5" t="n">
        <v>25508</v>
      </c>
    </row>
    <row r="22" spans="1:3">
      <c r="A22" s="4" t="s">
        <v>624</v>
      </c>
    </row>
    <row r="23" spans="1:3">
      <c r="A23" s="3" t="s">
        <v>567</v>
      </c>
    </row>
    <row r="24" spans="1:3">
      <c r="A24" s="4" t="s">
        <v>620</v>
      </c>
      <c r="B24" s="7" t="n">
        <v>1850</v>
      </c>
      <c r="C2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6"/>
    <col customWidth="1" max="2" min="2" width="21"/>
  </cols>
  <sheetData>
    <row r="1" spans="1:2">
      <c r="A1" s="1" t="s">
        <v>625</v>
      </c>
      <c r="B1" s="2" t="s">
        <v>626</v>
      </c>
    </row>
    <row r="2" spans="1:2">
      <c r="A2" s="3" t="s">
        <v>567</v>
      </c>
    </row>
    <row r="3" spans="1:2">
      <c r="A3" s="4" t="s">
        <v>627</v>
      </c>
      <c r="B3" s="7" t="n">
        <v>584100</v>
      </c>
    </row>
    <row r="4" spans="1:2">
      <c r="A4" s="4" t="s">
        <v>628</v>
      </c>
      <c r="B4" s="5" t="n">
        <v>184386</v>
      </c>
    </row>
    <row r="5" spans="1:2">
      <c r="A5" s="4" t="s">
        <v>629</v>
      </c>
      <c r="B5" s="5" t="n">
        <v>19394</v>
      </c>
    </row>
    <row r="6" spans="1:2">
      <c r="A6" s="4" t="s">
        <v>630</v>
      </c>
      <c r="B6" s="5" t="n">
        <v>3173</v>
      </c>
    </row>
    <row r="7" spans="1:2">
      <c r="A7" s="4" t="s">
        <v>631</v>
      </c>
      <c r="B7" s="5" t="n">
        <v>24161</v>
      </c>
    </row>
    <row r="8" spans="1:2">
      <c r="A8" s="4" t="s">
        <v>410</v>
      </c>
    </row>
    <row r="9" spans="1:2">
      <c r="A9" s="3" t="s">
        <v>567</v>
      </c>
    </row>
    <row r="10" spans="1:2">
      <c r="A10" s="4" t="s">
        <v>627</v>
      </c>
      <c r="B10" s="5" t="n">
        <v>330469</v>
      </c>
    </row>
    <row r="11" spans="1:2">
      <c r="A11" s="4" t="s">
        <v>628</v>
      </c>
      <c r="B11" s="5" t="n">
        <v>184386</v>
      </c>
    </row>
    <row r="12" spans="1:2">
      <c r="A12" s="4" t="s">
        <v>629</v>
      </c>
      <c r="B12" s="5" t="n">
        <v>19315</v>
      </c>
    </row>
    <row r="13" spans="1:2">
      <c r="A13" s="4" t="s">
        <v>630</v>
      </c>
      <c r="B13" s="5" t="n">
        <v>3173</v>
      </c>
    </row>
    <row r="14" spans="1:2">
      <c r="A14" s="4" t="s">
        <v>631</v>
      </c>
      <c r="B14" s="5" t="n">
        <v>24161</v>
      </c>
    </row>
    <row r="15" spans="1:2">
      <c r="A15" s="4" t="s">
        <v>414</v>
      </c>
    </row>
    <row r="16" spans="1:2">
      <c r="A16" s="3" t="s">
        <v>567</v>
      </c>
    </row>
    <row r="17" spans="1:2">
      <c r="A17" s="4" t="s">
        <v>627</v>
      </c>
      <c r="B17" s="5" t="n">
        <v>11621</v>
      </c>
    </row>
    <row r="18" spans="1:2">
      <c r="A18" s="4" t="s">
        <v>628</v>
      </c>
      <c r="B18" s="5" t="n">
        <v>0</v>
      </c>
    </row>
    <row r="19" spans="1:2">
      <c r="A19" s="4" t="s">
        <v>629</v>
      </c>
      <c r="B19" s="5" t="n">
        <v>0</v>
      </c>
    </row>
    <row r="20" spans="1:2">
      <c r="A20" s="4" t="s">
        <v>630</v>
      </c>
      <c r="B20" s="5" t="n">
        <v>0</v>
      </c>
    </row>
    <row r="21" spans="1:2">
      <c r="A21" s="4" t="s">
        <v>631</v>
      </c>
      <c r="B21" s="5" t="n">
        <v>0</v>
      </c>
    </row>
    <row r="22" spans="1:2">
      <c r="A22" s="4" t="s">
        <v>412</v>
      </c>
    </row>
    <row r="23" spans="1:2">
      <c r="A23" s="3" t="s">
        <v>567</v>
      </c>
    </row>
    <row r="24" spans="1:2">
      <c r="A24" s="4" t="s">
        <v>627</v>
      </c>
      <c r="B24" s="5" t="n">
        <v>63005</v>
      </c>
    </row>
    <row r="25" spans="1:2">
      <c r="A25" s="4" t="s">
        <v>628</v>
      </c>
      <c r="B25" s="5" t="n">
        <v>0</v>
      </c>
    </row>
    <row r="26" spans="1:2">
      <c r="A26" s="4" t="s">
        <v>629</v>
      </c>
      <c r="B26" s="5" t="n">
        <v>0</v>
      </c>
    </row>
    <row r="27" spans="1:2">
      <c r="A27" s="4" t="s">
        <v>630</v>
      </c>
      <c r="B27" s="5" t="n">
        <v>0</v>
      </c>
    </row>
    <row r="28" spans="1:2">
      <c r="A28" s="4" t="s">
        <v>631</v>
      </c>
      <c r="B28" s="5" t="n">
        <v>0</v>
      </c>
    </row>
    <row r="29" spans="1:2">
      <c r="A29" s="4" t="s">
        <v>591</v>
      </c>
    </row>
    <row r="30" spans="1:2">
      <c r="A30" s="3" t="s">
        <v>567</v>
      </c>
    </row>
    <row r="31" spans="1:2">
      <c r="A31" s="4" t="s">
        <v>627</v>
      </c>
      <c r="B31" s="5" t="n">
        <v>2301</v>
      </c>
    </row>
    <row r="32" spans="1:2">
      <c r="A32" s="4" t="s">
        <v>628</v>
      </c>
      <c r="B32" s="5" t="n">
        <v>0</v>
      </c>
    </row>
    <row r="33" spans="1:2">
      <c r="A33" s="4" t="s">
        <v>629</v>
      </c>
      <c r="B33" s="5" t="n">
        <v>79</v>
      </c>
    </row>
    <row r="34" spans="1:2">
      <c r="A34" s="4" t="s">
        <v>630</v>
      </c>
      <c r="B34" s="5" t="n">
        <v>0</v>
      </c>
    </row>
    <row r="35" spans="1:2">
      <c r="A35" s="4" t="s">
        <v>631</v>
      </c>
      <c r="B35" s="5" t="n">
        <v>0</v>
      </c>
    </row>
    <row r="36" spans="1:2">
      <c r="A36" s="4" t="s">
        <v>411</v>
      </c>
    </row>
    <row r="37" spans="1:2">
      <c r="A37" s="3" t="s">
        <v>567</v>
      </c>
    </row>
    <row r="38" spans="1:2">
      <c r="A38" s="4" t="s">
        <v>627</v>
      </c>
      <c r="B38" s="5" t="n">
        <v>91383</v>
      </c>
    </row>
    <row r="39" spans="1:2">
      <c r="A39" s="4" t="s">
        <v>628</v>
      </c>
      <c r="B39" s="5" t="n">
        <v>0</v>
      </c>
    </row>
    <row r="40" spans="1:2">
      <c r="A40" s="4" t="s">
        <v>629</v>
      </c>
      <c r="B40" s="5" t="n">
        <v>0</v>
      </c>
    </row>
    <row r="41" spans="1:2">
      <c r="A41" s="4" t="s">
        <v>630</v>
      </c>
      <c r="B41" s="5" t="n">
        <v>0</v>
      </c>
    </row>
    <row r="42" spans="1:2">
      <c r="A42" s="4" t="s">
        <v>631</v>
      </c>
      <c r="B42" s="5" t="n">
        <v>0</v>
      </c>
    </row>
    <row r="43" spans="1:2">
      <c r="A43" s="4" t="s">
        <v>592</v>
      </c>
    </row>
    <row r="44" spans="1:2">
      <c r="A44" s="3" t="s">
        <v>567</v>
      </c>
    </row>
    <row r="45" spans="1:2">
      <c r="A45" s="4" t="s">
        <v>627</v>
      </c>
      <c r="B45" s="5" t="n">
        <v>85258</v>
      </c>
    </row>
    <row r="46" spans="1:2">
      <c r="A46" s="4" t="s">
        <v>628</v>
      </c>
      <c r="B46" s="5" t="n">
        <v>0</v>
      </c>
    </row>
    <row r="47" spans="1:2">
      <c r="A47" s="4" t="s">
        <v>629</v>
      </c>
      <c r="B47" s="5" t="n">
        <v>0</v>
      </c>
    </row>
    <row r="48" spans="1:2">
      <c r="A48" s="4" t="s">
        <v>630</v>
      </c>
      <c r="B48" s="5" t="n">
        <v>0</v>
      </c>
    </row>
    <row r="49" spans="1:2">
      <c r="A49" s="4" t="s">
        <v>631</v>
      </c>
      <c r="B49" s="5" t="n">
        <v>0</v>
      </c>
    </row>
    <row r="50" spans="1:2">
      <c r="A50" s="4" t="s">
        <v>624</v>
      </c>
    </row>
    <row r="51" spans="1:2">
      <c r="A51" s="3" t="s">
        <v>567</v>
      </c>
    </row>
    <row r="52" spans="1:2">
      <c r="A52" s="4" t="s">
        <v>627</v>
      </c>
      <c r="B52" s="5" t="n">
        <v>63</v>
      </c>
    </row>
    <row r="53" spans="1:2">
      <c r="A53" s="4" t="s">
        <v>628</v>
      </c>
      <c r="B53" s="5" t="n">
        <v>0</v>
      </c>
    </row>
    <row r="54" spans="1:2">
      <c r="A54" s="4" t="s">
        <v>629</v>
      </c>
      <c r="B54" s="5" t="n">
        <v>0</v>
      </c>
    </row>
    <row r="55" spans="1:2">
      <c r="A55" s="4" t="s">
        <v>630</v>
      </c>
      <c r="B55" s="5" t="n">
        <v>0</v>
      </c>
    </row>
    <row r="56" spans="1:2">
      <c r="A56" s="4" t="s">
        <v>631</v>
      </c>
      <c r="B5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3" t="s">
        <v>199</v>
      </c>
    </row>
    <row r="4" spans="1:3">
      <c r="A4" s="4" t="s">
        <v>633</v>
      </c>
      <c r="B4" s="7" t="n">
        <v>17924</v>
      </c>
      <c r="C4" s="7" t="n">
        <v>16084</v>
      </c>
    </row>
    <row r="5" spans="1:3">
      <c r="A5" s="4" t="s">
        <v>634</v>
      </c>
      <c r="B5" s="5" t="n">
        <v>1336</v>
      </c>
      <c r="C5" s="5" t="n">
        <v>1030</v>
      </c>
    </row>
    <row r="6" spans="1:3">
      <c r="A6" s="4" t="s">
        <v>635</v>
      </c>
      <c r="B6" s="5" t="n">
        <v>4854</v>
      </c>
      <c r="C6" s="5" t="n">
        <v>810</v>
      </c>
    </row>
    <row r="7" spans="1:3">
      <c r="A7" s="4" t="s">
        <v>636</v>
      </c>
      <c r="B7" s="5" t="n">
        <v>-704</v>
      </c>
      <c r="C7" s="5" t="n">
        <v>0</v>
      </c>
    </row>
    <row r="8" spans="1:3">
      <c r="A8" s="4" t="s">
        <v>633</v>
      </c>
      <c r="B8" s="7" t="n">
        <v>23410</v>
      </c>
      <c r="C8" s="7" t="n">
        <v>179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7</v>
      </c>
      <c r="B1" s="2" t="s">
        <v>1</v>
      </c>
    </row>
    <row r="2" spans="1:5">
      <c r="B2" s="2" t="s">
        <v>2</v>
      </c>
      <c r="C2" s="2" t="s">
        <v>32</v>
      </c>
      <c r="D2" s="2" t="s">
        <v>33</v>
      </c>
      <c r="E2" s="2" t="s">
        <v>638</v>
      </c>
    </row>
    <row r="3" spans="1:5">
      <c r="A3" s="3" t="s">
        <v>639</v>
      </c>
    </row>
    <row r="4" spans="1:5">
      <c r="A4" s="4" t="s">
        <v>70</v>
      </c>
      <c r="B4" s="7" t="n">
        <v>55352</v>
      </c>
      <c r="C4" s="7" t="n">
        <v>-367183</v>
      </c>
      <c r="D4" s="7" t="n">
        <v>-1186874</v>
      </c>
    </row>
    <row r="5" spans="1:5">
      <c r="A5" s="3" t="s">
        <v>640</v>
      </c>
    </row>
    <row r="6" spans="1:5">
      <c r="A6" s="4" t="s">
        <v>641</v>
      </c>
      <c r="B6" s="5" t="n">
        <v>159853000</v>
      </c>
      <c r="C6" s="5" t="n">
        <v>129639000</v>
      </c>
      <c r="D6" s="5" t="n">
        <v>102441000</v>
      </c>
    </row>
    <row r="7" spans="1:5">
      <c r="A7" s="4" t="s">
        <v>642</v>
      </c>
      <c r="B7" s="5" t="n">
        <v>3606000</v>
      </c>
      <c r="C7" s="5" t="n">
        <v>0</v>
      </c>
      <c r="D7" s="5" t="n">
        <v>0</v>
      </c>
    </row>
    <row r="8" spans="1:5">
      <c r="A8" s="4" t="s">
        <v>643</v>
      </c>
      <c r="B8" s="5" t="n">
        <v>163459000</v>
      </c>
      <c r="C8" s="5" t="n">
        <v>129639000</v>
      </c>
      <c r="D8" s="5" t="n">
        <v>102441000</v>
      </c>
    </row>
    <row r="9" spans="1:5">
      <c r="A9" s="3" t="s">
        <v>644</v>
      </c>
    </row>
    <row r="10" spans="1:5">
      <c r="A10" s="4" t="s">
        <v>61</v>
      </c>
      <c r="B10" s="8" t="n">
        <v>0.35</v>
      </c>
      <c r="C10" s="8" t="n">
        <v>-2.83</v>
      </c>
      <c r="D10" s="8" t="n">
        <v>-11.59</v>
      </c>
    </row>
    <row r="11" spans="1:5">
      <c r="A11" s="4" t="s">
        <v>62</v>
      </c>
      <c r="B11" s="8" t="n">
        <v>0.34</v>
      </c>
      <c r="C11" s="8" t="n">
        <v>-2.83</v>
      </c>
      <c r="D11" s="8" t="n">
        <v>-11.59</v>
      </c>
    </row>
    <row r="12" spans="1:5">
      <c r="A12" s="4" t="s">
        <v>645</v>
      </c>
    </row>
    <row r="13" spans="1:5">
      <c r="A13" s="3" t="s">
        <v>646</v>
      </c>
    </row>
    <row r="14" spans="1:5">
      <c r="A14" s="4" t="s">
        <v>647</v>
      </c>
      <c r="B14" s="4" t="s">
        <v>648</v>
      </c>
      <c r="C14" s="4" t="s">
        <v>648</v>
      </c>
      <c r="E14" s="4" t="s">
        <v>648</v>
      </c>
    </row>
    <row r="15" spans="1:5">
      <c r="A15" s="4" t="s">
        <v>649</v>
      </c>
    </row>
    <row r="16" spans="1:5">
      <c r="A16" s="3" t="s">
        <v>646</v>
      </c>
    </row>
    <row r="17" spans="1:5">
      <c r="A17" s="4" t="s">
        <v>650</v>
      </c>
      <c r="B17" s="5" t="n">
        <v>386771</v>
      </c>
      <c r="C17" s="5" t="n">
        <v>3239425</v>
      </c>
      <c r="D17" s="5" t="n">
        <v>18716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41"/>
    <col customWidth="1" max="8" min="8" width="53"/>
    <col customWidth="1" max="9" min="9" width="67"/>
  </cols>
  <sheetData>
    <row r="1" spans="1:9">
      <c r="A1" s="1" t="s">
        <v>141</v>
      </c>
      <c r="B1" s="2" t="s">
        <v>142</v>
      </c>
      <c r="C1" s="2" t="s">
        <v>143</v>
      </c>
      <c r="D1" s="2" t="s">
        <v>144</v>
      </c>
      <c r="E1" s="2" t="s">
        <v>145</v>
      </c>
      <c r="F1" s="2" t="s">
        <v>146</v>
      </c>
      <c r="G1" s="2" t="s">
        <v>147</v>
      </c>
      <c r="H1" s="2" t="s">
        <v>148</v>
      </c>
      <c r="I1" s="2" t="s">
        <v>149</v>
      </c>
    </row>
    <row r="2" spans="1:9">
      <c r="A2" s="4" t="s">
        <v>150</v>
      </c>
      <c r="B2" s="7" t="n">
        <v>1730567</v>
      </c>
      <c r="C2" s="7" t="n">
        <v>1028</v>
      </c>
      <c r="D2" s="7" t="n">
        <v>2781164</v>
      </c>
      <c r="E2" s="7" t="n">
        <v>-1046719</v>
      </c>
      <c r="F2" s="7" t="n">
        <v>-4906</v>
      </c>
    </row>
    <row r="3" spans="1:9">
      <c r="A3" s="4" t="s">
        <v>151</v>
      </c>
      <c r="C3" s="5" t="n">
        <v>102843</v>
      </c>
    </row>
    <row r="4" spans="1:9">
      <c r="A4" s="3" t="s">
        <v>152</v>
      </c>
    </row>
    <row r="5" spans="1:9">
      <c r="A5" s="4" t="s">
        <v>70</v>
      </c>
      <c r="B5" s="5" t="n">
        <v>-1186874</v>
      </c>
      <c r="E5" s="5" t="n">
        <v>-1186874</v>
      </c>
    </row>
    <row r="6" spans="1:9">
      <c r="A6" s="4" t="s">
        <v>58</v>
      </c>
      <c r="B6" s="5" t="n">
        <v>2098</v>
      </c>
      <c r="F6" s="5" t="n">
        <v>2098</v>
      </c>
    </row>
    <row r="7" spans="1:9">
      <c r="A7" s="4" t="s">
        <v>153</v>
      </c>
      <c r="C7" s="5" t="n">
        <v>541</v>
      </c>
    </row>
    <row r="8" spans="1:9">
      <c r="A8" s="4" t="s">
        <v>154</v>
      </c>
      <c r="B8" s="5" t="n">
        <v>8537</v>
      </c>
      <c r="C8" s="7" t="n">
        <v>6</v>
      </c>
      <c r="D8" s="5" t="n">
        <v>8531</v>
      </c>
    </row>
    <row r="9" spans="1:9">
      <c r="A9" s="4" t="s">
        <v>155</v>
      </c>
      <c r="B9" s="5" t="n">
        <v>554328</v>
      </c>
      <c r="C9" s="7" t="n">
        <v>1034</v>
      </c>
      <c r="D9" s="5" t="n">
        <v>2789695</v>
      </c>
      <c r="E9" s="5" t="n">
        <v>-2233593</v>
      </c>
      <c r="F9" s="5" t="n">
        <v>-2808</v>
      </c>
    </row>
    <row r="10" spans="1:9">
      <c r="A10" s="4" t="s">
        <v>156</v>
      </c>
      <c r="C10" s="5" t="n">
        <v>103384</v>
      </c>
    </row>
    <row r="11" spans="1:9">
      <c r="A11" s="3" t="s">
        <v>152</v>
      </c>
    </row>
    <row r="12" spans="1:9">
      <c r="A12" s="4" t="s">
        <v>70</v>
      </c>
      <c r="B12" s="5" t="n">
        <v>-367183</v>
      </c>
      <c r="E12" s="5" t="n">
        <v>-367183</v>
      </c>
    </row>
    <row r="13" spans="1:9">
      <c r="A13" s="4" t="s">
        <v>58</v>
      </c>
      <c r="B13" s="5" t="n">
        <v>-914</v>
      </c>
      <c r="F13" s="5" t="n">
        <v>-914</v>
      </c>
    </row>
    <row r="14" spans="1:9">
      <c r="A14" s="4" t="s">
        <v>157</v>
      </c>
      <c r="H14" s="5" t="n">
        <v>32667</v>
      </c>
    </row>
    <row r="15" spans="1:9">
      <c r="A15" s="4" t="s">
        <v>158</v>
      </c>
      <c r="G15" s="7" t="n">
        <v>188817</v>
      </c>
      <c r="H15" s="7" t="n">
        <v>327</v>
      </c>
      <c r="I15" s="7" t="n">
        <v>188490</v>
      </c>
    </row>
    <row r="16" spans="1:9">
      <c r="A16" s="4" t="s">
        <v>159</v>
      </c>
      <c r="C16" s="5" t="n">
        <v>14365</v>
      </c>
    </row>
    <row r="17" spans="1:9">
      <c r="A17" s="4" t="s">
        <v>160</v>
      </c>
      <c r="B17" s="5" t="n">
        <v>38523</v>
      </c>
      <c r="C17" s="7" t="n">
        <v>144</v>
      </c>
      <c r="D17" s="5" t="n">
        <v>38379</v>
      </c>
    </row>
    <row r="18" spans="1:9">
      <c r="A18" s="4" t="s">
        <v>153</v>
      </c>
      <c r="C18" s="5" t="n">
        <v>923</v>
      </c>
    </row>
    <row r="19" spans="1:9">
      <c r="A19" s="4" t="s">
        <v>154</v>
      </c>
      <c r="B19" s="5" t="n">
        <v>7905</v>
      </c>
      <c r="C19" s="7" t="n">
        <v>8</v>
      </c>
      <c r="D19" s="5" t="n">
        <v>7897</v>
      </c>
    </row>
    <row r="20" spans="1:9">
      <c r="A20" s="4" t="s">
        <v>161</v>
      </c>
      <c r="B20" s="5" t="n">
        <v>421476</v>
      </c>
      <c r="C20" s="7" t="n">
        <v>1513</v>
      </c>
      <c r="D20" s="5" t="n">
        <v>3024461</v>
      </c>
      <c r="E20" s="5" t="n">
        <v>-2600776</v>
      </c>
      <c r="F20" s="5" t="n">
        <v>-3722</v>
      </c>
    </row>
    <row r="21" spans="1:9">
      <c r="A21" s="4" t="s">
        <v>162</v>
      </c>
      <c r="C21" s="5" t="n">
        <v>151339</v>
      </c>
    </row>
    <row r="22" spans="1:9">
      <c r="A22" s="3" t="s">
        <v>152</v>
      </c>
    </row>
    <row r="23" spans="1:9">
      <c r="A23" s="4" t="s">
        <v>70</v>
      </c>
      <c r="B23" s="5" t="n">
        <v>55352</v>
      </c>
      <c r="E23" s="5" t="n">
        <v>55352</v>
      </c>
    </row>
    <row r="24" spans="1:9">
      <c r="A24" s="4" t="s">
        <v>58</v>
      </c>
      <c r="B24" s="5" t="n">
        <v>1234</v>
      </c>
      <c r="F24" s="5" t="n">
        <v>1234</v>
      </c>
    </row>
    <row r="25" spans="1:9">
      <c r="A25" s="4" t="s">
        <v>159</v>
      </c>
      <c r="C25" s="5" t="n">
        <v>739</v>
      </c>
    </row>
    <row r="26" spans="1:9">
      <c r="A26" s="4" t="s">
        <v>160</v>
      </c>
      <c r="B26" s="5" t="n">
        <v>11813</v>
      </c>
      <c r="C26" s="7" t="n">
        <v>7</v>
      </c>
      <c r="D26" s="5" t="n">
        <v>11806</v>
      </c>
    </row>
    <row r="27" spans="1:9">
      <c r="A27" s="4" t="s">
        <v>163</v>
      </c>
      <c r="C27" s="5" t="n">
        <v>26944</v>
      </c>
    </row>
    <row r="28" spans="1:9">
      <c r="A28" s="4" t="s">
        <v>164</v>
      </c>
      <c r="B28" s="5" t="n">
        <v>269556</v>
      </c>
      <c r="C28" s="7" t="n">
        <v>270</v>
      </c>
      <c r="D28" s="5" t="n">
        <v>269286</v>
      </c>
    </row>
    <row r="29" spans="1:9">
      <c r="A29" s="4" t="s">
        <v>165</v>
      </c>
      <c r="C29" s="5" t="n">
        <v>1911</v>
      </c>
    </row>
    <row r="30" spans="1:9">
      <c r="A30" s="4" t="s">
        <v>166</v>
      </c>
      <c r="B30" s="5" t="n">
        <v>9056</v>
      </c>
      <c r="C30" s="7" t="n">
        <v>19</v>
      </c>
      <c r="D30" s="5" t="n">
        <v>9037</v>
      </c>
    </row>
    <row r="31" spans="1:9">
      <c r="A31" s="4" t="s">
        <v>167</v>
      </c>
      <c r="B31" s="7" t="n">
        <v>768487</v>
      </c>
      <c r="C31" s="7" t="n">
        <v>1809</v>
      </c>
      <c r="D31" s="7" t="n">
        <v>3314590</v>
      </c>
      <c r="E31" s="7" t="n">
        <v>-2545424</v>
      </c>
      <c r="F31" s="7" t="n">
        <v>-2488</v>
      </c>
    </row>
    <row r="32" spans="1:9">
      <c r="A32" s="4" t="s">
        <v>168</v>
      </c>
      <c r="C32" s="5" t="n">
        <v>1809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51</v>
      </c>
      <c r="B1" s="2" t="s">
        <v>652</v>
      </c>
      <c r="C1" s="2" t="s">
        <v>653</v>
      </c>
      <c r="D1" s="2" t="s">
        <v>1</v>
      </c>
    </row>
    <row r="2" spans="1:7">
      <c r="B2" s="2" t="s">
        <v>4</v>
      </c>
      <c r="C2" s="2" t="s">
        <v>2</v>
      </c>
      <c r="D2" s="2" t="s">
        <v>2</v>
      </c>
      <c r="E2" s="2" t="s">
        <v>32</v>
      </c>
      <c r="F2" s="2" t="s">
        <v>33</v>
      </c>
      <c r="G2" s="2" t="s">
        <v>654</v>
      </c>
    </row>
    <row r="3" spans="1:7">
      <c r="A3" s="3" t="s">
        <v>655</v>
      </c>
    </row>
    <row r="4" spans="1:7">
      <c r="A4" s="4" t="s">
        <v>656</v>
      </c>
      <c r="B4" s="7" t="n">
        <v>75000</v>
      </c>
      <c r="C4" s="7" t="n">
        <v>200000</v>
      </c>
    </row>
    <row r="5" spans="1:7">
      <c r="A5" s="4" t="s">
        <v>163</v>
      </c>
      <c r="B5" s="5" t="n">
        <v>9253016</v>
      </c>
      <c r="C5" s="5" t="n">
        <v>17691094</v>
      </c>
    </row>
    <row r="6" spans="1:7">
      <c r="A6" s="4" t="s">
        <v>95</v>
      </c>
      <c r="D6" s="7" t="n">
        <v>269556</v>
      </c>
      <c r="E6" s="7" t="n">
        <v>0</v>
      </c>
      <c r="F6" s="7" t="n">
        <v>0</v>
      </c>
    </row>
    <row r="7" spans="1:7">
      <c r="A7" s="4" t="s">
        <v>657</v>
      </c>
    </row>
    <row r="8" spans="1:7">
      <c r="A8" s="3" t="s">
        <v>655</v>
      </c>
    </row>
    <row r="9" spans="1:7">
      <c r="A9" s="4" t="s">
        <v>658</v>
      </c>
      <c r="G9" s="7" t="n">
        <v>100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660</v>
      </c>
    </row>
    <row r="4" spans="1:4">
      <c r="A4" s="4" t="s">
        <v>661</v>
      </c>
      <c r="B4" s="7" t="n">
        <v>-11581</v>
      </c>
      <c r="C4" s="7" t="n">
        <v>5202</v>
      </c>
      <c r="D4" s="7" t="n">
        <v>3618</v>
      </c>
    </row>
    <row r="5" spans="1:4">
      <c r="A5" s="4" t="s">
        <v>662</v>
      </c>
    </row>
    <row r="6" spans="1:4">
      <c r="A6" s="3" t="s">
        <v>660</v>
      </c>
    </row>
    <row r="7" spans="1:4">
      <c r="A7" s="4" t="s">
        <v>661</v>
      </c>
      <c r="B7" s="5" t="n">
        <v>-5866</v>
      </c>
      <c r="C7" s="5" t="n">
        <v>3101</v>
      </c>
      <c r="D7" s="5" t="n">
        <v>-2001</v>
      </c>
    </row>
    <row r="8" spans="1:4">
      <c r="A8" s="4" t="s">
        <v>663</v>
      </c>
    </row>
    <row r="9" spans="1:4">
      <c r="A9" s="3" t="s">
        <v>660</v>
      </c>
    </row>
    <row r="10" spans="1:4">
      <c r="A10" s="4" t="s">
        <v>661</v>
      </c>
      <c r="B10" s="5" t="n">
        <v>-4133</v>
      </c>
      <c r="C10" s="5" t="n">
        <v>818</v>
      </c>
      <c r="D10" s="5" t="n">
        <v>3653</v>
      </c>
    </row>
    <row r="11" spans="1:4">
      <c r="A11" s="4" t="s">
        <v>664</v>
      </c>
    </row>
    <row r="12" spans="1:4">
      <c r="A12" s="3" t="s">
        <v>660</v>
      </c>
    </row>
    <row r="13" spans="1:4">
      <c r="A13" s="4" t="s">
        <v>661</v>
      </c>
      <c r="C13" s="5" t="n">
        <v>1300</v>
      </c>
      <c r="D13" s="5" t="n">
        <v>600</v>
      </c>
    </row>
    <row r="14" spans="1:4">
      <c r="A14" s="4" t="s">
        <v>665</v>
      </c>
      <c r="B14" s="5" t="n">
        <v>-1582</v>
      </c>
      <c r="C14" s="5" t="n">
        <v>1283</v>
      </c>
      <c r="D14" s="5" t="n">
        <v>1058</v>
      </c>
    </row>
    <row r="15" spans="1:4">
      <c r="A15" s="4" t="s">
        <v>666</v>
      </c>
    </row>
    <row r="16" spans="1:4">
      <c r="A16" s="3" t="s">
        <v>660</v>
      </c>
    </row>
    <row r="17" spans="1:4">
      <c r="A17" s="4" t="s">
        <v>661</v>
      </c>
      <c r="B17" s="7" t="n">
        <v>0</v>
      </c>
      <c r="C17" s="7" t="n">
        <v>0</v>
      </c>
      <c r="D17" s="7" t="n">
        <v>9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7" t="n">
        <v>10049</v>
      </c>
      <c r="C3" s="7" t="n">
        <v>15058</v>
      </c>
    </row>
    <row r="4" spans="1:3">
      <c r="A4" s="4" t="s">
        <v>670</v>
      </c>
    </row>
    <row r="5" spans="1:3">
      <c r="A5" s="3" t="s">
        <v>668</v>
      </c>
    </row>
    <row r="6" spans="1:3">
      <c r="A6" s="4" t="s">
        <v>671</v>
      </c>
      <c r="C6" s="5" t="n">
        <v>4957</v>
      </c>
    </row>
    <row r="7" spans="1:3">
      <c r="A7" s="4" t="s">
        <v>663</v>
      </c>
    </row>
    <row r="8" spans="1:3">
      <c r="A8" s="3" t="s">
        <v>668</v>
      </c>
    </row>
    <row r="9" spans="1:3">
      <c r="A9" s="4" t="s">
        <v>671</v>
      </c>
      <c r="C9" s="5" t="n">
        <v>9593</v>
      </c>
    </row>
    <row r="10" spans="1:3">
      <c r="A10" s="4" t="s">
        <v>672</v>
      </c>
    </row>
    <row r="11" spans="1:3">
      <c r="A11" s="3" t="s">
        <v>668</v>
      </c>
    </row>
    <row r="12" spans="1:3">
      <c r="A12" s="4" t="s">
        <v>671</v>
      </c>
      <c r="B12" s="5" t="n">
        <v>762</v>
      </c>
      <c r="C12" s="5" t="n">
        <v>508</v>
      </c>
    </row>
    <row r="13" spans="1:3">
      <c r="A13" s="4" t="s">
        <v>673</v>
      </c>
    </row>
    <row r="14" spans="1:3">
      <c r="A14" s="3" t="s">
        <v>674</v>
      </c>
    </row>
    <row r="15" spans="1:3">
      <c r="A15" s="4" t="s">
        <v>116</v>
      </c>
      <c r="B15" s="5" t="n">
        <v>4488</v>
      </c>
      <c r="C15" s="5" t="n">
        <v>2766</v>
      </c>
    </row>
    <row r="16" spans="1:3">
      <c r="A16" s="4" t="s">
        <v>675</v>
      </c>
    </row>
    <row r="17" spans="1:3">
      <c r="A17" s="3" t="s">
        <v>668</v>
      </c>
    </row>
    <row r="18" spans="1:3">
      <c r="A18" s="4" t="s">
        <v>669</v>
      </c>
      <c r="B18" s="5" t="n">
        <v>0</v>
      </c>
      <c r="C18" s="5" t="n">
        <v>0</v>
      </c>
    </row>
    <row r="19" spans="1:3">
      <c r="A19" s="4" t="s">
        <v>676</v>
      </c>
    </row>
    <row r="20" spans="1:3">
      <c r="A20" s="3" t="s">
        <v>668</v>
      </c>
    </row>
    <row r="21" spans="1:3">
      <c r="A21" s="4" t="s">
        <v>671</v>
      </c>
      <c r="C21" s="5" t="n">
        <v>0</v>
      </c>
    </row>
    <row r="22" spans="1:3">
      <c r="A22" s="4" t="s">
        <v>677</v>
      </c>
    </row>
    <row r="23" spans="1:3">
      <c r="A23" s="3" t="s">
        <v>668</v>
      </c>
    </row>
    <row r="24" spans="1:3">
      <c r="A24" s="4" t="s">
        <v>671</v>
      </c>
      <c r="C24" s="5" t="n">
        <v>0</v>
      </c>
    </row>
    <row r="25" spans="1:3">
      <c r="A25" s="4" t="s">
        <v>678</v>
      </c>
    </row>
    <row r="26" spans="1:3">
      <c r="A26" s="3" t="s">
        <v>668</v>
      </c>
    </row>
    <row r="27" spans="1:3">
      <c r="A27" s="4" t="s">
        <v>671</v>
      </c>
      <c r="B27" s="5" t="n">
        <v>0</v>
      </c>
      <c r="C27" s="5" t="n">
        <v>0</v>
      </c>
    </row>
    <row r="28" spans="1:3">
      <c r="A28" s="4" t="s">
        <v>679</v>
      </c>
    </row>
    <row r="29" spans="1:3">
      <c r="A29" s="3" t="s">
        <v>674</v>
      </c>
    </row>
    <row r="30" spans="1:3">
      <c r="A30" s="4" t="s">
        <v>116</v>
      </c>
      <c r="B30" s="5" t="n">
        <v>4209</v>
      </c>
      <c r="C30" s="5" t="n">
        <v>2756</v>
      </c>
    </row>
    <row r="31" spans="1:3">
      <c r="A31" s="4" t="s">
        <v>680</v>
      </c>
    </row>
    <row r="32" spans="1:3">
      <c r="A32" s="3" t="s">
        <v>668</v>
      </c>
    </row>
    <row r="33" spans="1:3">
      <c r="A33" s="4" t="s">
        <v>669</v>
      </c>
      <c r="B33" s="5" t="n">
        <v>762</v>
      </c>
      <c r="C33" s="5" t="n">
        <v>508</v>
      </c>
    </row>
    <row r="34" spans="1:3">
      <c r="A34" s="4" t="s">
        <v>681</v>
      </c>
    </row>
    <row r="35" spans="1:3">
      <c r="A35" s="3" t="s">
        <v>668</v>
      </c>
    </row>
    <row r="36" spans="1:3">
      <c r="A36" s="4" t="s">
        <v>671</v>
      </c>
      <c r="C36" s="5" t="n">
        <v>0</v>
      </c>
    </row>
    <row r="37" spans="1:3">
      <c r="A37" s="4" t="s">
        <v>682</v>
      </c>
    </row>
    <row r="38" spans="1:3">
      <c r="A38" s="3" t="s">
        <v>668</v>
      </c>
    </row>
    <row r="39" spans="1:3">
      <c r="A39" s="4" t="s">
        <v>671</v>
      </c>
      <c r="C39" s="5" t="n">
        <v>0</v>
      </c>
    </row>
    <row r="40" spans="1:3">
      <c r="A40" s="4" t="s">
        <v>683</v>
      </c>
    </row>
    <row r="41" spans="1:3">
      <c r="A41" s="3" t="s">
        <v>668</v>
      </c>
    </row>
    <row r="42" spans="1:3">
      <c r="A42" s="4" t="s">
        <v>671</v>
      </c>
      <c r="B42" s="5" t="n">
        <v>762</v>
      </c>
      <c r="C42" s="5" t="n">
        <v>508</v>
      </c>
    </row>
    <row r="43" spans="1:3">
      <c r="A43" s="4" t="s">
        <v>684</v>
      </c>
    </row>
    <row r="44" spans="1:3">
      <c r="A44" s="3" t="s">
        <v>674</v>
      </c>
    </row>
    <row r="45" spans="1:3">
      <c r="A45" s="4" t="s">
        <v>116</v>
      </c>
      <c r="B45" s="5" t="n">
        <v>0</v>
      </c>
      <c r="C45" s="5" t="n">
        <v>0</v>
      </c>
    </row>
    <row r="46" spans="1:3">
      <c r="A46" s="4" t="s">
        <v>685</v>
      </c>
    </row>
    <row r="47" spans="1:3">
      <c r="A47" s="3" t="s">
        <v>668</v>
      </c>
    </row>
    <row r="48" spans="1:3">
      <c r="A48" s="4" t="s">
        <v>669</v>
      </c>
      <c r="B48" s="5" t="n">
        <v>9287</v>
      </c>
      <c r="C48" s="5" t="n">
        <v>14550</v>
      </c>
    </row>
    <row r="49" spans="1:3">
      <c r="A49" s="4" t="s">
        <v>686</v>
      </c>
    </row>
    <row r="50" spans="1:3">
      <c r="A50" s="3" t="s">
        <v>668</v>
      </c>
    </row>
    <row r="51" spans="1:3">
      <c r="A51" s="4" t="s">
        <v>671</v>
      </c>
      <c r="C51" s="5" t="n">
        <v>4957</v>
      </c>
    </row>
    <row r="52" spans="1:3">
      <c r="A52" s="4" t="s">
        <v>687</v>
      </c>
    </row>
    <row r="53" spans="1:3">
      <c r="A53" s="3" t="s">
        <v>668</v>
      </c>
    </row>
    <row r="54" spans="1:3">
      <c r="A54" s="4" t="s">
        <v>671</v>
      </c>
      <c r="C54" s="5" t="n">
        <v>9593</v>
      </c>
    </row>
    <row r="55" spans="1:3">
      <c r="A55" s="4" t="s">
        <v>688</v>
      </c>
    </row>
    <row r="56" spans="1:3">
      <c r="A56" s="3" t="s">
        <v>668</v>
      </c>
    </row>
    <row r="57" spans="1:3">
      <c r="A57" s="4" t="s">
        <v>671</v>
      </c>
      <c r="B57" s="5" t="n">
        <v>0</v>
      </c>
      <c r="C57" s="5" t="n">
        <v>0</v>
      </c>
    </row>
    <row r="58" spans="1:3">
      <c r="A58" s="4" t="s">
        <v>689</v>
      </c>
    </row>
    <row r="59" spans="1:3">
      <c r="A59" s="3" t="s">
        <v>674</v>
      </c>
    </row>
    <row r="60" spans="1:3">
      <c r="A60" s="4" t="s">
        <v>116</v>
      </c>
      <c r="B60" s="5" t="n">
        <v>279</v>
      </c>
      <c r="C60" s="7" t="n">
        <v>10</v>
      </c>
    </row>
    <row r="61" spans="1:3">
      <c r="A61" s="4" t="s">
        <v>690</v>
      </c>
    </row>
    <row r="62" spans="1:3">
      <c r="A62" s="3" t="s">
        <v>668</v>
      </c>
    </row>
    <row r="63" spans="1:3">
      <c r="A63" s="4" t="s">
        <v>671</v>
      </c>
      <c r="B63" s="5" t="n">
        <v>9287</v>
      </c>
    </row>
    <row r="64" spans="1:3">
      <c r="A64" s="4" t="s">
        <v>691</v>
      </c>
    </row>
    <row r="65" spans="1:3">
      <c r="A65" s="3" t="s">
        <v>668</v>
      </c>
    </row>
    <row r="66" spans="1:3">
      <c r="A66" s="4" t="s">
        <v>671</v>
      </c>
      <c r="B66" s="5" t="n">
        <v>0</v>
      </c>
    </row>
    <row r="67" spans="1:3">
      <c r="A67" s="4" t="s">
        <v>692</v>
      </c>
    </row>
    <row r="68" spans="1:3">
      <c r="A68" s="3" t="s">
        <v>668</v>
      </c>
    </row>
    <row r="69" spans="1:3">
      <c r="A69" s="4" t="s">
        <v>671</v>
      </c>
      <c r="B69" s="5" t="n">
        <v>0</v>
      </c>
    </row>
    <row r="70" spans="1:3">
      <c r="A70" s="4" t="s">
        <v>693</v>
      </c>
    </row>
    <row r="71" spans="1:3">
      <c r="A71" s="3" t="s">
        <v>668</v>
      </c>
    </row>
    <row r="72" spans="1:3">
      <c r="A72" s="4" t="s">
        <v>671</v>
      </c>
      <c r="B72" s="7" t="n">
        <v>92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4" t="s">
        <v>673</v>
      </c>
    </row>
    <row r="4" spans="1:3">
      <c r="A4" s="3" t="s">
        <v>695</v>
      </c>
    </row>
    <row r="5" spans="1:3">
      <c r="A5" s="4" t="s">
        <v>696</v>
      </c>
      <c r="B5" s="7" t="n">
        <v>10</v>
      </c>
      <c r="C5" s="7" t="n">
        <v>1379</v>
      </c>
    </row>
    <row r="6" spans="1:3">
      <c r="A6" s="4" t="s">
        <v>697</v>
      </c>
      <c r="B6" s="5" t="n">
        <v>272</v>
      </c>
      <c r="C6" s="5" t="n">
        <v>-983</v>
      </c>
    </row>
    <row r="7" spans="1:3">
      <c r="A7" s="4" t="s">
        <v>465</v>
      </c>
      <c r="B7" s="5" t="n">
        <v>-3</v>
      </c>
      <c r="C7" s="5" t="n">
        <v>-386</v>
      </c>
    </row>
    <row r="8" spans="1:3">
      <c r="A8" s="4" t="s">
        <v>698</v>
      </c>
      <c r="B8" s="5" t="n">
        <v>279</v>
      </c>
      <c r="C8" s="5" t="n">
        <v>10</v>
      </c>
    </row>
    <row r="9" spans="1:3">
      <c r="A9" s="4" t="s">
        <v>699</v>
      </c>
    </row>
    <row r="10" spans="1:3">
      <c r="A10" s="3" t="s">
        <v>695</v>
      </c>
    </row>
    <row r="11" spans="1:3">
      <c r="A11" s="4" t="s">
        <v>696</v>
      </c>
      <c r="B11" s="5" t="n">
        <v>4957</v>
      </c>
      <c r="C11" s="5" t="n">
        <v>21912</v>
      </c>
    </row>
    <row r="12" spans="1:3">
      <c r="A12" s="4" t="s">
        <v>697</v>
      </c>
      <c r="B12" s="5" t="n">
        <v>5866</v>
      </c>
      <c r="C12" s="5" t="n">
        <v>-3101</v>
      </c>
    </row>
    <row r="13" spans="1:3">
      <c r="A13" s="4" t="s">
        <v>465</v>
      </c>
      <c r="B13" s="5" t="n">
        <v>-10823</v>
      </c>
      <c r="C13" s="5" t="n">
        <v>-13854</v>
      </c>
    </row>
    <row r="14" spans="1:3">
      <c r="A14" s="4" t="s">
        <v>698</v>
      </c>
      <c r="B14" s="5" t="n">
        <v>0</v>
      </c>
      <c r="C14" s="5" t="n">
        <v>4957</v>
      </c>
    </row>
    <row r="15" spans="1:3">
      <c r="A15" s="4" t="s">
        <v>663</v>
      </c>
    </row>
    <row r="16" spans="1:3">
      <c r="A16" s="3" t="s">
        <v>695</v>
      </c>
    </row>
    <row r="17" spans="1:3">
      <c r="A17" s="4" t="s">
        <v>696</v>
      </c>
      <c r="B17" s="5" t="n">
        <v>9593</v>
      </c>
      <c r="C17" s="5" t="n">
        <v>15370</v>
      </c>
    </row>
    <row r="18" spans="1:3">
      <c r="A18" s="4" t="s">
        <v>697</v>
      </c>
      <c r="B18" s="5" t="n">
        <v>4133</v>
      </c>
      <c r="C18" s="5" t="n">
        <v>-818</v>
      </c>
    </row>
    <row r="19" spans="1:3">
      <c r="A19" s="4" t="s">
        <v>465</v>
      </c>
      <c r="B19" s="5" t="n">
        <v>-4439</v>
      </c>
      <c r="C19" s="5" t="n">
        <v>-4959</v>
      </c>
    </row>
    <row r="20" spans="1:3">
      <c r="A20" s="4" t="s">
        <v>698</v>
      </c>
      <c r="B20" s="7" t="n">
        <v>9287</v>
      </c>
      <c r="C20" s="7" t="n">
        <v>95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700</v>
      </c>
      <c r="C1" s="2" t="s">
        <v>2</v>
      </c>
      <c r="D1" s="2" t="s">
        <v>638</v>
      </c>
      <c r="F1" s="2" t="s">
        <v>32</v>
      </c>
    </row>
    <row r="2" spans="1:7">
      <c r="A2" s="3" t="s">
        <v>701</v>
      </c>
    </row>
    <row r="3" spans="1:7">
      <c r="A3" s="4" t="s">
        <v>702</v>
      </c>
      <c r="C3" s="7" t="n">
        <v>198857</v>
      </c>
      <c r="D3" s="7" t="n">
        <v>198857</v>
      </c>
      <c r="F3" s="7" t="n">
        <v>479979</v>
      </c>
    </row>
    <row r="4" spans="1:7">
      <c r="A4" s="4" t="s">
        <v>122</v>
      </c>
      <c r="C4" s="5" t="n">
        <v>12039</v>
      </c>
      <c r="D4" s="5" t="n">
        <v>12039</v>
      </c>
      <c r="F4" s="5" t="n">
        <v>10431</v>
      </c>
    </row>
    <row r="5" spans="1:7">
      <c r="A5" s="4" t="s">
        <v>645</v>
      </c>
    </row>
    <row r="6" spans="1:7">
      <c r="A6" s="3" t="s">
        <v>701</v>
      </c>
    </row>
    <row r="7" spans="1:7">
      <c r="A7" s="4" t="s">
        <v>702</v>
      </c>
      <c r="D7" s="5" t="n">
        <v>0</v>
      </c>
      <c r="F7" s="5" t="n">
        <v>712</v>
      </c>
    </row>
    <row r="8" spans="1:7">
      <c r="A8" s="4" t="s">
        <v>703</v>
      </c>
    </row>
    <row r="9" spans="1:7">
      <c r="A9" s="3" t="s">
        <v>701</v>
      </c>
    </row>
    <row r="10" spans="1:7">
      <c r="A10" s="4" t="s">
        <v>704</v>
      </c>
      <c r="F10" s="5" t="n">
        <v>693</v>
      </c>
    </row>
    <row r="11" spans="1:7">
      <c r="A11" s="4" t="s">
        <v>705</v>
      </c>
    </row>
    <row r="12" spans="1:7">
      <c r="A12" s="3" t="s">
        <v>701</v>
      </c>
    </row>
    <row r="13" spans="1:7">
      <c r="A13" s="4" t="s">
        <v>704</v>
      </c>
      <c r="F13" s="5" t="n">
        <v>712</v>
      </c>
    </row>
    <row r="14" spans="1:7">
      <c r="A14" s="4" t="s">
        <v>706</v>
      </c>
    </row>
    <row r="15" spans="1:7">
      <c r="A15" s="3" t="s">
        <v>701</v>
      </c>
    </row>
    <row r="16" spans="1:7">
      <c r="A16" s="4" t="s">
        <v>704</v>
      </c>
      <c r="F16" s="5" t="n">
        <v>0</v>
      </c>
    </row>
    <row r="17" spans="1:7">
      <c r="A17" s="4" t="s">
        <v>707</v>
      </c>
    </row>
    <row r="18" spans="1:7">
      <c r="A18" s="3" t="s">
        <v>701</v>
      </c>
    </row>
    <row r="19" spans="1:7">
      <c r="A19" s="4" t="s">
        <v>704</v>
      </c>
      <c r="F19" s="5" t="n">
        <v>693</v>
      </c>
    </row>
    <row r="20" spans="1:7">
      <c r="A20" s="4" t="s">
        <v>708</v>
      </c>
    </row>
    <row r="21" spans="1:7">
      <c r="A21" s="3" t="s">
        <v>701</v>
      </c>
    </row>
    <row r="22" spans="1:7">
      <c r="A22" s="4" t="s">
        <v>704</v>
      </c>
      <c r="F22" s="5" t="n">
        <v>0</v>
      </c>
    </row>
    <row r="23" spans="1:7">
      <c r="A23" s="4" t="s">
        <v>709</v>
      </c>
    </row>
    <row r="24" spans="1:7">
      <c r="A24" s="3" t="s">
        <v>701</v>
      </c>
    </row>
    <row r="25" spans="1:7">
      <c r="A25" s="4" t="s">
        <v>702</v>
      </c>
      <c r="D25" s="5" t="n">
        <v>175991</v>
      </c>
      <c r="E25" s="4" t="s">
        <v>38</v>
      </c>
      <c r="F25" s="5" t="n">
        <v>373433</v>
      </c>
      <c r="G25" s="4" t="s">
        <v>390</v>
      </c>
    </row>
    <row r="26" spans="1:7">
      <c r="A26" s="4" t="s">
        <v>710</v>
      </c>
    </row>
    <row r="27" spans="1:7">
      <c r="A27" s="3" t="s">
        <v>701</v>
      </c>
    </row>
    <row r="28" spans="1:7">
      <c r="A28" s="4" t="s">
        <v>711</v>
      </c>
      <c r="D28" s="5" t="n">
        <v>184373</v>
      </c>
      <c r="E28" s="4" t="s">
        <v>38</v>
      </c>
      <c r="F28" s="5" t="n">
        <v>227487</v>
      </c>
      <c r="G28" s="4" t="s">
        <v>390</v>
      </c>
    </row>
    <row r="29" spans="1:7">
      <c r="A29" s="4" t="s">
        <v>712</v>
      </c>
    </row>
    <row r="30" spans="1:7">
      <c r="A30" s="3" t="s">
        <v>701</v>
      </c>
    </row>
    <row r="31" spans="1:7">
      <c r="A31" s="4" t="s">
        <v>711</v>
      </c>
      <c r="D31" s="5" t="n">
        <v>0</v>
      </c>
      <c r="E31" s="4" t="s">
        <v>38</v>
      </c>
      <c r="F31" s="5" t="n">
        <v>0</v>
      </c>
      <c r="G31" s="4" t="s">
        <v>390</v>
      </c>
    </row>
    <row r="32" spans="1:7">
      <c r="A32" s="4" t="s">
        <v>713</v>
      </c>
    </row>
    <row r="33" spans="1:7">
      <c r="A33" s="3" t="s">
        <v>701</v>
      </c>
    </row>
    <row r="34" spans="1:7">
      <c r="A34" s="4" t="s">
        <v>711</v>
      </c>
      <c r="D34" s="5" t="n">
        <v>184373</v>
      </c>
      <c r="E34" s="4" t="s">
        <v>38</v>
      </c>
      <c r="F34" s="5" t="n">
        <v>227487</v>
      </c>
      <c r="G34" s="4" t="s">
        <v>390</v>
      </c>
    </row>
    <row r="35" spans="1:7">
      <c r="A35" s="4" t="s">
        <v>714</v>
      </c>
    </row>
    <row r="36" spans="1:7">
      <c r="A36" s="3" t="s">
        <v>701</v>
      </c>
    </row>
    <row r="37" spans="1:7">
      <c r="A37" s="4" t="s">
        <v>711</v>
      </c>
      <c r="D37" s="5" t="n">
        <v>0</v>
      </c>
      <c r="E37" s="4" t="s">
        <v>38</v>
      </c>
      <c r="F37" s="5" t="n">
        <v>0</v>
      </c>
      <c r="G37" s="4" t="s">
        <v>390</v>
      </c>
    </row>
    <row r="38" spans="1:7">
      <c r="A38" s="4" t="s">
        <v>715</v>
      </c>
    </row>
    <row r="39" spans="1:7">
      <c r="A39" s="3" t="s">
        <v>701</v>
      </c>
    </row>
    <row r="40" spans="1:7">
      <c r="A40" s="4" t="s">
        <v>716</v>
      </c>
      <c r="F40" s="5" t="n">
        <v>15580</v>
      </c>
    </row>
    <row r="41" spans="1:7">
      <c r="A41" s="4" t="s">
        <v>717</v>
      </c>
    </row>
    <row r="42" spans="1:7">
      <c r="A42" s="3" t="s">
        <v>701</v>
      </c>
    </row>
    <row r="43" spans="1:7">
      <c r="A43" s="4" t="s">
        <v>716</v>
      </c>
      <c r="F43" s="5" t="n">
        <v>15207</v>
      </c>
    </row>
    <row r="44" spans="1:7">
      <c r="A44" s="4" t="s">
        <v>718</v>
      </c>
    </row>
    <row r="45" spans="1:7">
      <c r="A45" s="3" t="s">
        <v>701</v>
      </c>
    </row>
    <row r="46" spans="1:7">
      <c r="A46" s="4" t="s">
        <v>716</v>
      </c>
      <c r="F46" s="5" t="n">
        <v>0</v>
      </c>
    </row>
    <row r="47" spans="1:7">
      <c r="A47" s="4" t="s">
        <v>719</v>
      </c>
    </row>
    <row r="48" spans="1:7">
      <c r="A48" s="3" t="s">
        <v>701</v>
      </c>
    </row>
    <row r="49" spans="1:7">
      <c r="A49" s="4" t="s">
        <v>716</v>
      </c>
      <c r="F49" s="5" t="n">
        <v>0</v>
      </c>
    </row>
    <row r="50" spans="1:7">
      <c r="A50" s="4" t="s">
        <v>720</v>
      </c>
    </row>
    <row r="51" spans="1:7">
      <c r="A51" s="3" t="s">
        <v>701</v>
      </c>
    </row>
    <row r="52" spans="1:7">
      <c r="A52" s="4" t="s">
        <v>716</v>
      </c>
      <c r="F52" s="5" t="n">
        <v>15580</v>
      </c>
    </row>
    <row r="53" spans="1:7">
      <c r="A53" s="4" t="s">
        <v>721</v>
      </c>
    </row>
    <row r="54" spans="1:7">
      <c r="A54" s="3" t="s">
        <v>701</v>
      </c>
    </row>
    <row r="55" spans="1:7">
      <c r="A55" s="4" t="s">
        <v>722</v>
      </c>
      <c r="F55" s="5" t="n">
        <v>5000</v>
      </c>
    </row>
    <row r="56" spans="1:7">
      <c r="A56" s="4" t="s">
        <v>122</v>
      </c>
      <c r="B56" s="4" t="s">
        <v>392</v>
      </c>
      <c r="F56" s="5" t="n">
        <v>94489</v>
      </c>
    </row>
    <row r="57" spans="1:7">
      <c r="A57" s="4" t="s">
        <v>723</v>
      </c>
    </row>
    <row r="58" spans="1:7">
      <c r="A58" s="3" t="s">
        <v>701</v>
      </c>
    </row>
    <row r="59" spans="1:7">
      <c r="A59" s="4" t="s">
        <v>122</v>
      </c>
      <c r="B59" s="4" t="s">
        <v>392</v>
      </c>
      <c r="F59" s="5" t="n">
        <v>99500</v>
      </c>
    </row>
    <row r="60" spans="1:7">
      <c r="A60" s="4" t="s">
        <v>724</v>
      </c>
    </row>
    <row r="61" spans="1:7">
      <c r="A61" s="3" t="s">
        <v>701</v>
      </c>
    </row>
    <row r="62" spans="1:7">
      <c r="A62" s="4" t="s">
        <v>122</v>
      </c>
      <c r="B62" s="4" t="s">
        <v>392</v>
      </c>
      <c r="F62" s="5" t="n">
        <v>0</v>
      </c>
    </row>
    <row r="63" spans="1:7">
      <c r="A63" s="4" t="s">
        <v>725</v>
      </c>
    </row>
    <row r="64" spans="1:7">
      <c r="A64" s="3" t="s">
        <v>701</v>
      </c>
    </row>
    <row r="65" spans="1:7">
      <c r="A65" s="4" t="s">
        <v>122</v>
      </c>
      <c r="B65" s="4" t="s">
        <v>392</v>
      </c>
      <c r="F65" s="5" t="n">
        <v>99500</v>
      </c>
    </row>
    <row r="66" spans="1:7">
      <c r="A66" s="4" t="s">
        <v>726</v>
      </c>
    </row>
    <row r="67" spans="1:7">
      <c r="A67" s="3" t="s">
        <v>701</v>
      </c>
    </row>
    <row r="68" spans="1:7">
      <c r="A68" s="4" t="s">
        <v>122</v>
      </c>
      <c r="B68" s="4" t="s">
        <v>392</v>
      </c>
      <c r="F68" s="5" t="n">
        <v>0</v>
      </c>
    </row>
    <row r="69" spans="1:7">
      <c r="A69" s="4" t="s">
        <v>727</v>
      </c>
    </row>
    <row r="70" spans="1:7">
      <c r="A70" s="3" t="s">
        <v>701</v>
      </c>
    </row>
    <row r="71" spans="1:7">
      <c r="A71" s="4" t="s">
        <v>728</v>
      </c>
      <c r="C71" s="7" t="n">
        <v>0</v>
      </c>
      <c r="F71" s="5" t="n">
        <v>4571</v>
      </c>
    </row>
    <row r="72" spans="1:7">
      <c r="A72" s="4" t="s">
        <v>729</v>
      </c>
    </row>
    <row r="73" spans="1:7">
      <c r="A73" s="3" t="s">
        <v>701</v>
      </c>
    </row>
    <row r="74" spans="1:7">
      <c r="A74" s="4" t="s">
        <v>728</v>
      </c>
      <c r="F74" s="5" t="n">
        <v>4571</v>
      </c>
    </row>
    <row r="75" spans="1:7">
      <c r="A75" s="4" t="s">
        <v>730</v>
      </c>
    </row>
    <row r="76" spans="1:7">
      <c r="A76" s="3" t="s">
        <v>701</v>
      </c>
    </row>
    <row r="77" spans="1:7">
      <c r="A77" s="4" t="s">
        <v>728</v>
      </c>
      <c r="F77" s="5" t="n">
        <v>0</v>
      </c>
    </row>
    <row r="78" spans="1:7">
      <c r="A78" s="4" t="s">
        <v>731</v>
      </c>
    </row>
    <row r="79" spans="1:7">
      <c r="A79" s="3" t="s">
        <v>701</v>
      </c>
    </row>
    <row r="80" spans="1:7">
      <c r="A80" s="4" t="s">
        <v>728</v>
      </c>
      <c r="F80" s="5" t="n">
        <v>4571</v>
      </c>
    </row>
    <row r="81" spans="1:7">
      <c r="A81" s="4" t="s">
        <v>732</v>
      </c>
    </row>
    <row r="82" spans="1:7">
      <c r="A82" s="3" t="s">
        <v>701</v>
      </c>
    </row>
    <row r="83" spans="1:7">
      <c r="A83" s="4" t="s">
        <v>728</v>
      </c>
      <c r="F83" s="5" t="n">
        <v>0</v>
      </c>
    </row>
    <row r="84" spans="1:7">
      <c r="A84" s="4" t="s">
        <v>645</v>
      </c>
    </row>
    <row r="85" spans="1:7">
      <c r="A85" s="3" t="s">
        <v>701</v>
      </c>
    </row>
    <row r="86" spans="1:7">
      <c r="A86" s="4" t="s">
        <v>122</v>
      </c>
      <c r="D86" s="7" t="n">
        <v>0</v>
      </c>
      <c r="F86" s="7" t="n">
        <v>0</v>
      </c>
    </row>
    <row r="87" spans="1:7"/>
    <row r="88" spans="1:7">
      <c r="A88" s="4" t="s">
        <v>38</v>
      </c>
      <c r="B88" s="4" t="s">
        <v>733</v>
      </c>
    </row>
    <row r="89" spans="1:7">
      <c r="A89" s="4" t="s">
        <v>390</v>
      </c>
      <c r="B89" s="4" t="s">
        <v>734</v>
      </c>
    </row>
    <row r="90" spans="1:7">
      <c r="A90" s="4" t="s">
        <v>392</v>
      </c>
      <c r="B90" s="4" t="s">
        <v>735</v>
      </c>
    </row>
  </sheetData>
  <mergeCells count="7">
    <mergeCell ref="A1:B1"/>
    <mergeCell ref="D1:E1"/>
    <mergeCell ref="F1:G1"/>
    <mergeCell ref="A87:F87"/>
    <mergeCell ref="B88:F88"/>
    <mergeCell ref="B89:F89"/>
    <mergeCell ref="B90:F9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14"/>
    <col customWidth="1" max="6" min="6" width="21"/>
  </cols>
  <sheetData>
    <row r="1" spans="1:6">
      <c r="A1" s="1" t="s">
        <v>736</v>
      </c>
      <c r="B1" s="2" t="s">
        <v>1</v>
      </c>
    </row>
    <row r="2" spans="1:6">
      <c r="B2" s="2" t="s">
        <v>626</v>
      </c>
      <c r="C2" s="2" t="s">
        <v>737</v>
      </c>
      <c r="D2" s="2" t="s">
        <v>738</v>
      </c>
      <c r="E2" s="2" t="s">
        <v>638</v>
      </c>
      <c r="F2" s="2" t="s">
        <v>739</v>
      </c>
    </row>
    <row r="3" spans="1:6">
      <c r="A3" s="3" t="s">
        <v>660</v>
      </c>
    </row>
    <row r="4" spans="1:6">
      <c r="A4" s="4" t="s">
        <v>740</v>
      </c>
      <c r="C4" s="11" t="n">
        <v>17.5</v>
      </c>
      <c r="D4" s="5" t="n">
        <v>19</v>
      </c>
    </row>
    <row r="5" spans="1:6">
      <c r="A5" s="4" t="s">
        <v>42</v>
      </c>
      <c r="B5" s="7" t="n">
        <v>4446</v>
      </c>
      <c r="C5" s="7" t="n">
        <v>313337</v>
      </c>
      <c r="D5" s="7" t="n">
        <v>1472721</v>
      </c>
    </row>
    <row r="6" spans="1:6">
      <c r="A6" s="4" t="s">
        <v>444</v>
      </c>
      <c r="B6" s="7" t="n">
        <v>3900</v>
      </c>
      <c r="C6" s="7" t="n">
        <v>276500</v>
      </c>
      <c r="D6" s="7" t="n">
        <v>1021800</v>
      </c>
    </row>
    <row r="7" spans="1:6">
      <c r="A7" s="4" t="s">
        <v>741</v>
      </c>
      <c r="C7" s="5" t="n">
        <v>1200</v>
      </c>
      <c r="D7" s="5" t="n">
        <v>1275</v>
      </c>
    </row>
    <row r="8" spans="1:6">
      <c r="A8" s="4" t="s">
        <v>395</v>
      </c>
    </row>
    <row r="9" spans="1:6">
      <c r="A9" s="3" t="s">
        <v>660</v>
      </c>
    </row>
    <row r="10" spans="1:6">
      <c r="A10" s="4" t="s">
        <v>742</v>
      </c>
      <c r="B10" s="11" t="n">
        <v>1.66</v>
      </c>
    </row>
    <row r="11" spans="1:6">
      <c r="A11" s="4" t="s">
        <v>645</v>
      </c>
    </row>
    <row r="12" spans="1:6">
      <c r="A12" s="3" t="s">
        <v>660</v>
      </c>
    </row>
    <row r="13" spans="1:6">
      <c r="A13" s="4" t="s">
        <v>647</v>
      </c>
      <c r="B13" s="4" t="s">
        <v>648</v>
      </c>
      <c r="C13" s="4" t="s">
        <v>648</v>
      </c>
      <c r="E13" s="4" t="s">
        <v>648</v>
      </c>
    </row>
    <row r="14" spans="1:6">
      <c r="A14" s="4" t="s">
        <v>709</v>
      </c>
    </row>
    <row r="15" spans="1:6">
      <c r="A15" s="3" t="s">
        <v>660</v>
      </c>
    </row>
    <row r="16" spans="1:6">
      <c r="A16" s="4" t="s">
        <v>647</v>
      </c>
      <c r="B16" s="4" t="s">
        <v>743</v>
      </c>
      <c r="C16" s="4" t="s">
        <v>743</v>
      </c>
    </row>
    <row r="17" spans="1:6">
      <c r="A17" s="4" t="s">
        <v>721</v>
      </c>
    </row>
    <row r="18" spans="1:6">
      <c r="A18" s="3" t="s">
        <v>660</v>
      </c>
    </row>
    <row r="19" spans="1:6">
      <c r="A19" s="4" t="s">
        <v>722</v>
      </c>
      <c r="C19" s="7" t="n">
        <v>5000</v>
      </c>
    </row>
    <row r="20" spans="1:6">
      <c r="A20" s="4" t="s">
        <v>709</v>
      </c>
    </row>
    <row r="21" spans="1:6">
      <c r="A21" s="3" t="s">
        <v>660</v>
      </c>
    </row>
    <row r="22" spans="1:6">
      <c r="A22" s="4" t="s">
        <v>744</v>
      </c>
      <c r="B22" s="7" t="n">
        <v>2000</v>
      </c>
      <c r="C22" s="7" t="n">
        <v>5300</v>
      </c>
    </row>
    <row r="23" spans="1:6">
      <c r="A23" s="4" t="s">
        <v>446</v>
      </c>
    </row>
    <row r="24" spans="1:6">
      <c r="A24" s="3" t="s">
        <v>660</v>
      </c>
    </row>
    <row r="25" spans="1:6">
      <c r="A25" s="4" t="s">
        <v>447</v>
      </c>
      <c r="F25" s="7" t="n">
        <v>6300</v>
      </c>
    </row>
    <row r="26" spans="1:6">
      <c r="A26" s="4" t="s">
        <v>448</v>
      </c>
      <c r="F26" s="7" t="n">
        <v>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9"/>
  </cols>
  <sheetData>
    <row r="1" spans="1:5">
      <c r="A1" s="1" t="s">
        <v>745</v>
      </c>
      <c r="B1" s="2" t="s">
        <v>1</v>
      </c>
    </row>
    <row r="2" spans="1:5">
      <c r="B2" s="2" t="s">
        <v>746</v>
      </c>
      <c r="C2" s="2" t="s">
        <v>418</v>
      </c>
      <c r="D2" s="2" t="s">
        <v>419</v>
      </c>
      <c r="E2" s="2" t="s">
        <v>747</v>
      </c>
    </row>
    <row r="3" spans="1:5">
      <c r="A3" s="3" t="s">
        <v>748</v>
      </c>
    </row>
    <row r="4" spans="1:5">
      <c r="A4" s="4" t="s">
        <v>661</v>
      </c>
      <c r="B4" s="7" t="n">
        <v>-11581000</v>
      </c>
      <c r="C4" s="7" t="n">
        <v>5202000</v>
      </c>
      <c r="D4" s="7" t="n">
        <v>3618000</v>
      </c>
    </row>
    <row r="5" spans="1:5">
      <c r="A5" s="3" t="s">
        <v>749</v>
      </c>
    </row>
    <row r="6" spans="1:5">
      <c r="A6" s="4" t="s">
        <v>750</v>
      </c>
      <c r="B6" s="5" t="n">
        <v>416</v>
      </c>
    </row>
    <row r="7" spans="1:5">
      <c r="A7" s="4" t="s">
        <v>751</v>
      </c>
    </row>
    <row r="8" spans="1:5">
      <c r="A8" s="3" t="s">
        <v>749</v>
      </c>
    </row>
    <row r="9" spans="1:5">
      <c r="A9" s="4" t="s">
        <v>752</v>
      </c>
      <c r="B9" s="7" t="n">
        <v>5801000</v>
      </c>
    </row>
    <row r="10" spans="1:5">
      <c r="A10" s="4" t="s">
        <v>753</v>
      </c>
      <c r="B10" s="11" t="n">
        <v>16.35</v>
      </c>
    </row>
    <row r="11" spans="1:5">
      <c r="A11" s="4" t="s">
        <v>754</v>
      </c>
      <c r="B11" s="5" t="n">
        <v>354771</v>
      </c>
    </row>
    <row r="12" spans="1:5">
      <c r="A12" s="4" t="s">
        <v>755</v>
      </c>
    </row>
    <row r="13" spans="1:5">
      <c r="A13" s="3" t="s">
        <v>749</v>
      </c>
    </row>
    <row r="14" spans="1:5">
      <c r="A14" s="4" t="s">
        <v>752</v>
      </c>
      <c r="E14" s="7" t="n">
        <v>0</v>
      </c>
    </row>
    <row r="15" spans="1:5">
      <c r="A15" s="4" t="s">
        <v>753</v>
      </c>
      <c r="E15" s="5" t="n">
        <v>0</v>
      </c>
    </row>
    <row r="16" spans="1:5">
      <c r="A16" s="4" t="s">
        <v>756</v>
      </c>
      <c r="E16" s="5" t="n">
        <v>0</v>
      </c>
    </row>
    <row r="17" spans="1:5">
      <c r="A17" s="4" t="s">
        <v>757</v>
      </c>
    </row>
    <row r="18" spans="1:5">
      <c r="A18" s="3" t="s">
        <v>749</v>
      </c>
    </row>
    <row r="19" spans="1:5">
      <c r="A19" s="4" t="s">
        <v>752</v>
      </c>
      <c r="B19" s="7" t="n">
        <v>30810000</v>
      </c>
    </row>
    <row r="20" spans="1:5">
      <c r="A20" s="4" t="s">
        <v>753</v>
      </c>
      <c r="B20" s="5" t="n">
        <v>1208</v>
      </c>
    </row>
    <row r="21" spans="1:5">
      <c r="A21" s="4" t="s">
        <v>758</v>
      </c>
      <c r="B21" s="5" t="n">
        <v>25505</v>
      </c>
    </row>
    <row r="22" spans="1:5">
      <c r="A22" s="4" t="s">
        <v>759</v>
      </c>
    </row>
    <row r="23" spans="1:5">
      <c r="A23" s="3" t="s">
        <v>749</v>
      </c>
    </row>
    <row r="24" spans="1:5">
      <c r="A24" s="4" t="s">
        <v>752</v>
      </c>
      <c r="E24" s="7" t="n">
        <v>0</v>
      </c>
    </row>
    <row r="25" spans="1:5">
      <c r="A25" s="4" t="s">
        <v>753</v>
      </c>
      <c r="E25" s="5" t="n">
        <v>0</v>
      </c>
    </row>
    <row r="26" spans="1:5">
      <c r="A26" s="4" t="s">
        <v>756</v>
      </c>
      <c r="E26"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4" t="s">
        <v>761</v>
      </c>
    </row>
    <row r="3" spans="1:3">
      <c r="A3" s="3" t="s">
        <v>340</v>
      </c>
    </row>
    <row r="4" spans="1:3">
      <c r="A4" s="4" t="s">
        <v>762</v>
      </c>
      <c r="C4" s="7" t="n">
        <v>28</v>
      </c>
    </row>
    <row r="5" spans="1:3">
      <c r="A5" s="4" t="s">
        <v>763</v>
      </c>
    </row>
    <row r="6" spans="1:3">
      <c r="A6" s="3" t="s">
        <v>340</v>
      </c>
    </row>
    <row r="7" spans="1:3">
      <c r="A7" s="4" t="s">
        <v>764</v>
      </c>
      <c r="C7" s="5" t="n">
        <v>536</v>
      </c>
    </row>
    <row r="8" spans="1:3">
      <c r="A8" s="4" t="s">
        <v>765</v>
      </c>
    </row>
    <row r="9" spans="1:3">
      <c r="A9" s="3" t="s">
        <v>340</v>
      </c>
    </row>
    <row r="10" spans="1:3">
      <c r="A10" s="4" t="s">
        <v>764</v>
      </c>
      <c r="C10" s="5" t="n">
        <v>4957</v>
      </c>
    </row>
    <row r="11" spans="1:3">
      <c r="A11" s="4" t="s">
        <v>766</v>
      </c>
    </row>
    <row r="12" spans="1:3">
      <c r="A12" s="3" t="s">
        <v>340</v>
      </c>
    </row>
    <row r="13" spans="1:3">
      <c r="A13" s="4" t="s">
        <v>764</v>
      </c>
      <c r="C13" s="5" t="n">
        <v>0</v>
      </c>
    </row>
    <row r="14" spans="1:3">
      <c r="A14" s="4" t="s">
        <v>767</v>
      </c>
    </row>
    <row r="15" spans="1:3">
      <c r="A15" s="3" t="s">
        <v>340</v>
      </c>
    </row>
    <row r="16" spans="1:3">
      <c r="A16" s="4" t="s">
        <v>764</v>
      </c>
      <c r="C16" s="5" t="n">
        <v>4957</v>
      </c>
    </row>
    <row r="17" spans="1:3">
      <c r="A17" s="4" t="s">
        <v>768</v>
      </c>
    </row>
    <row r="18" spans="1:3">
      <c r="A18" s="3" t="s">
        <v>340</v>
      </c>
    </row>
    <row r="19" spans="1:3">
      <c r="A19" s="4" t="s">
        <v>764</v>
      </c>
      <c r="C19" s="5" t="n">
        <v>0</v>
      </c>
    </row>
    <row r="20" spans="1:3">
      <c r="A20" s="4" t="s">
        <v>769</v>
      </c>
    </row>
    <row r="21" spans="1:3">
      <c r="A21" s="3" t="s">
        <v>340</v>
      </c>
    </row>
    <row r="22" spans="1:3">
      <c r="A22" s="4" t="s">
        <v>762</v>
      </c>
      <c r="C22" s="5" t="n">
        <v>28</v>
      </c>
    </row>
    <row r="23" spans="1:3">
      <c r="A23" s="4" t="s">
        <v>770</v>
      </c>
    </row>
    <row r="24" spans="1:3">
      <c r="A24" s="3" t="s">
        <v>340</v>
      </c>
    </row>
    <row r="25" spans="1:3">
      <c r="A25" s="4" t="s">
        <v>764</v>
      </c>
      <c r="B25" s="7" t="n">
        <v>762</v>
      </c>
      <c r="C25" s="5" t="n">
        <v>536</v>
      </c>
    </row>
    <row r="26" spans="1:3">
      <c r="A26" s="4" t="s">
        <v>771</v>
      </c>
    </row>
    <row r="27" spans="1:3">
      <c r="A27" s="3" t="s">
        <v>340</v>
      </c>
    </row>
    <row r="28" spans="1:3">
      <c r="A28" s="4" t="s">
        <v>764</v>
      </c>
      <c r="B28" s="7" t="n">
        <v>0</v>
      </c>
      <c r="C28"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23"/>
    <col customWidth="1" max="3" min="3" width="16"/>
    <col customWidth="1" max="4" min="4" width="14"/>
    <col customWidth="1" max="5" min="5" width="14"/>
  </cols>
  <sheetData>
    <row r="1" spans="1:5">
      <c r="A1" s="1" t="s">
        <v>772</v>
      </c>
      <c r="C1" s="2" t="s">
        <v>1</v>
      </c>
    </row>
    <row r="2" spans="1:5">
      <c r="C2" s="2" t="s">
        <v>2</v>
      </c>
      <c r="D2" s="2" t="s">
        <v>32</v>
      </c>
      <c r="E2" s="2" t="s">
        <v>33</v>
      </c>
    </row>
    <row r="3" spans="1:5">
      <c r="A3" s="3" t="s">
        <v>773</v>
      </c>
    </row>
    <row r="4" spans="1:5">
      <c r="A4" s="4" t="s">
        <v>37</v>
      </c>
      <c r="B4" s="4" t="s">
        <v>38</v>
      </c>
      <c r="C4" s="7" t="n">
        <v>409541</v>
      </c>
      <c r="D4" s="7" t="n">
        <v>479654</v>
      </c>
      <c r="E4" s="7" t="n">
        <v>477945</v>
      </c>
    </row>
    <row r="5" spans="1:5">
      <c r="A5" s="4" t="s">
        <v>47</v>
      </c>
      <c r="C5" s="5" t="n">
        <v>-11581</v>
      </c>
      <c r="D5" s="5" t="n">
        <v>5202</v>
      </c>
      <c r="E5" s="5" t="n">
        <v>3618</v>
      </c>
    </row>
    <row r="6" spans="1:5">
      <c r="A6" s="4" t="s">
        <v>47</v>
      </c>
      <c r="C6" s="5" t="n">
        <v>-7702</v>
      </c>
      <c r="D6" s="5" t="n">
        <v>4680</v>
      </c>
      <c r="E6" s="5" t="n">
        <v>-158</v>
      </c>
    </row>
    <row r="7" spans="1:5">
      <c r="A7" s="4" t="s">
        <v>774</v>
      </c>
    </row>
    <row r="8" spans="1:5">
      <c r="A8" s="3" t="s">
        <v>773</v>
      </c>
    </row>
    <row r="9" spans="1:5">
      <c r="A9" s="4" t="s">
        <v>775</v>
      </c>
      <c r="C9" s="5" t="n">
        <v>-254</v>
      </c>
      <c r="D9" s="5" t="n">
        <v>296</v>
      </c>
      <c r="E9" s="5" t="n">
        <v>-123</v>
      </c>
    </row>
    <row r="10" spans="1:5">
      <c r="A10" s="4" t="s">
        <v>662</v>
      </c>
    </row>
    <row r="11" spans="1:5">
      <c r="A11" s="3" t="s">
        <v>773</v>
      </c>
    </row>
    <row r="12" spans="1:5">
      <c r="A12" s="4" t="s">
        <v>47</v>
      </c>
      <c r="C12" s="5" t="n">
        <v>-5866</v>
      </c>
      <c r="D12" s="5" t="n">
        <v>3101</v>
      </c>
      <c r="E12" s="5" t="n">
        <v>-2001</v>
      </c>
    </row>
    <row r="13" spans="1:5">
      <c r="A13" s="4" t="s">
        <v>664</v>
      </c>
    </row>
    <row r="14" spans="1:5">
      <c r="A14" s="3" t="s">
        <v>773</v>
      </c>
    </row>
    <row r="15" spans="1:5">
      <c r="A15" s="4" t="s">
        <v>775</v>
      </c>
      <c r="C15" s="5" t="n">
        <v>0</v>
      </c>
      <c r="E15" s="5" t="n">
        <v>1500</v>
      </c>
    </row>
    <row r="16" spans="1:5">
      <c r="A16" s="4" t="s">
        <v>47</v>
      </c>
      <c r="D16" s="5" t="n">
        <v>1300</v>
      </c>
      <c r="E16" s="5" t="n">
        <v>600</v>
      </c>
    </row>
    <row r="17" spans="1:5">
      <c r="A17" s="4" t="s">
        <v>776</v>
      </c>
      <c r="C17" s="5" t="n">
        <v>-1582</v>
      </c>
      <c r="D17" s="5" t="n">
        <v>1283</v>
      </c>
      <c r="E17" s="5" t="n">
        <v>1058</v>
      </c>
    </row>
    <row r="18" spans="1:5">
      <c r="A18" s="4" t="s">
        <v>666</v>
      </c>
    </row>
    <row r="19" spans="1:5">
      <c r="A19" s="3" t="s">
        <v>773</v>
      </c>
    </row>
    <row r="20" spans="1:5">
      <c r="A20" s="4" t="s">
        <v>37</v>
      </c>
      <c r="C20" s="5" t="n">
        <v>0</v>
      </c>
      <c r="D20" s="5" t="n">
        <v>0</v>
      </c>
      <c r="E20" s="5" t="n">
        <v>924</v>
      </c>
    </row>
    <row r="21" spans="1:5">
      <c r="A21" s="4" t="s">
        <v>47</v>
      </c>
      <c r="C21" s="5" t="n">
        <v>0</v>
      </c>
      <c r="D21" s="5" t="n">
        <v>0</v>
      </c>
      <c r="E21" s="5" t="n">
        <v>908</v>
      </c>
    </row>
    <row r="22" spans="1:5">
      <c r="A22" s="4" t="s">
        <v>777</v>
      </c>
    </row>
    <row r="23" spans="1:5">
      <c r="A23" s="3" t="s">
        <v>773</v>
      </c>
    </row>
    <row r="24" spans="1:5">
      <c r="A24" s="4" t="s">
        <v>47</v>
      </c>
      <c r="C24" s="7" t="n">
        <v>0</v>
      </c>
      <c r="D24" s="7" t="n">
        <v>0</v>
      </c>
      <c r="E24" s="7" t="n">
        <v>-16</v>
      </c>
    </row>
    <row r="25" spans="1:5"/>
    <row r="26" spans="1:5">
      <c r="A26" s="4" t="s">
        <v>38</v>
      </c>
      <c r="B26" s="4" t="s">
        <v>63</v>
      </c>
    </row>
  </sheetData>
  <mergeCells count="4">
    <mergeCell ref="A1:B2"/>
    <mergeCell ref="C1:E1"/>
    <mergeCell ref="A25:D25"/>
    <mergeCell ref="B26:D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9"/>
    <col customWidth="1" max="5" min="5" width="21"/>
    <col customWidth="1" max="6" min="6" width="21"/>
    <col customWidth="1" max="7" min="7" width="14"/>
  </cols>
  <sheetData>
    <row r="1" spans="1:7">
      <c r="A1" s="1" t="s">
        <v>778</v>
      </c>
      <c r="B1" s="2" t="s">
        <v>652</v>
      </c>
      <c r="C1" s="2" t="s">
        <v>779</v>
      </c>
      <c r="D1" s="2" t="s">
        <v>1</v>
      </c>
    </row>
    <row r="2" spans="1:7">
      <c r="B2" s="2" t="s">
        <v>780</v>
      </c>
      <c r="C2" s="2" t="s">
        <v>781</v>
      </c>
      <c r="D2" s="2" t="s">
        <v>746</v>
      </c>
      <c r="E2" s="2" t="s">
        <v>418</v>
      </c>
      <c r="F2" s="2" t="s">
        <v>419</v>
      </c>
      <c r="G2" s="2" t="s">
        <v>782</v>
      </c>
    </row>
    <row r="3" spans="1:7">
      <c r="A3" s="3" t="s">
        <v>783</v>
      </c>
    </row>
    <row r="4" spans="1:7">
      <c r="A4" s="4" t="s">
        <v>784</v>
      </c>
      <c r="E4" s="4" t="s">
        <v>785</v>
      </c>
    </row>
    <row r="5" spans="1:7">
      <c r="A5" s="4" t="s">
        <v>661</v>
      </c>
      <c r="D5" s="7" t="n">
        <v>-11581000</v>
      </c>
      <c r="E5" s="7" t="n">
        <v>5202000</v>
      </c>
      <c r="F5" s="7" t="n">
        <v>3618000</v>
      </c>
    </row>
    <row r="6" spans="1:7">
      <c r="A6" s="4" t="s">
        <v>750</v>
      </c>
      <c r="D6" s="5" t="n">
        <v>416</v>
      </c>
    </row>
    <row r="7" spans="1:7">
      <c r="A7" s="4" t="s">
        <v>786</v>
      </c>
    </row>
    <row r="8" spans="1:7">
      <c r="A8" s="3" t="s">
        <v>783</v>
      </c>
    </row>
    <row r="9" spans="1:7">
      <c r="A9" s="4" t="s">
        <v>787</v>
      </c>
      <c r="E9" s="5" t="n">
        <v>5000000</v>
      </c>
    </row>
    <row r="10" spans="1:7">
      <c r="A10" s="4" t="s">
        <v>788</v>
      </c>
      <c r="D10" s="5" t="n">
        <v>5900000</v>
      </c>
      <c r="E10" s="5" t="n">
        <v>17000000</v>
      </c>
      <c r="F10" s="5" t="n">
        <v>18400000</v>
      </c>
    </row>
    <row r="11" spans="1:7">
      <c r="A11" s="4" t="s">
        <v>789</v>
      </c>
      <c r="D11" s="7" t="n">
        <v>10800000</v>
      </c>
      <c r="E11" s="5" t="n">
        <v>13900000</v>
      </c>
      <c r="F11" s="5" t="n">
        <v>20400000</v>
      </c>
    </row>
    <row r="12" spans="1:7">
      <c r="A12" s="4" t="s">
        <v>790</v>
      </c>
    </row>
    <row r="13" spans="1:7">
      <c r="A13" s="3" t="s">
        <v>783</v>
      </c>
    </row>
    <row r="14" spans="1:7">
      <c r="A14" s="4" t="s">
        <v>791</v>
      </c>
      <c r="G14" s="4" t="s">
        <v>792</v>
      </c>
    </row>
    <row r="15" spans="1:7">
      <c r="A15" s="4" t="s">
        <v>793</v>
      </c>
      <c r="B15" s="5" t="n">
        <v>4167</v>
      </c>
      <c r="D15" s="5" t="n">
        <v>4167</v>
      </c>
    </row>
    <row r="16" spans="1:7">
      <c r="A16" s="4" t="s">
        <v>794</v>
      </c>
      <c r="D16" s="4" t="s">
        <v>792</v>
      </c>
    </row>
    <row r="17" spans="1:7">
      <c r="A17" s="4" t="s">
        <v>795</v>
      </c>
      <c r="D17" s="4" t="s">
        <v>796</v>
      </c>
    </row>
    <row r="18" spans="1:7">
      <c r="A18" s="4" t="s">
        <v>774</v>
      </c>
    </row>
    <row r="19" spans="1:7">
      <c r="A19" s="3" t="s">
        <v>783</v>
      </c>
    </row>
    <row r="20" spans="1:7">
      <c r="A20" s="4" t="s">
        <v>797</v>
      </c>
      <c r="B20" s="7" t="n">
        <v>300000</v>
      </c>
      <c r="C20" s="7" t="n">
        <v>100000</v>
      </c>
      <c r="E20" s="5" t="n">
        <v>300000</v>
      </c>
    </row>
    <row r="21" spans="1:7">
      <c r="A21" s="4" t="s">
        <v>775</v>
      </c>
      <c r="D21" s="7" t="n">
        <v>-254000</v>
      </c>
      <c r="E21" s="5" t="n">
        <v>296000</v>
      </c>
      <c r="F21" s="5" t="n">
        <v>-123000</v>
      </c>
    </row>
    <row r="22" spans="1:7">
      <c r="A22" s="4" t="s">
        <v>662</v>
      </c>
    </row>
    <row r="23" spans="1:7">
      <c r="A23" s="3" t="s">
        <v>783</v>
      </c>
    </row>
    <row r="24" spans="1:7">
      <c r="A24" s="4" t="s">
        <v>661</v>
      </c>
      <c r="D24" s="5" t="n">
        <v>-5866000</v>
      </c>
      <c r="E24" s="5" t="n">
        <v>3101000</v>
      </c>
      <c r="F24" s="5" t="n">
        <v>-2001000</v>
      </c>
    </row>
    <row r="25" spans="1:7">
      <c r="A25" s="4" t="s">
        <v>664</v>
      </c>
    </row>
    <row r="26" spans="1:7">
      <c r="A26" s="3" t="s">
        <v>783</v>
      </c>
    </row>
    <row r="27" spans="1:7">
      <c r="A27" s="4" t="s">
        <v>661</v>
      </c>
      <c r="E27" s="5" t="n">
        <v>1300000</v>
      </c>
      <c r="F27" s="5" t="n">
        <v>600000</v>
      </c>
    </row>
    <row r="28" spans="1:7">
      <c r="A28" s="4" t="s">
        <v>775</v>
      </c>
      <c r="D28" s="5" t="n">
        <v>0</v>
      </c>
      <c r="F28" s="5" t="n">
        <v>1500000</v>
      </c>
    </row>
    <row r="29" spans="1:7">
      <c r="A29" s="4" t="s">
        <v>776</v>
      </c>
      <c r="D29" s="7" t="n">
        <v>-1582000</v>
      </c>
      <c r="E29" s="5" t="n">
        <v>1283000</v>
      </c>
      <c r="F29" s="5" t="n">
        <v>1058000</v>
      </c>
    </row>
    <row r="30" spans="1:7">
      <c r="A30" s="4" t="s">
        <v>798</v>
      </c>
    </row>
    <row r="31" spans="1:7">
      <c r="A31" s="3" t="s">
        <v>783</v>
      </c>
    </row>
    <row r="32" spans="1:7">
      <c r="A32" s="4" t="s">
        <v>799</v>
      </c>
      <c r="D32" s="5" t="n">
        <v>400000</v>
      </c>
    </row>
    <row r="33" spans="1:7">
      <c r="A33" s="4" t="s">
        <v>800</v>
      </c>
    </row>
    <row r="34" spans="1:7">
      <c r="A34" s="3" t="s">
        <v>783</v>
      </c>
    </row>
    <row r="35" spans="1:7">
      <c r="A35" s="4" t="s">
        <v>801</v>
      </c>
      <c r="D35" s="5" t="n">
        <v>354771</v>
      </c>
    </row>
    <row r="36" spans="1:7">
      <c r="A36" s="4" t="s">
        <v>802</v>
      </c>
      <c r="D36" s="11" t="n">
        <v>16.35</v>
      </c>
    </row>
    <row r="37" spans="1:7">
      <c r="A37" s="4" t="s">
        <v>803</v>
      </c>
    </row>
    <row r="38" spans="1:7">
      <c r="A38" s="3" t="s">
        <v>783</v>
      </c>
    </row>
    <row r="39" spans="1:7">
      <c r="A39" s="4" t="s">
        <v>804</v>
      </c>
      <c r="D39" s="5" t="n">
        <v>25505</v>
      </c>
    </row>
    <row r="40" spans="1:7">
      <c r="A40" s="4" t="s">
        <v>802</v>
      </c>
      <c r="D40" s="5" t="n">
        <v>1208</v>
      </c>
    </row>
    <row r="41" spans="1:7">
      <c r="A41" s="4" t="s">
        <v>699</v>
      </c>
    </row>
    <row r="42" spans="1:7">
      <c r="A42" s="3" t="s">
        <v>783</v>
      </c>
    </row>
    <row r="43" spans="1:7">
      <c r="A43" s="4" t="s">
        <v>805</v>
      </c>
      <c r="D43" s="7" t="n">
        <v>0</v>
      </c>
      <c r="E43" s="7" t="n">
        <v>4957000</v>
      </c>
      <c r="F43" s="7" t="n">
        <v>2191200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06</v>
      </c>
      <c r="B1" s="2" t="s">
        <v>807</v>
      </c>
      <c r="C1" s="2" t="s">
        <v>2</v>
      </c>
      <c r="D1" s="2" t="s">
        <v>32</v>
      </c>
      <c r="E1" s="2" t="s">
        <v>33</v>
      </c>
    </row>
    <row r="2" spans="1:5">
      <c r="A2" s="3" t="s">
        <v>345</v>
      </c>
    </row>
    <row r="3" spans="1:5">
      <c r="A3" s="4" t="s">
        <v>808</v>
      </c>
      <c r="B3" s="7" t="n">
        <v>99396</v>
      </c>
    </row>
    <row r="4" spans="1:5">
      <c r="A4" s="3" t="s">
        <v>809</v>
      </c>
    </row>
    <row r="5" spans="1:5">
      <c r="A5" s="4" t="s">
        <v>385</v>
      </c>
      <c r="C5" s="7" t="n">
        <v>665777</v>
      </c>
      <c r="D5" s="7" t="n">
        <v>664086</v>
      </c>
      <c r="E5" s="7" t="n">
        <v>729742</v>
      </c>
    </row>
    <row r="6" spans="1:5">
      <c r="A6" s="4" t="s">
        <v>51</v>
      </c>
      <c r="C6" s="7" t="n">
        <v>1113</v>
      </c>
      <c r="D6" s="5" t="n">
        <v>-393498</v>
      </c>
      <c r="E6" s="5" t="n">
        <v>-1587128</v>
      </c>
    </row>
    <row r="7" spans="1:5">
      <c r="A7" s="4" t="s">
        <v>70</v>
      </c>
      <c r="D7" s="7" t="n">
        <v>-367235</v>
      </c>
      <c r="E7" s="7" t="n">
        <v>-11588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811</v>
      </c>
    </row>
    <row r="2" spans="1:2">
      <c r="A2" s="3" t="s">
        <v>345</v>
      </c>
    </row>
    <row r="3" spans="1:2">
      <c r="A3" s="4" t="s">
        <v>812</v>
      </c>
      <c r="B3" s="7" t="n">
        <v>188817</v>
      </c>
    </row>
    <row r="4" spans="1:2">
      <c r="A4" s="4" t="s">
        <v>813</v>
      </c>
      <c r="B4" s="5" t="n">
        <v>201367</v>
      </c>
    </row>
    <row r="5" spans="1:2">
      <c r="A5" s="4" t="s">
        <v>814</v>
      </c>
      <c r="B5" s="7" t="n">
        <v>307193</v>
      </c>
    </row>
    <row r="6" spans="1:2">
      <c r="A6" s="4" t="s">
        <v>815</v>
      </c>
      <c r="B6" s="12" t="n">
        <v>0.2016</v>
      </c>
    </row>
    <row r="7" spans="1:2">
      <c r="A7" s="4" t="s">
        <v>816</v>
      </c>
      <c r="B7" s="7" t="n">
        <v>8530</v>
      </c>
    </row>
    <row r="8" spans="1:2">
      <c r="A8" s="4" t="s">
        <v>817</v>
      </c>
      <c r="B8" s="5" t="n">
        <v>4020</v>
      </c>
    </row>
    <row r="9" spans="1:2">
      <c r="A9" s="4" t="s">
        <v>818</v>
      </c>
      <c r="B9" s="7" t="n">
        <v>1500</v>
      </c>
    </row>
    <row r="10" spans="1:2">
      <c r="A10" s="4" t="s">
        <v>819</v>
      </c>
      <c r="B10" s="4" t="s">
        <v>820</v>
      </c>
    </row>
    <row r="11" spans="1:2">
      <c r="A11" s="4" t="s">
        <v>821</v>
      </c>
      <c r="B11" s="7" t="n">
        <v>105826</v>
      </c>
    </row>
    <row r="12" spans="1:2">
      <c r="A12" s="4" t="s">
        <v>808</v>
      </c>
      <c r="B12" s="7" t="n">
        <v>2013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823</v>
      </c>
    </row>
    <row r="2" spans="1:2">
      <c r="A2" s="3" t="s">
        <v>345</v>
      </c>
    </row>
    <row r="3" spans="1:2">
      <c r="A3" s="4" t="s">
        <v>816</v>
      </c>
      <c r="B3" s="7" t="n">
        <v>99400</v>
      </c>
    </row>
    <row r="4" spans="1:2">
      <c r="A4" s="4" t="s">
        <v>817</v>
      </c>
      <c r="B4" s="5" t="n">
        <v>2100</v>
      </c>
    </row>
    <row r="5" spans="1:2">
      <c r="A5" s="4" t="s">
        <v>814</v>
      </c>
      <c r="B5" s="5" t="n">
        <v>133269</v>
      </c>
    </row>
    <row r="6" spans="1:2">
      <c r="A6" s="4" t="s">
        <v>821</v>
      </c>
      <c r="B6" s="5" t="n">
        <v>33873</v>
      </c>
    </row>
    <row r="7" spans="1:2">
      <c r="A7" s="4" t="s">
        <v>808</v>
      </c>
      <c r="B7" s="7" t="n">
        <v>993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32</v>
      </c>
      <c r="D2" s="2" t="s">
        <v>33</v>
      </c>
      <c r="E2" s="2" t="s">
        <v>638</v>
      </c>
    </row>
    <row r="3" spans="1:5">
      <c r="A3" s="3" t="s">
        <v>825</v>
      </c>
    </row>
    <row r="4" spans="1:5">
      <c r="A4" s="4" t="s">
        <v>78</v>
      </c>
      <c r="B4" s="7" t="n">
        <v>703</v>
      </c>
      <c r="C4" s="7" t="n">
        <v>2346</v>
      </c>
      <c r="D4" s="7" t="n">
        <v>6593</v>
      </c>
    </row>
    <row r="5" spans="1:5">
      <c r="A5" s="4" t="s">
        <v>673</v>
      </c>
    </row>
    <row r="6" spans="1:5">
      <c r="A6" s="3" t="s">
        <v>826</v>
      </c>
    </row>
    <row r="7" spans="1:5">
      <c r="A7" s="4" t="s">
        <v>827</v>
      </c>
      <c r="C7" s="5" t="n">
        <v>3386</v>
      </c>
      <c r="E7" s="7" t="n">
        <v>3107</v>
      </c>
    </row>
    <row r="8" spans="1:5">
      <c r="A8" s="4" t="s">
        <v>828</v>
      </c>
      <c r="C8" s="5" t="n">
        <v>-1179</v>
      </c>
      <c r="E8" s="5" t="n">
        <v>0</v>
      </c>
    </row>
    <row r="9" spans="1:5">
      <c r="A9" s="4" t="s">
        <v>829</v>
      </c>
      <c r="C9" s="5" t="n">
        <v>559</v>
      </c>
      <c r="E9" s="5" t="n">
        <v>1381</v>
      </c>
    </row>
    <row r="10" spans="1:5">
      <c r="A10" s="4" t="s">
        <v>830</v>
      </c>
      <c r="B10" s="7" t="n">
        <v>4488</v>
      </c>
      <c r="C10" s="5" t="n">
        <v>2766</v>
      </c>
    </row>
    <row r="11" spans="1:5">
      <c r="A11" s="4" t="s">
        <v>831</v>
      </c>
    </row>
    <row r="12" spans="1:5">
      <c r="A12" s="3" t="s">
        <v>826</v>
      </c>
    </row>
    <row r="13" spans="1:5">
      <c r="A13" s="4" t="s">
        <v>827</v>
      </c>
      <c r="C13" s="5" t="n">
        <v>1470</v>
      </c>
    </row>
    <row r="14" spans="1:5">
      <c r="A14" s="4" t="s">
        <v>828</v>
      </c>
      <c r="C14" s="5" t="n">
        <v>-1036</v>
      </c>
    </row>
    <row r="15" spans="1:5">
      <c r="A15" s="4" t="s">
        <v>829</v>
      </c>
      <c r="C15" s="5" t="n">
        <v>0</v>
      </c>
    </row>
    <row r="16" spans="1:5">
      <c r="A16" s="4" t="s">
        <v>830</v>
      </c>
      <c r="C16" s="5" t="n">
        <v>434</v>
      </c>
    </row>
    <row r="17" spans="1:5">
      <c r="A17" s="4" t="s">
        <v>832</v>
      </c>
    </row>
    <row r="18" spans="1:5">
      <c r="A18" s="3" t="s">
        <v>826</v>
      </c>
    </row>
    <row r="19" spans="1:5">
      <c r="A19" s="4" t="s">
        <v>827</v>
      </c>
      <c r="C19" s="5" t="n">
        <v>725</v>
      </c>
    </row>
    <row r="20" spans="1:5">
      <c r="A20" s="4" t="s">
        <v>828</v>
      </c>
      <c r="C20" s="5" t="n">
        <v>0</v>
      </c>
    </row>
    <row r="21" spans="1:5">
      <c r="A21" s="4" t="s">
        <v>829</v>
      </c>
      <c r="C21" s="5" t="n">
        <v>9</v>
      </c>
    </row>
    <row r="22" spans="1:5">
      <c r="A22" s="4" t="s">
        <v>830</v>
      </c>
      <c r="C22" s="5" t="n">
        <v>734</v>
      </c>
    </row>
    <row r="23" spans="1:5">
      <c r="A23" s="4" t="s">
        <v>833</v>
      </c>
    </row>
    <row r="24" spans="1:5">
      <c r="A24" s="3" t="s">
        <v>826</v>
      </c>
    </row>
    <row r="25" spans="1:5">
      <c r="A25" s="4" t="s">
        <v>827</v>
      </c>
      <c r="C25" s="5" t="n">
        <v>420</v>
      </c>
    </row>
    <row r="26" spans="1:5">
      <c r="A26" s="4" t="s">
        <v>828</v>
      </c>
      <c r="C26" s="5" t="n">
        <v>0</v>
      </c>
    </row>
    <row r="27" spans="1:5">
      <c r="A27" s="4" t="s">
        <v>829</v>
      </c>
      <c r="C27" s="5" t="n">
        <v>518</v>
      </c>
    </row>
    <row r="28" spans="1:5">
      <c r="A28" s="4" t="s">
        <v>830</v>
      </c>
      <c r="C28" s="5" t="n">
        <v>938</v>
      </c>
    </row>
    <row r="29" spans="1:5">
      <c r="A29" s="4" t="s">
        <v>834</v>
      </c>
    </row>
    <row r="30" spans="1:5">
      <c r="A30" s="3" t="s">
        <v>826</v>
      </c>
    </row>
    <row r="31" spans="1:5">
      <c r="A31" s="4" t="s">
        <v>827</v>
      </c>
      <c r="E31" s="5" t="n">
        <v>2645</v>
      </c>
    </row>
    <row r="32" spans="1:5">
      <c r="A32" s="4" t="s">
        <v>828</v>
      </c>
      <c r="E32" s="5" t="n">
        <v>0</v>
      </c>
    </row>
    <row r="33" spans="1:5">
      <c r="A33" s="4" t="s">
        <v>829</v>
      </c>
      <c r="E33" s="5" t="n">
        <v>0</v>
      </c>
    </row>
    <row r="34" spans="1:5">
      <c r="A34" s="4" t="s">
        <v>830</v>
      </c>
      <c r="E34" s="5" t="n">
        <v>2645</v>
      </c>
    </row>
    <row r="35" spans="1:5">
      <c r="A35" s="4" t="s">
        <v>835</v>
      </c>
    </row>
    <row r="36" spans="1:5">
      <c r="A36" s="3" t="s">
        <v>826</v>
      </c>
    </row>
    <row r="37" spans="1:5">
      <c r="A37" s="4" t="s">
        <v>827</v>
      </c>
      <c r="C37" s="5" t="n">
        <v>305</v>
      </c>
      <c r="E37" s="5" t="n">
        <v>233</v>
      </c>
    </row>
    <row r="38" spans="1:5">
      <c r="A38" s="4" t="s">
        <v>828</v>
      </c>
      <c r="C38" s="5" t="n">
        <v>0</v>
      </c>
      <c r="E38" s="5" t="n">
        <v>0</v>
      </c>
    </row>
    <row r="39" spans="1:5">
      <c r="A39" s="4" t="s">
        <v>829</v>
      </c>
      <c r="C39" s="5" t="n">
        <v>0</v>
      </c>
      <c r="E39" s="5" t="n">
        <v>783</v>
      </c>
    </row>
    <row r="40" spans="1:5">
      <c r="A40" s="4" t="s">
        <v>830</v>
      </c>
      <c r="C40" s="5" t="n">
        <v>305</v>
      </c>
      <c r="E40" s="5" t="n">
        <v>1016</v>
      </c>
    </row>
    <row r="41" spans="1:5">
      <c r="A41" s="4" t="s">
        <v>836</v>
      </c>
    </row>
    <row r="42" spans="1:5">
      <c r="A42" s="3" t="s">
        <v>826</v>
      </c>
    </row>
    <row r="43" spans="1:5">
      <c r="A43" s="4" t="s">
        <v>827</v>
      </c>
      <c r="C43" s="5" t="n">
        <v>466</v>
      </c>
      <c r="E43" s="5" t="n">
        <v>229</v>
      </c>
    </row>
    <row r="44" spans="1:5">
      <c r="A44" s="4" t="s">
        <v>828</v>
      </c>
      <c r="C44" s="5" t="n">
        <v>-143</v>
      </c>
      <c r="E44" s="5" t="n">
        <v>0</v>
      </c>
    </row>
    <row r="45" spans="1:5">
      <c r="A45" s="4" t="s">
        <v>829</v>
      </c>
      <c r="C45" s="5" t="n">
        <v>32</v>
      </c>
      <c r="E45" s="5" t="n">
        <v>598</v>
      </c>
    </row>
    <row r="46" spans="1:5">
      <c r="A46" s="4" t="s">
        <v>830</v>
      </c>
      <c r="C46" s="7" t="n">
        <v>355</v>
      </c>
      <c r="E46" s="7" t="n">
        <v>8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37</v>
      </c>
      <c r="B1" s="2" t="s">
        <v>2</v>
      </c>
      <c r="C1" s="2" t="s">
        <v>32</v>
      </c>
    </row>
    <row r="2" spans="1:3">
      <c r="A2" s="3" t="s">
        <v>838</v>
      </c>
    </row>
    <row r="3" spans="1:3">
      <c r="A3" s="4" t="s">
        <v>839</v>
      </c>
      <c r="B3" s="7" t="n">
        <v>10669</v>
      </c>
      <c r="C3" s="7" t="n">
        <v>17878</v>
      </c>
    </row>
    <row r="4" spans="1:3">
      <c r="A4" s="4" t="s">
        <v>840</v>
      </c>
      <c r="B4" s="5" t="n">
        <v>1038</v>
      </c>
      <c r="C4" s="5" t="n">
        <v>13678</v>
      </c>
    </row>
    <row r="5" spans="1:3">
      <c r="A5" s="4" t="s">
        <v>841</v>
      </c>
      <c r="B5" s="5" t="n">
        <v>46083</v>
      </c>
      <c r="C5" s="5" t="n">
        <v>50669</v>
      </c>
    </row>
    <row r="6" spans="1:3">
      <c r="A6" s="4" t="s">
        <v>842</v>
      </c>
      <c r="B6" s="5" t="n">
        <v>2641</v>
      </c>
      <c r="C6" s="5" t="n">
        <v>3767</v>
      </c>
    </row>
    <row r="7" spans="1:3">
      <c r="A7" s="4" t="s">
        <v>843</v>
      </c>
      <c r="B7" s="5" t="n">
        <v>60431</v>
      </c>
      <c r="C7" s="5" t="n">
        <v>85992</v>
      </c>
    </row>
    <row r="8" spans="1:3">
      <c r="A8" s="3" t="s">
        <v>844</v>
      </c>
    </row>
    <row r="9" spans="1:3">
      <c r="A9" s="4" t="s">
        <v>841</v>
      </c>
      <c r="B9" s="5" t="n">
        <v>19293</v>
      </c>
      <c r="C9" s="5" t="n">
        <v>24768</v>
      </c>
    </row>
    <row r="10" spans="1:3">
      <c r="A10" s="4" t="s">
        <v>845</v>
      </c>
      <c r="B10" s="5" t="n">
        <v>11658</v>
      </c>
      <c r="C10" s="5" t="n">
        <v>0</v>
      </c>
    </row>
    <row r="11" spans="1:3">
      <c r="A11" s="4" t="s">
        <v>846</v>
      </c>
      <c r="B11" s="5" t="n">
        <v>30951</v>
      </c>
      <c r="C11" s="5" t="n">
        <v>24768</v>
      </c>
    </row>
    <row r="12" spans="1:3">
      <c r="A12" s="4" t="s">
        <v>847</v>
      </c>
      <c r="B12" s="7" t="n">
        <v>91382</v>
      </c>
      <c r="C12" s="7" t="n">
        <v>1107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8</v>
      </c>
      <c r="B1" s="2" t="s">
        <v>2</v>
      </c>
      <c r="C1" s="2" t="s">
        <v>32</v>
      </c>
    </row>
    <row r="2" spans="1:3">
      <c r="A2" s="3" t="s">
        <v>225</v>
      </c>
    </row>
    <row r="3" spans="1:3">
      <c r="A3" s="4" t="s">
        <v>849</v>
      </c>
      <c r="B3" s="7" t="n">
        <v>17994</v>
      </c>
      <c r="C3" s="7" t="n">
        <v>16165</v>
      </c>
    </row>
    <row r="4" spans="1:3">
      <c r="A4" s="4" t="s">
        <v>850</v>
      </c>
      <c r="B4" s="5" t="n">
        <v>47228</v>
      </c>
      <c r="C4" s="5" t="n">
        <v>21908</v>
      </c>
    </row>
    <row r="5" spans="1:3">
      <c r="A5" s="4" t="s">
        <v>851</v>
      </c>
      <c r="B5" s="5" t="n">
        <v>40804</v>
      </c>
      <c r="C5" s="5" t="n">
        <v>43638</v>
      </c>
    </row>
    <row r="6" spans="1:3">
      <c r="A6" s="4" t="s">
        <v>107</v>
      </c>
      <c r="B6" s="5" t="n">
        <v>106026</v>
      </c>
      <c r="C6" s="5" t="n">
        <v>81711</v>
      </c>
    </row>
    <row r="7" spans="1:3">
      <c r="A7" s="4" t="s">
        <v>852</v>
      </c>
      <c r="B7" s="5" t="n">
        <v>64167</v>
      </c>
      <c r="C7" s="5" t="n">
        <v>67329</v>
      </c>
    </row>
    <row r="8" spans="1:3">
      <c r="A8" s="4" t="s">
        <v>114</v>
      </c>
      <c r="B8" s="5" t="n">
        <v>67231</v>
      </c>
      <c r="C8" s="5" t="n">
        <v>44582</v>
      </c>
    </row>
    <row r="9" spans="1:3">
      <c r="A9" s="4" t="s">
        <v>853</v>
      </c>
      <c r="B9" s="5" t="n">
        <v>131398</v>
      </c>
      <c r="C9" s="5" t="n">
        <v>111911</v>
      </c>
    </row>
    <row r="10" spans="1:3">
      <c r="A10" s="4" t="s">
        <v>224</v>
      </c>
      <c r="B10" s="7" t="n">
        <v>237424</v>
      </c>
      <c r="C10" s="7" t="n">
        <v>1936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359</v>
      </c>
    </row>
    <row r="4" spans="1:4">
      <c r="A4" s="4" t="s">
        <v>855</v>
      </c>
      <c r="B4" s="7" t="n">
        <v>7878</v>
      </c>
      <c r="C4" s="7" t="n">
        <v>8287</v>
      </c>
    </row>
    <row r="5" spans="1:4">
      <c r="A5" s="4" t="s">
        <v>856</v>
      </c>
      <c r="B5" s="5" t="n">
        <v>650480</v>
      </c>
      <c r="C5" s="5" t="n">
        <v>654585</v>
      </c>
    </row>
    <row r="6" spans="1:4">
      <c r="A6" s="4" t="s">
        <v>857</v>
      </c>
      <c r="B6" s="5" t="n">
        <v>54968</v>
      </c>
      <c r="C6" s="5" t="n">
        <v>30648</v>
      </c>
    </row>
    <row r="7" spans="1:4">
      <c r="A7" s="4" t="s">
        <v>858</v>
      </c>
      <c r="B7" s="5" t="n">
        <v>713326</v>
      </c>
      <c r="C7" s="5" t="n">
        <v>693520</v>
      </c>
    </row>
    <row r="8" spans="1:4">
      <c r="A8" s="4" t="s">
        <v>859</v>
      </c>
      <c r="B8" s="5" t="n">
        <v>-524806</v>
      </c>
      <c r="C8" s="5" t="n">
        <v>-514509</v>
      </c>
    </row>
    <row r="9" spans="1:4">
      <c r="A9" s="4" t="s">
        <v>860</v>
      </c>
      <c r="B9" s="5" t="n">
        <v>188520</v>
      </c>
      <c r="C9" s="5" t="n">
        <v>179011</v>
      </c>
    </row>
    <row r="10" spans="1:4">
      <c r="A10" s="4" t="s">
        <v>861</v>
      </c>
      <c r="B10" s="5" t="n">
        <v>28276</v>
      </c>
      <c r="C10" s="5" t="n">
        <v>16988</v>
      </c>
    </row>
    <row r="11" spans="1:4">
      <c r="A11" s="4" t="s">
        <v>112</v>
      </c>
      <c r="B11" s="5" t="n">
        <v>216796</v>
      </c>
      <c r="C11" s="5" t="n">
        <v>195999</v>
      </c>
    </row>
    <row r="12" spans="1:4">
      <c r="A12" s="4" t="s">
        <v>862</v>
      </c>
      <c r="B12" s="7" t="n">
        <v>16800</v>
      </c>
      <c r="C12" s="7" t="n">
        <v>14300</v>
      </c>
      <c r="D12" s="7" t="n">
        <v>11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63</v>
      </c>
      <c r="B1" s="2" t="s">
        <v>2</v>
      </c>
      <c r="C1" s="2" t="s">
        <v>32</v>
      </c>
    </row>
    <row r="2" spans="1:3">
      <c r="A2" s="3" t="s">
        <v>232</v>
      </c>
    </row>
    <row r="3" spans="1:3">
      <c r="A3" s="4" t="s">
        <v>864</v>
      </c>
      <c r="B3" s="7" t="n">
        <v>687964</v>
      </c>
      <c r="C3" s="7" t="n">
        <v>612162</v>
      </c>
    </row>
    <row r="4" spans="1:3">
      <c r="A4" s="4" t="s">
        <v>865</v>
      </c>
      <c r="B4" s="5" t="n">
        <v>-471874</v>
      </c>
      <c r="C4" s="5" t="n">
        <v>-424642</v>
      </c>
    </row>
    <row r="5" spans="1:3">
      <c r="A5" s="4" t="s">
        <v>866</v>
      </c>
      <c r="B5" s="5" t="n">
        <v>216090</v>
      </c>
      <c r="C5" s="5" t="n">
        <v>187520</v>
      </c>
    </row>
    <row r="6" spans="1:3">
      <c r="A6" s="4" t="s">
        <v>867</v>
      </c>
      <c r="B6" s="5" t="n">
        <v>784365</v>
      </c>
      <c r="C6" s="5" t="n">
        <v>806436</v>
      </c>
    </row>
    <row r="7" spans="1:3">
      <c r="A7" s="4" t="s">
        <v>865</v>
      </c>
      <c r="B7" s="5" t="n">
        <v>-442000</v>
      </c>
      <c r="C7" s="5" t="n">
        <v>-404737</v>
      </c>
    </row>
    <row r="8" spans="1:3">
      <c r="A8" s="4" t="s">
        <v>868</v>
      </c>
      <c r="B8" s="5" t="n">
        <v>342365</v>
      </c>
      <c r="C8" s="5" t="n">
        <v>401699</v>
      </c>
    </row>
    <row r="9" spans="1:3">
      <c r="A9" s="4" t="s">
        <v>869</v>
      </c>
      <c r="B9" s="5" t="n">
        <v>558455</v>
      </c>
      <c r="C9" s="5" t="n">
        <v>589219</v>
      </c>
    </row>
    <row r="10" spans="1:3">
      <c r="A10" s="4" t="s">
        <v>391</v>
      </c>
    </row>
    <row r="11" spans="1:3">
      <c r="A11" s="3" t="s">
        <v>232</v>
      </c>
    </row>
    <row r="12" spans="1:3">
      <c r="A12" s="4" t="s">
        <v>864</v>
      </c>
      <c r="B12" s="5" t="n">
        <v>174890</v>
      </c>
      <c r="C12" s="5" t="n">
        <v>151828</v>
      </c>
    </row>
    <row r="13" spans="1:3">
      <c r="A13" s="4" t="s">
        <v>865</v>
      </c>
      <c r="B13" s="5" t="n">
        <v>-134995</v>
      </c>
      <c r="C13" s="5" t="n">
        <v>-131055</v>
      </c>
    </row>
    <row r="14" spans="1:3">
      <c r="A14" s="4" t="s">
        <v>866</v>
      </c>
      <c r="B14" s="5" t="n">
        <v>39895</v>
      </c>
      <c r="C14" s="5" t="n">
        <v>20773</v>
      </c>
    </row>
    <row r="15" spans="1:3">
      <c r="A15" s="4" t="s">
        <v>867</v>
      </c>
      <c r="B15" s="5" t="n">
        <v>629303</v>
      </c>
      <c r="C15" s="5" t="n">
        <v>629303</v>
      </c>
    </row>
    <row r="16" spans="1:3">
      <c r="A16" s="4" t="s">
        <v>865</v>
      </c>
      <c r="B16" s="5" t="n">
        <v>-381686</v>
      </c>
      <c r="C16" s="5" t="n">
        <v>-348268</v>
      </c>
    </row>
    <row r="17" spans="1:3">
      <c r="A17" s="4" t="s">
        <v>868</v>
      </c>
      <c r="B17" s="5" t="n">
        <v>247617</v>
      </c>
      <c r="C17" s="5" t="n">
        <v>281035</v>
      </c>
    </row>
    <row r="18" spans="1:3">
      <c r="A18" s="4" t="s">
        <v>869</v>
      </c>
      <c r="B18" s="5" t="n">
        <v>287512</v>
      </c>
      <c r="C18" s="5" t="n">
        <v>301808</v>
      </c>
    </row>
    <row r="19" spans="1:3">
      <c r="A19" s="4" t="s">
        <v>395</v>
      </c>
    </row>
    <row r="20" spans="1:3">
      <c r="A20" s="3" t="s">
        <v>232</v>
      </c>
    </row>
    <row r="21" spans="1:3">
      <c r="A21" s="4" t="s">
        <v>864</v>
      </c>
      <c r="B21" s="5" t="n">
        <v>165230</v>
      </c>
      <c r="C21" s="5" t="n">
        <v>149756</v>
      </c>
    </row>
    <row r="22" spans="1:3">
      <c r="A22" s="4" t="s">
        <v>865</v>
      </c>
      <c r="B22" s="5" t="n">
        <v>-138244</v>
      </c>
      <c r="C22" s="5" t="n">
        <v>-126242</v>
      </c>
    </row>
    <row r="23" spans="1:3">
      <c r="A23" s="4" t="s">
        <v>866</v>
      </c>
      <c r="B23" s="5" t="n">
        <v>26986</v>
      </c>
      <c r="C23" s="5" t="n">
        <v>23514</v>
      </c>
    </row>
    <row r="24" spans="1:3">
      <c r="A24" s="4" t="s">
        <v>867</v>
      </c>
      <c r="B24" s="5" t="n">
        <v>0</v>
      </c>
      <c r="C24" s="5" t="n">
        <v>0</v>
      </c>
    </row>
    <row r="25" spans="1:3">
      <c r="A25" s="4" t="s">
        <v>865</v>
      </c>
      <c r="B25" s="5" t="n">
        <v>0</v>
      </c>
      <c r="C25" s="5" t="n">
        <v>0</v>
      </c>
    </row>
    <row r="26" spans="1:3">
      <c r="A26" s="4" t="s">
        <v>868</v>
      </c>
      <c r="B26" s="5" t="n">
        <v>0</v>
      </c>
      <c r="C26" s="5" t="n">
        <v>0</v>
      </c>
    </row>
    <row r="27" spans="1:3">
      <c r="A27" s="4" t="s">
        <v>869</v>
      </c>
      <c r="B27" s="5" t="n">
        <v>26986</v>
      </c>
      <c r="C27" s="5" t="n">
        <v>23514</v>
      </c>
    </row>
    <row r="28" spans="1:3">
      <c r="A28" s="4" t="s">
        <v>396</v>
      </c>
    </row>
    <row r="29" spans="1:3">
      <c r="A29" s="3" t="s">
        <v>232</v>
      </c>
    </row>
    <row r="30" spans="1:3">
      <c r="A30" s="4" t="s">
        <v>864</v>
      </c>
      <c r="B30" s="5" t="n">
        <v>271175</v>
      </c>
      <c r="C30" s="5" t="n">
        <v>238786</v>
      </c>
    </row>
    <row r="31" spans="1:3">
      <c r="A31" s="4" t="s">
        <v>865</v>
      </c>
      <c r="B31" s="5" t="n">
        <v>-154744</v>
      </c>
      <c r="C31" s="5" t="n">
        <v>-131236</v>
      </c>
    </row>
    <row r="32" spans="1:3">
      <c r="A32" s="4" t="s">
        <v>866</v>
      </c>
      <c r="B32" s="5" t="n">
        <v>116431</v>
      </c>
      <c r="C32" s="5" t="n">
        <v>107550</v>
      </c>
    </row>
    <row r="33" spans="1:3">
      <c r="A33" s="4" t="s">
        <v>867</v>
      </c>
      <c r="B33" s="5" t="n">
        <v>0</v>
      </c>
      <c r="C33" s="5" t="n">
        <v>0</v>
      </c>
    </row>
    <row r="34" spans="1:3">
      <c r="A34" s="4" t="s">
        <v>865</v>
      </c>
      <c r="B34" s="5" t="n">
        <v>0</v>
      </c>
      <c r="C34" s="5" t="n">
        <v>0</v>
      </c>
    </row>
    <row r="35" spans="1:3">
      <c r="A35" s="4" t="s">
        <v>868</v>
      </c>
      <c r="B35" s="5" t="n">
        <v>0</v>
      </c>
      <c r="C35" s="5" t="n">
        <v>0</v>
      </c>
    </row>
    <row r="36" spans="1:3">
      <c r="A36" s="4" t="s">
        <v>869</v>
      </c>
      <c r="B36" s="5" t="n">
        <v>116431</v>
      </c>
      <c r="C36" s="5" t="n">
        <v>107550</v>
      </c>
    </row>
    <row r="37" spans="1:3">
      <c r="A37" s="4" t="s">
        <v>397</v>
      </c>
    </row>
    <row r="38" spans="1:3">
      <c r="A38" s="3" t="s">
        <v>232</v>
      </c>
    </row>
    <row r="39" spans="1:3">
      <c r="A39" s="4" t="s">
        <v>864</v>
      </c>
      <c r="B39" s="5" t="n">
        <v>37485</v>
      </c>
      <c r="C39" s="5" t="n">
        <v>32318</v>
      </c>
    </row>
    <row r="40" spans="1:3">
      <c r="A40" s="4" t="s">
        <v>865</v>
      </c>
      <c r="B40" s="5" t="n">
        <v>-11699</v>
      </c>
      <c r="C40" s="5" t="n">
        <v>-5784</v>
      </c>
    </row>
    <row r="41" spans="1:3">
      <c r="A41" s="4" t="s">
        <v>866</v>
      </c>
      <c r="B41" s="5" t="n">
        <v>25786</v>
      </c>
      <c r="C41" s="5" t="n">
        <v>26534</v>
      </c>
    </row>
    <row r="42" spans="1:3">
      <c r="A42" s="4" t="s">
        <v>867</v>
      </c>
      <c r="B42" s="5" t="n">
        <v>45837</v>
      </c>
      <c r="C42" s="5" t="n">
        <v>45837</v>
      </c>
    </row>
    <row r="43" spans="1:3">
      <c r="A43" s="4" t="s">
        <v>865</v>
      </c>
      <c r="B43" s="5" t="n">
        <v>-19249</v>
      </c>
      <c r="C43" s="5" t="n">
        <v>-10551</v>
      </c>
    </row>
    <row r="44" spans="1:3">
      <c r="A44" s="4" t="s">
        <v>868</v>
      </c>
      <c r="B44" s="5" t="n">
        <v>26588</v>
      </c>
      <c r="C44" s="5" t="n">
        <v>35286</v>
      </c>
    </row>
    <row r="45" spans="1:3">
      <c r="A45" s="4" t="s">
        <v>869</v>
      </c>
      <c r="B45" s="5" t="n">
        <v>52374</v>
      </c>
      <c r="C45" s="5" t="n">
        <v>61820</v>
      </c>
    </row>
    <row r="46" spans="1:3">
      <c r="A46" s="4" t="s">
        <v>398</v>
      </c>
    </row>
    <row r="47" spans="1:3">
      <c r="A47" s="3" t="s">
        <v>232</v>
      </c>
    </row>
    <row r="48" spans="1:3">
      <c r="A48" s="4" t="s">
        <v>864</v>
      </c>
      <c r="B48" s="5" t="n">
        <v>39184</v>
      </c>
      <c r="C48" s="5" t="n">
        <v>39474</v>
      </c>
    </row>
    <row r="49" spans="1:3">
      <c r="A49" s="4" t="s">
        <v>865</v>
      </c>
      <c r="B49" s="5" t="n">
        <v>-32192</v>
      </c>
      <c r="C49" s="5" t="n">
        <v>-30325</v>
      </c>
    </row>
    <row r="50" spans="1:3">
      <c r="A50" s="4" t="s">
        <v>866</v>
      </c>
      <c r="B50" s="5" t="n">
        <v>6992</v>
      </c>
      <c r="C50" s="5" t="n">
        <v>9149</v>
      </c>
    </row>
    <row r="51" spans="1:3">
      <c r="A51" s="4" t="s">
        <v>867</v>
      </c>
      <c r="B51" s="5" t="n">
        <v>12868</v>
      </c>
      <c r="C51" s="5" t="n">
        <v>12868</v>
      </c>
    </row>
    <row r="52" spans="1:3">
      <c r="A52" s="4" t="s">
        <v>865</v>
      </c>
      <c r="B52" s="5" t="n">
        <v>-11695</v>
      </c>
      <c r="C52" s="5" t="n">
        <v>-11400</v>
      </c>
    </row>
    <row r="53" spans="1:3">
      <c r="A53" s="4" t="s">
        <v>868</v>
      </c>
      <c r="B53" s="5" t="n">
        <v>1173</v>
      </c>
      <c r="C53" s="5" t="n">
        <v>1468</v>
      </c>
    </row>
    <row r="54" spans="1:3">
      <c r="A54" s="4" t="s">
        <v>869</v>
      </c>
      <c r="B54" s="5" t="n">
        <v>8165</v>
      </c>
      <c r="C54" s="5" t="n">
        <v>10617</v>
      </c>
    </row>
    <row r="55" spans="1:3">
      <c r="A55" s="4" t="s">
        <v>445</v>
      </c>
    </row>
    <row r="56" spans="1:3">
      <c r="A56" s="3" t="s">
        <v>232</v>
      </c>
    </row>
    <row r="57" spans="1:3">
      <c r="A57" s="4" t="s">
        <v>864</v>
      </c>
      <c r="B57" s="5" t="n">
        <v>0</v>
      </c>
      <c r="C57" s="5" t="n">
        <v>0</v>
      </c>
    </row>
    <row r="58" spans="1:3">
      <c r="A58" s="4" t="s">
        <v>865</v>
      </c>
      <c r="B58" s="5" t="n">
        <v>0</v>
      </c>
      <c r="C58" s="5" t="n">
        <v>0</v>
      </c>
    </row>
    <row r="59" spans="1:3">
      <c r="A59" s="4" t="s">
        <v>866</v>
      </c>
      <c r="B59" s="5" t="n">
        <v>0</v>
      </c>
      <c r="C59" s="5" t="n">
        <v>0</v>
      </c>
    </row>
    <row r="60" spans="1:3">
      <c r="A60" s="4" t="s">
        <v>867</v>
      </c>
      <c r="B60" s="5" t="n">
        <v>49085</v>
      </c>
      <c r="C60" s="5" t="n">
        <v>49085</v>
      </c>
    </row>
    <row r="61" spans="1:3">
      <c r="A61" s="4" t="s">
        <v>865</v>
      </c>
      <c r="B61" s="5" t="n">
        <v>0</v>
      </c>
      <c r="C61" s="5" t="n">
        <v>0</v>
      </c>
    </row>
    <row r="62" spans="1:3">
      <c r="A62" s="4" t="s">
        <v>868</v>
      </c>
      <c r="B62" s="5" t="n">
        <v>49085</v>
      </c>
      <c r="C62" s="5" t="n">
        <v>49085</v>
      </c>
    </row>
    <row r="63" spans="1:3">
      <c r="A63" s="4" t="s">
        <v>869</v>
      </c>
      <c r="B63" s="5" t="n">
        <v>49085</v>
      </c>
      <c r="C63" s="5" t="n">
        <v>49085</v>
      </c>
    </row>
    <row r="64" spans="1:3">
      <c r="A64" s="4" t="s">
        <v>870</v>
      </c>
    </row>
    <row r="65" spans="1:3">
      <c r="A65" s="3" t="s">
        <v>232</v>
      </c>
    </row>
    <row r="66" spans="1:3">
      <c r="A66" s="4" t="s">
        <v>864</v>
      </c>
      <c r="B66" s="5" t="n">
        <v>0</v>
      </c>
      <c r="C66" s="5" t="n">
        <v>0</v>
      </c>
    </row>
    <row r="67" spans="1:3">
      <c r="A67" s="4" t="s">
        <v>865</v>
      </c>
      <c r="B67" s="5" t="n">
        <v>0</v>
      </c>
      <c r="C67" s="5" t="n">
        <v>0</v>
      </c>
    </row>
    <row r="68" spans="1:3">
      <c r="A68" s="4" t="s">
        <v>866</v>
      </c>
      <c r="B68" s="5" t="n">
        <v>0</v>
      </c>
      <c r="C68" s="5" t="n">
        <v>0</v>
      </c>
    </row>
    <row r="69" spans="1:3">
      <c r="A69" s="4" t="s">
        <v>867</v>
      </c>
      <c r="B69" s="5" t="n">
        <v>10000</v>
      </c>
      <c r="C69" s="5" t="n">
        <v>10000</v>
      </c>
    </row>
    <row r="70" spans="1:3">
      <c r="A70" s="4" t="s">
        <v>865</v>
      </c>
      <c r="B70" s="5" t="n">
        <v>0</v>
      </c>
      <c r="C70" s="5" t="n">
        <v>0</v>
      </c>
    </row>
    <row r="71" spans="1:3">
      <c r="A71" s="4" t="s">
        <v>868</v>
      </c>
      <c r="B71" s="5" t="n">
        <v>10000</v>
      </c>
      <c r="C71" s="5" t="n">
        <v>10000</v>
      </c>
    </row>
    <row r="72" spans="1:3">
      <c r="A72" s="4" t="s">
        <v>869</v>
      </c>
      <c r="B72" s="5" t="n">
        <v>10000</v>
      </c>
      <c r="C72" s="5" t="n">
        <v>10000</v>
      </c>
    </row>
    <row r="73" spans="1:3">
      <c r="A73" s="4" t="s">
        <v>400</v>
      </c>
    </row>
    <row r="74" spans="1:3">
      <c r="A74" s="3" t="s">
        <v>232</v>
      </c>
    </row>
    <row r="75" spans="1:3">
      <c r="A75" s="4" t="s">
        <v>864</v>
      </c>
      <c r="B75" s="5" t="n">
        <v>0</v>
      </c>
      <c r="C75" s="5" t="n">
        <v>0</v>
      </c>
    </row>
    <row r="76" spans="1:3">
      <c r="A76" s="4" t="s">
        <v>865</v>
      </c>
      <c r="B76" s="5" t="n">
        <v>0</v>
      </c>
      <c r="C76" s="5" t="n">
        <v>0</v>
      </c>
    </row>
    <row r="77" spans="1:3">
      <c r="A77" s="4" t="s">
        <v>866</v>
      </c>
      <c r="B77" s="5" t="n">
        <v>0</v>
      </c>
      <c r="C77" s="5" t="n">
        <v>0</v>
      </c>
    </row>
    <row r="78" spans="1:3">
      <c r="A78" s="4" t="s">
        <v>867</v>
      </c>
      <c r="B78" s="5" t="n">
        <v>37272</v>
      </c>
      <c r="C78" s="5" t="n">
        <v>59343</v>
      </c>
    </row>
    <row r="79" spans="1:3">
      <c r="A79" s="4" t="s">
        <v>865</v>
      </c>
      <c r="B79" s="5" t="n">
        <v>-29370</v>
      </c>
      <c r="C79" s="5" t="n">
        <v>-34518</v>
      </c>
    </row>
    <row r="80" spans="1:3">
      <c r="A80" s="4" t="s">
        <v>868</v>
      </c>
      <c r="B80" s="5" t="n">
        <v>7902</v>
      </c>
      <c r="C80" s="5" t="n">
        <v>24825</v>
      </c>
    </row>
    <row r="81" spans="1:3">
      <c r="A81" s="4" t="s">
        <v>869</v>
      </c>
      <c r="B81" s="7" t="n">
        <v>7902</v>
      </c>
      <c r="C81" s="7" t="n">
        <v>248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7"/>
    <col customWidth="1" max="6" min="6" width="23"/>
    <col customWidth="1" max="7" min="7" width="21"/>
    <col customWidth="1" max="8" min="8" width="21"/>
    <col customWidth="1" max="9" min="9" width="21"/>
    <col customWidth="1" max="10" min="10" width="21"/>
  </cols>
  <sheetData>
    <row r="1" spans="1:10">
      <c r="A1" s="1" t="s">
        <v>871</v>
      </c>
      <c r="B1" s="2" t="s">
        <v>872</v>
      </c>
      <c r="C1" s="2" t="s">
        <v>873</v>
      </c>
      <c r="D1" s="2" t="s">
        <v>874</v>
      </c>
      <c r="E1" s="2" t="s">
        <v>875</v>
      </c>
      <c r="F1" s="2" t="s">
        <v>876</v>
      </c>
      <c r="G1" s="2" t="s">
        <v>418</v>
      </c>
      <c r="H1" s="2" t="s">
        <v>419</v>
      </c>
      <c r="I1" s="2" t="s">
        <v>877</v>
      </c>
      <c r="J1" s="2" t="s">
        <v>739</v>
      </c>
    </row>
    <row r="2" spans="1:10">
      <c r="A2" s="3" t="s">
        <v>878</v>
      </c>
    </row>
    <row r="3" spans="1:10">
      <c r="A3" s="4" t="s">
        <v>879</v>
      </c>
      <c r="F3" s="5" t="n">
        <v>20</v>
      </c>
    </row>
    <row r="4" spans="1:10">
      <c r="A4" s="4" t="s">
        <v>565</v>
      </c>
      <c r="F4" s="7" t="n">
        <v>11334</v>
      </c>
      <c r="G4" s="7" t="n">
        <v>-352</v>
      </c>
      <c r="H4" s="7" t="n">
        <v>-530</v>
      </c>
    </row>
    <row r="5" spans="1:10">
      <c r="A5" s="4" t="s">
        <v>42</v>
      </c>
      <c r="F5" s="7" t="n">
        <v>4446</v>
      </c>
      <c r="G5" s="5" t="n">
        <v>313337</v>
      </c>
      <c r="H5" s="5" t="n">
        <v>1472721</v>
      </c>
    </row>
    <row r="6" spans="1:10">
      <c r="A6" s="4" t="s">
        <v>880</v>
      </c>
      <c r="F6" s="5" t="n">
        <v>6</v>
      </c>
    </row>
    <row r="7" spans="1:10">
      <c r="A7" s="4" t="s">
        <v>881</v>
      </c>
      <c r="F7" s="10" t="n">
        <v>1.4</v>
      </c>
    </row>
    <row r="8" spans="1:10">
      <c r="A8" s="4" t="s">
        <v>882</v>
      </c>
      <c r="F8" s="7" t="n">
        <v>4446</v>
      </c>
      <c r="G8" s="7" t="n">
        <v>313337</v>
      </c>
      <c r="H8" s="7" t="n">
        <v>1472721</v>
      </c>
    </row>
    <row r="9" spans="1:10">
      <c r="A9" s="4" t="s">
        <v>883</v>
      </c>
    </row>
    <row r="10" spans="1:10">
      <c r="A10" s="3" t="s">
        <v>878</v>
      </c>
    </row>
    <row r="11" spans="1:10">
      <c r="A11" s="4" t="s">
        <v>884</v>
      </c>
      <c r="E11" s="4" t="s">
        <v>885</v>
      </c>
    </row>
    <row r="12" spans="1:10">
      <c r="A12" s="4" t="s">
        <v>447</v>
      </c>
      <c r="E12" s="7" t="n">
        <v>5700</v>
      </c>
    </row>
    <row r="13" spans="1:10">
      <c r="A13" s="4" t="s">
        <v>886</v>
      </c>
      <c r="E13" s="7" t="n">
        <v>4000</v>
      </c>
    </row>
    <row r="14" spans="1:10">
      <c r="A14" s="4" t="s">
        <v>887</v>
      </c>
      <c r="E14" s="10" t="n">
        <v>2.5</v>
      </c>
    </row>
    <row r="15" spans="1:10">
      <c r="A15" s="4" t="s">
        <v>565</v>
      </c>
      <c r="E15" s="7" t="n">
        <v>1900</v>
      </c>
    </row>
    <row r="16" spans="1:10">
      <c r="A16" s="4" t="s">
        <v>446</v>
      </c>
    </row>
    <row r="17" spans="1:10">
      <c r="A17" s="3" t="s">
        <v>878</v>
      </c>
    </row>
    <row r="18" spans="1:10">
      <c r="A18" s="4" t="s">
        <v>447</v>
      </c>
      <c r="J18" s="7" t="n">
        <v>6300</v>
      </c>
    </row>
    <row r="19" spans="1:10">
      <c r="A19" s="4" t="s">
        <v>448</v>
      </c>
      <c r="J19" s="7" t="n">
        <v>1000</v>
      </c>
    </row>
    <row r="20" spans="1:10">
      <c r="A20" s="4" t="s">
        <v>888</v>
      </c>
    </row>
    <row r="21" spans="1:10">
      <c r="A21" s="3" t="s">
        <v>878</v>
      </c>
    </row>
    <row r="22" spans="1:10">
      <c r="A22" s="4" t="s">
        <v>884</v>
      </c>
      <c r="D22" s="4" t="s">
        <v>889</v>
      </c>
    </row>
    <row r="23" spans="1:10">
      <c r="A23" s="4" t="s">
        <v>447</v>
      </c>
      <c r="D23" s="7" t="n">
        <v>3600</v>
      </c>
    </row>
    <row r="24" spans="1:10">
      <c r="A24" s="4" t="s">
        <v>886</v>
      </c>
      <c r="D24" s="7" t="n">
        <v>500</v>
      </c>
    </row>
    <row r="25" spans="1:10">
      <c r="A25" s="4" t="s">
        <v>887</v>
      </c>
      <c r="D25" s="10" t="n">
        <v>9.6</v>
      </c>
    </row>
    <row r="26" spans="1:10">
      <c r="A26" s="4" t="s">
        <v>565</v>
      </c>
      <c r="D26" s="7" t="n">
        <v>0</v>
      </c>
    </row>
    <row r="27" spans="1:10">
      <c r="A27" s="4" t="s">
        <v>890</v>
      </c>
    </row>
    <row r="28" spans="1:10">
      <c r="A28" s="3" t="s">
        <v>878</v>
      </c>
    </row>
    <row r="29" spans="1:10">
      <c r="A29" s="4" t="s">
        <v>447</v>
      </c>
      <c r="C29" s="7" t="n">
        <v>3000</v>
      </c>
    </row>
    <row r="30" spans="1:10">
      <c r="A30" s="4" t="s">
        <v>886</v>
      </c>
      <c r="C30" s="5" t="n">
        <v>1500</v>
      </c>
    </row>
    <row r="31" spans="1:10">
      <c r="A31" s="4" t="s">
        <v>891</v>
      </c>
      <c r="C31" s="5" t="n">
        <v>1500</v>
      </c>
    </row>
    <row r="32" spans="1:10">
      <c r="A32" s="4" t="s">
        <v>565</v>
      </c>
      <c r="C32" s="7" t="n">
        <v>5300</v>
      </c>
    </row>
    <row r="33" spans="1:10">
      <c r="A33" s="4" t="s">
        <v>892</v>
      </c>
    </row>
    <row r="34" spans="1:10">
      <c r="A34" s="3" t="s">
        <v>878</v>
      </c>
    </row>
    <row r="35" spans="1:10">
      <c r="A35" s="4" t="s">
        <v>447</v>
      </c>
      <c r="B35" s="7" t="n">
        <v>5400</v>
      </c>
    </row>
    <row r="36" spans="1:10">
      <c r="A36" s="4" t="s">
        <v>565</v>
      </c>
      <c r="B36" s="5" t="n">
        <v>4700</v>
      </c>
    </row>
    <row r="37" spans="1:10">
      <c r="A37" s="4" t="s">
        <v>448</v>
      </c>
      <c r="B37" s="7" t="n">
        <v>700</v>
      </c>
    </row>
    <row r="38" spans="1:10">
      <c r="A38" s="4" t="s">
        <v>893</v>
      </c>
    </row>
    <row r="39" spans="1:10">
      <c r="A39" s="3" t="s">
        <v>878</v>
      </c>
    </row>
    <row r="40" spans="1:10">
      <c r="A40" s="4" t="s">
        <v>447</v>
      </c>
      <c r="I40" s="7" t="n">
        <v>2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894</v>
      </c>
      <c r="B1" s="2" t="s">
        <v>1</v>
      </c>
    </row>
    <row r="2" spans="1:8">
      <c r="B2" s="2" t="s">
        <v>2</v>
      </c>
      <c r="C2" s="2" t="s">
        <v>32</v>
      </c>
      <c r="E2" s="2" t="s">
        <v>33</v>
      </c>
      <c r="F2" s="2" t="s">
        <v>638</v>
      </c>
      <c r="H2" s="2" t="s">
        <v>895</v>
      </c>
    </row>
    <row r="3" spans="1:8">
      <c r="A3" s="3" t="s">
        <v>364</v>
      </c>
    </row>
    <row r="4" spans="1:8">
      <c r="A4" s="4" t="s">
        <v>896</v>
      </c>
      <c r="B4" s="7" t="n">
        <v>12039</v>
      </c>
      <c r="C4" s="7" t="n">
        <v>10431</v>
      </c>
      <c r="F4" s="7" t="n">
        <v>12039</v>
      </c>
    </row>
    <row r="5" spans="1:8">
      <c r="A5" s="4" t="s">
        <v>122</v>
      </c>
      <c r="B5" s="5" t="n">
        <v>198857</v>
      </c>
      <c r="C5" s="5" t="n">
        <v>479979</v>
      </c>
      <c r="F5" s="5" t="n">
        <v>198857</v>
      </c>
    </row>
    <row r="6" spans="1:8">
      <c r="A6" s="3" t="s">
        <v>368</v>
      </c>
    </row>
    <row r="7" spans="1:8">
      <c r="A7" s="4" t="s">
        <v>897</v>
      </c>
      <c r="B7" s="5" t="n">
        <v>28871</v>
      </c>
      <c r="C7" s="5" t="n">
        <v>33437</v>
      </c>
      <c r="E7" s="7" t="n">
        <v>32741</v>
      </c>
    </row>
    <row r="8" spans="1:8">
      <c r="A8" s="4" t="s">
        <v>898</v>
      </c>
      <c r="B8" s="5" t="n">
        <v>13</v>
      </c>
      <c r="C8" s="5" t="n">
        <v>54</v>
      </c>
      <c r="E8" s="5" t="n">
        <v>173</v>
      </c>
    </row>
    <row r="9" spans="1:8">
      <c r="A9" s="4" t="s">
        <v>899</v>
      </c>
      <c r="B9" s="5" t="n">
        <v>4939</v>
      </c>
      <c r="C9" s="5" t="n">
        <v>4719</v>
      </c>
      <c r="E9" s="5" t="n">
        <v>0</v>
      </c>
    </row>
    <row r="10" spans="1:8">
      <c r="A10" s="4" t="s">
        <v>900</v>
      </c>
      <c r="B10" s="5" t="n">
        <v>0</v>
      </c>
      <c r="C10" s="5" t="n">
        <v>326</v>
      </c>
      <c r="E10" s="5" t="n">
        <v>0</v>
      </c>
    </row>
    <row r="11" spans="1:8">
      <c r="A11" s="4" t="s">
        <v>901</v>
      </c>
      <c r="B11" s="5" t="n">
        <v>15</v>
      </c>
      <c r="C11" s="5" t="n">
        <v>795</v>
      </c>
      <c r="E11" s="5" t="n">
        <v>0</v>
      </c>
    </row>
    <row r="12" spans="1:8">
      <c r="A12" s="4" t="s">
        <v>902</v>
      </c>
      <c r="B12" s="5" t="n">
        <v>0</v>
      </c>
      <c r="C12" s="5" t="n">
        <v>0</v>
      </c>
      <c r="E12" s="5" t="n">
        <v>179</v>
      </c>
    </row>
    <row r="13" spans="1:8">
      <c r="A13" s="4" t="s">
        <v>903</v>
      </c>
      <c r="B13" s="5" t="n">
        <v>0</v>
      </c>
      <c r="C13" s="5" t="n">
        <v>0</v>
      </c>
      <c r="E13" s="5" t="n">
        <v>3035</v>
      </c>
    </row>
    <row r="14" spans="1:8">
      <c r="A14" s="4" t="s">
        <v>904</v>
      </c>
      <c r="B14" s="5" t="n">
        <v>1437</v>
      </c>
      <c r="C14" s="5" t="n">
        <v>1035</v>
      </c>
      <c r="E14" s="5" t="n">
        <v>972</v>
      </c>
    </row>
    <row r="15" spans="1:8">
      <c r="A15" s="4" t="s">
        <v>905</v>
      </c>
      <c r="B15" s="5" t="n">
        <v>1211</v>
      </c>
      <c r="C15" s="5" t="n">
        <v>6567</v>
      </c>
      <c r="E15" s="5" t="n">
        <v>10773</v>
      </c>
    </row>
    <row r="16" spans="1:8">
      <c r="A16" s="4" t="s">
        <v>906</v>
      </c>
      <c r="B16" s="5" t="n">
        <v>1933</v>
      </c>
      <c r="C16" s="5" t="n">
        <v>2257</v>
      </c>
      <c r="E16" s="5" t="n">
        <v>1740</v>
      </c>
    </row>
    <row r="17" spans="1:8">
      <c r="A17" s="4" t="s">
        <v>907</v>
      </c>
      <c r="B17" s="5" t="n">
        <v>-345</v>
      </c>
      <c r="C17" s="5" t="n">
        <v>-409</v>
      </c>
      <c r="E17" s="5" t="n">
        <v>-357</v>
      </c>
    </row>
    <row r="18" spans="1:8">
      <c r="A18" s="4" t="s">
        <v>908</v>
      </c>
      <c r="B18" s="5" t="n">
        <v>72</v>
      </c>
      <c r="C18" s="5" t="n">
        <v>20</v>
      </c>
      <c r="E18" s="5" t="n">
        <v>0</v>
      </c>
    </row>
    <row r="19" spans="1:8">
      <c r="A19" s="4" t="s">
        <v>909</v>
      </c>
      <c r="B19" s="5" t="n">
        <v>-1226</v>
      </c>
      <c r="C19" s="5" t="n">
        <v>-3098</v>
      </c>
      <c r="E19" s="5" t="n">
        <v>-1710</v>
      </c>
    </row>
    <row r="20" spans="1:8">
      <c r="A20" s="4" t="s">
        <v>910</v>
      </c>
      <c r="B20" s="7" t="n">
        <v>36920</v>
      </c>
      <c r="C20" s="5" t="n">
        <v>45703</v>
      </c>
      <c r="E20" s="7" t="n">
        <v>47546</v>
      </c>
    </row>
    <row r="21" spans="1:8">
      <c r="A21" s="4" t="s">
        <v>727</v>
      </c>
    </row>
    <row r="22" spans="1:8">
      <c r="A22" s="3" t="s">
        <v>364</v>
      </c>
    </row>
    <row r="23" spans="1:8">
      <c r="A23" s="4" t="s">
        <v>122</v>
      </c>
      <c r="C23" s="5" t="n">
        <v>4571</v>
      </c>
      <c r="F23" s="5" t="n">
        <v>0</v>
      </c>
    </row>
    <row r="24" spans="1:8">
      <c r="A24" s="4" t="s">
        <v>911</v>
      </c>
    </row>
    <row r="25" spans="1:8">
      <c r="A25" s="3" t="s">
        <v>364</v>
      </c>
    </row>
    <row r="26" spans="1:8">
      <c r="A26" s="4" t="s">
        <v>122</v>
      </c>
      <c r="C26" s="7" t="n">
        <v>712</v>
      </c>
      <c r="F26" s="7" t="n">
        <v>0</v>
      </c>
    </row>
    <row r="27" spans="1:8">
      <c r="A27" s="4" t="s">
        <v>647</v>
      </c>
      <c r="B27" s="4" t="s">
        <v>648</v>
      </c>
      <c r="C27" s="4" t="s">
        <v>648</v>
      </c>
      <c r="F27" s="4" t="s">
        <v>648</v>
      </c>
    </row>
    <row r="28" spans="1:8">
      <c r="A28" s="4" t="s">
        <v>709</v>
      </c>
    </row>
    <row r="29" spans="1:8">
      <c r="A29" s="3" t="s">
        <v>364</v>
      </c>
    </row>
    <row r="30" spans="1:8">
      <c r="A30" s="4" t="s">
        <v>912</v>
      </c>
      <c r="H30" s="7" t="n">
        <v>150000</v>
      </c>
    </row>
    <row r="31" spans="1:8">
      <c r="A31" s="4" t="s">
        <v>122</v>
      </c>
      <c r="C31" s="7" t="n">
        <v>373433</v>
      </c>
      <c r="D31" s="4" t="s">
        <v>38</v>
      </c>
      <c r="F31" s="7" t="n">
        <v>175991</v>
      </c>
      <c r="G31" s="4" t="s">
        <v>390</v>
      </c>
    </row>
    <row r="32" spans="1:8">
      <c r="A32" s="4" t="s">
        <v>647</v>
      </c>
      <c r="B32" s="4" t="s">
        <v>743</v>
      </c>
      <c r="C32" s="4" t="s">
        <v>743</v>
      </c>
    </row>
    <row r="33" spans="1:8">
      <c r="A33" s="4" t="s">
        <v>913</v>
      </c>
    </row>
    <row r="34" spans="1:8">
      <c r="A34" s="3" t="s">
        <v>364</v>
      </c>
    </row>
    <row r="35" spans="1:8">
      <c r="A35" s="4" t="s">
        <v>122</v>
      </c>
      <c r="C35" s="7" t="n">
        <v>7774</v>
      </c>
      <c r="F35" s="5" t="n">
        <v>22866</v>
      </c>
    </row>
    <row r="36" spans="1:8">
      <c r="A36" s="4" t="s">
        <v>709</v>
      </c>
    </row>
    <row r="37" spans="1:8">
      <c r="A37" s="3" t="s">
        <v>364</v>
      </c>
    </row>
    <row r="38" spans="1:8">
      <c r="A38" s="4" t="s">
        <v>896</v>
      </c>
      <c r="C38" s="5" t="n">
        <v>0</v>
      </c>
      <c r="F38" s="5" t="n">
        <v>0</v>
      </c>
    </row>
    <row r="39" spans="1:8">
      <c r="A39" s="4" t="s">
        <v>911</v>
      </c>
    </row>
    <row r="40" spans="1:8">
      <c r="A40" s="3" t="s">
        <v>364</v>
      </c>
    </row>
    <row r="41" spans="1:8">
      <c r="A41" s="4" t="s">
        <v>896</v>
      </c>
      <c r="C41" s="5" t="n">
        <v>0</v>
      </c>
      <c r="F41" s="5" t="n">
        <v>0</v>
      </c>
    </row>
    <row r="42" spans="1:8">
      <c r="A42" s="4" t="s">
        <v>721</v>
      </c>
    </row>
    <row r="43" spans="1:8">
      <c r="A43" s="3" t="s">
        <v>364</v>
      </c>
    </row>
    <row r="44" spans="1:8">
      <c r="A44" s="4" t="s">
        <v>896</v>
      </c>
      <c r="C44" s="5" t="n">
        <v>1000</v>
      </c>
      <c r="F44" s="5" t="n">
        <v>0</v>
      </c>
    </row>
    <row r="45" spans="1:8">
      <c r="A45" s="4" t="s">
        <v>122</v>
      </c>
      <c r="C45" s="5" t="n">
        <v>93489</v>
      </c>
      <c r="F45" s="5" t="n">
        <v>0</v>
      </c>
    </row>
    <row r="46" spans="1:8">
      <c r="A46" s="4" t="s">
        <v>727</v>
      </c>
    </row>
    <row r="47" spans="1:8">
      <c r="A47" s="3" t="s">
        <v>364</v>
      </c>
    </row>
    <row r="48" spans="1:8">
      <c r="A48" s="4" t="s">
        <v>896</v>
      </c>
      <c r="C48" s="5" t="n">
        <v>0</v>
      </c>
      <c r="F48" s="5" t="n">
        <v>0</v>
      </c>
    </row>
    <row r="49" spans="1:8">
      <c r="A49" s="4" t="s">
        <v>913</v>
      </c>
    </row>
    <row r="50" spans="1:8">
      <c r="A50" s="3" t="s">
        <v>364</v>
      </c>
    </row>
    <row r="51" spans="1:8">
      <c r="A51" s="4" t="s">
        <v>896</v>
      </c>
      <c r="C51" s="7" t="n">
        <v>9431</v>
      </c>
      <c r="F51" s="7" t="n">
        <v>12039</v>
      </c>
    </row>
    <row r="52" spans="1:8"/>
    <row r="53" spans="1:8">
      <c r="A53" s="4" t="s">
        <v>38</v>
      </c>
      <c r="B53" s="4" t="s">
        <v>734</v>
      </c>
    </row>
    <row r="54" spans="1:8">
      <c r="A54" s="4" t="s">
        <v>390</v>
      </c>
      <c r="B54" s="4" t="s">
        <v>733</v>
      </c>
    </row>
  </sheetData>
  <mergeCells count="8">
    <mergeCell ref="A1:A2"/>
    <mergeCell ref="B1:E1"/>
    <mergeCell ref="F1:G1"/>
    <mergeCell ref="C2:D2"/>
    <mergeCell ref="F2:G2"/>
    <mergeCell ref="A52:H52"/>
    <mergeCell ref="B53:H53"/>
    <mergeCell ref="B54:H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914</v>
      </c>
      <c r="B1" s="2" t="s">
        <v>626</v>
      </c>
    </row>
    <row r="2" spans="1:2">
      <c r="A2" s="3" t="s">
        <v>915</v>
      </c>
    </row>
    <row r="3" spans="1:2">
      <c r="A3" s="4" t="s">
        <v>916</v>
      </c>
      <c r="B3" s="7" t="n">
        <v>13709</v>
      </c>
    </row>
    <row r="4" spans="1:2">
      <c r="A4" s="4" t="s">
        <v>917</v>
      </c>
      <c r="B4" s="5" t="n">
        <v>5514</v>
      </c>
    </row>
    <row r="5" spans="1:2">
      <c r="A5" s="4" t="s">
        <v>918</v>
      </c>
      <c r="B5" s="5" t="n">
        <v>5304</v>
      </c>
    </row>
    <row r="6" spans="1:2">
      <c r="A6" s="4" t="s">
        <v>919</v>
      </c>
      <c r="B6" s="5" t="n">
        <v>3891</v>
      </c>
    </row>
    <row r="7" spans="1:2">
      <c r="A7" s="4" t="s">
        <v>920</v>
      </c>
      <c r="B7" s="5" t="n">
        <v>3095</v>
      </c>
    </row>
    <row r="8" spans="1:2">
      <c r="A8" s="4" t="s">
        <v>921</v>
      </c>
      <c r="B8" s="5" t="n">
        <v>8716</v>
      </c>
    </row>
    <row r="9" spans="1:2">
      <c r="A9" s="4" t="s">
        <v>922</v>
      </c>
      <c r="B9" s="5" t="n">
        <v>40229</v>
      </c>
    </row>
    <row r="10" spans="1:2">
      <c r="A10" s="3" t="s">
        <v>923</v>
      </c>
    </row>
    <row r="11" spans="1:2">
      <c r="A11" s="4" t="s">
        <v>924</v>
      </c>
      <c r="B11" s="5" t="n">
        <v>13292</v>
      </c>
    </row>
    <row r="12" spans="1:2">
      <c r="A12" s="4" t="s">
        <v>925</v>
      </c>
      <c r="B12" s="5" t="n">
        <v>10968</v>
      </c>
    </row>
    <row r="13" spans="1:2">
      <c r="A13" s="4" t="s">
        <v>926</v>
      </c>
      <c r="B13" s="5" t="n">
        <v>6481</v>
      </c>
    </row>
    <row r="14" spans="1:2">
      <c r="A14" s="4" t="s">
        <v>927</v>
      </c>
      <c r="B14" s="5" t="n">
        <v>3675</v>
      </c>
    </row>
    <row r="15" spans="1:2">
      <c r="A15" s="4" t="s">
        <v>928</v>
      </c>
      <c r="B15" s="5" t="n">
        <v>2886</v>
      </c>
    </row>
    <row r="16" spans="1:2">
      <c r="A16" s="4" t="s">
        <v>929</v>
      </c>
      <c r="B16" s="5" t="n">
        <v>44</v>
      </c>
    </row>
    <row r="17" spans="1:2">
      <c r="A17" s="4" t="s">
        <v>930</v>
      </c>
      <c r="B17" s="5" t="n">
        <v>37346</v>
      </c>
    </row>
    <row r="18" spans="1:2">
      <c r="A18" s="4" t="s">
        <v>931</v>
      </c>
      <c r="B18" s="5" t="n">
        <v>-2441</v>
      </c>
    </row>
    <row r="19" spans="1:2">
      <c r="A19" s="4" t="s">
        <v>932</v>
      </c>
      <c r="B19" s="7" t="n">
        <v>349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3"/>
    <col customWidth="1" max="7" min="7" width="39"/>
    <col customWidth="1" max="8" min="8" width="4"/>
    <col customWidth="1" max="9" min="9" width="20"/>
    <col customWidth="1" max="10" min="10" width="29"/>
    <col customWidth="1" max="11" min="11" width="23"/>
    <col customWidth="1" max="12" min="12" width="27"/>
    <col customWidth="1" max="13" min="13" width="4"/>
    <col customWidth="1" max="14" min="14" width="21"/>
    <col customWidth="1" max="15" min="15" width="21"/>
    <col customWidth="1" max="16" min="16" width="21"/>
  </cols>
  <sheetData>
    <row r="1" spans="1:16">
      <c r="A1" s="1" t="s">
        <v>933</v>
      </c>
      <c r="B1" s="2" t="s">
        <v>872</v>
      </c>
      <c r="C1" s="2" t="s">
        <v>934</v>
      </c>
      <c r="D1" s="2" t="s">
        <v>935</v>
      </c>
      <c r="E1" s="2" t="s">
        <v>936</v>
      </c>
      <c r="F1" s="2" t="s">
        <v>876</v>
      </c>
      <c r="G1" s="2" t="s">
        <v>937</v>
      </c>
      <c r="I1" s="2" t="s">
        <v>938</v>
      </c>
      <c r="J1" s="2" t="s">
        <v>939</v>
      </c>
      <c r="K1" s="2" t="s">
        <v>876</v>
      </c>
      <c r="L1" s="2" t="s">
        <v>940</v>
      </c>
      <c r="N1" s="2" t="s">
        <v>419</v>
      </c>
      <c r="O1" s="2" t="s">
        <v>941</v>
      </c>
      <c r="P1" s="2" t="s">
        <v>942</v>
      </c>
    </row>
    <row r="2" spans="1:16">
      <c r="A2" s="3" t="s">
        <v>655</v>
      </c>
    </row>
    <row r="3" spans="1:16">
      <c r="A3" s="4" t="s">
        <v>943</v>
      </c>
      <c r="G3" s="5" t="n">
        <v>2</v>
      </c>
    </row>
    <row r="4" spans="1:16">
      <c r="A4" s="3" t="s">
        <v>944</v>
      </c>
    </row>
    <row r="5" spans="1:16">
      <c r="A5" s="4" t="s">
        <v>945</v>
      </c>
      <c r="I5" s="5" t="n">
        <v>9253016</v>
      </c>
      <c r="J5" s="5" t="n">
        <v>17691094</v>
      </c>
    </row>
    <row r="6" spans="1:16">
      <c r="A6" s="4" t="s">
        <v>75</v>
      </c>
      <c r="K6" s="7" t="n">
        <v>21365000</v>
      </c>
      <c r="L6" s="7" t="n">
        <v>-15916000</v>
      </c>
      <c r="N6" s="7" t="n">
        <v>0</v>
      </c>
    </row>
    <row r="7" spans="1:16">
      <c r="A7" s="4" t="s">
        <v>946</v>
      </c>
      <c r="K7" s="5" t="n">
        <v>10616000</v>
      </c>
      <c r="L7" s="5" t="n">
        <v>53373000</v>
      </c>
      <c r="N7" s="5" t="n">
        <v>0</v>
      </c>
    </row>
    <row r="8" spans="1:16">
      <c r="A8" s="4" t="s">
        <v>702</v>
      </c>
      <c r="F8" s="7" t="n">
        <v>198857000</v>
      </c>
      <c r="G8" s="7" t="n">
        <v>198857000</v>
      </c>
      <c r="J8" s="7" t="n">
        <v>198857000</v>
      </c>
      <c r="K8" s="5" t="n">
        <v>198857000</v>
      </c>
      <c r="L8" s="5" t="n">
        <v>479979000</v>
      </c>
    </row>
    <row r="9" spans="1:16">
      <c r="A9" s="4" t="s">
        <v>750</v>
      </c>
      <c r="F9" s="7" t="n">
        <v>416</v>
      </c>
      <c r="J9" s="7" t="n">
        <v>416</v>
      </c>
      <c r="K9" s="5" t="n">
        <v>416</v>
      </c>
    </row>
    <row r="10" spans="1:16">
      <c r="A10" s="4" t="s">
        <v>947</v>
      </c>
      <c r="K10" s="5" t="n">
        <v>27155000</v>
      </c>
      <c r="L10" s="5" t="n">
        <v>39235000</v>
      </c>
      <c r="N10" s="5" t="n">
        <v>48395000</v>
      </c>
    </row>
    <row r="11" spans="1:16">
      <c r="A11" s="4" t="s">
        <v>948</v>
      </c>
      <c r="L11" s="7" t="n">
        <v>54200000</v>
      </c>
    </row>
    <row r="12" spans="1:16">
      <c r="A12" s="4" t="s">
        <v>949</v>
      </c>
      <c r="L12" s="5" t="n">
        <v>14400000</v>
      </c>
    </row>
    <row r="13" spans="1:16">
      <c r="A13" s="3" t="s">
        <v>950</v>
      </c>
    </row>
    <row r="14" spans="1:16">
      <c r="A14" s="4" t="s">
        <v>951</v>
      </c>
      <c r="K14" s="7" t="n">
        <v>1211000</v>
      </c>
      <c r="L14" s="7" t="n">
        <v>6567000</v>
      </c>
      <c r="N14" s="5" t="n">
        <v>10773000</v>
      </c>
    </row>
    <row r="15" spans="1:16">
      <c r="A15" s="4" t="s">
        <v>709</v>
      </c>
    </row>
    <row r="16" spans="1:16">
      <c r="A16" s="3" t="s">
        <v>944</v>
      </c>
    </row>
    <row r="17" spans="1:16">
      <c r="A17" s="4" t="s">
        <v>912</v>
      </c>
      <c r="P17" s="7" t="n">
        <v>150000000</v>
      </c>
    </row>
    <row r="18" spans="1:16">
      <c r="A18" s="4" t="s">
        <v>647</v>
      </c>
      <c r="F18" s="4" t="s">
        <v>743</v>
      </c>
      <c r="J18" s="4" t="s">
        <v>743</v>
      </c>
      <c r="K18" s="4" t="s">
        <v>743</v>
      </c>
      <c r="L18" s="4" t="s">
        <v>743</v>
      </c>
    </row>
    <row r="19" spans="1:16">
      <c r="A19" s="4" t="s">
        <v>952</v>
      </c>
      <c r="N19" s="7" t="n">
        <v>450000000</v>
      </c>
    </row>
    <row r="20" spans="1:16">
      <c r="A20" s="4" t="s">
        <v>953</v>
      </c>
      <c r="F20" s="7" t="n">
        <v>190000000</v>
      </c>
      <c r="J20" s="7" t="n">
        <v>190000000</v>
      </c>
      <c r="K20" s="7" t="n">
        <v>190000000</v>
      </c>
      <c r="L20" s="7" t="n">
        <v>71300000</v>
      </c>
    </row>
    <row r="21" spans="1:16">
      <c r="A21" s="4" t="s">
        <v>954</v>
      </c>
      <c r="F21" s="7" t="n">
        <v>9000000</v>
      </c>
      <c r="J21" s="7" t="n">
        <v>9000000</v>
      </c>
      <c r="K21" s="7" t="n">
        <v>9000000</v>
      </c>
    </row>
    <row r="22" spans="1:16">
      <c r="A22" s="4" t="s">
        <v>702</v>
      </c>
      <c r="G22" s="7" t="n">
        <v>175991000</v>
      </c>
      <c r="H22" s="4" t="s">
        <v>38</v>
      </c>
      <c r="L22" s="7" t="n">
        <v>373433000</v>
      </c>
      <c r="M22" s="4" t="s">
        <v>390</v>
      </c>
    </row>
    <row r="23" spans="1:16">
      <c r="A23" s="4" t="s">
        <v>645</v>
      </c>
    </row>
    <row r="24" spans="1:16">
      <c r="A24" s="3" t="s">
        <v>944</v>
      </c>
    </row>
    <row r="25" spans="1:16">
      <c r="A25" s="4" t="s">
        <v>647</v>
      </c>
      <c r="F25" s="4" t="s">
        <v>648</v>
      </c>
      <c r="G25" s="4" t="s">
        <v>648</v>
      </c>
      <c r="J25" s="4" t="s">
        <v>648</v>
      </c>
      <c r="K25" s="4" t="s">
        <v>648</v>
      </c>
      <c r="L25" s="4" t="s">
        <v>648</v>
      </c>
    </row>
    <row r="26" spans="1:16">
      <c r="A26" s="4" t="s">
        <v>702</v>
      </c>
      <c r="G26" s="7" t="n">
        <v>0</v>
      </c>
      <c r="L26" s="7" t="n">
        <v>712000</v>
      </c>
    </row>
    <row r="27" spans="1:16">
      <c r="A27" s="4" t="s">
        <v>955</v>
      </c>
    </row>
    <row r="28" spans="1:16">
      <c r="A28" s="3" t="s">
        <v>944</v>
      </c>
    </row>
    <row r="29" spans="1:16">
      <c r="A29" s="4" t="s">
        <v>956</v>
      </c>
      <c r="L29" s="7" t="n">
        <v>15000000</v>
      </c>
    </row>
    <row r="30" spans="1:16">
      <c r="A30" s="4" t="s">
        <v>957</v>
      </c>
      <c r="L30" s="4" t="s">
        <v>958</v>
      </c>
    </row>
    <row r="31" spans="1:16">
      <c r="A31" s="4" t="s">
        <v>727</v>
      </c>
    </row>
    <row r="32" spans="1:16">
      <c r="A32" s="3" t="s">
        <v>944</v>
      </c>
    </row>
    <row r="33" spans="1:16">
      <c r="A33" s="4" t="s">
        <v>702</v>
      </c>
      <c r="G33" s="7" t="n">
        <v>0</v>
      </c>
      <c r="L33" s="7" t="n">
        <v>4571000</v>
      </c>
    </row>
    <row r="34" spans="1:16">
      <c r="A34" s="4" t="s">
        <v>959</v>
      </c>
    </row>
    <row r="35" spans="1:16">
      <c r="A35" s="3" t="s">
        <v>944</v>
      </c>
    </row>
    <row r="36" spans="1:16">
      <c r="A36" s="4" t="s">
        <v>960</v>
      </c>
      <c r="F36" s="7" t="n">
        <v>12000000</v>
      </c>
      <c r="J36" s="7" t="n">
        <v>12000000</v>
      </c>
      <c r="K36" s="7" t="n">
        <v>12000000</v>
      </c>
    </row>
    <row r="37" spans="1:16">
      <c r="A37" s="4" t="s">
        <v>956</v>
      </c>
      <c r="L37" s="7" t="n">
        <v>12000000</v>
      </c>
    </row>
    <row r="38" spans="1:16">
      <c r="A38" s="4" t="s">
        <v>957</v>
      </c>
      <c r="F38" s="4" t="s">
        <v>958</v>
      </c>
      <c r="J38" s="4" t="s">
        <v>958</v>
      </c>
      <c r="K38" s="4" t="s">
        <v>958</v>
      </c>
      <c r="L38" s="4" t="s">
        <v>958</v>
      </c>
    </row>
    <row r="39" spans="1:16">
      <c r="A39" s="4" t="s">
        <v>961</v>
      </c>
    </row>
    <row r="40" spans="1:16">
      <c r="A40" s="3" t="s">
        <v>944</v>
      </c>
    </row>
    <row r="41" spans="1:16">
      <c r="A41" s="4" t="s">
        <v>962</v>
      </c>
      <c r="E41" s="7" t="n">
        <v>2000000</v>
      </c>
    </row>
    <row r="42" spans="1:16">
      <c r="A42" s="4" t="s">
        <v>750</v>
      </c>
      <c r="E42" s="7" t="n">
        <v>800</v>
      </c>
    </row>
    <row r="43" spans="1:16">
      <c r="A43" s="4" t="s">
        <v>790</v>
      </c>
    </row>
    <row r="44" spans="1:16">
      <c r="A44" s="3" t="s">
        <v>944</v>
      </c>
    </row>
    <row r="45" spans="1:16">
      <c r="A45" s="4" t="s">
        <v>793</v>
      </c>
      <c r="F45" s="5" t="n">
        <v>4167</v>
      </c>
      <c r="G45" s="5" t="n">
        <v>4167</v>
      </c>
      <c r="J45" s="5" t="n">
        <v>4167</v>
      </c>
      <c r="K45" s="5" t="n">
        <v>4167</v>
      </c>
    </row>
    <row r="46" spans="1:16">
      <c r="A46" s="4" t="s">
        <v>795</v>
      </c>
      <c r="F46" s="4" t="s">
        <v>796</v>
      </c>
      <c r="J46" s="4" t="s">
        <v>796</v>
      </c>
      <c r="K46" s="4" t="s">
        <v>796</v>
      </c>
    </row>
    <row r="47" spans="1:16">
      <c r="A47" s="4" t="s">
        <v>963</v>
      </c>
    </row>
    <row r="48" spans="1:16">
      <c r="A48" s="3" t="s">
        <v>944</v>
      </c>
    </row>
    <row r="49" spans="1:16">
      <c r="A49" s="4" t="s">
        <v>799</v>
      </c>
      <c r="F49" s="5" t="n">
        <v>400000</v>
      </c>
      <c r="J49" s="5" t="n">
        <v>400000</v>
      </c>
      <c r="K49" s="5" t="n">
        <v>400000</v>
      </c>
    </row>
    <row r="50" spans="1:16">
      <c r="A50" s="4" t="s">
        <v>709</v>
      </c>
    </row>
    <row r="51" spans="1:16">
      <c r="A51" s="3" t="s">
        <v>944</v>
      </c>
    </row>
    <row r="52" spans="1:16">
      <c r="A52" s="4" t="s">
        <v>658</v>
      </c>
      <c r="G52" s="7" t="n">
        <v>10800000</v>
      </c>
    </row>
    <row r="53" spans="1:16">
      <c r="A53" s="4" t="s">
        <v>945</v>
      </c>
      <c r="G53" s="5" t="n">
        <v>700000</v>
      </c>
    </row>
    <row r="54" spans="1:16">
      <c r="A54" s="4" t="s">
        <v>75</v>
      </c>
      <c r="F54" s="7" t="n">
        <v>11300000</v>
      </c>
      <c r="G54" s="7" t="n">
        <v>1200000</v>
      </c>
    </row>
    <row r="55" spans="1:16">
      <c r="A55" s="4" t="s">
        <v>645</v>
      </c>
    </row>
    <row r="56" spans="1:16">
      <c r="A56" s="3" t="s">
        <v>944</v>
      </c>
    </row>
    <row r="57" spans="1:16">
      <c r="A57" s="4" t="s">
        <v>964</v>
      </c>
      <c r="B57" s="7" t="n">
        <v>700000</v>
      </c>
    </row>
    <row r="58" spans="1:16">
      <c r="A58" s="4" t="s">
        <v>709</v>
      </c>
    </row>
    <row r="59" spans="1:16">
      <c r="A59" s="3" t="s">
        <v>655</v>
      </c>
    </row>
    <row r="60" spans="1:16">
      <c r="A60" s="4" t="s">
        <v>744</v>
      </c>
      <c r="F60" s="5" t="n">
        <v>2000000</v>
      </c>
      <c r="J60" s="7" t="n">
        <v>2000000</v>
      </c>
      <c r="K60" s="7" t="n">
        <v>2000000</v>
      </c>
      <c r="L60" s="7" t="n">
        <v>5300000</v>
      </c>
    </row>
    <row r="61" spans="1:16">
      <c r="A61" s="3" t="s">
        <v>944</v>
      </c>
    </row>
    <row r="62" spans="1:16">
      <c r="A62" s="4" t="s">
        <v>75</v>
      </c>
      <c r="L62" s="5" t="n">
        <v>-15900000</v>
      </c>
    </row>
    <row r="63" spans="1:16">
      <c r="A63" s="4" t="s">
        <v>721</v>
      </c>
    </row>
    <row r="64" spans="1:16">
      <c r="A64" s="3" t="s">
        <v>655</v>
      </c>
    </row>
    <row r="65" spans="1:16">
      <c r="A65" s="4" t="s">
        <v>722</v>
      </c>
      <c r="L65" s="5" t="n">
        <v>5000000</v>
      </c>
    </row>
    <row r="66" spans="1:16">
      <c r="A66" s="3" t="s">
        <v>944</v>
      </c>
    </row>
    <row r="67" spans="1:16">
      <c r="A67" s="4" t="s">
        <v>965</v>
      </c>
      <c r="O67" s="7" t="n">
        <v>50000000</v>
      </c>
    </row>
    <row r="68" spans="1:16">
      <c r="A68" s="4" t="s">
        <v>657</v>
      </c>
    </row>
    <row r="69" spans="1:16">
      <c r="A69" s="3" t="s">
        <v>944</v>
      </c>
    </row>
    <row r="70" spans="1:16">
      <c r="A70" s="4" t="s">
        <v>966</v>
      </c>
      <c r="D70" s="4" t="s">
        <v>967</v>
      </c>
    </row>
    <row r="71" spans="1:16">
      <c r="A71" s="4" t="s">
        <v>658</v>
      </c>
      <c r="D71" s="7" t="n">
        <v>100000000</v>
      </c>
    </row>
    <row r="72" spans="1:16">
      <c r="A72" s="4" t="s">
        <v>968</v>
      </c>
      <c r="C72" s="7" t="n">
        <v>99000000</v>
      </c>
    </row>
    <row r="73" spans="1:16">
      <c r="A73" s="4" t="s">
        <v>969</v>
      </c>
      <c r="C73" s="5" t="n">
        <v>4400000</v>
      </c>
    </row>
    <row r="74" spans="1:16">
      <c r="A74" s="4" t="s">
        <v>946</v>
      </c>
      <c r="C74" s="5" t="n">
        <v>103400000</v>
      </c>
    </row>
    <row r="75" spans="1:16">
      <c r="A75" s="4" t="s">
        <v>727</v>
      </c>
    </row>
    <row r="76" spans="1:16">
      <c r="A76" s="3" t="s">
        <v>944</v>
      </c>
    </row>
    <row r="77" spans="1:16">
      <c r="A77" s="4" t="s">
        <v>728</v>
      </c>
      <c r="F77" s="7" t="n">
        <v>0</v>
      </c>
      <c r="J77" s="7" t="n">
        <v>0</v>
      </c>
      <c r="K77" s="7" t="n">
        <v>0</v>
      </c>
      <c r="L77" s="7" t="n">
        <v>4571000</v>
      </c>
    </row>
    <row r="78" spans="1:16">
      <c r="A78" s="4" t="s">
        <v>970</v>
      </c>
    </row>
    <row r="79" spans="1:16">
      <c r="A79" s="3" t="s">
        <v>944</v>
      </c>
    </row>
    <row r="80" spans="1:16">
      <c r="A80" s="4" t="s">
        <v>75</v>
      </c>
      <c r="C80" s="7" t="n">
        <v>8800000</v>
      </c>
    </row>
    <row r="81" spans="1:16"/>
    <row r="82" spans="1:16">
      <c r="A82" s="4" t="s">
        <v>38</v>
      </c>
      <c r="B82" s="4" t="s">
        <v>733</v>
      </c>
    </row>
    <row r="83" spans="1:16">
      <c r="A83" s="4" t="s">
        <v>390</v>
      </c>
      <c r="B83" s="4" t="s">
        <v>734</v>
      </c>
    </row>
  </sheetData>
  <mergeCells count="5">
    <mergeCell ref="G1:H1"/>
    <mergeCell ref="L1:M1"/>
    <mergeCell ref="A81:P81"/>
    <mergeCell ref="B82:P82"/>
    <mergeCell ref="B83:P8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971</v>
      </c>
      <c r="C1" s="2" t="s">
        <v>1</v>
      </c>
    </row>
    <row r="2" spans="1:5">
      <c r="C2" s="2" t="s">
        <v>2</v>
      </c>
      <c r="D2" s="2" t="s">
        <v>32</v>
      </c>
      <c r="E2" s="2" t="s">
        <v>33</v>
      </c>
    </row>
    <row r="3" spans="1:5">
      <c r="A3" s="3" t="s">
        <v>972</v>
      </c>
    </row>
    <row r="4" spans="1:5">
      <c r="A4" s="4" t="s">
        <v>35</v>
      </c>
      <c r="C4" s="7" t="n">
        <v>665777</v>
      </c>
      <c r="D4" s="7" t="n">
        <v>646086</v>
      </c>
      <c r="E4" s="7" t="n">
        <v>635742</v>
      </c>
    </row>
    <row r="5" spans="1:5">
      <c r="A5" s="4" t="s">
        <v>385</v>
      </c>
      <c r="C5" s="5" t="n">
        <v>662497</v>
      </c>
      <c r="D5" s="5" t="n">
        <v>639236</v>
      </c>
      <c r="E5" s="5" t="n">
        <v>632526</v>
      </c>
    </row>
    <row r="6" spans="1:5">
      <c r="A6" s="4" t="s">
        <v>37</v>
      </c>
      <c r="B6" s="4" t="s">
        <v>38</v>
      </c>
      <c r="C6" s="5" t="n">
        <v>409541</v>
      </c>
      <c r="D6" s="5" t="n">
        <v>479654</v>
      </c>
      <c r="E6" s="5" t="n">
        <v>477945</v>
      </c>
    </row>
    <row r="7" spans="1:5">
      <c r="A7" s="4" t="s">
        <v>39</v>
      </c>
      <c r="C7" s="5" t="n">
        <v>123161</v>
      </c>
      <c r="D7" s="5" t="n">
        <v>143751</v>
      </c>
      <c r="E7" s="5" t="n">
        <v>162436</v>
      </c>
    </row>
    <row r="8" spans="1:5">
      <c r="A8" s="4" t="s">
        <v>973</v>
      </c>
      <c r="C8" s="5" t="n">
        <v>29376</v>
      </c>
      <c r="D8" s="5" t="n">
        <v>32834</v>
      </c>
      <c r="E8" s="5" t="n">
        <v>40845</v>
      </c>
    </row>
    <row r="9" spans="1:5">
      <c r="A9" s="4" t="s">
        <v>974</v>
      </c>
      <c r="C9" s="5" t="n">
        <v>12930</v>
      </c>
      <c r="D9" s="5" t="n">
        <v>11647</v>
      </c>
      <c r="E9" s="5" t="n">
        <v>21740</v>
      </c>
    </row>
    <row r="10" spans="1:5">
      <c r="A10" s="4" t="s">
        <v>42</v>
      </c>
      <c r="C10" s="5" t="n">
        <v>4446</v>
      </c>
      <c r="D10" s="5" t="n">
        <v>313337</v>
      </c>
      <c r="E10" s="5" t="n">
        <v>1472721</v>
      </c>
    </row>
    <row r="11" spans="1:5">
      <c r="A11" s="4" t="s">
        <v>43</v>
      </c>
      <c r="C11" s="5" t="n">
        <v>17219</v>
      </c>
      <c r="D11" s="5" t="n">
        <v>17793</v>
      </c>
      <c r="E11" s="5" t="n">
        <v>26037</v>
      </c>
    </row>
    <row r="12" spans="1:5">
      <c r="A12" s="4" t="s">
        <v>44</v>
      </c>
      <c r="C12" s="5" t="n">
        <v>596673</v>
      </c>
      <c r="D12" s="5" t="n">
        <v>999016</v>
      </c>
      <c r="E12" s="5" t="n">
        <v>2201724</v>
      </c>
    </row>
    <row r="13" spans="1:5">
      <c r="A13" s="4" t="s">
        <v>661</v>
      </c>
      <c r="C13" s="5" t="n">
        <v>-11581</v>
      </c>
      <c r="D13" s="5" t="n">
        <v>5202</v>
      </c>
      <c r="E13" s="5" t="n">
        <v>3618</v>
      </c>
    </row>
    <row r="14" spans="1:5">
      <c r="A14" s="4" t="s">
        <v>49</v>
      </c>
      <c r="C14" s="5" t="n">
        <v>1875</v>
      </c>
      <c r="D14" s="5" t="n">
        <v>-15931</v>
      </c>
      <c r="E14" s="5" t="n">
        <v>-5218</v>
      </c>
    </row>
    <row r="15" spans="1:5">
      <c r="A15" s="4" t="s">
        <v>388</v>
      </c>
      <c r="C15" s="5" t="n">
        <v>-36920</v>
      </c>
      <c r="D15" s="5" t="n">
        <v>-45703</v>
      </c>
      <c r="E15" s="5" t="n">
        <v>-47546</v>
      </c>
    </row>
    <row r="16" spans="1:5">
      <c r="A16" s="4" t="s">
        <v>50</v>
      </c>
      <c r="C16" s="5" t="n">
        <v>-67991</v>
      </c>
      <c r="D16" s="5" t="n">
        <v>-40516</v>
      </c>
      <c r="E16" s="5" t="n">
        <v>-49146</v>
      </c>
    </row>
    <row r="17" spans="1:5">
      <c r="A17" s="4" t="s">
        <v>51</v>
      </c>
      <c r="C17" s="5" t="n">
        <v>1113</v>
      </c>
      <c r="D17" s="5" t="n">
        <v>-393446</v>
      </c>
      <c r="E17" s="5" t="n">
        <v>-1615128</v>
      </c>
    </row>
    <row r="18" spans="1:5">
      <c r="A18" s="4" t="s">
        <v>52</v>
      </c>
      <c r="C18" s="5" t="n">
        <v>54239</v>
      </c>
      <c r="D18" s="5" t="n">
        <v>26263</v>
      </c>
      <c r="E18" s="5" t="n">
        <v>428254</v>
      </c>
    </row>
    <row r="19" spans="1:5">
      <c r="A19" s="4" t="s">
        <v>975</v>
      </c>
      <c r="C19" s="5" t="n">
        <v>55352</v>
      </c>
      <c r="D19" s="5" t="n">
        <v>-367183</v>
      </c>
      <c r="E19" s="5" t="n">
        <v>-1186874</v>
      </c>
    </row>
    <row r="20" spans="1:5">
      <c r="A20" s="4" t="s">
        <v>976</v>
      </c>
      <c r="C20" s="5" t="n">
        <v>0</v>
      </c>
      <c r="D20" s="5" t="n">
        <v>0</v>
      </c>
      <c r="E20" s="5" t="n">
        <v>0</v>
      </c>
    </row>
    <row r="21" spans="1:5">
      <c r="A21" s="4" t="s">
        <v>53</v>
      </c>
      <c r="C21" s="5" t="n">
        <v>55352</v>
      </c>
      <c r="D21" s="5" t="n">
        <v>-367183</v>
      </c>
      <c r="E21" s="5" t="n">
        <v>-1186874</v>
      </c>
    </row>
    <row r="22" spans="1:5">
      <c r="A22" s="4" t="s">
        <v>977</v>
      </c>
      <c r="C22" s="5" t="n">
        <v>3222</v>
      </c>
      <c r="D22" s="5" t="n">
        <v>-4154</v>
      </c>
      <c r="E22" s="5" t="n">
        <v>-2290</v>
      </c>
    </row>
    <row r="23" spans="1:5">
      <c r="A23" s="4" t="s">
        <v>978</v>
      </c>
      <c r="C23" s="5" t="n">
        <v>703</v>
      </c>
      <c r="D23" s="5" t="n">
        <v>2346</v>
      </c>
      <c r="E23" s="5" t="n">
        <v>4042</v>
      </c>
    </row>
    <row r="24" spans="1:5">
      <c r="A24" s="4" t="s">
        <v>979</v>
      </c>
      <c r="C24" s="5" t="n">
        <v>-2691</v>
      </c>
      <c r="D24" s="5" t="n">
        <v>894</v>
      </c>
      <c r="E24" s="5" t="n">
        <v>346</v>
      </c>
    </row>
    <row r="25" spans="1:5">
      <c r="A25" s="4" t="s">
        <v>58</v>
      </c>
      <c r="C25" s="5" t="n">
        <v>1234</v>
      </c>
      <c r="D25" s="5" t="n">
        <v>-914</v>
      </c>
      <c r="E25" s="5" t="n">
        <v>2098</v>
      </c>
    </row>
    <row r="26" spans="1:5">
      <c r="A26" s="4" t="s">
        <v>59</v>
      </c>
      <c r="C26" s="5" t="n">
        <v>56586</v>
      </c>
      <c r="D26" s="5" t="n">
        <v>-368097</v>
      </c>
      <c r="E26" s="5" t="n">
        <v>-1184776</v>
      </c>
    </row>
    <row r="27" spans="1:5">
      <c r="A27" s="4" t="s">
        <v>46</v>
      </c>
      <c r="C27" s="5" t="n">
        <v>-21365</v>
      </c>
      <c r="D27" s="5" t="n">
        <v>15916</v>
      </c>
      <c r="E27" s="5" t="n">
        <v>0</v>
      </c>
    </row>
    <row r="28" spans="1:5">
      <c r="A28" s="4" t="s">
        <v>980</v>
      </c>
      <c r="C28" s="5" t="n">
        <v>703</v>
      </c>
      <c r="D28" s="5" t="n">
        <v>2346</v>
      </c>
      <c r="E28" s="5" t="n">
        <v>6593</v>
      </c>
    </row>
    <row r="29" spans="1:5">
      <c r="A29" s="4" t="s">
        <v>981</v>
      </c>
    </row>
    <row r="30" spans="1:5">
      <c r="A30" s="3" t="s">
        <v>972</v>
      </c>
    </row>
    <row r="31" spans="1:5">
      <c r="A31" s="4" t="s">
        <v>35</v>
      </c>
      <c r="C31" s="5" t="n">
        <v>0</v>
      </c>
      <c r="D31" s="5" t="n">
        <v>0</v>
      </c>
      <c r="E31" s="5" t="n">
        <v>0</v>
      </c>
    </row>
    <row r="32" spans="1:5">
      <c r="A32" s="4" t="s">
        <v>37</v>
      </c>
      <c r="C32" s="5" t="n">
        <v>0</v>
      </c>
      <c r="D32" s="5" t="n">
        <v>0</v>
      </c>
      <c r="E32" s="5" t="n">
        <v>0</v>
      </c>
    </row>
    <row r="33" spans="1:5">
      <c r="A33" s="4" t="s">
        <v>39</v>
      </c>
      <c r="C33" s="5" t="n">
        <v>1558</v>
      </c>
      <c r="D33" s="5" t="n">
        <v>1991</v>
      </c>
      <c r="E33" s="5" t="n">
        <v>1805</v>
      </c>
    </row>
    <row r="34" spans="1:5">
      <c r="A34" s="4" t="s">
        <v>973</v>
      </c>
      <c r="C34" s="5" t="n">
        <v>28704</v>
      </c>
      <c r="D34" s="5" t="n">
        <v>32405</v>
      </c>
      <c r="E34" s="5" t="n">
        <v>39976</v>
      </c>
    </row>
    <row r="35" spans="1:5">
      <c r="A35" s="4" t="s">
        <v>974</v>
      </c>
      <c r="C35" s="5" t="n">
        <v>1596</v>
      </c>
      <c r="D35" s="5" t="n">
        <v>2265</v>
      </c>
      <c r="E35" s="5" t="n">
        <v>3560</v>
      </c>
    </row>
    <row r="36" spans="1:5">
      <c r="A36" s="4" t="s">
        <v>42</v>
      </c>
      <c r="C36" s="5" t="n">
        <v>0</v>
      </c>
      <c r="D36" s="5" t="n">
        <v>0</v>
      </c>
      <c r="E36" s="5" t="n">
        <v>0</v>
      </c>
    </row>
    <row r="37" spans="1:5">
      <c r="A37" s="4" t="s">
        <v>43</v>
      </c>
      <c r="C37" s="5" t="n">
        <v>2044</v>
      </c>
      <c r="D37" s="5" t="n">
        <v>4083</v>
      </c>
      <c r="E37" s="5" t="n">
        <v>8813</v>
      </c>
    </row>
    <row r="38" spans="1:5">
      <c r="A38" s="4" t="s">
        <v>44</v>
      </c>
      <c r="C38" s="5" t="n">
        <v>33902</v>
      </c>
      <c r="D38" s="5" t="n">
        <v>40744</v>
      </c>
      <c r="E38" s="5" t="n">
        <v>54154</v>
      </c>
    </row>
    <row r="39" spans="1:5">
      <c r="A39" s="4" t="s">
        <v>661</v>
      </c>
      <c r="C39" s="5" t="n">
        <v>-1635</v>
      </c>
      <c r="D39" s="5" t="n">
        <v>1224</v>
      </c>
      <c r="E39" s="5" t="n">
        <v>1812</v>
      </c>
    </row>
    <row r="40" spans="1:5">
      <c r="A40" s="4" t="s">
        <v>49</v>
      </c>
      <c r="C40" s="5" t="n">
        <v>4357</v>
      </c>
      <c r="D40" s="5" t="n">
        <v>4336</v>
      </c>
      <c r="E40" s="5" t="n">
        <v>4406</v>
      </c>
    </row>
    <row r="41" spans="1:5">
      <c r="A41" s="4" t="s">
        <v>388</v>
      </c>
      <c r="C41" s="5" t="n">
        <v>-35158</v>
      </c>
      <c r="D41" s="5" t="n">
        <v>-39867</v>
      </c>
      <c r="E41" s="5" t="n">
        <v>-38389</v>
      </c>
    </row>
    <row r="42" spans="1:5">
      <c r="A42" s="4" t="s">
        <v>50</v>
      </c>
      <c r="C42" s="5" t="n">
        <v>-53801</v>
      </c>
      <c r="D42" s="5" t="n">
        <v>-18391</v>
      </c>
      <c r="E42" s="5" t="n">
        <v>-32171</v>
      </c>
    </row>
    <row r="43" spans="1:5">
      <c r="A43" s="4" t="s">
        <v>51</v>
      </c>
      <c r="C43" s="5" t="n">
        <v>-87703</v>
      </c>
      <c r="D43" s="5" t="n">
        <v>-59135</v>
      </c>
      <c r="E43" s="5" t="n">
        <v>-86325</v>
      </c>
    </row>
    <row r="44" spans="1:5">
      <c r="A44" s="4" t="s">
        <v>52</v>
      </c>
      <c r="C44" s="5" t="n">
        <v>11733</v>
      </c>
      <c r="D44" s="5" t="n">
        <v>1827</v>
      </c>
      <c r="E44" s="5" t="n">
        <v>1742</v>
      </c>
    </row>
    <row r="45" spans="1:5">
      <c r="A45" s="4" t="s">
        <v>975</v>
      </c>
      <c r="C45" s="5" t="n">
        <v>-75970</v>
      </c>
      <c r="D45" s="5" t="n">
        <v>-57308</v>
      </c>
      <c r="E45" s="5" t="n">
        <v>-84583</v>
      </c>
    </row>
    <row r="46" spans="1:5">
      <c r="A46" s="4" t="s">
        <v>976</v>
      </c>
      <c r="C46" s="5" t="n">
        <v>131322</v>
      </c>
      <c r="D46" s="5" t="n">
        <v>-309875</v>
      </c>
      <c r="E46" s="5" t="n">
        <v>-1102291</v>
      </c>
    </row>
    <row r="47" spans="1:5">
      <c r="A47" s="4" t="s">
        <v>53</v>
      </c>
      <c r="C47" s="5" t="n">
        <v>55352</v>
      </c>
      <c r="D47" s="5" t="n">
        <v>-367183</v>
      </c>
      <c r="E47" s="5" t="n">
        <v>-1186874</v>
      </c>
    </row>
    <row r="48" spans="1:5">
      <c r="A48" s="4" t="s">
        <v>977</v>
      </c>
      <c r="C48" s="5" t="n">
        <v>3222</v>
      </c>
      <c r="D48" s="5" t="n">
        <v>-4154</v>
      </c>
      <c r="E48" s="5" t="n">
        <v>-2290</v>
      </c>
    </row>
    <row r="49" spans="1:5">
      <c r="A49" s="4" t="s">
        <v>978</v>
      </c>
      <c r="C49" s="5" t="n">
        <v>703</v>
      </c>
      <c r="D49" s="5" t="n">
        <v>2346</v>
      </c>
      <c r="E49" s="5" t="n">
        <v>4042</v>
      </c>
    </row>
    <row r="50" spans="1:5">
      <c r="A50" s="4" t="s">
        <v>979</v>
      </c>
      <c r="C50" s="5" t="n">
        <v>-2691</v>
      </c>
      <c r="D50" s="5" t="n">
        <v>894</v>
      </c>
      <c r="E50" s="5" t="n">
        <v>346</v>
      </c>
    </row>
    <row r="51" spans="1:5">
      <c r="A51" s="4" t="s">
        <v>58</v>
      </c>
      <c r="C51" s="5" t="n">
        <v>1234</v>
      </c>
      <c r="D51" s="5" t="n">
        <v>-914</v>
      </c>
      <c r="E51" s="5" t="n">
        <v>2098</v>
      </c>
    </row>
    <row r="52" spans="1:5">
      <c r="A52" s="4" t="s">
        <v>59</v>
      </c>
      <c r="C52" s="5" t="n">
        <v>56586</v>
      </c>
      <c r="D52" s="5" t="n">
        <v>-368097</v>
      </c>
      <c r="E52" s="5" t="n">
        <v>-1184776</v>
      </c>
    </row>
    <row r="53" spans="1:5">
      <c r="A53" s="4" t="s">
        <v>46</v>
      </c>
      <c r="C53" s="5" t="n">
        <v>-21365</v>
      </c>
      <c r="D53" s="5" t="n">
        <v>15916</v>
      </c>
    </row>
    <row r="54" spans="1:5">
      <c r="A54" s="4" t="s">
        <v>982</v>
      </c>
    </row>
    <row r="55" spans="1:5">
      <c r="A55" s="3" t="s">
        <v>972</v>
      </c>
    </row>
    <row r="56" spans="1:5">
      <c r="A56" s="4" t="s">
        <v>35</v>
      </c>
      <c r="C56" s="5" t="n">
        <v>423488</v>
      </c>
      <c r="D56" s="5" t="n">
        <v>378278</v>
      </c>
      <c r="E56" s="5" t="n">
        <v>261963</v>
      </c>
    </row>
    <row r="57" spans="1:5">
      <c r="A57" s="4" t="s">
        <v>37</v>
      </c>
      <c r="C57" s="5" t="n">
        <v>252836</v>
      </c>
      <c r="D57" s="5" t="n">
        <v>261830</v>
      </c>
      <c r="E57" s="5" t="n">
        <v>196805</v>
      </c>
    </row>
    <row r="58" spans="1:5">
      <c r="A58" s="4" t="s">
        <v>39</v>
      </c>
      <c r="C58" s="5" t="n">
        <v>77392</v>
      </c>
      <c r="D58" s="5" t="n">
        <v>83325</v>
      </c>
      <c r="E58" s="5" t="n">
        <v>65100</v>
      </c>
    </row>
    <row r="59" spans="1:5">
      <c r="A59" s="4" t="s">
        <v>973</v>
      </c>
      <c r="C59" s="5" t="n">
        <v>250</v>
      </c>
      <c r="D59" s="5" t="n">
        <v>35</v>
      </c>
      <c r="E59" s="5" t="n">
        <v>6</v>
      </c>
    </row>
    <row r="60" spans="1:5">
      <c r="A60" s="4" t="s">
        <v>974</v>
      </c>
      <c r="C60" s="5" t="n">
        <v>6127</v>
      </c>
      <c r="D60" s="5" t="n">
        <v>3931</v>
      </c>
      <c r="E60" s="5" t="n">
        <v>11157</v>
      </c>
    </row>
    <row r="61" spans="1:5">
      <c r="A61" s="4" t="s">
        <v>42</v>
      </c>
      <c r="C61" s="5" t="n">
        <v>0</v>
      </c>
      <c r="D61" s="5" t="n">
        <v>1630</v>
      </c>
      <c r="E61" s="5" t="n">
        <v>107832</v>
      </c>
    </row>
    <row r="62" spans="1:5">
      <c r="A62" s="4" t="s">
        <v>43</v>
      </c>
      <c r="C62" s="5" t="n">
        <v>5839</v>
      </c>
      <c r="D62" s="5" t="n">
        <v>5920</v>
      </c>
      <c r="E62" s="5" t="n">
        <v>3889</v>
      </c>
    </row>
    <row r="63" spans="1:5">
      <c r="A63" s="4" t="s">
        <v>44</v>
      </c>
      <c r="C63" s="5" t="n">
        <v>342444</v>
      </c>
      <c r="D63" s="5" t="n">
        <v>356671</v>
      </c>
      <c r="E63" s="5" t="n">
        <v>384789</v>
      </c>
    </row>
    <row r="64" spans="1:5">
      <c r="A64" s="4" t="s">
        <v>661</v>
      </c>
      <c r="C64" s="5" t="n">
        <v>-4133</v>
      </c>
      <c r="D64" s="5" t="n">
        <v>818</v>
      </c>
      <c r="E64" s="5" t="n">
        <v>3653</v>
      </c>
    </row>
    <row r="65" spans="1:5">
      <c r="A65" s="4" t="s">
        <v>49</v>
      </c>
      <c r="C65" s="5" t="n">
        <v>2139</v>
      </c>
      <c r="D65" s="5" t="n">
        <v>-3106</v>
      </c>
      <c r="E65" s="5" t="n">
        <v>-7023</v>
      </c>
    </row>
    <row r="66" spans="1:5">
      <c r="A66" s="4" t="s">
        <v>388</v>
      </c>
      <c r="C66" s="5" t="n">
        <v>-861</v>
      </c>
      <c r="D66" s="5" t="n">
        <v>-966</v>
      </c>
      <c r="E66" s="5" t="n">
        <v>-891</v>
      </c>
    </row>
    <row r="67" spans="1:5">
      <c r="A67" s="4" t="s">
        <v>50</v>
      </c>
      <c r="C67" s="5" t="n">
        <v>-2855</v>
      </c>
      <c r="D67" s="5" t="n">
        <v>-3254</v>
      </c>
      <c r="E67" s="5" t="n">
        <v>-4261</v>
      </c>
    </row>
    <row r="68" spans="1:5">
      <c r="A68" s="4" t="s">
        <v>51</v>
      </c>
      <c r="C68" s="5" t="n">
        <v>78189</v>
      </c>
      <c r="D68" s="5" t="n">
        <v>18353</v>
      </c>
      <c r="E68" s="5" t="n">
        <v>-127087</v>
      </c>
    </row>
    <row r="69" spans="1:5">
      <c r="A69" s="4" t="s">
        <v>52</v>
      </c>
      <c r="C69" s="5" t="n">
        <v>-7517</v>
      </c>
      <c r="D69" s="5" t="n">
        <v>-2354</v>
      </c>
      <c r="E69" s="5" t="n">
        <v>-2224</v>
      </c>
    </row>
    <row r="70" spans="1:5">
      <c r="A70" s="4" t="s">
        <v>975</v>
      </c>
      <c r="C70" s="5" t="n">
        <v>70672</v>
      </c>
      <c r="D70" s="5" t="n">
        <v>15999</v>
      </c>
      <c r="E70" s="5" t="n">
        <v>-129311</v>
      </c>
    </row>
    <row r="71" spans="1:5">
      <c r="A71" s="4" t="s">
        <v>976</v>
      </c>
      <c r="C71" s="5" t="n">
        <v>-4353</v>
      </c>
      <c r="D71" s="5" t="n">
        <v>-14814</v>
      </c>
      <c r="E71" s="5" t="n">
        <v>-4181</v>
      </c>
    </row>
    <row r="72" spans="1:5">
      <c r="A72" s="4" t="s">
        <v>53</v>
      </c>
      <c r="C72" s="5" t="n">
        <v>66319</v>
      </c>
      <c r="D72" s="5" t="n">
        <v>1185</v>
      </c>
      <c r="E72" s="5" t="n">
        <v>-133492</v>
      </c>
    </row>
    <row r="73" spans="1:5">
      <c r="A73" s="4" t="s">
        <v>977</v>
      </c>
      <c r="C73" s="5" t="n">
        <v>3156</v>
      </c>
      <c r="D73" s="5" t="n">
        <v>-3118</v>
      </c>
      <c r="E73" s="5" t="n">
        <v>-2272</v>
      </c>
    </row>
    <row r="74" spans="1:5">
      <c r="A74" s="4" t="s">
        <v>978</v>
      </c>
      <c r="C74" s="5" t="n">
        <v>703</v>
      </c>
      <c r="D74" s="5" t="n">
        <v>2346</v>
      </c>
      <c r="E74" s="5" t="n">
        <v>4042</v>
      </c>
    </row>
    <row r="75" spans="1:5">
      <c r="A75" s="4" t="s">
        <v>979</v>
      </c>
      <c r="C75" s="5" t="n">
        <v>-3181</v>
      </c>
      <c r="D75" s="5" t="n">
        <v>894</v>
      </c>
      <c r="E75" s="5" t="n">
        <v>328</v>
      </c>
    </row>
    <row r="76" spans="1:5">
      <c r="A76" s="4" t="s">
        <v>58</v>
      </c>
      <c r="C76" s="5" t="n">
        <v>678</v>
      </c>
      <c r="D76" s="5" t="n">
        <v>122</v>
      </c>
      <c r="E76" s="5" t="n">
        <v>2098</v>
      </c>
    </row>
    <row r="77" spans="1:5">
      <c r="A77" s="4" t="s">
        <v>59</v>
      </c>
      <c r="C77" s="5" t="n">
        <v>66997</v>
      </c>
      <c r="D77" s="5" t="n">
        <v>1307</v>
      </c>
      <c r="E77" s="5" t="n">
        <v>-131394</v>
      </c>
    </row>
    <row r="78" spans="1:5">
      <c r="A78" s="4" t="s">
        <v>46</v>
      </c>
      <c r="C78" s="5" t="n">
        <v>0</v>
      </c>
      <c r="D78" s="5" t="n">
        <v>0</v>
      </c>
    </row>
    <row r="79" spans="1:5">
      <c r="A79" s="4" t="s">
        <v>983</v>
      </c>
    </row>
    <row r="80" spans="1:5">
      <c r="A80" s="3" t="s">
        <v>972</v>
      </c>
    </row>
    <row r="81" spans="1:5">
      <c r="A81" s="4" t="s">
        <v>35</v>
      </c>
      <c r="C81" s="5" t="n">
        <v>242289</v>
      </c>
      <c r="D81" s="5" t="n">
        <v>267808</v>
      </c>
      <c r="E81" s="5" t="n">
        <v>373779</v>
      </c>
    </row>
    <row r="82" spans="1:5">
      <c r="A82" s="4" t="s">
        <v>37</v>
      </c>
      <c r="C82" s="5" t="n">
        <v>156705</v>
      </c>
      <c r="D82" s="5" t="n">
        <v>217824</v>
      </c>
      <c r="E82" s="5" t="n">
        <v>281140</v>
      </c>
    </row>
    <row r="83" spans="1:5">
      <c r="A83" s="4" t="s">
        <v>39</v>
      </c>
      <c r="C83" s="5" t="n">
        <v>44211</v>
      </c>
      <c r="D83" s="5" t="n">
        <v>58435</v>
      </c>
      <c r="E83" s="5" t="n">
        <v>95531</v>
      </c>
    </row>
    <row r="84" spans="1:5">
      <c r="A84" s="4" t="s">
        <v>973</v>
      </c>
      <c r="C84" s="5" t="n">
        <v>422</v>
      </c>
      <c r="D84" s="5" t="n">
        <v>394</v>
      </c>
      <c r="E84" s="5" t="n">
        <v>863</v>
      </c>
    </row>
    <row r="85" spans="1:5">
      <c r="A85" s="4" t="s">
        <v>974</v>
      </c>
      <c r="C85" s="5" t="n">
        <v>5207</v>
      </c>
      <c r="D85" s="5" t="n">
        <v>5451</v>
      </c>
      <c r="E85" s="5" t="n">
        <v>7023</v>
      </c>
    </row>
    <row r="86" spans="1:5">
      <c r="A86" s="4" t="s">
        <v>42</v>
      </c>
      <c r="C86" s="5" t="n">
        <v>4446</v>
      </c>
      <c r="D86" s="5" t="n">
        <v>311707</v>
      </c>
      <c r="E86" s="5" t="n">
        <v>1364889</v>
      </c>
    </row>
    <row r="87" spans="1:5">
      <c r="A87" s="4" t="s">
        <v>43</v>
      </c>
      <c r="C87" s="5" t="n">
        <v>9336</v>
      </c>
      <c r="D87" s="5" t="n">
        <v>7790</v>
      </c>
      <c r="E87" s="5" t="n">
        <v>13335</v>
      </c>
    </row>
    <row r="88" spans="1:5">
      <c r="A88" s="4" t="s">
        <v>44</v>
      </c>
      <c r="C88" s="5" t="n">
        <v>220327</v>
      </c>
      <c r="D88" s="5" t="n">
        <v>601601</v>
      </c>
      <c r="E88" s="5" t="n">
        <v>1762781</v>
      </c>
    </row>
    <row r="89" spans="1:5">
      <c r="A89" s="4" t="s">
        <v>661</v>
      </c>
      <c r="C89" s="5" t="n">
        <v>-5813</v>
      </c>
      <c r="D89" s="5" t="n">
        <v>3160</v>
      </c>
      <c r="E89" s="5" t="n">
        <v>-1847</v>
      </c>
    </row>
    <row r="90" spans="1:5">
      <c r="A90" s="4" t="s">
        <v>49</v>
      </c>
      <c r="C90" s="5" t="n">
        <v>463</v>
      </c>
      <c r="D90" s="5" t="n">
        <v>-13385</v>
      </c>
      <c r="E90" s="5" t="n">
        <v>227</v>
      </c>
    </row>
    <row r="91" spans="1:5">
      <c r="A91" s="4" t="s">
        <v>388</v>
      </c>
      <c r="C91" s="5" t="n">
        <v>-5985</v>
      </c>
      <c r="D91" s="5" t="n">
        <v>-8646</v>
      </c>
      <c r="E91" s="5" t="n">
        <v>-11094</v>
      </c>
    </row>
    <row r="92" spans="1:5">
      <c r="A92" s="4" t="s">
        <v>50</v>
      </c>
      <c r="C92" s="5" t="n">
        <v>-11335</v>
      </c>
      <c r="D92" s="5" t="n">
        <v>-18871</v>
      </c>
      <c r="E92" s="5" t="n">
        <v>-12714</v>
      </c>
    </row>
    <row r="93" spans="1:5">
      <c r="A93" s="4" t="s">
        <v>51</v>
      </c>
      <c r="C93" s="5" t="n">
        <v>10627</v>
      </c>
      <c r="D93" s="5" t="n">
        <v>-352664</v>
      </c>
      <c r="E93" s="5" t="n">
        <v>-1401716</v>
      </c>
    </row>
    <row r="94" spans="1:5">
      <c r="A94" s="4" t="s">
        <v>52</v>
      </c>
      <c r="C94" s="5" t="n">
        <v>50023</v>
      </c>
      <c r="D94" s="5" t="n">
        <v>26790</v>
      </c>
      <c r="E94" s="5" t="n">
        <v>428736</v>
      </c>
    </row>
    <row r="95" spans="1:5">
      <c r="A95" s="4" t="s">
        <v>975</v>
      </c>
      <c r="C95" s="5" t="n">
        <v>60650</v>
      </c>
      <c r="D95" s="5" t="n">
        <v>-325874</v>
      </c>
      <c r="E95" s="5" t="n">
        <v>-972980</v>
      </c>
    </row>
    <row r="96" spans="1:5">
      <c r="A96" s="4" t="s">
        <v>976</v>
      </c>
      <c r="C96" s="5" t="n">
        <v>0</v>
      </c>
      <c r="D96" s="5" t="n">
        <v>0</v>
      </c>
      <c r="E96" s="5" t="n">
        <v>0</v>
      </c>
    </row>
    <row r="97" spans="1:5">
      <c r="A97" s="4" t="s">
        <v>53</v>
      </c>
      <c r="C97" s="5" t="n">
        <v>60650</v>
      </c>
      <c r="D97" s="5" t="n">
        <v>-325874</v>
      </c>
      <c r="E97" s="5" t="n">
        <v>-972980</v>
      </c>
    </row>
    <row r="98" spans="1:5">
      <c r="A98" s="4" t="s">
        <v>977</v>
      </c>
      <c r="C98" s="5" t="n">
        <v>0</v>
      </c>
      <c r="D98" s="5" t="n">
        <v>0</v>
      </c>
      <c r="E98" s="5" t="n">
        <v>0</v>
      </c>
    </row>
    <row r="99" spans="1:5">
      <c r="A99" s="4" t="s">
        <v>978</v>
      </c>
      <c r="C99" s="5" t="n">
        <v>0</v>
      </c>
      <c r="D99" s="5" t="n">
        <v>0</v>
      </c>
      <c r="E99" s="5" t="n">
        <v>0</v>
      </c>
    </row>
    <row r="100" spans="1:5">
      <c r="A100" s="4" t="s">
        <v>979</v>
      </c>
      <c r="C100" s="5" t="n">
        <v>0</v>
      </c>
      <c r="D100" s="5" t="n">
        <v>0</v>
      </c>
      <c r="E100" s="5" t="n">
        <v>0</v>
      </c>
    </row>
    <row r="101" spans="1:5">
      <c r="A101" s="4" t="s">
        <v>58</v>
      </c>
      <c r="C101" s="5" t="n">
        <v>0</v>
      </c>
      <c r="D101" s="5" t="n">
        <v>0</v>
      </c>
      <c r="E101" s="5" t="n">
        <v>0</v>
      </c>
    </row>
    <row r="102" spans="1:5">
      <c r="A102" s="4" t="s">
        <v>59</v>
      </c>
      <c r="C102" s="5" t="n">
        <v>60650</v>
      </c>
      <c r="D102" s="5" t="n">
        <v>-325874</v>
      </c>
      <c r="E102" s="5" t="n">
        <v>-972980</v>
      </c>
    </row>
    <row r="103" spans="1:5">
      <c r="A103" s="4" t="s">
        <v>46</v>
      </c>
      <c r="C103" s="5" t="n">
        <v>0</v>
      </c>
      <c r="D103" s="5" t="n">
        <v>0</v>
      </c>
    </row>
    <row r="104" spans="1:5">
      <c r="A104" s="4" t="s">
        <v>984</v>
      </c>
    </row>
    <row r="105" spans="1:5">
      <c r="A105" s="3" t="s">
        <v>972</v>
      </c>
    </row>
    <row r="106" spans="1:5">
      <c r="A106" s="4" t="s">
        <v>35</v>
      </c>
      <c r="C106" s="5" t="n">
        <v>0</v>
      </c>
      <c r="D106" s="5" t="n">
        <v>0</v>
      </c>
      <c r="E106" s="5" t="n">
        <v>0</v>
      </c>
    </row>
    <row r="107" spans="1:5">
      <c r="A107" s="4" t="s">
        <v>37</v>
      </c>
      <c r="C107" s="5" t="n">
        <v>0</v>
      </c>
      <c r="D107" s="5" t="n">
        <v>0</v>
      </c>
      <c r="E107" s="5" t="n">
        <v>0</v>
      </c>
    </row>
    <row r="108" spans="1:5">
      <c r="A108" s="4" t="s">
        <v>39</v>
      </c>
      <c r="C108" s="5" t="n">
        <v>0</v>
      </c>
      <c r="D108" s="5" t="n">
        <v>0</v>
      </c>
      <c r="E108" s="5" t="n">
        <v>0</v>
      </c>
    </row>
    <row r="109" spans="1:5">
      <c r="A109" s="4" t="s">
        <v>973</v>
      </c>
      <c r="C109" s="5" t="n">
        <v>0</v>
      </c>
      <c r="D109" s="5" t="n">
        <v>0</v>
      </c>
      <c r="E109" s="5" t="n">
        <v>0</v>
      </c>
    </row>
    <row r="110" spans="1:5">
      <c r="A110" s="4" t="s">
        <v>974</v>
      </c>
      <c r="C110" s="5" t="n">
        <v>0</v>
      </c>
      <c r="D110" s="5" t="n">
        <v>0</v>
      </c>
      <c r="E110" s="5" t="n">
        <v>0</v>
      </c>
    </row>
    <row r="111" spans="1:5">
      <c r="A111" s="4" t="s">
        <v>42</v>
      </c>
      <c r="C111" s="5" t="n">
        <v>0</v>
      </c>
      <c r="D111" s="5" t="n">
        <v>0</v>
      </c>
      <c r="E111" s="5" t="n">
        <v>0</v>
      </c>
    </row>
    <row r="112" spans="1:5">
      <c r="A112" s="4" t="s">
        <v>43</v>
      </c>
      <c r="C112" s="5" t="n">
        <v>0</v>
      </c>
      <c r="D112" s="5" t="n">
        <v>0</v>
      </c>
      <c r="E112" s="5" t="n">
        <v>0</v>
      </c>
    </row>
    <row r="113" spans="1:5">
      <c r="A113" s="4" t="s">
        <v>44</v>
      </c>
      <c r="C113" s="5" t="n">
        <v>0</v>
      </c>
      <c r="D113" s="5" t="n">
        <v>0</v>
      </c>
      <c r="E113" s="5" t="n">
        <v>0</v>
      </c>
    </row>
    <row r="114" spans="1:5">
      <c r="A114" s="4" t="s">
        <v>661</v>
      </c>
      <c r="C114" s="5" t="n">
        <v>0</v>
      </c>
      <c r="D114" s="5" t="n">
        <v>0</v>
      </c>
      <c r="E114" s="5" t="n">
        <v>0</v>
      </c>
    </row>
    <row r="115" spans="1:5">
      <c r="A115" s="4" t="s">
        <v>49</v>
      </c>
      <c r="C115" s="5" t="n">
        <v>-5084</v>
      </c>
      <c r="D115" s="5" t="n">
        <v>-3776</v>
      </c>
      <c r="E115" s="5" t="n">
        <v>-2828</v>
      </c>
    </row>
    <row r="116" spans="1:5">
      <c r="A116" s="4" t="s">
        <v>388</v>
      </c>
      <c r="C116" s="5" t="n">
        <v>5084</v>
      </c>
      <c r="D116" s="5" t="n">
        <v>3776</v>
      </c>
      <c r="E116" s="5" t="n">
        <v>2828</v>
      </c>
    </row>
    <row r="117" spans="1:5">
      <c r="A117" s="4" t="s">
        <v>50</v>
      </c>
      <c r="C117" s="5" t="n">
        <v>0</v>
      </c>
      <c r="D117" s="5" t="n">
        <v>0</v>
      </c>
      <c r="E117" s="5" t="n">
        <v>0</v>
      </c>
    </row>
    <row r="118" spans="1:5">
      <c r="A118" s="4" t="s">
        <v>51</v>
      </c>
      <c r="C118" s="5" t="n">
        <v>0</v>
      </c>
      <c r="D118" s="5" t="n">
        <v>0</v>
      </c>
      <c r="E118" s="5" t="n">
        <v>0</v>
      </c>
    </row>
    <row r="119" spans="1:5">
      <c r="A119" s="4" t="s">
        <v>52</v>
      </c>
      <c r="C119" s="5" t="n">
        <v>0</v>
      </c>
      <c r="D119" s="5" t="n">
        <v>0</v>
      </c>
      <c r="E119" s="5" t="n">
        <v>0</v>
      </c>
    </row>
    <row r="120" spans="1:5">
      <c r="A120" s="4" t="s">
        <v>975</v>
      </c>
      <c r="C120" s="5" t="n">
        <v>0</v>
      </c>
      <c r="D120" s="5" t="n">
        <v>0</v>
      </c>
      <c r="E120" s="5" t="n">
        <v>0</v>
      </c>
    </row>
    <row r="121" spans="1:5">
      <c r="A121" s="4" t="s">
        <v>976</v>
      </c>
      <c r="C121" s="5" t="n">
        <v>-126969</v>
      </c>
      <c r="D121" s="5" t="n">
        <v>324689</v>
      </c>
      <c r="E121" s="5" t="n">
        <v>1106472</v>
      </c>
    </row>
    <row r="122" spans="1:5">
      <c r="A122" s="4" t="s">
        <v>53</v>
      </c>
      <c r="C122" s="5" t="n">
        <v>-126969</v>
      </c>
      <c r="D122" s="5" t="n">
        <v>324689</v>
      </c>
      <c r="E122" s="5" t="n">
        <v>1106472</v>
      </c>
    </row>
    <row r="123" spans="1:5">
      <c r="A123" s="4" t="s">
        <v>977</v>
      </c>
      <c r="C123" s="5" t="n">
        <v>-3156</v>
      </c>
      <c r="D123" s="5" t="n">
        <v>3118</v>
      </c>
      <c r="E123" s="5" t="n">
        <v>2272</v>
      </c>
    </row>
    <row r="124" spans="1:5">
      <c r="A124" s="4" t="s">
        <v>978</v>
      </c>
      <c r="C124" s="5" t="n">
        <v>-703</v>
      </c>
      <c r="D124" s="5" t="n">
        <v>-2346</v>
      </c>
      <c r="E124" s="5" t="n">
        <v>-4042</v>
      </c>
    </row>
    <row r="125" spans="1:5">
      <c r="A125" s="4" t="s">
        <v>979</v>
      </c>
      <c r="C125" s="5" t="n">
        <v>3181</v>
      </c>
      <c r="D125" s="5" t="n">
        <v>-894</v>
      </c>
      <c r="E125" s="5" t="n">
        <v>-328</v>
      </c>
    </row>
    <row r="126" spans="1:5">
      <c r="A126" s="4" t="s">
        <v>58</v>
      </c>
      <c r="C126" s="5" t="n">
        <v>-678</v>
      </c>
      <c r="D126" s="5" t="n">
        <v>-122</v>
      </c>
      <c r="E126" s="5" t="n">
        <v>-2098</v>
      </c>
    </row>
    <row r="127" spans="1:5">
      <c r="A127" s="4" t="s">
        <v>59</v>
      </c>
      <c r="C127" s="5" t="n">
        <v>-127647</v>
      </c>
      <c r="D127" s="5" t="n">
        <v>324567</v>
      </c>
      <c r="E127" s="7" t="n">
        <v>1104374</v>
      </c>
    </row>
    <row r="128" spans="1:5">
      <c r="A128" s="4" t="s">
        <v>46</v>
      </c>
      <c r="C128" s="7" t="n">
        <v>0</v>
      </c>
      <c r="D128" s="7" t="n">
        <v>0</v>
      </c>
    </row>
    <row r="129" spans="1:5"/>
    <row r="130" spans="1:5">
      <c r="A130" s="4" t="s">
        <v>38</v>
      </c>
      <c r="B130" s="4" t="s">
        <v>63</v>
      </c>
    </row>
  </sheetData>
  <mergeCells count="4">
    <mergeCell ref="A1:B2"/>
    <mergeCell ref="C1:E1"/>
    <mergeCell ref="A129:D129"/>
    <mergeCell ref="B130:D1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33</v>
      </c>
    </row>
    <row r="3" spans="1:4">
      <c r="A3" s="3" t="s">
        <v>972</v>
      </c>
    </row>
    <row r="4" spans="1:4">
      <c r="A4" s="4" t="s">
        <v>986</v>
      </c>
      <c r="B4" s="7" t="n">
        <v>125817</v>
      </c>
      <c r="C4" s="7" t="n">
        <v>113542</v>
      </c>
      <c r="D4" s="7" t="n">
        <v>53548</v>
      </c>
    </row>
    <row r="5" spans="1:4">
      <c r="A5" s="4" t="s">
        <v>87</v>
      </c>
      <c r="B5" s="5" t="n">
        <v>-101013</v>
      </c>
      <c r="C5" s="5" t="n">
        <v>-95193</v>
      </c>
      <c r="D5" s="5" t="n">
        <v>-64244</v>
      </c>
    </row>
    <row r="6" spans="1:4">
      <c r="A6" s="4" t="s">
        <v>89</v>
      </c>
      <c r="B6" s="5" t="n">
        <v>16296</v>
      </c>
      <c r="C6" s="5" t="n">
        <v>607</v>
      </c>
      <c r="D6" s="5" t="n">
        <v>329</v>
      </c>
    </row>
    <row r="7" spans="1:4">
      <c r="A7" s="4" t="s">
        <v>90</v>
      </c>
      <c r="B7" s="5" t="n">
        <v>-178</v>
      </c>
      <c r="C7" s="5" t="n">
        <v>-1880</v>
      </c>
      <c r="D7" s="5" t="n">
        <v>-50513</v>
      </c>
    </row>
    <row r="8" spans="1:4">
      <c r="A8" s="4" t="s">
        <v>91</v>
      </c>
      <c r="B8" s="5" t="n">
        <v>7077</v>
      </c>
      <c r="C8" s="5" t="n">
        <v>605</v>
      </c>
      <c r="D8" s="5" t="n">
        <v>54344</v>
      </c>
    </row>
    <row r="9" spans="1:4">
      <c r="A9" s="4" t="s">
        <v>88</v>
      </c>
      <c r="B9" s="5" t="n">
        <v>-1417</v>
      </c>
      <c r="C9" s="5" t="n">
        <v>-110846</v>
      </c>
      <c r="D9" s="5" t="n">
        <v>-21329</v>
      </c>
    </row>
    <row r="10" spans="1:4">
      <c r="A10" s="4" t="s">
        <v>987</v>
      </c>
      <c r="B10" s="5" t="n">
        <v>-4208</v>
      </c>
      <c r="C10" s="5" t="n">
        <v>-4586</v>
      </c>
      <c r="D10" s="5" t="n">
        <v>-321</v>
      </c>
    </row>
    <row r="11" spans="1:4">
      <c r="A11" s="4" t="s">
        <v>988</v>
      </c>
      <c r="B11" s="5" t="n">
        <v>0</v>
      </c>
      <c r="C11" s="5" t="n">
        <v>0</v>
      </c>
      <c r="D11" s="5" t="n">
        <v>0</v>
      </c>
    </row>
    <row r="12" spans="1:4">
      <c r="A12" s="4" t="s">
        <v>93</v>
      </c>
      <c r="B12" s="5" t="n">
        <v>-83443</v>
      </c>
      <c r="C12" s="5" t="n">
        <v>-211293</v>
      </c>
      <c r="D12" s="5" t="n">
        <v>-81734</v>
      </c>
    </row>
    <row r="13" spans="1:4">
      <c r="A13" s="4" t="s">
        <v>989</v>
      </c>
      <c r="C13" s="5" t="n">
        <v>153500</v>
      </c>
      <c r="D13" s="5" t="n">
        <v>167784</v>
      </c>
    </row>
    <row r="14" spans="1:4">
      <c r="A14" s="4" t="s">
        <v>990</v>
      </c>
      <c r="B14" s="5" t="n">
        <v>-322801</v>
      </c>
      <c r="C14" s="5" t="n">
        <v>-84715</v>
      </c>
      <c r="D14" s="5" t="n">
        <v>-25902</v>
      </c>
    </row>
    <row r="15" spans="1:4">
      <c r="A15" s="4" t="s">
        <v>947</v>
      </c>
      <c r="B15" s="5" t="n">
        <v>-27155</v>
      </c>
      <c r="C15" s="5" t="n">
        <v>-39235</v>
      </c>
      <c r="D15" s="5" t="n">
        <v>-48395</v>
      </c>
    </row>
    <row r="16" spans="1:4">
      <c r="A16" s="4" t="s">
        <v>991</v>
      </c>
      <c r="B16" s="5" t="n">
        <v>0</v>
      </c>
      <c r="C16" s="5" t="n">
        <v>0</v>
      </c>
      <c r="D16" s="5" t="n">
        <v>0</v>
      </c>
    </row>
    <row r="17" spans="1:4">
      <c r="A17" s="4" t="s">
        <v>95</v>
      </c>
      <c r="B17" s="5" t="n">
        <v>269556</v>
      </c>
      <c r="C17" s="5" t="n">
        <v>0</v>
      </c>
      <c r="D17" s="5" t="n">
        <v>0</v>
      </c>
    </row>
    <row r="18" spans="1:4">
      <c r="A18" s="4" t="s">
        <v>992</v>
      </c>
      <c r="B18" s="5" t="n">
        <v>172</v>
      </c>
      <c r="C18" s="5" t="n">
        <v>-542</v>
      </c>
      <c r="D18" s="5" t="n">
        <v>-509</v>
      </c>
    </row>
    <row r="19" spans="1:4">
      <c r="A19" s="4" t="s">
        <v>99</v>
      </c>
      <c r="B19" s="5" t="n">
        <v>-80228</v>
      </c>
      <c r="C19" s="5" t="n">
        <v>29008</v>
      </c>
      <c r="D19" s="5" t="n">
        <v>92978</v>
      </c>
    </row>
    <row r="20" spans="1:4">
      <c r="A20" s="4" t="s">
        <v>100</v>
      </c>
      <c r="B20" s="5" t="n">
        <v>-678</v>
      </c>
      <c r="C20" s="5" t="n">
        <v>-1404</v>
      </c>
      <c r="D20" s="5" t="n">
        <v>-621</v>
      </c>
    </row>
    <row r="21" spans="1:4">
      <c r="A21" s="4" t="s">
        <v>993</v>
      </c>
      <c r="B21" s="5" t="n">
        <v>-38532</v>
      </c>
      <c r="C21" s="5" t="n">
        <v>-70147</v>
      </c>
      <c r="D21" s="5" t="n">
        <v>64171</v>
      </c>
    </row>
    <row r="22" spans="1:4">
      <c r="A22" s="4" t="s">
        <v>102</v>
      </c>
      <c r="B22" s="5" t="n">
        <v>200714</v>
      </c>
      <c r="C22" s="5" t="n">
        <v>270861</v>
      </c>
      <c r="D22" s="5" t="n">
        <v>206690</v>
      </c>
    </row>
    <row r="23" spans="1:4">
      <c r="A23" s="4" t="s">
        <v>103</v>
      </c>
      <c r="B23" s="5" t="n">
        <v>162182</v>
      </c>
      <c r="C23" s="5" t="n">
        <v>200714</v>
      </c>
      <c r="D23" s="5" t="n">
        <v>270861</v>
      </c>
    </row>
    <row r="24" spans="1:4">
      <c r="A24" s="4" t="s">
        <v>981</v>
      </c>
    </row>
    <row r="25" spans="1:4">
      <c r="A25" s="3" t="s">
        <v>972</v>
      </c>
    </row>
    <row r="26" spans="1:4">
      <c r="A26" s="4" t="s">
        <v>986</v>
      </c>
      <c r="B26" s="5" t="n">
        <v>62207</v>
      </c>
      <c r="C26" s="5" t="n">
        <v>-377091</v>
      </c>
      <c r="D26" s="5" t="n">
        <v>-1175464</v>
      </c>
    </row>
    <row r="27" spans="1:4">
      <c r="A27" s="4" t="s">
        <v>87</v>
      </c>
      <c r="B27" s="5" t="n">
        <v>-246</v>
      </c>
      <c r="C27" s="5" t="n">
        <v>-514</v>
      </c>
      <c r="D27" s="5" t="n">
        <v>-1849</v>
      </c>
    </row>
    <row r="28" spans="1:4">
      <c r="A28" s="4" t="s">
        <v>89</v>
      </c>
      <c r="B28" s="5" t="n">
        <v>0</v>
      </c>
      <c r="C28" s="5" t="n">
        <v>0</v>
      </c>
      <c r="D28" s="5" t="n">
        <v>0</v>
      </c>
    </row>
    <row r="29" spans="1:4">
      <c r="A29" s="4" t="s">
        <v>90</v>
      </c>
      <c r="B29" s="5" t="n">
        <v>-178</v>
      </c>
      <c r="C29" s="5" t="n">
        <v>-1880</v>
      </c>
      <c r="D29" s="5" t="n">
        <v>-50013</v>
      </c>
    </row>
    <row r="30" spans="1:4">
      <c r="A30" s="4" t="s">
        <v>91</v>
      </c>
      <c r="B30" s="5" t="n">
        <v>501</v>
      </c>
      <c r="C30" s="5" t="n">
        <v>2</v>
      </c>
      <c r="D30" s="5" t="n">
        <v>49069</v>
      </c>
    </row>
    <row r="31" spans="1:4">
      <c r="A31" s="4" t="s">
        <v>88</v>
      </c>
      <c r="B31" s="5" t="n">
        <v>0</v>
      </c>
      <c r="C31" s="5" t="n">
        <v>-110846</v>
      </c>
      <c r="D31" s="5" t="n">
        <v>-12079</v>
      </c>
    </row>
    <row r="32" spans="1:4">
      <c r="A32" s="4" t="s">
        <v>987</v>
      </c>
      <c r="B32" s="5" t="n">
        <v>-4396</v>
      </c>
      <c r="C32" s="5" t="n">
        <v>-4710</v>
      </c>
      <c r="D32" s="5" t="n">
        <v>0</v>
      </c>
    </row>
    <row r="33" spans="1:4">
      <c r="A33" s="4" t="s">
        <v>988</v>
      </c>
      <c r="B33" s="5" t="n">
        <v>-107855</v>
      </c>
      <c r="C33" s="5" t="n">
        <v>282041</v>
      </c>
      <c r="D33" s="5" t="n">
        <v>1151372</v>
      </c>
    </row>
    <row r="34" spans="1:4">
      <c r="A34" s="4" t="s">
        <v>93</v>
      </c>
      <c r="B34" s="5" t="n">
        <v>-112174</v>
      </c>
      <c r="C34" s="5" t="n">
        <v>164093</v>
      </c>
      <c r="D34" s="5" t="n">
        <v>1136500</v>
      </c>
    </row>
    <row r="35" spans="1:4">
      <c r="A35" s="4" t="s">
        <v>989</v>
      </c>
      <c r="C35" s="5" t="n">
        <v>150000</v>
      </c>
      <c r="D35" s="5" t="n">
        <v>153000</v>
      </c>
    </row>
    <row r="36" spans="1:4">
      <c r="A36" s="4" t="s">
        <v>990</v>
      </c>
      <c r="B36" s="5" t="n">
        <v>-303686</v>
      </c>
      <c r="C36" s="5" t="n">
        <v>-62930</v>
      </c>
      <c r="D36" s="5" t="n">
        <v>-18545</v>
      </c>
    </row>
    <row r="37" spans="1:4">
      <c r="A37" s="4" t="s">
        <v>947</v>
      </c>
      <c r="B37" s="5" t="n">
        <v>0</v>
      </c>
      <c r="C37" s="5" t="n">
        <v>0</v>
      </c>
      <c r="D37" s="5" t="n">
        <v>0</v>
      </c>
    </row>
    <row r="38" spans="1:4">
      <c r="A38" s="4" t="s">
        <v>991</v>
      </c>
      <c r="B38" s="5" t="n">
        <v>45850</v>
      </c>
      <c r="C38" s="5" t="n">
        <v>12232</v>
      </c>
      <c r="D38" s="5" t="n">
        <v>-21697</v>
      </c>
    </row>
    <row r="39" spans="1:4">
      <c r="A39" s="4" t="s">
        <v>95</v>
      </c>
      <c r="B39" s="5" t="n">
        <v>269556</v>
      </c>
    </row>
    <row r="40" spans="1:4">
      <c r="A40" s="4" t="s">
        <v>992</v>
      </c>
      <c r="B40" s="5" t="n">
        <v>172</v>
      </c>
      <c r="C40" s="5" t="n">
        <v>-542</v>
      </c>
      <c r="D40" s="5" t="n">
        <v>-509</v>
      </c>
    </row>
    <row r="41" spans="1:4">
      <c r="A41" s="4" t="s">
        <v>99</v>
      </c>
      <c r="B41" s="5" t="n">
        <v>11892</v>
      </c>
      <c r="C41" s="5" t="n">
        <v>98760</v>
      </c>
      <c r="D41" s="5" t="n">
        <v>112249</v>
      </c>
    </row>
    <row r="42" spans="1:4">
      <c r="A42" s="4" t="s">
        <v>100</v>
      </c>
      <c r="B42" s="5" t="n">
        <v>0</v>
      </c>
      <c r="C42" s="5" t="n">
        <v>0</v>
      </c>
      <c r="D42" s="5" t="n">
        <v>0</v>
      </c>
    </row>
    <row r="43" spans="1:4">
      <c r="A43" s="4" t="s">
        <v>993</v>
      </c>
      <c r="B43" s="5" t="n">
        <v>-38075</v>
      </c>
      <c r="C43" s="5" t="n">
        <v>-114238</v>
      </c>
      <c r="D43" s="5" t="n">
        <v>73285</v>
      </c>
    </row>
    <row r="44" spans="1:4">
      <c r="A44" s="4" t="s">
        <v>102</v>
      </c>
      <c r="B44" s="5" t="n">
        <v>96123</v>
      </c>
      <c r="C44" s="5" t="n">
        <v>210361</v>
      </c>
      <c r="D44" s="5" t="n">
        <v>137076</v>
      </c>
    </row>
    <row r="45" spans="1:4">
      <c r="A45" s="4" t="s">
        <v>103</v>
      </c>
      <c r="B45" s="5" t="n">
        <v>58048</v>
      </c>
      <c r="C45" s="5" t="n">
        <v>96123</v>
      </c>
      <c r="D45" s="5" t="n">
        <v>210361</v>
      </c>
    </row>
    <row r="46" spans="1:4">
      <c r="A46" s="4" t="s">
        <v>982</v>
      </c>
    </row>
    <row r="47" spans="1:4">
      <c r="A47" s="3" t="s">
        <v>972</v>
      </c>
    </row>
    <row r="48" spans="1:4">
      <c r="A48" s="4" t="s">
        <v>986</v>
      </c>
      <c r="B48" s="5" t="n">
        <v>134892</v>
      </c>
      <c r="C48" s="5" t="n">
        <v>86486</v>
      </c>
      <c r="D48" s="5" t="n">
        <v>41292</v>
      </c>
    </row>
    <row r="49" spans="1:4">
      <c r="A49" s="4" t="s">
        <v>87</v>
      </c>
      <c r="B49" s="5" t="n">
        <v>-58084</v>
      </c>
      <c r="C49" s="5" t="n">
        <v>-52376</v>
      </c>
      <c r="D49" s="5" t="n">
        <v>-28118</v>
      </c>
    </row>
    <row r="50" spans="1:4">
      <c r="A50" s="4" t="s">
        <v>89</v>
      </c>
      <c r="B50" s="5" t="n">
        <v>4800</v>
      </c>
      <c r="C50" s="5" t="n">
        <v>289</v>
      </c>
      <c r="D50" s="5" t="n">
        <v>48</v>
      </c>
    </row>
    <row r="51" spans="1:4">
      <c r="A51" s="4" t="s">
        <v>90</v>
      </c>
      <c r="B51" s="5" t="n">
        <v>0</v>
      </c>
      <c r="C51" s="5" t="n">
        <v>0</v>
      </c>
      <c r="D51" s="5" t="n">
        <v>-429</v>
      </c>
    </row>
    <row r="52" spans="1:4">
      <c r="A52" s="4" t="s">
        <v>91</v>
      </c>
      <c r="B52" s="5" t="n">
        <v>6576</v>
      </c>
      <c r="C52" s="5" t="n">
        <v>532</v>
      </c>
      <c r="D52" s="5" t="n">
        <v>5261</v>
      </c>
    </row>
    <row r="53" spans="1:4">
      <c r="A53" s="4" t="s">
        <v>88</v>
      </c>
      <c r="B53" s="5" t="n">
        <v>0</v>
      </c>
      <c r="C53" s="5" t="n">
        <v>0</v>
      </c>
      <c r="D53" s="5" t="n">
        <v>-4000</v>
      </c>
    </row>
    <row r="54" spans="1:4">
      <c r="A54" s="4" t="s">
        <v>987</v>
      </c>
      <c r="B54" s="5" t="n">
        <v>368</v>
      </c>
      <c r="C54" s="5" t="n">
        <v>234</v>
      </c>
      <c r="D54" s="5" t="n">
        <v>0</v>
      </c>
    </row>
    <row r="55" spans="1:4">
      <c r="A55" s="4" t="s">
        <v>988</v>
      </c>
      <c r="B55" s="5" t="n">
        <v>25047</v>
      </c>
      <c r="C55" s="5" t="n">
        <v>20239</v>
      </c>
      <c r="D55" s="5" t="n">
        <v>4106</v>
      </c>
    </row>
    <row r="56" spans="1:4">
      <c r="A56" s="4" t="s">
        <v>93</v>
      </c>
      <c r="B56" s="5" t="n">
        <v>-21293</v>
      </c>
      <c r="C56" s="5" t="n">
        <v>-31082</v>
      </c>
      <c r="D56" s="5" t="n">
        <v>-23132</v>
      </c>
    </row>
    <row r="57" spans="1:4">
      <c r="A57" s="4" t="s">
        <v>989</v>
      </c>
      <c r="C57" s="5" t="n">
        <v>0</v>
      </c>
      <c r="D57" s="5" t="n">
        <v>0</v>
      </c>
    </row>
    <row r="58" spans="1:4">
      <c r="A58" s="4" t="s">
        <v>990</v>
      </c>
      <c r="B58" s="5" t="n">
        <v>-10894</v>
      </c>
      <c r="C58" s="5" t="n">
        <v>-7428</v>
      </c>
      <c r="D58" s="5" t="n">
        <v>-6114</v>
      </c>
    </row>
    <row r="59" spans="1:4">
      <c r="A59" s="4" t="s">
        <v>947</v>
      </c>
      <c r="B59" s="5" t="n">
        <v>0</v>
      </c>
      <c r="C59" s="5" t="n">
        <v>0</v>
      </c>
      <c r="D59" s="5" t="n">
        <v>0</v>
      </c>
    </row>
    <row r="60" spans="1:4">
      <c r="A60" s="4" t="s">
        <v>991</v>
      </c>
      <c r="B60" s="5" t="n">
        <v>-86914</v>
      </c>
      <c r="C60" s="5" t="n">
        <v>-19518</v>
      </c>
      <c r="D60" s="5" t="n">
        <v>-7256</v>
      </c>
    </row>
    <row r="61" spans="1:4">
      <c r="A61" s="4" t="s">
        <v>95</v>
      </c>
      <c r="B61" s="5" t="n">
        <v>0</v>
      </c>
    </row>
    <row r="62" spans="1:4">
      <c r="A62" s="4" t="s">
        <v>992</v>
      </c>
      <c r="B62" s="5" t="n">
        <v>0</v>
      </c>
      <c r="C62" s="5" t="n">
        <v>0</v>
      </c>
      <c r="D62" s="5" t="n">
        <v>0</v>
      </c>
    </row>
    <row r="63" spans="1:4">
      <c r="A63" s="4" t="s">
        <v>99</v>
      </c>
      <c r="B63" s="5" t="n">
        <v>-97808</v>
      </c>
      <c r="C63" s="5" t="n">
        <v>-26946</v>
      </c>
      <c r="D63" s="5" t="n">
        <v>-13370</v>
      </c>
    </row>
    <row r="64" spans="1:4">
      <c r="A64" s="4" t="s">
        <v>100</v>
      </c>
      <c r="B64" s="5" t="n">
        <v>4</v>
      </c>
      <c r="C64" s="5" t="n">
        <v>-11</v>
      </c>
      <c r="D64" s="5" t="n">
        <v>0</v>
      </c>
    </row>
    <row r="65" spans="1:4">
      <c r="A65" s="4" t="s">
        <v>993</v>
      </c>
      <c r="B65" s="5" t="n">
        <v>15795</v>
      </c>
      <c r="C65" s="5" t="n">
        <v>28447</v>
      </c>
      <c r="D65" s="5" t="n">
        <v>4790</v>
      </c>
    </row>
    <row r="66" spans="1:4">
      <c r="A66" s="4" t="s">
        <v>102</v>
      </c>
      <c r="B66" s="5" t="n">
        <v>34228</v>
      </c>
      <c r="C66" s="5" t="n">
        <v>5781</v>
      </c>
      <c r="D66" s="5" t="n">
        <v>991</v>
      </c>
    </row>
    <row r="67" spans="1:4">
      <c r="A67" s="4" t="s">
        <v>103</v>
      </c>
      <c r="B67" s="5" t="n">
        <v>50023</v>
      </c>
      <c r="C67" s="5" t="n">
        <v>34228</v>
      </c>
      <c r="D67" s="5" t="n">
        <v>5781</v>
      </c>
    </row>
    <row r="68" spans="1:4">
      <c r="A68" s="4" t="s">
        <v>983</v>
      </c>
    </row>
    <row r="69" spans="1:4">
      <c r="A69" s="3" t="s">
        <v>972</v>
      </c>
    </row>
    <row r="70" spans="1:4">
      <c r="A70" s="4" t="s">
        <v>986</v>
      </c>
      <c r="B70" s="5" t="n">
        <v>55687</v>
      </c>
      <c r="C70" s="5" t="n">
        <v>79458</v>
      </c>
      <c r="D70" s="5" t="n">
        <v>81248</v>
      </c>
    </row>
    <row r="71" spans="1:4">
      <c r="A71" s="4" t="s">
        <v>87</v>
      </c>
      <c r="B71" s="5" t="n">
        <v>-42683</v>
      </c>
      <c r="C71" s="5" t="n">
        <v>-42303</v>
      </c>
      <c r="D71" s="5" t="n">
        <v>-34277</v>
      </c>
    </row>
    <row r="72" spans="1:4">
      <c r="A72" s="4" t="s">
        <v>89</v>
      </c>
      <c r="B72" s="5" t="n">
        <v>11496</v>
      </c>
      <c r="C72" s="5" t="n">
        <v>318</v>
      </c>
      <c r="D72" s="5" t="n">
        <v>281</v>
      </c>
    </row>
    <row r="73" spans="1:4">
      <c r="A73" s="4" t="s">
        <v>90</v>
      </c>
      <c r="B73" s="5" t="n">
        <v>0</v>
      </c>
      <c r="C73" s="5" t="n">
        <v>0</v>
      </c>
      <c r="D73" s="5" t="n">
        <v>-71</v>
      </c>
    </row>
    <row r="74" spans="1:4">
      <c r="A74" s="4" t="s">
        <v>91</v>
      </c>
      <c r="B74" s="5" t="n">
        <v>0</v>
      </c>
      <c r="C74" s="5" t="n">
        <v>71</v>
      </c>
      <c r="D74" s="5" t="n">
        <v>14</v>
      </c>
    </row>
    <row r="75" spans="1:4">
      <c r="A75" s="4" t="s">
        <v>88</v>
      </c>
      <c r="B75" s="5" t="n">
        <v>-1417</v>
      </c>
      <c r="C75" s="5" t="n">
        <v>0</v>
      </c>
      <c r="D75" s="5" t="n">
        <v>-5250</v>
      </c>
    </row>
    <row r="76" spans="1:4">
      <c r="A76" s="4" t="s">
        <v>987</v>
      </c>
      <c r="B76" s="5" t="n">
        <v>-180</v>
      </c>
      <c r="C76" s="5" t="n">
        <v>-110</v>
      </c>
      <c r="D76" s="5" t="n">
        <v>-321</v>
      </c>
    </row>
    <row r="77" spans="1:4">
      <c r="A77" s="4" t="s">
        <v>988</v>
      </c>
      <c r="B77" s="5" t="n">
        <v>0</v>
      </c>
      <c r="C77" s="5" t="n">
        <v>120</v>
      </c>
      <c r="D77" s="5" t="n">
        <v>0</v>
      </c>
    </row>
    <row r="78" spans="1:4">
      <c r="A78" s="4" t="s">
        <v>93</v>
      </c>
      <c r="B78" s="5" t="n">
        <v>-32784</v>
      </c>
      <c r="C78" s="5" t="n">
        <v>-41904</v>
      </c>
      <c r="D78" s="5" t="n">
        <v>-39624</v>
      </c>
    </row>
    <row r="79" spans="1:4">
      <c r="A79" s="4" t="s">
        <v>989</v>
      </c>
      <c r="C79" s="5" t="n">
        <v>3500</v>
      </c>
      <c r="D79" s="5" t="n">
        <v>14784</v>
      </c>
    </row>
    <row r="80" spans="1:4">
      <c r="A80" s="4" t="s">
        <v>990</v>
      </c>
      <c r="B80" s="5" t="n">
        <v>-8221</v>
      </c>
      <c r="C80" s="5" t="n">
        <v>-14357</v>
      </c>
      <c r="D80" s="5" t="n">
        <v>-1243</v>
      </c>
    </row>
    <row r="81" spans="1:4">
      <c r="A81" s="4" t="s">
        <v>947</v>
      </c>
      <c r="B81" s="5" t="n">
        <v>-27155</v>
      </c>
      <c r="C81" s="5" t="n">
        <v>-39235</v>
      </c>
      <c r="D81" s="5" t="n">
        <v>-48395</v>
      </c>
    </row>
    <row r="82" spans="1:4">
      <c r="A82" s="4" t="s">
        <v>991</v>
      </c>
      <c r="B82" s="5" t="n">
        <v>-3097</v>
      </c>
      <c r="C82" s="5" t="n">
        <v>29575</v>
      </c>
      <c r="D82" s="5" t="n">
        <v>-20053</v>
      </c>
    </row>
    <row r="83" spans="1:4">
      <c r="A83" s="4" t="s">
        <v>95</v>
      </c>
      <c r="B83" s="5" t="n">
        <v>0</v>
      </c>
    </row>
    <row r="84" spans="1:4">
      <c r="A84" s="4" t="s">
        <v>992</v>
      </c>
      <c r="B84" s="5" t="n">
        <v>0</v>
      </c>
      <c r="C84" s="5" t="n">
        <v>0</v>
      </c>
      <c r="D84" s="5" t="n">
        <v>0</v>
      </c>
    </row>
    <row r="85" spans="1:4">
      <c r="A85" s="4" t="s">
        <v>99</v>
      </c>
      <c r="B85" s="5" t="n">
        <v>-38473</v>
      </c>
      <c r="C85" s="5" t="n">
        <v>-20517</v>
      </c>
      <c r="D85" s="5" t="n">
        <v>-54907</v>
      </c>
    </row>
    <row r="86" spans="1:4">
      <c r="A86" s="4" t="s">
        <v>100</v>
      </c>
      <c r="B86" s="5" t="n">
        <v>-682</v>
      </c>
      <c r="C86" s="5" t="n">
        <v>-1393</v>
      </c>
      <c r="D86" s="5" t="n">
        <v>-621</v>
      </c>
    </row>
    <row r="87" spans="1:4">
      <c r="A87" s="4" t="s">
        <v>993</v>
      </c>
      <c r="B87" s="5" t="n">
        <v>-16252</v>
      </c>
      <c r="C87" s="5" t="n">
        <v>15644</v>
      </c>
      <c r="D87" s="5" t="n">
        <v>-13904</v>
      </c>
    </row>
    <row r="88" spans="1:4">
      <c r="A88" s="4" t="s">
        <v>102</v>
      </c>
      <c r="B88" s="5" t="n">
        <v>70363</v>
      </c>
      <c r="C88" s="5" t="n">
        <v>54719</v>
      </c>
      <c r="D88" s="5" t="n">
        <v>68623</v>
      </c>
    </row>
    <row r="89" spans="1:4">
      <c r="A89" s="4" t="s">
        <v>103</v>
      </c>
      <c r="B89" s="5" t="n">
        <v>54111</v>
      </c>
      <c r="C89" s="5" t="n">
        <v>70363</v>
      </c>
      <c r="D89" s="5" t="n">
        <v>54719</v>
      </c>
    </row>
    <row r="90" spans="1:4">
      <c r="A90" s="4" t="s">
        <v>984</v>
      </c>
    </row>
    <row r="91" spans="1:4">
      <c r="A91" s="3" t="s">
        <v>972</v>
      </c>
    </row>
    <row r="92" spans="1:4">
      <c r="A92" s="4" t="s">
        <v>986</v>
      </c>
      <c r="B92" s="5" t="n">
        <v>-126969</v>
      </c>
      <c r="C92" s="5" t="n">
        <v>324689</v>
      </c>
      <c r="D92" s="5" t="n">
        <v>1106472</v>
      </c>
    </row>
    <row r="93" spans="1:4">
      <c r="A93" s="4" t="s">
        <v>87</v>
      </c>
      <c r="B93" s="5" t="n">
        <v>0</v>
      </c>
      <c r="C93" s="5" t="n">
        <v>0</v>
      </c>
      <c r="D93" s="5" t="n">
        <v>0</v>
      </c>
    </row>
    <row r="94" spans="1:4">
      <c r="A94" s="4" t="s">
        <v>89</v>
      </c>
      <c r="B94" s="5" t="n">
        <v>0</v>
      </c>
      <c r="C94" s="5" t="n">
        <v>0</v>
      </c>
      <c r="D94" s="5" t="n">
        <v>0</v>
      </c>
    </row>
    <row r="95" spans="1:4">
      <c r="A95" s="4" t="s">
        <v>90</v>
      </c>
      <c r="B95" s="5" t="n">
        <v>0</v>
      </c>
      <c r="C95" s="5" t="n">
        <v>0</v>
      </c>
      <c r="D95" s="5" t="n">
        <v>0</v>
      </c>
    </row>
    <row r="96" spans="1:4">
      <c r="A96" s="4" t="s">
        <v>91</v>
      </c>
      <c r="B96" s="5" t="n">
        <v>0</v>
      </c>
      <c r="C96" s="5" t="n">
        <v>0</v>
      </c>
      <c r="D96" s="5" t="n">
        <v>0</v>
      </c>
    </row>
    <row r="97" spans="1:4">
      <c r="A97" s="4" t="s">
        <v>88</v>
      </c>
      <c r="B97" s="5" t="n">
        <v>0</v>
      </c>
      <c r="C97" s="5" t="n">
        <v>0</v>
      </c>
      <c r="D97" s="5" t="n">
        <v>0</v>
      </c>
    </row>
    <row r="98" spans="1:4">
      <c r="A98" s="4" t="s">
        <v>987</v>
      </c>
      <c r="B98" s="5" t="n">
        <v>0</v>
      </c>
      <c r="C98" s="5" t="n">
        <v>0</v>
      </c>
      <c r="D98" s="5" t="n">
        <v>0</v>
      </c>
    </row>
    <row r="99" spans="1:4">
      <c r="A99" s="4" t="s">
        <v>988</v>
      </c>
      <c r="B99" s="5" t="n">
        <v>82808</v>
      </c>
      <c r="C99" s="5" t="n">
        <v>-302400</v>
      </c>
      <c r="D99" s="5" t="n">
        <v>-1155478</v>
      </c>
    </row>
    <row r="100" spans="1:4">
      <c r="A100" s="4" t="s">
        <v>93</v>
      </c>
      <c r="B100" s="5" t="n">
        <v>82808</v>
      </c>
      <c r="C100" s="5" t="n">
        <v>-302400</v>
      </c>
      <c r="D100" s="5" t="n">
        <v>-1155478</v>
      </c>
    </row>
    <row r="101" spans="1:4">
      <c r="A101" s="4" t="s">
        <v>989</v>
      </c>
      <c r="C101" s="5" t="n">
        <v>0</v>
      </c>
      <c r="D101" s="5" t="n">
        <v>0</v>
      </c>
    </row>
    <row r="102" spans="1:4">
      <c r="A102" s="4" t="s">
        <v>990</v>
      </c>
      <c r="B102" s="5" t="n">
        <v>0</v>
      </c>
      <c r="C102" s="5" t="n">
        <v>0</v>
      </c>
      <c r="D102" s="5" t="n">
        <v>0</v>
      </c>
    </row>
    <row r="103" spans="1:4">
      <c r="A103" s="4" t="s">
        <v>947</v>
      </c>
      <c r="B103" s="5" t="n">
        <v>0</v>
      </c>
      <c r="C103" s="5" t="n">
        <v>0</v>
      </c>
      <c r="D103" s="5" t="n">
        <v>0</v>
      </c>
    </row>
    <row r="104" spans="1:4">
      <c r="A104" s="4" t="s">
        <v>991</v>
      </c>
      <c r="B104" s="5" t="n">
        <v>44161</v>
      </c>
      <c r="C104" s="5" t="n">
        <v>-22289</v>
      </c>
      <c r="D104" s="5" t="n">
        <v>49006</v>
      </c>
    </row>
    <row r="105" spans="1:4">
      <c r="A105" s="4" t="s">
        <v>95</v>
      </c>
      <c r="B105" s="5" t="n">
        <v>0</v>
      </c>
    </row>
    <row r="106" spans="1:4">
      <c r="A106" s="4" t="s">
        <v>992</v>
      </c>
      <c r="B106" s="5" t="n">
        <v>0</v>
      </c>
      <c r="C106" s="5" t="n">
        <v>0</v>
      </c>
      <c r="D106" s="5" t="n">
        <v>0</v>
      </c>
    </row>
    <row r="107" spans="1:4">
      <c r="A107" s="4" t="s">
        <v>99</v>
      </c>
      <c r="B107" s="5" t="n">
        <v>44161</v>
      </c>
      <c r="C107" s="5" t="n">
        <v>-22289</v>
      </c>
      <c r="D107" s="5" t="n">
        <v>49006</v>
      </c>
    </row>
    <row r="108" spans="1:4">
      <c r="A108" s="4" t="s">
        <v>100</v>
      </c>
      <c r="B108" s="5" t="n">
        <v>0</v>
      </c>
      <c r="C108" s="5" t="n">
        <v>0</v>
      </c>
      <c r="D108" s="5" t="n">
        <v>0</v>
      </c>
    </row>
    <row r="109" spans="1:4">
      <c r="A109" s="4" t="s">
        <v>993</v>
      </c>
      <c r="B109" s="5" t="n">
        <v>0</v>
      </c>
      <c r="C109" s="5" t="n">
        <v>0</v>
      </c>
      <c r="D109" s="5" t="n">
        <v>0</v>
      </c>
    </row>
    <row r="110" spans="1:4">
      <c r="A110" s="4" t="s">
        <v>102</v>
      </c>
      <c r="B110" s="5" t="n">
        <v>0</v>
      </c>
      <c r="C110" s="5" t="n">
        <v>0</v>
      </c>
      <c r="D110" s="5" t="n">
        <v>0</v>
      </c>
    </row>
    <row r="111" spans="1:4">
      <c r="A111" s="4" t="s">
        <v>103</v>
      </c>
      <c r="B111" s="7" t="n">
        <v>0</v>
      </c>
      <c r="C111" s="7" t="n">
        <v>0</v>
      </c>
      <c r="D111"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4</v>
      </c>
      <c r="B1" s="2" t="s">
        <v>2</v>
      </c>
      <c r="C1" s="2" t="s">
        <v>638</v>
      </c>
      <c r="D1" s="2" t="s">
        <v>32</v>
      </c>
      <c r="E1" s="2" t="s">
        <v>33</v>
      </c>
      <c r="F1" s="2" t="s">
        <v>405</v>
      </c>
    </row>
    <row r="2" spans="1:6">
      <c r="A2" s="3" t="s">
        <v>972</v>
      </c>
    </row>
    <row r="3" spans="1:6">
      <c r="A3" s="4" t="s">
        <v>106</v>
      </c>
      <c r="B3" s="7" t="n">
        <v>162182</v>
      </c>
      <c r="D3" s="7" t="n">
        <v>200714</v>
      </c>
    </row>
    <row r="4" spans="1:6">
      <c r="A4" s="4" t="s">
        <v>81</v>
      </c>
      <c r="B4" s="5" t="n">
        <v>60431</v>
      </c>
      <c r="D4" s="5" t="n">
        <v>85992</v>
      </c>
    </row>
    <row r="5" spans="1:6">
      <c r="A5" s="4" t="s">
        <v>108</v>
      </c>
      <c r="B5" s="5" t="n">
        <v>64167</v>
      </c>
      <c r="D5" s="5" t="n">
        <v>67329</v>
      </c>
    </row>
    <row r="6" spans="1:6">
      <c r="A6" s="4" t="s">
        <v>995</v>
      </c>
      <c r="B6" s="5" t="n">
        <v>106026</v>
      </c>
      <c r="D6" s="5" t="n">
        <v>81711</v>
      </c>
    </row>
    <row r="7" spans="1:6">
      <c r="A7" s="4" t="s">
        <v>109</v>
      </c>
      <c r="B7" s="5" t="n">
        <v>17981</v>
      </c>
      <c r="D7" s="5" t="n">
        <v>10942</v>
      </c>
    </row>
    <row r="8" spans="1:6">
      <c r="A8" s="4" t="s">
        <v>110</v>
      </c>
      <c r="B8" s="5" t="n">
        <v>410787</v>
      </c>
      <c r="D8" s="5" t="n">
        <v>446688</v>
      </c>
    </row>
    <row r="9" spans="1:6">
      <c r="A9" s="4" t="s">
        <v>112</v>
      </c>
      <c r="B9" s="5" t="n">
        <v>216796</v>
      </c>
      <c r="D9" s="5" t="n">
        <v>195999</v>
      </c>
    </row>
    <row r="10" spans="1:6">
      <c r="A10" s="4" t="s">
        <v>113</v>
      </c>
      <c r="B10" s="5" t="n">
        <v>558455</v>
      </c>
      <c r="D10" s="5" t="n">
        <v>589219</v>
      </c>
    </row>
    <row r="11" spans="1:6">
      <c r="A11" s="4" t="s">
        <v>108</v>
      </c>
      <c r="B11" s="5" t="n">
        <v>67231</v>
      </c>
      <c r="D11" s="5" t="n">
        <v>44582</v>
      </c>
    </row>
    <row r="12" spans="1:6">
      <c r="A12" s="4" t="s">
        <v>115</v>
      </c>
      <c r="B12" s="5" t="n">
        <v>17597</v>
      </c>
      <c r="D12" s="5" t="n">
        <v>11633</v>
      </c>
    </row>
    <row r="13" spans="1:6">
      <c r="A13" s="4" t="s">
        <v>116</v>
      </c>
      <c r="B13" s="5" t="n">
        <v>4488</v>
      </c>
      <c r="D13" s="5" t="n">
        <v>2766</v>
      </c>
    </row>
    <row r="14" spans="1:6">
      <c r="A14" s="4" t="s">
        <v>81</v>
      </c>
      <c r="B14" s="5" t="n">
        <v>30951</v>
      </c>
      <c r="D14" s="5" t="n">
        <v>24768</v>
      </c>
    </row>
    <row r="15" spans="1:6">
      <c r="A15" s="4" t="s">
        <v>117</v>
      </c>
      <c r="B15" s="5" t="n">
        <v>191</v>
      </c>
      <c r="D15" s="5" t="n">
        <v>1942</v>
      </c>
    </row>
    <row r="16" spans="1:6">
      <c r="A16" s="4" t="s">
        <v>996</v>
      </c>
      <c r="B16" s="5" t="n">
        <v>0</v>
      </c>
      <c r="D16" s="5" t="n">
        <v>0</v>
      </c>
    </row>
    <row r="17" spans="1:6">
      <c r="A17" s="4" t="s">
        <v>997</v>
      </c>
      <c r="B17" s="5" t="n">
        <v>12413</v>
      </c>
      <c r="D17" s="5" t="n">
        <v>14892</v>
      </c>
    </row>
    <row r="18" spans="1:6">
      <c r="A18" s="4" t="s">
        <v>118</v>
      </c>
      <c r="B18" s="5" t="n">
        <v>1318909</v>
      </c>
      <c r="D18" s="5" t="n">
        <v>1332489</v>
      </c>
    </row>
    <row r="19" spans="1:6">
      <c r="A19" s="4" t="s">
        <v>120</v>
      </c>
      <c r="B19" s="5" t="n">
        <v>53335</v>
      </c>
      <c r="D19" s="5" t="n">
        <v>52153</v>
      </c>
    </row>
    <row r="20" spans="1:6">
      <c r="A20" s="4" t="s">
        <v>121</v>
      </c>
      <c r="B20" s="5" t="n">
        <v>42743</v>
      </c>
      <c r="D20" s="5" t="n">
        <v>50532</v>
      </c>
    </row>
    <row r="21" spans="1:6">
      <c r="A21" s="4" t="s">
        <v>122</v>
      </c>
      <c r="B21" s="5" t="n">
        <v>12039</v>
      </c>
      <c r="C21" s="7" t="n">
        <v>12039</v>
      </c>
      <c r="D21" s="5" t="n">
        <v>10431</v>
      </c>
    </row>
    <row r="22" spans="1:6">
      <c r="A22" s="4" t="s">
        <v>123</v>
      </c>
      <c r="B22" s="5" t="n">
        <v>4995</v>
      </c>
      <c r="D22" s="5" t="n">
        <v>24893</v>
      </c>
    </row>
    <row r="23" spans="1:6">
      <c r="A23" s="4" t="s">
        <v>124</v>
      </c>
      <c r="B23" s="5" t="n">
        <v>3522</v>
      </c>
      <c r="D23" s="5" t="n">
        <v>2071</v>
      </c>
    </row>
    <row r="24" spans="1:6">
      <c r="A24" s="4" t="s">
        <v>998</v>
      </c>
      <c r="B24" s="5" t="n">
        <v>116634</v>
      </c>
      <c r="D24" s="5" t="n">
        <v>140080</v>
      </c>
    </row>
    <row r="25" spans="1:6">
      <c r="A25" s="4" t="s">
        <v>122</v>
      </c>
      <c r="B25" s="5" t="n">
        <v>198857</v>
      </c>
      <c r="C25" s="7" t="n">
        <v>198857</v>
      </c>
      <c r="D25" s="5" t="n">
        <v>479979</v>
      </c>
    </row>
    <row r="26" spans="1:6">
      <c r="A26" s="4" t="s">
        <v>123</v>
      </c>
      <c r="B26" s="5" t="n">
        <v>4292</v>
      </c>
      <c r="D26" s="5" t="n">
        <v>4864</v>
      </c>
    </row>
    <row r="27" spans="1:6">
      <c r="A27" s="4" t="s">
        <v>124</v>
      </c>
      <c r="B27" s="5" t="n">
        <v>95804</v>
      </c>
      <c r="D27" s="5" t="n">
        <v>83197</v>
      </c>
    </row>
    <row r="28" spans="1:6">
      <c r="A28" s="4" t="s">
        <v>127</v>
      </c>
      <c r="B28" s="5" t="n">
        <v>74798</v>
      </c>
      <c r="D28" s="5" t="n">
        <v>147132</v>
      </c>
    </row>
    <row r="29" spans="1:6">
      <c r="A29" s="4" t="s">
        <v>128</v>
      </c>
      <c r="B29" s="5" t="n">
        <v>60037</v>
      </c>
      <c r="D29" s="5" t="n">
        <v>55761</v>
      </c>
    </row>
    <row r="30" spans="1:6">
      <c r="A30" s="4" t="s">
        <v>999</v>
      </c>
      <c r="B30" s="5" t="n">
        <v>0</v>
      </c>
      <c r="D30" s="5" t="n">
        <v>0</v>
      </c>
    </row>
    <row r="31" spans="1:6">
      <c r="A31" s="4" t="s">
        <v>129</v>
      </c>
      <c r="B31" s="5" t="n">
        <v>433788</v>
      </c>
      <c r="D31" s="5" t="n">
        <v>770933</v>
      </c>
    </row>
    <row r="32" spans="1:6">
      <c r="A32" s="4" t="s">
        <v>131</v>
      </c>
      <c r="B32" s="5" t="n">
        <v>1809</v>
      </c>
      <c r="D32" s="5" t="n">
        <v>1513</v>
      </c>
    </row>
    <row r="33" spans="1:6">
      <c r="A33" s="4" t="s">
        <v>132</v>
      </c>
      <c r="B33" s="5" t="n">
        <v>3314590</v>
      </c>
      <c r="D33" s="5" t="n">
        <v>3024461</v>
      </c>
    </row>
    <row r="34" spans="1:6">
      <c r="A34" s="4" t="s">
        <v>134</v>
      </c>
      <c r="B34" s="5" t="n">
        <v>-2545424</v>
      </c>
      <c r="D34" s="5" t="n">
        <v>-2600776</v>
      </c>
    </row>
    <row r="35" spans="1:6">
      <c r="A35" s="4" t="s">
        <v>133</v>
      </c>
      <c r="B35" s="5" t="n">
        <v>-2488</v>
      </c>
      <c r="D35" s="5" t="n">
        <v>-3722</v>
      </c>
    </row>
    <row r="36" spans="1:6">
      <c r="A36" s="4" t="s">
        <v>135</v>
      </c>
      <c r="B36" s="5" t="n">
        <v>768487</v>
      </c>
      <c r="D36" s="5" t="n">
        <v>421476</v>
      </c>
      <c r="E36" s="7" t="n">
        <v>554328</v>
      </c>
      <c r="F36" s="7" t="n">
        <v>1730567</v>
      </c>
    </row>
    <row r="37" spans="1:6">
      <c r="A37" s="4" t="s">
        <v>136</v>
      </c>
      <c r="B37" s="5" t="n">
        <v>1318909</v>
      </c>
      <c r="D37" s="5" t="n">
        <v>1332489</v>
      </c>
    </row>
    <row r="38" spans="1:6">
      <c r="A38" s="4" t="s">
        <v>981</v>
      </c>
    </row>
    <row r="39" spans="1:6">
      <c r="A39" s="3" t="s">
        <v>972</v>
      </c>
    </row>
    <row r="40" spans="1:6">
      <c r="A40" s="4" t="s">
        <v>106</v>
      </c>
      <c r="B40" s="5" t="n">
        <v>58048</v>
      </c>
      <c r="D40" s="5" t="n">
        <v>96123</v>
      </c>
    </row>
    <row r="41" spans="1:6">
      <c r="A41" s="4" t="s">
        <v>81</v>
      </c>
      <c r="B41" s="5" t="n">
        <v>12</v>
      </c>
      <c r="D41" s="5" t="n">
        <v>11</v>
      </c>
    </row>
    <row r="42" spans="1:6">
      <c r="A42" s="4" t="s">
        <v>108</v>
      </c>
      <c r="B42" s="5" t="n">
        <v>0</v>
      </c>
      <c r="D42" s="5" t="n">
        <v>0</v>
      </c>
    </row>
    <row r="43" spans="1:6">
      <c r="A43" s="4" t="s">
        <v>995</v>
      </c>
      <c r="B43" s="5" t="n">
        <v>0</v>
      </c>
      <c r="D43" s="5" t="n">
        <v>0</v>
      </c>
    </row>
    <row r="44" spans="1:6">
      <c r="A44" s="4" t="s">
        <v>109</v>
      </c>
      <c r="B44" s="5" t="n">
        <v>3803</v>
      </c>
      <c r="D44" s="5" t="n">
        <v>3496</v>
      </c>
    </row>
    <row r="45" spans="1:6">
      <c r="A45" s="4" t="s">
        <v>110</v>
      </c>
      <c r="B45" s="5" t="n">
        <v>61863</v>
      </c>
      <c r="D45" s="5" t="n">
        <v>99630</v>
      </c>
    </row>
    <row r="46" spans="1:6">
      <c r="A46" s="4" t="s">
        <v>112</v>
      </c>
      <c r="B46" s="5" t="n">
        <v>3222</v>
      </c>
      <c r="D46" s="5" t="n">
        <v>4546</v>
      </c>
    </row>
    <row r="47" spans="1:6">
      <c r="A47" s="4" t="s">
        <v>113</v>
      </c>
      <c r="B47" s="5" t="n">
        <v>0</v>
      </c>
      <c r="D47" s="5" t="n">
        <v>0</v>
      </c>
    </row>
    <row r="48" spans="1:6">
      <c r="A48" s="4" t="s">
        <v>108</v>
      </c>
      <c r="B48" s="5" t="n">
        <v>0</v>
      </c>
      <c r="D48" s="5" t="n">
        <v>0</v>
      </c>
    </row>
    <row r="49" spans="1:6">
      <c r="A49" s="4" t="s">
        <v>115</v>
      </c>
      <c r="B49" s="5" t="n">
        <v>10170</v>
      </c>
      <c r="D49" s="5" t="n">
        <v>5755</v>
      </c>
    </row>
    <row r="50" spans="1:6">
      <c r="A50" s="4" t="s">
        <v>116</v>
      </c>
      <c r="B50" s="5" t="n">
        <v>0</v>
      </c>
      <c r="D50" s="5" t="n">
        <v>434</v>
      </c>
    </row>
    <row r="51" spans="1:6">
      <c r="A51" s="4" t="s">
        <v>81</v>
      </c>
      <c r="B51" s="5" t="n">
        <v>0</v>
      </c>
      <c r="D51" s="5" t="n">
        <v>0</v>
      </c>
    </row>
    <row r="52" spans="1:6">
      <c r="A52" s="4" t="s">
        <v>117</v>
      </c>
      <c r="B52" s="5" t="n">
        <v>0</v>
      </c>
      <c r="D52" s="5" t="n">
        <v>0</v>
      </c>
    </row>
    <row r="53" spans="1:6">
      <c r="A53" s="4" t="s">
        <v>996</v>
      </c>
      <c r="B53" s="5" t="n">
        <v>273056</v>
      </c>
      <c r="D53" s="5" t="n">
        <v>127671</v>
      </c>
    </row>
    <row r="54" spans="1:6">
      <c r="A54" s="4" t="s">
        <v>997</v>
      </c>
      <c r="B54" s="5" t="n">
        <v>221381</v>
      </c>
      <c r="D54" s="5" t="n">
        <v>54578</v>
      </c>
    </row>
    <row r="55" spans="1:6">
      <c r="A55" s="4" t="s">
        <v>118</v>
      </c>
      <c r="B55" s="5" t="n">
        <v>569692</v>
      </c>
      <c r="D55" s="5" t="n">
        <v>292614</v>
      </c>
    </row>
    <row r="56" spans="1:6">
      <c r="A56" s="4" t="s">
        <v>120</v>
      </c>
      <c r="B56" s="5" t="n">
        <v>2153</v>
      </c>
      <c r="D56" s="5" t="n">
        <v>1743</v>
      </c>
    </row>
    <row r="57" spans="1:6">
      <c r="A57" s="4" t="s">
        <v>121</v>
      </c>
      <c r="B57" s="5" t="n">
        <v>12881</v>
      </c>
      <c r="D57" s="5" t="n">
        <v>20555</v>
      </c>
    </row>
    <row r="58" spans="1:6">
      <c r="A58" s="4" t="s">
        <v>122</v>
      </c>
      <c r="B58" s="5" t="n">
        <v>0</v>
      </c>
      <c r="D58" s="5" t="n">
        <v>1000</v>
      </c>
    </row>
    <row r="59" spans="1:6">
      <c r="A59" s="4" t="s">
        <v>123</v>
      </c>
      <c r="B59" s="5" t="n">
        <v>0</v>
      </c>
      <c r="D59" s="5" t="n">
        <v>0</v>
      </c>
    </row>
    <row r="60" spans="1:6">
      <c r="A60" s="4" t="s">
        <v>124</v>
      </c>
      <c r="B60" s="5" t="n">
        <v>0</v>
      </c>
      <c r="D60" s="5" t="n">
        <v>0</v>
      </c>
    </row>
    <row r="61" spans="1:6">
      <c r="A61" s="4" t="s">
        <v>998</v>
      </c>
      <c r="B61" s="5" t="n">
        <v>15034</v>
      </c>
      <c r="D61" s="5" t="n">
        <v>23298</v>
      </c>
    </row>
    <row r="62" spans="1:6">
      <c r="A62" s="4" t="s">
        <v>122</v>
      </c>
      <c r="B62" s="5" t="n">
        <v>175991</v>
      </c>
      <c r="D62" s="5" t="n">
        <v>467634</v>
      </c>
    </row>
    <row r="63" spans="1:6">
      <c r="A63" s="4" t="s">
        <v>123</v>
      </c>
      <c r="B63" s="5" t="n">
        <v>0</v>
      </c>
      <c r="D63" s="5" t="n">
        <v>0</v>
      </c>
    </row>
    <row r="64" spans="1:6">
      <c r="A64" s="4" t="s">
        <v>124</v>
      </c>
      <c r="B64" s="5" t="n">
        <v>0</v>
      </c>
      <c r="D64" s="5" t="n">
        <v>0</v>
      </c>
    </row>
    <row r="65" spans="1:6">
      <c r="A65" s="4" t="s">
        <v>127</v>
      </c>
      <c r="B65" s="5" t="n">
        <v>13810</v>
      </c>
      <c r="D65" s="5" t="n">
        <v>28600</v>
      </c>
    </row>
    <row r="66" spans="1:6">
      <c r="A66" s="4" t="s">
        <v>128</v>
      </c>
      <c r="B66" s="5" t="n">
        <v>1993</v>
      </c>
      <c r="D66" s="5" t="n">
        <v>2171</v>
      </c>
    </row>
    <row r="67" spans="1:6">
      <c r="A67" s="4" t="s">
        <v>999</v>
      </c>
      <c r="B67" s="5" t="n">
        <v>-405623</v>
      </c>
      <c r="D67" s="5" t="n">
        <v>-650565</v>
      </c>
    </row>
    <row r="68" spans="1:6">
      <c r="A68" s="4" t="s">
        <v>129</v>
      </c>
      <c r="B68" s="5" t="n">
        <v>-213829</v>
      </c>
      <c r="D68" s="5" t="n">
        <v>-152160</v>
      </c>
    </row>
    <row r="69" spans="1:6">
      <c r="A69" s="4" t="s">
        <v>131</v>
      </c>
      <c r="B69" s="5" t="n">
        <v>1809</v>
      </c>
      <c r="D69" s="5" t="n">
        <v>1513</v>
      </c>
    </row>
    <row r="70" spans="1:6">
      <c r="A70" s="4" t="s">
        <v>132</v>
      </c>
      <c r="B70" s="5" t="n">
        <v>3314590</v>
      </c>
      <c r="D70" s="5" t="n">
        <v>3024461</v>
      </c>
    </row>
    <row r="71" spans="1:6">
      <c r="A71" s="4" t="s">
        <v>134</v>
      </c>
      <c r="B71" s="5" t="n">
        <v>-2545424</v>
      </c>
      <c r="D71" s="5" t="n">
        <v>-2600776</v>
      </c>
    </row>
    <row r="72" spans="1:6">
      <c r="A72" s="4" t="s">
        <v>133</v>
      </c>
      <c r="B72" s="5" t="n">
        <v>-2488</v>
      </c>
      <c r="D72" s="5" t="n">
        <v>-3722</v>
      </c>
    </row>
    <row r="73" spans="1:6">
      <c r="A73" s="4" t="s">
        <v>135</v>
      </c>
      <c r="B73" s="5" t="n">
        <v>768487</v>
      </c>
      <c r="D73" s="5" t="n">
        <v>421476</v>
      </c>
    </row>
    <row r="74" spans="1:6">
      <c r="A74" s="4" t="s">
        <v>136</v>
      </c>
      <c r="B74" s="5" t="n">
        <v>569692</v>
      </c>
      <c r="D74" s="5" t="n">
        <v>292614</v>
      </c>
    </row>
    <row r="75" spans="1:6">
      <c r="A75" s="4" t="s">
        <v>982</v>
      </c>
    </row>
    <row r="76" spans="1:6">
      <c r="A76" s="3" t="s">
        <v>972</v>
      </c>
    </row>
    <row r="77" spans="1:6">
      <c r="A77" s="4" t="s">
        <v>106</v>
      </c>
      <c r="B77" s="5" t="n">
        <v>50023</v>
      </c>
      <c r="D77" s="5" t="n">
        <v>34228</v>
      </c>
    </row>
    <row r="78" spans="1:6">
      <c r="A78" s="4" t="s">
        <v>81</v>
      </c>
      <c r="B78" s="5" t="n">
        <v>6865</v>
      </c>
      <c r="D78" s="5" t="n">
        <v>12773</v>
      </c>
    </row>
    <row r="79" spans="1:6">
      <c r="A79" s="4" t="s">
        <v>108</v>
      </c>
      <c r="B79" s="5" t="n">
        <v>64167</v>
      </c>
      <c r="D79" s="5" t="n">
        <v>67329</v>
      </c>
    </row>
    <row r="80" spans="1:6">
      <c r="A80" s="4" t="s">
        <v>995</v>
      </c>
      <c r="B80" s="5" t="n">
        <v>49393</v>
      </c>
      <c r="D80" s="5" t="n">
        <v>45491</v>
      </c>
    </row>
    <row r="81" spans="1:6">
      <c r="A81" s="4" t="s">
        <v>109</v>
      </c>
      <c r="B81" s="5" t="n">
        <v>1459</v>
      </c>
      <c r="D81" s="5" t="n">
        <v>1075</v>
      </c>
    </row>
    <row r="82" spans="1:6">
      <c r="A82" s="4" t="s">
        <v>110</v>
      </c>
      <c r="B82" s="5" t="n">
        <v>171907</v>
      </c>
      <c r="D82" s="5" t="n">
        <v>160896</v>
      </c>
    </row>
    <row r="83" spans="1:6">
      <c r="A83" s="4" t="s">
        <v>112</v>
      </c>
      <c r="B83" s="5" t="n">
        <v>139885</v>
      </c>
      <c r="D83" s="5" t="n">
        <v>138706</v>
      </c>
    </row>
    <row r="84" spans="1:6">
      <c r="A84" s="4" t="s">
        <v>113</v>
      </c>
      <c r="B84" s="5" t="n">
        <v>195791</v>
      </c>
      <c r="D84" s="5" t="n">
        <v>199303</v>
      </c>
    </row>
    <row r="85" spans="1:6">
      <c r="A85" s="4" t="s">
        <v>108</v>
      </c>
      <c r="B85" s="5" t="n">
        <v>67231</v>
      </c>
      <c r="D85" s="5" t="n">
        <v>44582</v>
      </c>
    </row>
    <row r="86" spans="1:6">
      <c r="A86" s="4" t="s">
        <v>115</v>
      </c>
      <c r="B86" s="5" t="n">
        <v>226</v>
      </c>
      <c r="D86" s="5" t="n">
        <v>381</v>
      </c>
    </row>
    <row r="87" spans="1:6">
      <c r="A87" s="4" t="s">
        <v>116</v>
      </c>
      <c r="B87" s="5" t="n">
        <v>4488</v>
      </c>
      <c r="D87" s="5" t="n">
        <v>2332</v>
      </c>
    </row>
    <row r="88" spans="1:6">
      <c r="A88" s="4" t="s">
        <v>81</v>
      </c>
      <c r="B88" s="5" t="n">
        <v>0</v>
      </c>
      <c r="D88" s="5" t="n">
        <v>0</v>
      </c>
    </row>
    <row r="89" spans="1:6">
      <c r="A89" s="4" t="s">
        <v>117</v>
      </c>
      <c r="B89" s="5" t="n">
        <v>0</v>
      </c>
      <c r="D89" s="5" t="n">
        <v>0</v>
      </c>
    </row>
    <row r="90" spans="1:6">
      <c r="A90" s="4" t="s">
        <v>996</v>
      </c>
      <c r="B90" s="5" t="n">
        <v>11650</v>
      </c>
      <c r="D90" s="5" t="n">
        <v>27657</v>
      </c>
    </row>
    <row r="91" spans="1:6">
      <c r="A91" s="4" t="s">
        <v>997</v>
      </c>
      <c r="B91" s="5" t="n">
        <v>9263</v>
      </c>
      <c r="D91" s="5" t="n">
        <v>9197</v>
      </c>
    </row>
    <row r="92" spans="1:6">
      <c r="A92" s="4" t="s">
        <v>118</v>
      </c>
      <c r="B92" s="5" t="n">
        <v>600441</v>
      </c>
      <c r="D92" s="5" t="n">
        <v>583054</v>
      </c>
    </row>
    <row r="93" spans="1:6">
      <c r="A93" s="4" t="s">
        <v>120</v>
      </c>
      <c r="B93" s="5" t="n">
        <v>24921</v>
      </c>
      <c r="D93" s="5" t="n">
        <v>21956</v>
      </c>
    </row>
    <row r="94" spans="1:6">
      <c r="A94" s="4" t="s">
        <v>121</v>
      </c>
      <c r="B94" s="5" t="n">
        <v>13664</v>
      </c>
      <c r="D94" s="5" t="n">
        <v>11177</v>
      </c>
    </row>
    <row r="95" spans="1:6">
      <c r="A95" s="4" t="s">
        <v>122</v>
      </c>
      <c r="B95" s="5" t="n">
        <v>6516</v>
      </c>
      <c r="D95" s="5" t="n">
        <v>8120</v>
      </c>
    </row>
    <row r="96" spans="1:6">
      <c r="A96" s="4" t="s">
        <v>123</v>
      </c>
      <c r="B96" s="5" t="n">
        <v>4995</v>
      </c>
      <c r="D96" s="5" t="n">
        <v>4729</v>
      </c>
    </row>
    <row r="97" spans="1:6">
      <c r="A97" s="4" t="s">
        <v>124</v>
      </c>
      <c r="B97" s="5" t="n">
        <v>2672</v>
      </c>
      <c r="D97" s="5" t="n">
        <v>1401</v>
      </c>
    </row>
    <row r="98" spans="1:6">
      <c r="A98" s="4" t="s">
        <v>998</v>
      </c>
      <c r="B98" s="5" t="n">
        <v>52768</v>
      </c>
      <c r="D98" s="5" t="n">
        <v>47383</v>
      </c>
    </row>
    <row r="99" spans="1:6">
      <c r="A99" s="4" t="s">
        <v>122</v>
      </c>
      <c r="B99" s="5" t="n">
        <v>15214</v>
      </c>
      <c r="D99" s="5" t="n">
        <v>4947</v>
      </c>
    </row>
    <row r="100" spans="1:6">
      <c r="A100" s="4" t="s">
        <v>123</v>
      </c>
      <c r="B100" s="5" t="n">
        <v>4292</v>
      </c>
      <c r="D100" s="5" t="n">
        <v>4864</v>
      </c>
    </row>
    <row r="101" spans="1:6">
      <c r="A101" s="4" t="s">
        <v>124</v>
      </c>
      <c r="B101" s="5" t="n">
        <v>75183</v>
      </c>
      <c r="D101" s="5" t="n">
        <v>61924</v>
      </c>
    </row>
    <row r="102" spans="1:6">
      <c r="A102" s="4" t="s">
        <v>127</v>
      </c>
      <c r="B102" s="5" t="n">
        <v>6179</v>
      </c>
      <c r="D102" s="5" t="n">
        <v>6927</v>
      </c>
    </row>
    <row r="103" spans="1:6">
      <c r="A103" s="4" t="s">
        <v>128</v>
      </c>
      <c r="B103" s="5" t="n">
        <v>4750</v>
      </c>
      <c r="D103" s="5" t="n">
        <v>3838</v>
      </c>
    </row>
    <row r="104" spans="1:6">
      <c r="A104" s="4" t="s">
        <v>999</v>
      </c>
      <c r="B104" s="5" t="n">
        <v>336813</v>
      </c>
      <c r="D104" s="5" t="n">
        <v>411103</v>
      </c>
    </row>
    <row r="105" spans="1:6">
      <c r="A105" s="4" t="s">
        <v>129</v>
      </c>
      <c r="B105" s="5" t="n">
        <v>442431</v>
      </c>
      <c r="D105" s="5" t="n">
        <v>493603</v>
      </c>
    </row>
    <row r="106" spans="1:6">
      <c r="A106" s="4" t="s">
        <v>131</v>
      </c>
      <c r="B106" s="5" t="n">
        <v>250</v>
      </c>
      <c r="D106" s="5" t="n">
        <v>250</v>
      </c>
    </row>
    <row r="107" spans="1:6">
      <c r="A107" s="4" t="s">
        <v>132</v>
      </c>
      <c r="B107" s="5" t="n">
        <v>181009</v>
      </c>
      <c r="D107" s="5" t="n">
        <v>179553</v>
      </c>
    </row>
    <row r="108" spans="1:6">
      <c r="A108" s="4" t="s">
        <v>134</v>
      </c>
      <c r="B108" s="5" t="n">
        <v>-73529</v>
      </c>
      <c r="D108" s="5" t="n">
        <v>-135049</v>
      </c>
    </row>
    <row r="109" spans="1:6">
      <c r="A109" s="4" t="s">
        <v>133</v>
      </c>
      <c r="B109" s="5" t="n">
        <v>-2488</v>
      </c>
      <c r="D109" s="5" t="n">
        <v>-2686</v>
      </c>
    </row>
    <row r="110" spans="1:6">
      <c r="A110" s="4" t="s">
        <v>135</v>
      </c>
      <c r="B110" s="5" t="n">
        <v>105242</v>
      </c>
      <c r="D110" s="5" t="n">
        <v>42068</v>
      </c>
    </row>
    <row r="111" spans="1:6">
      <c r="A111" s="4" t="s">
        <v>136</v>
      </c>
      <c r="B111" s="5" t="n">
        <v>600441</v>
      </c>
      <c r="D111" s="5" t="n">
        <v>583054</v>
      </c>
    </row>
    <row r="112" spans="1:6">
      <c r="A112" s="4" t="s">
        <v>983</v>
      </c>
    </row>
    <row r="113" spans="1:6">
      <c r="A113" s="3" t="s">
        <v>972</v>
      </c>
    </row>
    <row r="114" spans="1:6">
      <c r="A114" s="4" t="s">
        <v>106</v>
      </c>
      <c r="B114" s="5" t="n">
        <v>54111</v>
      </c>
      <c r="D114" s="5" t="n">
        <v>70363</v>
      </c>
    </row>
    <row r="115" spans="1:6">
      <c r="A115" s="4" t="s">
        <v>81</v>
      </c>
      <c r="B115" s="5" t="n">
        <v>53554</v>
      </c>
      <c r="D115" s="5" t="n">
        <v>73208</v>
      </c>
    </row>
    <row r="116" spans="1:6">
      <c r="A116" s="4" t="s">
        <v>108</v>
      </c>
      <c r="B116" s="5" t="n">
        <v>0</v>
      </c>
      <c r="D116" s="5" t="n">
        <v>0</v>
      </c>
    </row>
    <row r="117" spans="1:6">
      <c r="A117" s="4" t="s">
        <v>995</v>
      </c>
      <c r="B117" s="5" t="n">
        <v>56633</v>
      </c>
      <c r="D117" s="5" t="n">
        <v>36220</v>
      </c>
    </row>
    <row r="118" spans="1:6">
      <c r="A118" s="4" t="s">
        <v>109</v>
      </c>
      <c r="B118" s="5" t="n">
        <v>12719</v>
      </c>
      <c r="D118" s="5" t="n">
        <v>6371</v>
      </c>
    </row>
    <row r="119" spans="1:6">
      <c r="A119" s="4" t="s">
        <v>110</v>
      </c>
      <c r="B119" s="5" t="n">
        <v>177017</v>
      </c>
      <c r="D119" s="5" t="n">
        <v>186162</v>
      </c>
    </row>
    <row r="120" spans="1:6">
      <c r="A120" s="4" t="s">
        <v>112</v>
      </c>
      <c r="B120" s="5" t="n">
        <v>73689</v>
      </c>
      <c r="D120" s="5" t="n">
        <v>52747</v>
      </c>
    </row>
    <row r="121" spans="1:6">
      <c r="A121" s="4" t="s">
        <v>113</v>
      </c>
      <c r="B121" s="5" t="n">
        <v>362664</v>
      </c>
      <c r="D121" s="5" t="n">
        <v>389916</v>
      </c>
    </row>
    <row r="122" spans="1:6">
      <c r="A122" s="4" t="s">
        <v>108</v>
      </c>
      <c r="B122" s="5" t="n">
        <v>0</v>
      </c>
      <c r="D122" s="5" t="n">
        <v>0</v>
      </c>
    </row>
    <row r="123" spans="1:6">
      <c r="A123" s="4" t="s">
        <v>115</v>
      </c>
      <c r="B123" s="5" t="n">
        <v>7201</v>
      </c>
      <c r="D123" s="5" t="n">
        <v>5497</v>
      </c>
    </row>
    <row r="124" spans="1:6">
      <c r="A124" s="4" t="s">
        <v>116</v>
      </c>
      <c r="B124" s="5" t="n">
        <v>0</v>
      </c>
      <c r="D124" s="5" t="n">
        <v>0</v>
      </c>
    </row>
    <row r="125" spans="1:6">
      <c r="A125" s="4" t="s">
        <v>81</v>
      </c>
      <c r="B125" s="5" t="n">
        <v>30951</v>
      </c>
      <c r="D125" s="5" t="n">
        <v>24768</v>
      </c>
    </row>
    <row r="126" spans="1:6">
      <c r="A126" s="4" t="s">
        <v>117</v>
      </c>
      <c r="B126" s="5" t="n">
        <v>191</v>
      </c>
      <c r="D126" s="5" t="n">
        <v>1942</v>
      </c>
    </row>
    <row r="127" spans="1:6">
      <c r="A127" s="4" t="s">
        <v>996</v>
      </c>
      <c r="B127" s="5" t="n">
        <v>0</v>
      </c>
      <c r="D127" s="5" t="n">
        <v>0</v>
      </c>
    </row>
    <row r="128" spans="1:6">
      <c r="A128" s="4" t="s">
        <v>997</v>
      </c>
      <c r="B128" s="5" t="n">
        <v>3153</v>
      </c>
      <c r="D128" s="5" t="n">
        <v>5695</v>
      </c>
    </row>
    <row r="129" spans="1:6">
      <c r="A129" s="4" t="s">
        <v>118</v>
      </c>
      <c r="B129" s="5" t="n">
        <v>654866</v>
      </c>
      <c r="D129" s="5" t="n">
        <v>666727</v>
      </c>
    </row>
    <row r="130" spans="1:6">
      <c r="A130" s="4" t="s">
        <v>120</v>
      </c>
      <c r="B130" s="5" t="n">
        <v>26261</v>
      </c>
      <c r="D130" s="5" t="n">
        <v>28454</v>
      </c>
    </row>
    <row r="131" spans="1:6">
      <c r="A131" s="4" t="s">
        <v>121</v>
      </c>
      <c r="B131" s="5" t="n">
        <v>16198</v>
      </c>
      <c r="D131" s="5" t="n">
        <v>18800</v>
      </c>
    </row>
    <row r="132" spans="1:6">
      <c r="A132" s="4" t="s">
        <v>122</v>
      </c>
      <c r="B132" s="5" t="n">
        <v>5523</v>
      </c>
      <c r="D132" s="5" t="n">
        <v>1311</v>
      </c>
    </row>
    <row r="133" spans="1:6">
      <c r="A133" s="4" t="s">
        <v>123</v>
      </c>
      <c r="B133" s="5" t="n">
        <v>0</v>
      </c>
      <c r="D133" s="5" t="n">
        <v>20164</v>
      </c>
    </row>
    <row r="134" spans="1:6">
      <c r="A134" s="4" t="s">
        <v>124</v>
      </c>
      <c r="B134" s="5" t="n">
        <v>850</v>
      </c>
      <c r="D134" s="5" t="n">
        <v>1821</v>
      </c>
    </row>
    <row r="135" spans="1:6">
      <c r="A135" s="4" t="s">
        <v>998</v>
      </c>
      <c r="B135" s="5" t="n">
        <v>48832</v>
      </c>
      <c r="D135" s="5" t="n">
        <v>70550</v>
      </c>
    </row>
    <row r="136" spans="1:6">
      <c r="A136" s="4" t="s">
        <v>122</v>
      </c>
      <c r="B136" s="5" t="n">
        <v>229036</v>
      </c>
      <c r="D136" s="5" t="n">
        <v>61976</v>
      </c>
    </row>
    <row r="137" spans="1:6">
      <c r="A137" s="4" t="s">
        <v>123</v>
      </c>
      <c r="B137" s="5" t="n">
        <v>0</v>
      </c>
      <c r="D137" s="5" t="n">
        <v>0</v>
      </c>
    </row>
    <row r="138" spans="1:6">
      <c r="A138" s="4" t="s">
        <v>124</v>
      </c>
      <c r="B138" s="5" t="n">
        <v>20621</v>
      </c>
      <c r="D138" s="5" t="n">
        <v>20122</v>
      </c>
    </row>
    <row r="139" spans="1:6">
      <c r="A139" s="4" t="s">
        <v>127</v>
      </c>
      <c r="B139" s="5" t="n">
        <v>54809</v>
      </c>
      <c r="D139" s="5" t="n">
        <v>111605</v>
      </c>
    </row>
    <row r="140" spans="1:6">
      <c r="A140" s="4" t="s">
        <v>128</v>
      </c>
      <c r="B140" s="5" t="n">
        <v>53294</v>
      </c>
      <c r="D140" s="5" t="n">
        <v>49752</v>
      </c>
    </row>
    <row r="141" spans="1:6">
      <c r="A141" s="4" t="s">
        <v>999</v>
      </c>
      <c r="B141" s="5" t="n">
        <v>68810</v>
      </c>
      <c r="D141" s="5" t="n">
        <v>239462</v>
      </c>
    </row>
    <row r="142" spans="1:6">
      <c r="A142" s="4" t="s">
        <v>129</v>
      </c>
      <c r="B142" s="5" t="n">
        <v>426570</v>
      </c>
      <c r="D142" s="5" t="n">
        <v>482917</v>
      </c>
    </row>
    <row r="143" spans="1:6">
      <c r="A143" s="4" t="s">
        <v>131</v>
      </c>
      <c r="B143" s="5" t="n">
        <v>197913</v>
      </c>
      <c r="D143" s="5" t="n">
        <v>130885</v>
      </c>
    </row>
    <row r="144" spans="1:6">
      <c r="A144" s="4" t="s">
        <v>132</v>
      </c>
      <c r="B144" s="5" t="n">
        <v>1864261</v>
      </c>
      <c r="D144" s="5" t="n">
        <v>1896047</v>
      </c>
    </row>
    <row r="145" spans="1:6">
      <c r="A145" s="4" t="s">
        <v>134</v>
      </c>
      <c r="B145" s="5" t="n">
        <v>-1882710</v>
      </c>
      <c r="D145" s="5" t="n">
        <v>-1913672</v>
      </c>
    </row>
    <row r="146" spans="1:6">
      <c r="A146" s="4" t="s">
        <v>133</v>
      </c>
      <c r="B146" s="5" t="n">
        <v>0</v>
      </c>
      <c r="D146" s="5" t="n">
        <v>0</v>
      </c>
    </row>
    <row r="147" spans="1:6">
      <c r="A147" s="4" t="s">
        <v>135</v>
      </c>
      <c r="B147" s="5" t="n">
        <v>179464</v>
      </c>
      <c r="D147" s="5" t="n">
        <v>113260</v>
      </c>
    </row>
    <row r="148" spans="1:6">
      <c r="A148" s="4" t="s">
        <v>136</v>
      </c>
      <c r="B148" s="5" t="n">
        <v>654866</v>
      </c>
      <c r="D148" s="5" t="n">
        <v>666727</v>
      </c>
    </row>
    <row r="149" spans="1:6">
      <c r="A149" s="4" t="s">
        <v>984</v>
      </c>
    </row>
    <row r="150" spans="1:6">
      <c r="A150" s="3" t="s">
        <v>972</v>
      </c>
    </row>
    <row r="151" spans="1:6">
      <c r="A151" s="4" t="s">
        <v>106</v>
      </c>
      <c r="B151" s="5" t="n">
        <v>0</v>
      </c>
      <c r="D151" s="5" t="n">
        <v>0</v>
      </c>
    </row>
    <row r="152" spans="1:6">
      <c r="A152" s="4" t="s">
        <v>81</v>
      </c>
      <c r="B152" s="5" t="n">
        <v>0</v>
      </c>
      <c r="D152" s="5" t="n">
        <v>0</v>
      </c>
    </row>
    <row r="153" spans="1:6">
      <c r="A153" s="4" t="s">
        <v>108</v>
      </c>
      <c r="B153" s="5" t="n">
        <v>0</v>
      </c>
      <c r="D153" s="5" t="n">
        <v>0</v>
      </c>
    </row>
    <row r="154" spans="1:6">
      <c r="A154" s="4" t="s">
        <v>995</v>
      </c>
      <c r="B154" s="5" t="n">
        <v>0</v>
      </c>
      <c r="D154" s="5" t="n">
        <v>0</v>
      </c>
    </row>
    <row r="155" spans="1:6">
      <c r="A155" s="4" t="s">
        <v>109</v>
      </c>
      <c r="B155" s="5" t="n">
        <v>0</v>
      </c>
      <c r="D155" s="5" t="n">
        <v>0</v>
      </c>
    </row>
    <row r="156" spans="1:6">
      <c r="A156" s="4" t="s">
        <v>110</v>
      </c>
      <c r="B156" s="5" t="n">
        <v>0</v>
      </c>
      <c r="D156" s="5" t="n">
        <v>0</v>
      </c>
    </row>
    <row r="157" spans="1:6">
      <c r="A157" s="4" t="s">
        <v>112</v>
      </c>
      <c r="B157" s="5" t="n">
        <v>0</v>
      </c>
      <c r="D157" s="5" t="n">
        <v>0</v>
      </c>
    </row>
    <row r="158" spans="1:6">
      <c r="A158" s="4" t="s">
        <v>113</v>
      </c>
      <c r="B158" s="5" t="n">
        <v>0</v>
      </c>
      <c r="D158" s="5" t="n">
        <v>0</v>
      </c>
    </row>
    <row r="159" spans="1:6">
      <c r="A159" s="4" t="s">
        <v>108</v>
      </c>
      <c r="B159" s="5" t="n">
        <v>0</v>
      </c>
      <c r="D159" s="5" t="n">
        <v>0</v>
      </c>
    </row>
    <row r="160" spans="1:6">
      <c r="A160" s="4" t="s">
        <v>115</v>
      </c>
      <c r="B160" s="5" t="n">
        <v>0</v>
      </c>
      <c r="D160" s="5" t="n">
        <v>0</v>
      </c>
    </row>
    <row r="161" spans="1:6">
      <c r="A161" s="4" t="s">
        <v>116</v>
      </c>
      <c r="B161" s="5" t="n">
        <v>0</v>
      </c>
      <c r="D161" s="5" t="n">
        <v>0</v>
      </c>
    </row>
    <row r="162" spans="1:6">
      <c r="A162" s="4" t="s">
        <v>81</v>
      </c>
      <c r="B162" s="5" t="n">
        <v>0</v>
      </c>
      <c r="D162" s="5" t="n">
        <v>0</v>
      </c>
    </row>
    <row r="163" spans="1:6">
      <c r="A163" s="4" t="s">
        <v>117</v>
      </c>
      <c r="B163" s="5" t="n">
        <v>0</v>
      </c>
      <c r="D163" s="5" t="n">
        <v>0</v>
      </c>
    </row>
    <row r="164" spans="1:6">
      <c r="A164" s="4" t="s">
        <v>996</v>
      </c>
      <c r="B164" s="5" t="n">
        <v>-284706</v>
      </c>
      <c r="D164" s="5" t="n">
        <v>-155328</v>
      </c>
    </row>
    <row r="165" spans="1:6">
      <c r="A165" s="4" t="s">
        <v>997</v>
      </c>
      <c r="B165" s="5" t="n">
        <v>-221384</v>
      </c>
      <c r="D165" s="5" t="n">
        <v>-54578</v>
      </c>
    </row>
    <row r="166" spans="1:6">
      <c r="A166" s="4" t="s">
        <v>118</v>
      </c>
      <c r="B166" s="5" t="n">
        <v>-506090</v>
      </c>
      <c r="D166" s="5" t="n">
        <v>-209906</v>
      </c>
    </row>
    <row r="167" spans="1:6">
      <c r="A167" s="4" t="s">
        <v>120</v>
      </c>
      <c r="B167" s="5" t="n">
        <v>0</v>
      </c>
      <c r="D167" s="5" t="n">
        <v>0</v>
      </c>
    </row>
    <row r="168" spans="1:6">
      <c r="A168" s="4" t="s">
        <v>121</v>
      </c>
      <c r="B168" s="5" t="n">
        <v>0</v>
      </c>
      <c r="D168" s="5" t="n">
        <v>0</v>
      </c>
    </row>
    <row r="169" spans="1:6">
      <c r="A169" s="4" t="s">
        <v>122</v>
      </c>
      <c r="B169" s="5" t="n">
        <v>0</v>
      </c>
      <c r="D169" s="5" t="n">
        <v>0</v>
      </c>
    </row>
    <row r="170" spans="1:6">
      <c r="A170" s="4" t="s">
        <v>123</v>
      </c>
      <c r="B170" s="5" t="n">
        <v>0</v>
      </c>
      <c r="D170" s="5" t="n">
        <v>0</v>
      </c>
    </row>
    <row r="171" spans="1:6">
      <c r="A171" s="4" t="s">
        <v>124</v>
      </c>
      <c r="B171" s="5" t="n">
        <v>0</v>
      </c>
      <c r="D171" s="5" t="n">
        <v>-1151</v>
      </c>
    </row>
    <row r="172" spans="1:6">
      <c r="A172" s="4" t="s">
        <v>998</v>
      </c>
      <c r="B172" s="5" t="n">
        <v>0</v>
      </c>
      <c r="D172" s="5" t="n">
        <v>-1151</v>
      </c>
    </row>
    <row r="173" spans="1:6">
      <c r="A173" s="4" t="s">
        <v>122</v>
      </c>
      <c r="B173" s="5" t="n">
        <v>-221384</v>
      </c>
      <c r="D173" s="5" t="n">
        <v>-54578</v>
      </c>
    </row>
    <row r="174" spans="1:6">
      <c r="A174" s="4" t="s">
        <v>123</v>
      </c>
      <c r="B174" s="5" t="n">
        <v>0</v>
      </c>
      <c r="D174" s="5" t="n">
        <v>0</v>
      </c>
    </row>
    <row r="175" spans="1:6">
      <c r="A175" s="4" t="s">
        <v>124</v>
      </c>
      <c r="B175" s="5" t="n">
        <v>0</v>
      </c>
      <c r="D175" s="5" t="n">
        <v>1151</v>
      </c>
    </row>
    <row r="176" spans="1:6">
      <c r="A176" s="4" t="s">
        <v>127</v>
      </c>
      <c r="B176" s="5" t="n">
        <v>0</v>
      </c>
      <c r="D176" s="5" t="n">
        <v>0</v>
      </c>
    </row>
    <row r="177" spans="1:6">
      <c r="A177" s="4" t="s">
        <v>128</v>
      </c>
      <c r="B177" s="5" t="n">
        <v>0</v>
      </c>
      <c r="D177" s="5" t="n">
        <v>0</v>
      </c>
    </row>
    <row r="178" spans="1:6">
      <c r="A178" s="4" t="s">
        <v>999</v>
      </c>
      <c r="B178" s="5" t="n">
        <v>0</v>
      </c>
      <c r="D178" s="5" t="n">
        <v>0</v>
      </c>
    </row>
    <row r="179" spans="1:6">
      <c r="A179" s="4" t="s">
        <v>129</v>
      </c>
      <c r="B179" s="5" t="n">
        <v>-221384</v>
      </c>
      <c r="D179" s="5" t="n">
        <v>-53427</v>
      </c>
    </row>
    <row r="180" spans="1:6">
      <c r="A180" s="4" t="s">
        <v>131</v>
      </c>
      <c r="B180" s="5" t="n">
        <v>-198163</v>
      </c>
      <c r="D180" s="5" t="n">
        <v>-131135</v>
      </c>
    </row>
    <row r="181" spans="1:6">
      <c r="A181" s="4" t="s">
        <v>132</v>
      </c>
      <c r="B181" s="5" t="n">
        <v>-2045270</v>
      </c>
      <c r="D181" s="5" t="n">
        <v>-2075600</v>
      </c>
    </row>
    <row r="182" spans="1:6">
      <c r="A182" s="4" t="s">
        <v>134</v>
      </c>
      <c r="B182" s="5" t="n">
        <v>1956239</v>
      </c>
      <c r="D182" s="5" t="n">
        <v>2048721</v>
      </c>
    </row>
    <row r="183" spans="1:6">
      <c r="A183" s="4" t="s">
        <v>133</v>
      </c>
      <c r="B183" s="5" t="n">
        <v>2488</v>
      </c>
      <c r="D183" s="5" t="n">
        <v>2686</v>
      </c>
    </row>
    <row r="184" spans="1:6">
      <c r="A184" s="4" t="s">
        <v>135</v>
      </c>
      <c r="B184" s="5" t="n">
        <v>-284706</v>
      </c>
      <c r="D184" s="5" t="n">
        <v>-155328</v>
      </c>
    </row>
    <row r="185" spans="1:6">
      <c r="A185" s="4" t="s">
        <v>136</v>
      </c>
      <c r="B185" s="7" t="n">
        <v>-506090</v>
      </c>
      <c r="D185" s="7" t="n">
        <v>-2099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21"/>
    <col customWidth="1" max="3" min="3" width="23"/>
    <col customWidth="1" max="4" min="4" width="16"/>
    <col customWidth="1" max="5" min="5" width="15"/>
    <col customWidth="1" max="6" min="6" width="14"/>
  </cols>
  <sheetData>
    <row r="1" spans="1:6">
      <c r="A1" s="1" t="s">
        <v>1000</v>
      </c>
      <c r="B1" s="2" t="s">
        <v>936</v>
      </c>
      <c r="C1" s="2" t="s">
        <v>876</v>
      </c>
      <c r="D1" s="2" t="s">
        <v>1001</v>
      </c>
      <c r="E1" s="2" t="s">
        <v>1002</v>
      </c>
      <c r="F1" s="2" t="s">
        <v>782</v>
      </c>
    </row>
    <row r="2" spans="1:6">
      <c r="A2" s="3" t="s">
        <v>345</v>
      </c>
    </row>
    <row r="3" spans="1:6">
      <c r="A3" s="4" t="s">
        <v>1003</v>
      </c>
      <c r="D3" s="4" t="s">
        <v>1004</v>
      </c>
    </row>
    <row r="4" spans="1:6">
      <c r="A4" s="4" t="s">
        <v>1005</v>
      </c>
      <c r="C4" s="4" t="s">
        <v>1006</v>
      </c>
    </row>
    <row r="5" spans="1:6">
      <c r="A5" s="4" t="s">
        <v>1007</v>
      </c>
      <c r="C5" s="7" t="n">
        <v>39400000</v>
      </c>
    </row>
    <row r="6" spans="1:6">
      <c r="A6" s="4" t="s">
        <v>1008</v>
      </c>
      <c r="F6" s="4" t="s">
        <v>792</v>
      </c>
    </row>
    <row r="7" spans="1:6">
      <c r="A7" s="4" t="s">
        <v>1009</v>
      </c>
      <c r="C7" s="5" t="n">
        <v>400000</v>
      </c>
    </row>
    <row r="8" spans="1:6">
      <c r="A8" s="4" t="s">
        <v>750</v>
      </c>
      <c r="C8" s="7" t="n">
        <v>416</v>
      </c>
    </row>
    <row r="9" spans="1:6">
      <c r="A9" s="4" t="s">
        <v>1010</v>
      </c>
      <c r="E9" s="5" t="n">
        <v>4400</v>
      </c>
    </row>
    <row r="10" spans="1:6">
      <c r="A10" s="4" t="s">
        <v>790</v>
      </c>
    </row>
    <row r="11" spans="1:6">
      <c r="A11" s="3" t="s">
        <v>345</v>
      </c>
    </row>
    <row r="12" spans="1:6">
      <c r="A12" s="4" t="s">
        <v>793</v>
      </c>
      <c r="C12" s="5" t="n">
        <v>4167</v>
      </c>
      <c r="D12" s="5" t="n">
        <v>4167</v>
      </c>
    </row>
    <row r="13" spans="1:6">
      <c r="A13" s="4" t="s">
        <v>791</v>
      </c>
      <c r="F13" s="4" t="s">
        <v>792</v>
      </c>
    </row>
    <row r="14" spans="1:6">
      <c r="A14" s="4" t="s">
        <v>790</v>
      </c>
    </row>
    <row r="15" spans="1:6">
      <c r="A15" s="3" t="s">
        <v>345</v>
      </c>
    </row>
    <row r="16" spans="1:6">
      <c r="A16" s="4" t="s">
        <v>962</v>
      </c>
      <c r="B16" s="7" t="n">
        <v>2000000</v>
      </c>
    </row>
    <row r="17" spans="1:6">
      <c r="A17" s="4" t="s">
        <v>791</v>
      </c>
      <c r="B17" s="4" t="s">
        <v>792</v>
      </c>
    </row>
    <row r="18" spans="1:6">
      <c r="A18" s="4" t="s">
        <v>750</v>
      </c>
      <c r="B18" s="7" t="n">
        <v>800</v>
      </c>
    </row>
    <row r="19" spans="1:6">
      <c r="A19" s="4" t="s">
        <v>1011</v>
      </c>
      <c r="B19" s="7" t="n">
        <v>22000000</v>
      </c>
    </row>
    <row r="20" spans="1:6">
      <c r="A20" s="4" t="s">
        <v>663</v>
      </c>
    </row>
    <row r="21" spans="1:6">
      <c r="A21" s="3" t="s">
        <v>345</v>
      </c>
    </row>
    <row r="22" spans="1:6">
      <c r="A22" s="4" t="s">
        <v>799</v>
      </c>
      <c r="D22" s="5" t="n">
        <v>18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3" t="s">
        <v>248</v>
      </c>
    </row>
    <row r="4" spans="1:4">
      <c r="A4" s="4" t="s">
        <v>1013</v>
      </c>
      <c r="B4" s="7" t="n">
        <v>32243</v>
      </c>
      <c r="C4" s="7" t="n">
        <v>4123</v>
      </c>
      <c r="D4" s="7" t="n">
        <v>24879</v>
      </c>
    </row>
    <row r="5" spans="1:4">
      <c r="A5" s="4" t="s">
        <v>1014</v>
      </c>
      <c r="B5" s="5" t="n">
        <v>10616</v>
      </c>
      <c r="C5" s="5" t="n">
        <v>53373</v>
      </c>
      <c r="D5" s="5" t="n">
        <v>0</v>
      </c>
    </row>
    <row r="6" spans="1:4">
      <c r="A6" s="4" t="s">
        <v>1015</v>
      </c>
      <c r="B6" s="5" t="n">
        <v>0</v>
      </c>
      <c r="C6" s="5" t="n">
        <v>297821</v>
      </c>
      <c r="D6" s="5" t="n">
        <v>0</v>
      </c>
    </row>
    <row r="7" spans="1:4">
      <c r="A7" s="4" t="s">
        <v>1016</v>
      </c>
      <c r="B7" s="5" t="n">
        <v>41976</v>
      </c>
      <c r="C7" s="5" t="n">
        <v>42264</v>
      </c>
      <c r="D7" s="5" t="n">
        <v>30691</v>
      </c>
    </row>
    <row r="8" spans="1:4">
      <c r="A8" s="4" t="s">
        <v>1017</v>
      </c>
      <c r="B8" s="7" t="n">
        <v>17181</v>
      </c>
      <c r="C8" s="7" t="n">
        <v>1937</v>
      </c>
      <c r="D8" s="7" t="n">
        <v>201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8:48:52Z</dcterms:created>
  <dcterms:modified xmlns:dcterms="http://purl.org/dc/terms/" xmlns:xsi="http://www.w3.org/2001/XMLSchema-instance" xsi:type="dcterms:W3CDTF">2017-02-08T18:48:52Z</dcterms:modified>
</cp:coreProperties>
</file>